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Incom" sheetId="2" r:id="rId2"/>
    <s:sheet name="Consolidated Statement of Compr" sheetId="3" r:id="rId3"/>
    <s:sheet name="Consolidated Balance Sheet" sheetId="4" r:id="rId4"/>
    <s:sheet name="Consolidated Statement of Share" sheetId="5" r:id="rId5"/>
    <s:sheet name="Consolidated Statement of Cash " sheetId="6" r:id="rId6"/>
    <s:sheet name="Summary of Significant Accounti" sheetId="7" r:id="rId7"/>
    <s:sheet name="Acquisitions and Dispositions" sheetId="8" r:id="rId8"/>
    <s:sheet name="Working Capital Detail" sheetId="9" r:id="rId9"/>
    <s:sheet name="Property, Plant and Equipment" sheetId="10" r:id="rId10"/>
    <s:sheet name="Investments" sheetId="11" r:id="rId11"/>
    <s:sheet name="Goodwill and Other Identifiable" sheetId="12" r:id="rId12"/>
    <s:sheet name="Business Restructuring" sheetId="13" r:id="rId13"/>
    <s:sheet name="Borrowings and Lines of Credit" sheetId="14" r:id="rId14"/>
    <s:sheet name="Financial Instruments, Hedging " sheetId="15" r:id="rId15"/>
    <s:sheet name="Earnings Per Common Share" sheetId="16" r:id="rId16"/>
    <s:sheet name="Income Taxes" sheetId="17" r:id="rId17"/>
    <s:sheet name="Employee Benefit Plans" sheetId="18" r:id="rId18"/>
    <s:sheet name="Commitments and Contingent Liab" sheetId="19" r:id="rId19"/>
    <s:sheet name="Shareholders' Equity" sheetId="20" r:id="rId20"/>
    <s:sheet name="Accumulated Other Comprehensive" sheetId="21" r:id="rId21"/>
    <s:sheet name="Other Income" sheetId="22" r:id="rId22"/>
    <s:sheet name="Stock-Based Compensation" sheetId="23" r:id="rId23"/>
    <s:sheet name="Quarterly Financial Information" sheetId="24" r:id="rId24"/>
    <s:sheet name="Reportable Business Segment Inf" sheetId="25" r:id="rId25"/>
    <s:sheet name="Schedule II - Valuation and Qua" sheetId="26" r:id="rId26"/>
    <s:sheet name="Summary of Significant Accoun27" sheetId="27" r:id="rId27"/>
    <s:sheet name="Summary of Significant Accoun28" sheetId="28" r:id="rId28"/>
    <s:sheet name="Acquisitions and Dispositions (" sheetId="29" r:id="rId29"/>
    <s:sheet name="Working Capital Detail (Tables)" sheetId="30" r:id="rId30"/>
    <s:sheet name="Property, Plant and Equipment (" sheetId="31" r:id="rId31"/>
    <s:sheet name="Investments (Tables)" sheetId="32" r:id="rId32"/>
    <s:sheet name="Goodwill and Other Identifiab33" sheetId="33" r:id="rId33"/>
    <s:sheet name="Business Restructuring (Tables)" sheetId="34" r:id="rId34"/>
    <s:sheet name="Borrowings and Lines of Credit " sheetId="35" r:id="rId35"/>
    <s:sheet name="Financial Instruments, Hedgin36" sheetId="36" r:id="rId36"/>
    <s:sheet name="Earnings Per Common Share (Tabl" sheetId="37" r:id="rId37"/>
    <s:sheet name="Income Taxes (Tables)" sheetId="38" r:id="rId38"/>
    <s:sheet name="Employee Benefit Plans (Tables)" sheetId="39" r:id="rId39"/>
    <s:sheet name="Commitments and Contingent Li40" sheetId="40" r:id="rId40"/>
    <s:sheet name="Shareholders' Equity (Tables)" sheetId="41" r:id="rId41"/>
    <s:sheet name="Accumulated Other Comprehensi42" sheetId="42" r:id="rId42"/>
    <s:sheet name="Other Income (Tables)" sheetId="43" r:id="rId43"/>
    <s:sheet name="Stock-Based Compensation (Table" sheetId="44" r:id="rId44"/>
    <s:sheet name="Quarterly Financial Informati45" sheetId="45" r:id="rId45"/>
    <s:sheet name="Reportable Business Segment I46" sheetId="46" r:id="rId46"/>
    <s:sheet name="Summary of Significant Accoun47" sheetId="47" r:id="rId47"/>
    <s:sheet name="Acquisitions and Dispositions48" sheetId="48" r:id="rId48"/>
    <s:sheet name="Acquisitions and Dispositions49" sheetId="49" r:id="rId49"/>
    <s:sheet name="Acquisitions and Dispositions50" sheetId="50" r:id="rId50"/>
    <s:sheet name="Acquisitions and Dispositions D" sheetId="51" r:id="rId51"/>
    <s:sheet name="Working Capital Detail (Detail)" sheetId="52" r:id="rId52"/>
    <s:sheet name="Working Capital Detail (Additio" sheetId="53" r:id="rId53"/>
    <s:sheet name="Property, Plant and Equipment54" sheetId="54" r:id="rId54"/>
    <s:sheet name="Investments (Detail)" sheetId="55" r:id="rId55"/>
    <s:sheet name="Investments (Additional Informa" sheetId="56" r:id="rId56"/>
    <s:sheet name="Goodwill and Other Identifiab57" sheetId="57" r:id="rId57"/>
    <s:sheet name="Goodwill and Other Identifiab58" sheetId="58" r:id="rId58"/>
    <s:sheet name="Business Restructuring (Additio" sheetId="59" r:id="rId59"/>
    <s:sheet name="Borrowings and Lines of Credi60" sheetId="60" r:id="rId60"/>
    <s:sheet name="Borrowings and Lines of Credi61" sheetId="61" r:id="rId61"/>
    <s:sheet name="Borrowings and Lines of Credi62" sheetId="62" r:id="rId62"/>
    <s:sheet name="Borrowings and Lines of Credi63" sheetId="63" r:id="rId63"/>
    <s:sheet name="Borrowings and Lines of Credi64" sheetId="64" r:id="rId64"/>
    <s:sheet name="Borrowings and Lines of Credi65" sheetId="65" r:id="rId65"/>
    <s:sheet name="Borrowings and Lines of Credi66" sheetId="66" r:id="rId66"/>
    <s:sheet name="Financial Instruments, Hedgin67" sheetId="67" r:id="rId67"/>
    <s:sheet name="Financial Instruments, Hedgin68" sheetId="68" r:id="rId68"/>
    <s:sheet name="Financial Instruments, Hedgin69" sheetId="69" r:id="rId69"/>
    <s:sheet name="Financial Instruments, Hedgin70" sheetId="70" r:id="rId70"/>
    <s:sheet name="Earnings Per Common Share (Calc" sheetId="71" r:id="rId71"/>
    <s:sheet name="Earnings Per Common Share (Addi" sheetId="72" r:id="rId72"/>
    <s:sheet name="Income Taxes (Additional Inform" sheetId="73" r:id="rId73"/>
    <s:sheet name="Income Taxes (Components of Inc" sheetId="74" r:id="rId74"/>
    <s:sheet name="Income Taxes (Reconciliation of" sheetId="75" r:id="rId75"/>
    <s:sheet name="Income Taxes (Net Deferred Inco" sheetId="76" r:id="rId76"/>
    <s:sheet name="Income Taxes (Unrecognized Tax " sheetId="77" r:id="rId77"/>
    <s:sheet name="Employee Benefit Plans (Additio" sheetId="78" r:id="rId78"/>
    <s:sheet name="Employee Benefit Plans (Changes" sheetId="79" r:id="rId79"/>
    <s:sheet name="Employee Benefit Plans (Accumul" sheetId="80" r:id="rId80"/>
    <s:sheet name="Employee Benefit Plans (Change " sheetId="81" r:id="rId81"/>
    <s:sheet name="Employee Benefit Plans (Net Per" sheetId="82" r:id="rId82"/>
    <s:sheet name="Employee Benefit Plans (Weighte" sheetId="83" r:id="rId83"/>
    <s:sheet name="Employee Benefit Plans (Weigh84" sheetId="84" r:id="rId84"/>
    <s:sheet name="Employee Benefit Plans (Effect " sheetId="85" r:id="rId85"/>
    <s:sheet name="Employee Benefit Plans (Weigh86" sheetId="86" r:id="rId86"/>
    <s:sheet name="Employee Benefit Plans (Fair Va" sheetId="87" r:id="rId87"/>
    <s:sheet name="Employee Benefit Plans (Chang88" sheetId="88" r:id="rId88"/>
    <s:sheet name="Employee Benefit Plans (Employe" sheetId="89" r:id="rId89"/>
    <s:sheet name="Commitments and Contingent Li90" sheetId="90" r:id="rId90"/>
    <s:sheet name="Commitments and Contingent Li91" sheetId="91" r:id="rId91"/>
    <s:sheet name="Commitments and Contingent Li92" sheetId="92" r:id="rId92"/>
    <s:sheet name="Shareholders' Equity (Additiona" sheetId="93" r:id="rId93"/>
    <s:sheet name="Shareholders' Equity (Summary o" sheetId="94" r:id="rId94"/>
    <s:sheet name="Accumulated Other Comprehensi95" sheetId="95" r:id="rId95"/>
    <s:sheet name="Accumulated Other Comprehensi96" sheetId="96" r:id="rId96"/>
    <s:sheet name="Other Income (Detail)" sheetId="97" r:id="rId97"/>
    <s:sheet name="Stock-Based Compensation (Addit" sheetId="98" r:id="rId98"/>
    <s:sheet name="Stock-Based Compensation (Weigh" sheetId="99" r:id="rId99"/>
    <s:sheet name="Stock-Based Compensation (Stock" sheetId="100" r:id="rId100"/>
    <s:sheet name="Stock-Based Compensation (St101" sheetId="101" r:id="rId101"/>
    <s:sheet name="Stock-Based Compensation (RSU A" sheetId="102" r:id="rId102"/>
    <s:sheet name="Quarterly Financial Informat103" sheetId="103" r:id="rId103"/>
    <s:sheet name="Reportable Business Segment 104" sheetId="104" r:id="rId104"/>
    <s:sheet name="Reportable Business Segment 105" sheetId="105" r:id="rId105"/>
    <s:sheet name="Reportable Business Segment 106" sheetId="106" r:id="rId106"/>
    <s:sheet name="Schedule II - Valuation and 107" sheetId="107" r:id="rId107"/>
  </s:sheets>
  <s:definedNames/>
  <s:calcPr calcId="124519" calcMode="auto" fullCalcOnLoad="1"/>
</s:workbook>
</file>

<file path=xl/sharedStrings.xml><?xml version="1.0" encoding="utf-8"?>
<sst xmlns="http://schemas.openxmlformats.org/spreadsheetml/2006/main" uniqueCount="1352">
  <si>
    <t>Document and Entity Information - USD ($) $ in Millions</t>
  </si>
  <si>
    <t>12 Months Ended</t>
  </si>
  <si>
    <t>Dec. 31, 2015</t>
  </si>
  <si>
    <t>Jan. 31, 2016</t>
  </si>
  <si>
    <t>Jun. 30, 2015</t>
  </si>
  <si>
    <t>Document Documentand Entity Information [Abstract]</t>
  </si>
  <si>
    <t>Document Type</t>
  </si>
  <si>
    <t>10-K</t>
  </si>
  <si>
    <t>Amendment Flag</t>
  </si>
  <si>
    <t>false</t>
  </si>
  <si>
    <t>Document Period End Date</t>
  </si>
  <si>
    <t>Dec. 31,
		2015</t>
  </si>
  <si>
    <t>Document Fiscal Year Focus</t>
  </si>
  <si>
    <t>Document Fiscal Period Focus</t>
  </si>
  <si>
    <t>FY</t>
  </si>
  <si>
    <t>Trading Symbol</t>
  </si>
  <si>
    <t>PPG</t>
  </si>
  <si>
    <t>Entity Registrant Name</t>
  </si>
  <si>
    <t>PPG INDUSTRIE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 of Income - USD ($) $ in Millions</t>
  </si>
  <si>
    <t>Dec. 31, 2014</t>
  </si>
  <si>
    <t>Dec. 31, 2013</t>
  </si>
  <si>
    <t>Income Statement [Abstract]</t>
  </si>
  <si>
    <t>Net sales</t>
  </si>
  <si>
    <t>Cost of sales, exclusive of depreciation and amortization</t>
  </si>
  <si>
    <t>Selling, general and administrative</t>
  </si>
  <si>
    <t>Depreciation</t>
  </si>
  <si>
    <t>Amortization</t>
  </si>
  <si>
    <t>Research and development, net</t>
  </si>
  <si>
    <t>Interest expense</t>
  </si>
  <si>
    <t>Interest income</t>
  </si>
  <si>
    <t>Asbestos settlement, net</t>
  </si>
  <si>
    <t>Business restructuring</t>
  </si>
  <si>
    <t>Debt refinancing charge</t>
  </si>
  <si>
    <t>Other charges</t>
  </si>
  <si>
    <t>Other income</t>
  </si>
  <si>
    <t>Income before income taxes</t>
  </si>
  <si>
    <t>Income tax expense</t>
  </si>
  <si>
    <t>Income from continuing operations</t>
  </si>
  <si>
    <t>Income from discontinued operations, net of tax</t>
  </si>
  <si>
    <t>Net income attributable to the controlling and noncontrolling interests</t>
  </si>
  <si>
    <t>Less: net income attributable to noncontrolling interests</t>
  </si>
  <si>
    <t>Net income (attributable to PPG)</t>
  </si>
  <si>
    <t>Continuing operations</t>
  </si>
  <si>
    <t>Discontinued operations</t>
  </si>
  <si>
    <t>Earnings per common share</t>
  </si>
  <si>
    <t>Continuing operations (in dollars per share)</t>
  </si>
  <si>
    <t>Discontinued operations (in dollars per share)</t>
  </si>
  <si>
    <t>Net Income (attributable to PPG) (in dollars per share)</t>
  </si>
  <si>
    <t>Earnings per common share - assuming dilution</t>
  </si>
  <si>
    <t>Consolidated Statement of Comprehensive Income - USD ($) $ in Millions</t>
  </si>
  <si>
    <t>Statement of Comprehensive Income [Abstract]</t>
  </si>
  <si>
    <t>Other comprehensive income / (loss), net of tax</t>
  </si>
  <si>
    <t>Unrealized foreign currency translation adjustment</t>
  </si>
  <si>
    <t>Defined benefit pension and other postretirement benefit adjustments</t>
  </si>
  <si>
    <t>Net change – derivative financial instruments</t>
  </si>
  <si>
    <t>Other comprehensive (loss) / income, net of tax</t>
  </si>
  <si>
    <t>Total comprehensive income</t>
  </si>
  <si>
    <t>Less: amounts attributable to noncontrolling interests:</t>
  </si>
  <si>
    <t>Net income</t>
  </si>
  <si>
    <t>Comprehensive income attributable to PPG</t>
  </si>
  <si>
    <t>Consolidated Balance Sheet - USD ($) $ in Millions</t>
  </si>
  <si>
    <t>Current assets</t>
  </si>
  <si>
    <t>Cash and cash equivalents</t>
  </si>
  <si>
    <t>Short-term investments</t>
  </si>
  <si>
    <t>Receivables</t>
  </si>
  <si>
    <t>Inventories</t>
  </si>
  <si>
    <t>Other</t>
  </si>
  <si>
    <t>Total current assets</t>
  </si>
  <si>
    <t>Property, plant and equipment, net</t>
  </si>
  <si>
    <t>Goodwill</t>
  </si>
  <si>
    <t>Identifiable intangible assets, net</t>
  </si>
  <si>
    <t>Deferred income taxes</t>
  </si>
  <si>
    <t>Investments</t>
  </si>
  <si>
    <t>Other assets</t>
  </si>
  <si>
    <t>Total</t>
  </si>
  <si>
    <t>Current liabilities</t>
  </si>
  <si>
    <t>Accounts payable and accrued liabilities</t>
  </si>
  <si>
    <t>Asbestos settlement</t>
  </si>
  <si>
    <t>Restructuring reserves</t>
  </si>
  <si>
    <t>Short-term debt and current portion of long-term debt</t>
  </si>
  <si>
    <t>Total current liabilities</t>
  </si>
  <si>
    <t>Long-term debt</t>
  </si>
  <si>
    <t>Accrued pensions</t>
  </si>
  <si>
    <t>Other postretirement benefits</t>
  </si>
  <si>
    <t>Other liabilities</t>
  </si>
  <si>
    <t>Total liabilities</t>
  </si>
  <si>
    <t>Commitments and contingent liabilities (See Note 13)</t>
  </si>
  <si>
    <t xml:space="preserve"> </t>
  </si>
  <si>
    <t>Shareholders’ equity</t>
  </si>
  <si>
    <t>Common stock</t>
  </si>
  <si>
    <t>Additional paid-in capital</t>
  </si>
  <si>
    <t>Retained earnings</t>
  </si>
  <si>
    <t>Treasury stock, at cost</t>
  </si>
  <si>
    <t>Accumulated other comprehensive loss</t>
  </si>
  <si>
    <t>Total PPG shareholders’ equity</t>
  </si>
  <si>
    <t>Noncontrolling interests</t>
  </si>
  <si>
    <t>Total shareholders’ equity</t>
  </si>
  <si>
    <t>Consolidated Statement of Shareholders' Equity - USD ($) $ in Millions</t>
  </si>
  <si>
    <t>Common Stock</t>
  </si>
  <si>
    <t>Additional Paid-In Capital</t>
  </si>
  <si>
    <t>Retained Earnings</t>
  </si>
  <si>
    <t>Treasury Stock</t>
  </si>
  <si>
    <t>Accumulated Other Comprehensive Income/(Loss)</t>
  </si>
  <si>
    <t>Total PPG</t>
  </si>
  <si>
    <t>Non-controlling Interests</t>
  </si>
  <si>
    <t>Beginning balance at Dec. 31, 2012</t>
  </si>
  <si>
    <t>Other comprehensive loss, net of tax</t>
  </si>
  <si>
    <t>Cash dividends</t>
  </si>
  <si>
    <t>Purchase of treasury stock</t>
  </si>
  <si>
    <t>Issuance of treasury stock</t>
  </si>
  <si>
    <t>Stock-based compensation activity</t>
  </si>
  <si>
    <t>Separation and merger tender offer</t>
  </si>
  <si>
    <t>Joint venture formation and consolidation</t>
  </si>
  <si>
    <t>Ending balance at Dec. 31, 2013</t>
  </si>
  <si>
    <t>Reductions in noncontrolling interests</t>
  </si>
  <si>
    <t>Ending balance at Dec. 31, 2014</t>
  </si>
  <si>
    <t>Ending balance at Dec. 31, 2015</t>
  </si>
  <si>
    <t>Consolidated Statement of Cash Flows - USD ($) $ in Millions</t>
  </si>
  <si>
    <t>Operating activities</t>
  </si>
  <si>
    <t>Adjustments to reconcile to cash from operations:</t>
  </si>
  <si>
    <t>Depreciation and amortization</t>
  </si>
  <si>
    <t>Defined benefit pension expense</t>
  </si>
  <si>
    <t>Environmental remediation charge</t>
  </si>
  <si>
    <t>Stock-based compensation expense</t>
  </si>
  <si>
    <t>Equity affiliate losses/(earnings), net of dividends</t>
  </si>
  <si>
    <t>Cash contributions to pension plans</t>
  </si>
  <si>
    <t>Restructuring cash spending</t>
  </si>
  <si>
    <t>Change in certain asset and liability accounts (net of acquisitions):</t>
  </si>
  <si>
    <t>Other current assets</t>
  </si>
  <si>
    <t>Noncurrent assets and liabilities, net</t>
  </si>
  <si>
    <t>Taxes and interest payable</t>
  </si>
  <si>
    <t>Cash from operating activities - continuing operations</t>
  </si>
  <si>
    <t>Cash (used for)/from operating activities - discontinued operations</t>
  </si>
  <si>
    <t>Cash from operating activities</t>
  </si>
  <si>
    <t>Investing activities</t>
  </si>
  <si>
    <t>Additions to property and investments</t>
  </si>
  <si>
    <t>Business acquisitions, net of cash balances acquired (See Note 2)</t>
  </si>
  <si>
    <t>Net proceeds from the 2014 sale of Transitions Optical and sunlens business and the 2013 separation of the commodity chemicals business</t>
  </si>
  <si>
    <t>Proceeds from maturity of short-term investments</t>
  </si>
  <si>
    <t>Purchase of short-term investments</t>
  </si>
  <si>
    <t>Payments on cross currency swap contracts</t>
  </si>
  <si>
    <t>Proceeds from cross currency swap contracts</t>
  </si>
  <si>
    <t>Proceeds from net investment hedges</t>
  </si>
  <si>
    <t>Cash (used for)/from investing activities - continuing operations</t>
  </si>
  <si>
    <t>Cash used for investing activities - discontinued operations</t>
  </si>
  <si>
    <t>Cash (used for)/from investing activities</t>
  </si>
  <si>
    <t>Financing activities</t>
  </si>
  <si>
    <t>Net change in borrowings with maturities of three months or less</t>
  </si>
  <si>
    <t>Net (payments)/proceeds on commercial paper and short-term debt</t>
  </si>
  <si>
    <t>Proceeds from long term debt (net of discount and issuance costs) (See Note 8)</t>
  </si>
  <si>
    <t>Repayment of long-term debt (See Note 8)</t>
  </si>
  <si>
    <t>Repayment of acquired debt (See Note 8)</t>
  </si>
  <si>
    <t>Premium paid for redemption of securities</t>
  </si>
  <si>
    <t>Dividends paid on PPG common stock</t>
  </si>
  <si>
    <t>Cash used for financing activities - continuing operations</t>
  </si>
  <si>
    <t>Cash used for financing activities - discontinued operations</t>
  </si>
  <si>
    <t>Cash used for financing activities</t>
  </si>
  <si>
    <t>Effect of currency exchange rate changes on cash and cash equivalents</t>
  </si>
  <si>
    <t>Net increase/(decrease) in cash and cash equivalents</t>
  </si>
  <si>
    <t>Cash and cash equivalents, beginning of year</t>
  </si>
  <si>
    <t>Cash and cash equivalents, end of year</t>
  </si>
  <si>
    <t>Supplemental disclosures of cash flow information:</t>
  </si>
  <si>
    <t>Interest paid, net of amount capitalized</t>
  </si>
  <si>
    <t>Taxes paid, net of refunds</t>
  </si>
  <si>
    <t>Summary of Significant Accounting Policies</t>
  </si>
  <si>
    <t>Accounting Policies [Abstract]</t>
  </si>
  <si>
    <t>Summary of Significant Accounting Policies Principles of Consolidation The accompanying consolidated financial statements include the accounts of PPG Industries, Inc. (“PPG” or the “Company”) and all subsidiaries, both U.S. and non-U.S., that it controls. PPG owns more than 50% of the voting stock of most of the subsidiaries that it controls. For those consolidated subsidiaries in which the Company’s ownership is less than 100% , the outside shareholders’ interests are shown as noncontrolling interests. Investments in companies in which PPG owns 20% to 50% of the voting stock and has the ability to exercise significant influence over operating and financial policies of the investee are accounted for using the equity method of accounting. As a result, PPG’s share of the earnings or losses of such equity affiliates is included in the accompanying consolidated statement of income and PPG’s share of these companies’ shareholders’ equity is included in “Investments” in the accompanying consolidated balance sheet. Transactions between PPG and its subsidiaries are eliminated in consolidation. Use of Estimates in the Preparation of Financial Statements The preparation of financial statements in conformity with U.S. generally accepted accounting principles requires management to make estimates and assumptions that affect the reported amounts of assets and liabilities and the disclosure of contingent assets and liabilities at the date of the financial statements, as well as the reported amounts of income and expenses during the reporting period. Such estimates also include the fair value of assets acquired and liabilities assumed resulting from the allocation of the purchase price related to business combinations consummated. Actual outcomes could differ from those estimates. Revenue Recognition The Company recognizes revenue when the earnings process is complete. Revenue from sales is recognized by all operating segments when goods are shipped and title to inventory and risk of loss passes to the customer or when services have been rendered. Shipping and Handling Costs Amounts billed to customers for shipping and handling are reported in “Net sales” in the accompanying consolidated statement of income. Shipping and handling costs incurred by the Company for the delivery of goods to customers are included in “Cost of sales, exclusive of depreciation and amortization” in the accompanying consolidated statement of income. Selling, General and Administrative Costs Amounts presented as “Selling, general and administrative” in the accompanying consolidated statement of income are comprised of selling, customer service, distribution and advertising costs, as well as the costs of providing corporate-wide functional support in such areas as finance, law, human resources and planning. Distribution costs pertain to the movement and storage of finished goods inventory at company-owned and leased warehouses, terminals and other distribution facilities. Advertising Costs Advertising costs are expensed as incurred and totaled $324 million , $ 297 million and $ 235 million in 2015 , 2014 and 2013 , respectively. Research and Development Research and development costs, which consist primarily of employee related costs, are charged to expense as incurred. ($ in millions) 2015 2014 2013 Research and development – total $ 505 $ 509 $ 479 Less depreciation on research facilities 19 17 16 Research and development, net $ 486 $ 492 $ 463 Legal Costs Legal costs, primarily include costs associated with acquisition and divestiture transactions, general litigation, environmental regulation compliance, patent and trademark protection and other general corporate purposes, are charged to expense as incurred. Foreign Currency Translation The functional currency of most significant non-U.S. operations is their local currency. Assets and liabilities of those operations are translated into U.S. dollars using year-end exchange rates; income and expenses are translated using the average exchange rates for the reporting period. Unrealized foreign currency translation adjustments are deferred in accumulated other comprehensive loss, a separate component of shareholders’ equity. Cash Equivalents Cash equivalents are highly liquid investments (valued at cost, which approximates fair value) acquired with an original maturity of three months or less. Short-term Investments Short-term investments are highly liquid, high credit quality investments (valued at cost plus accrued interest) that have stated maturities of greater than three months to one year. The purchases and sales of these investments are classified as investing activities in the consolidated statement of cash flows. Marketable Equity Securities The Company’s investment in marketable equity securities is recorded at fair market value and reported in “Other current assets” and “Investments” in the accompanying consolidated balance sheet with changes in fair market value recorded in income for those securities designated as trading securities and in other comprehensive income, net of tax, for those designated as available for sale securities. Inventories Inventories are stated at the lower of cost or market. Most U.S. inventories are stated at cost, using the last-in, first-out (“LIFO”) method of accounting, which does not exceed market. All other inventories are stated at cost, using the first-in, first-out (“FIFO”) method of accounting, which does not exceed market. PPG determines cost using either average or standard factory costs, which approximate actual costs, excluding certain fixed costs such as depreciation and property taxes. See Note 3, “Working Capital Detail” for further information concerning the Company’s inventory. Derivative Financial Instruments The Company recognizes all derivative financial instruments (a “derivative”) as either assets or liabilities at fair value on the balance sheet. The accounting for changes in the fair value of a derivative depends on the use of the instrument. For a derivative that is considered “effective” as a hedge of an exposure to variability in expected future cash flows (cash flow hedge), the effective portion of the gain or loss on the derivative is recorded in other comprehensive income (“OCI”) and the ineffective portion, if any, is reported in income from continuing operations. Amounts accumulated in OCI are reclassified into income from continuing operations in the same period or periods during which the hedged transactions are recorded in income from continuing operations. For a derivative that is considered “effective” as a hedge of an exposure to changes in the fair value (fair value hedge) of an asset, a liability or a firm commitment, the change in the derivative’s fair value is reported in income from continuing operations offsetting the gain or loss recognized on the item that is hedged. For a derivative, debt or other financial instrument that is considered “effective” as a hedge of a net investment in a foreign operation, the gain or loss on the instrument is reported as a translation adjustment in accumulated other comprehensive income (“AOCI”). Gains and losses in AOCI related to hedges of the Company’s net investments in foreign operations are reclassified out of AOCI and recognized in income from continuing operations upon a substantial liquidation, sale or partial sale of such investments or upon impairment of all or a portion of such investments. The cash flow impact of these instruments have been and will be classified as investing activities in the consolidated statement of cash flows. Changes in the fair value of derivative instruments not designated as hedges for hedge accounting purposes are recognized in income from continuing operations in the period of change. Property, Plant and Equipment Property, plant and equipment is recorded at cost. Depreciation is computed on a straight-line method based on the estimated useful lives of related assets. Additional depreciation expense is recorded when facilities or equipment are subject to abnormal economic conditions or obsolescence. The cost of significant improvements that add to productive capacity or extend the lives of properties are capitalized. Costs for repairs and maintenance are charged to expense as incurred. When a capitalized asset is retired or otherwise disposed of, the original cost and related accumulated depreciation balance are removed from the accounts and any related gain or loss is included in income from continuing operations. The amortization cost of capitalized leased assets is included in depreciation expense. Property and other long-lived assets are reviewed for impairment whenever events or circumstances indicate that their carrying amounts may not be recoverable. See Note 4, “Property, Plant and Equipment” for further details. Goodwill and Identifiable Intangible Assets Goodwill represents the excess of the cost over the fair value of acquired identifiable tangible and intangible assets less liabilities assumed from acquired businesses. Identifiable intangible assets acquired in business combinations are recorded based upon their fair value at the date of acquisition. The Company tests goodwill of each reporting unit for impairment at least annually in connection with PPG’s strategic planning process. The Company tests goodwill for impairment by either performing a qualitative evaluation or a two-step quantitative test. The qualitative evaluation is an assessment of factors, including reporting unit specific operating results as well as industry, market and general economic conditions, to determine whether it is more likely than not that the fair values of a reporting unit is less than its carrying amount, including goodwill. The Company may elect to bypass this qualitative assessment for some or all of its reporting units and perform a two-step quantitative test. The quantitative goodwill impairment test is performed during the fourth quarter by comparing the estimated fair value of the associated reporting unit as of September 30 to its carrying value. The Company’s reporting units are its operating segments. (See Note 19, “Reportable Business Segment Information,” for further information concerning the Company’s operating segments.) Fair value is estimated using discounted cash flow methodologies. The Company has determined that certain acquired trademarks have indefinite useful lives. The Company tests the carrying value of these trademarks for impairment at least annually, or as needed whenever events and circumstances indicate that their carrying amount may not be recoverable. The annual assessment takes place in the fourth quarter of each year either by completing a qualitative assessment or quantitatively by comparing the estimated fair value of each trademark as of September 30 to its carrying value. Fair value is estimated by using the relief from royalty method (a discounted cash flow methodology). The qualitative assessment includes consideration of factors, including revenue relative to the asset being assessed, the operating results of the related business as well as industry, market and general economic conditions, to determine whether it is more likely than not that the fair value of the asset is less than its carrying amount. Identifiable intangible assets with finite lives are amortized on a straight-line basis over their estimated useful lives ( 1 to 30 years) and are reviewed for impairment whenever events or circumstances indicate that their carrying amount may not be recoverable. Receivables and Allowances All trade receivables are reported on the balance sheet at the outstanding principal adjusted for any allowance for credit losses and any charge offs. The Company provides an allowance for doubtful accounts to reduce receivables to their estimated net realizable value when it is probable that a loss will be incurred. Those estimates are based on historical collection experience, current economic and market conditions, a review of the aging of accounts receivable and the assessments of current creditworthiness of customers. Product Warranties The Company accrues for product warranties at the time the associated products are sold based on historical claims experience. The reserve, pre-tax charges against income and cash outlays for product warranties were not significant to the consolidated financial statements of the Company for any year presented. Asset Retirement Obligations An asset retirement obligation represents a legal obligation associated with the retirement of a tangible long-lived asset that is incurred upon the acquisition, construction, development or normal operation of that long-lived asset. PPG recognizes asset retirement obligations in the period in which they are incurred, if a reasonable estimate of fair value can be made. The asset retirement obligation is subsequently adjusted for changes in fair value. The associated estimated asset retirement costs are capitalized as part of the carrying amount of the long-lived asset and depreciated over its useful life. PPG’s asset retirement obligations are primarily associated with the retirement or closure of certain assets used in PPG’s manufacturing process. The accrued asset retirement obligation recorded on PPG’s balance sheet was $16 million and $18 million as of December 31, 2015 and 2014, respectively. PPG’s only conditional asset retirement obligation relates to the possible future abatement of asbestos contained in certain PPG production facilities. The asbestos in PPG’s production facilities arises from the application of normal and customary building practices in the past when the facilities were constructed. This asbestos is encapsulated in place and, as a result, there is no current legal requirement to abate it. Inasmuch as there is no requirement to abate, the Company does not have any current plans or an intention to abate and therefore the timing, method and cost of future abatement, if any, are not known. The Company has not recorded an asset retirement obligation associated with asbestos abatement, given the uncertainty concerning the timing of future abatement, if any. Reclassifications Certain reclassifications of prior years’ data have been made to conform to the current year presentation. These reclassifications had no impact on our previously reported net income, cash flows or shareholders’ equity. Accounting Standards Adopted in 2015 In November 2015, the Financial Accounting Standards Board (“FASB”) issued Accounting Standards Update (“ASU”) No. 2015-17, “Balance Sheet Classification of Deferred Taxes.” This ASU simplifies the presentation of deferred taxes by requiring that deferred tax liabilities and assets be classified as noncurrent in a statement of financial position. The amendments in this ASU are effective for fiscal years beginning after December 15, 2016 and for interim periods therein. Earlier application is permitted for all entities as of the beginning of an interim or annual reporting period. PPG elected to early adopt this ASU and retroactively recast all periods presented to reflect all deferred tax assets and liabilities as long term on the balance sheet. Approximately $400 million of net current deferred income tax assets and liabilities as of December 31, 2014 were reclassified to noncurrent deferred tax assets and liabilities to conform to the current year presentation. Adoption of this ASU did not have a material impact on PPG’s consolidated results of operations and cash flows. In April 2015, the FASB issued ASU No. 2015-03, “Interest – Imputation of Interest (Subtopic 835-30): Simplifying the Presentation of Debt Issuance Costs.” This ASU simplifies the presentation of debt issuance costs by requiring that such costs be presented in the balance sheet as a direct deduction from the carrying value of the associated debt instrument, consistent with debt discounts. The amendments in this ASU are effective for fiscal years beginning after December 15, 2015 and for interim periods therein. Earlier application is permitted for all entities as of the beginning of an interim or annual reporting period. PPG elected to early adopt this ASU and retroactively recast all periods presented. Adoption of this ASU did not have a material impact on PPG’s consolidated financial position, results of operations and cash flows. Accounting Standards to be Adopted in Future Years In January 2016, the FASB issued ASU No. 2016-01, “Recognition and Measurement of Financial Assets and Liabilities.” This ASU simplifies the accounting and disclosures related to equity investments. The amendments in this ASU are effective for fiscal years beginning after December 15, 2017 and for interim periods therein. Adoption of this ASU will not have a material impact on PPG’s consolidated financial position, results of operations and cash flows. In September 2015, the FASB issued ASU No. 2015-16, “Simplifying the Accounting for Measurement-Period Adjustments.” This ASU simplifies the treatment of adjustments to provisional amounts recognized in the period for items in a business combination for which the accounting is incomplete at the end of the reporting period. The amendments in this ASU are effective for fiscal years beginning after December 15, 2015 and for interim periods therein. PPG will apply the provisions of this ASU commencing January 1, 2016. Adoption of this ASU will not have a material impact on PPG’s consolidated financial position, results of operations and cash flows. In July 2015, the FASB issued ASU No. 2015-11, “Simplifying the Measurement of Inventory.” This ASU simplifies the measurement of inventory by requiring certain inventory to be measured at the lower of cost or net realizable value. The amendments in this ASU are effective for fiscal years beginning after December 15, 2016 and for interim periods therein. Adoption of this ASU will not have a material impact on PPG’s consolidated financial position, results of operations and cash flows. In April 2015, the FASB issued ASU No. 2015-05, “Customer’s Accounting for Fees Paid in a Cloud Computing Arrangement.” This ASU requires the accounting for the cost of licenses to be recognized separately from the fees for computing services. The guidance is effective for annual periods beginning after December 15, 2015. The provisions of the guidance may be applied prospectively or retrospectively. PPG plans to adopt this guidance prospectively, and adoption of this ASU is not expected to have a material impact on PPG’s consolidated financial position, results of operations and cash flows. In May 2014, the FASB issued ASU No. 2014-09, “Revenue from Contracts with Customers: Topic 606.” This ASU replaces nearly all existing U.S. GAAP guidance on revenue recognition. The standard prescribes a five-step model for recognizing revenue, the application of which will require significant judgment. This standard is effective for fiscal years beginning after December 15, 2017, and for interim periods within those fiscal years. PPG is in the process of assessing the impact the adoption of this ASU will have on its consolidated financial position, results of operations and cash flows.</t>
  </si>
  <si>
    <t>Acquisitions and Dispositions</t>
  </si>
  <si>
    <t>Business Combinations [Abstract]</t>
  </si>
  <si>
    <t>Acquisitions and Dispositions Acquisitions Consorcio Comex In November 2014, PPG finalized the acquisition of Consorcio Comex, S.A. de C.V. (“Comex”), an architectural coatings company with headquarters in Mexico City, Mexico ($2.3 billion aggregate purchase price) for $1.95 billion , net of cash acquired of $69 million . PPG also repaid $280 million of third-party debt assumed in the acquisition. Comex manufactures coatings and related products in Mexico and sells them in Mexico and Central America principally through more than 4,000 stores that are independently owned and operated by more than 700 concessionaires. Comex also sells its products through regional retailers and wholesalers, and directly to customers. As of the acquisition date, Comex had approximately 3,900 employees, eight manufacturing facilities and six distribution centers. The acquisition further expands PPG’s global coatings business and adds a leading architectural coatings business in Mexico and Central America. Since the acquisition, the results of this acquired business have been principally included in the results of the architectural coatings - Americas and Asia Pacific business, within the Performance Coatings reportable segment. Comex’s net sales reported by PPG from this acquired business were approximately $900 million for the year ended December 31, 2015. Comex’s income from continuing operations related to this acquisition was a mid-teen percentage return on sales. The purchase price related to the Comex acquisition was allocated based on information available at the acquisition date and was subject to customary post-closing adjustments. During the ten-month period ended October 31, 2015, PPG obtained a valuation of property, plant and equipment acquired in the Comex acquisition and made other changes during the measurement period which resulted in adjustments to property, plant and equipment, non-current deferred tax liabilities and goodwill. These measurement period adjustments increased goodwill by a net, aggregate amount of $3 million . These measurement period adjustments are not considered material individually or in the aggregate, therefore, prior periods have not been revised. The following table summarizes the fair value of assets acquired and liabilities assumed as reflected in the purchase price allocation for Comex. ($ in millions) Current assets $ 340 Property, plant, and equipment 229 Trademarks with indefinite lives 1,022 Identifiable intangible assets with finite lives 281 Goodwill 1,089 Other non-current assets 54 Total assets $ 3,015 Current liabilities (331 ) Non-current deferred tax liabilities (410 ) Long-term debt (280 ) Accrued pensions (20 ) Other long-term liabilities (24 ) Total liabilities $ (1,065 ) Total purchase price, net of cash acquired $ 1,950 The identifiable intangible assets with finite lives in the table above, which consist primarily of customer relationships and acquired technology, are subject to amortization over a weighted average period of 24 years. See Note 6, “Goodwill and Other Identifiable Intangible Assets” for further details regarding PPG’s intangible assets. The following information reflects the net sales of PPG for the years ended December 31, 2014 and 2013 on a pro forma basis as if the transaction for the Comex acquisition had been completed on January 1, 2013. Condensed Consolidated Pro Forma information (unaudited) Year ended Year ended ($ in millions) 2014 2013 Net sales $ 16,175 $ 15,232 The pro forma impact on PPG’s results of operations, including the pro forma effect of events that were directly attributable to the acquisition, was not significant to PPG’s consolidated results of operations for 2014 and 2013. While calculating this impact, no cost savings or operating synergies that may result from the acquisition were included. Akzo Nobel North American Architectural Coatings In April 2013, PPG finalized the acquisition of the North American architectural coatings business of Akzo Nobel N.V., Amsterdam, the Netherlands (“North American architectural coatings acquisition”) for $947 million , net of cash acquired and a working capital adjustment. The acquisition further extended PPG’s architectural coatings business in the United States, Canada and the Caribbean. With this acquisition, PPG expanded its reach in all three major North American architectural coatings distribution channels, including home centers, independent paint dealers and company-owned paint stores. Since the date of acquisition, the results of this acquired business have been included in the results of the architectural coatings - Americas and Asia Pacific operating segment, within the Performance Coatings reportable segment. The following table summarizes the fair value of assets acquired and liabilities assumed as reflected in the final purchase price allocation for the North American architectural coatings acquisition. ($ in millions) Current assets $ 558 Property, plant, and equipment 184 Trademarks with indefinite lives 174 Identifiable intangible assets with finite lives 196 Goodwill 225 Other non-current assets 49 Total assets $ 1,386 Current liabilities (326 ) Accrued pensions (29 ) Other post-retirement benefits (40 ) Other long-term liabilities (44 ) Total liabilities $ (439 ) Total purchase price, net of cash acquired $ 947 The identifiable intangible assets with finite lives in the table above, which consist primarily of customer relationships and acquired technology, are subject to amortization over a weighted average period of 10 years. See Note 6 “Goodwill and Other Identifiable Intangible Assets” for further details regarding PPG’s intangible assets. The following information reflects the net sales of PPG for the year ended December 31, 2013 on a pro forma basis as if the transaction for the North American architectural coatings acquisition had been completed on January 1, 2013. Condensed Consolidated Pro Forma information (unaudited) Year-ended ($ in millions) 2013 Net sales $ 14,637 The pro forma impact on PPG’s results of operations, including the pro forma effect of events that were directly attributable to the acquisition, was not significant to PPG’s consolidated results of operations for 2013. While calculating this impact, no cost savings or operating synergies that may result from the acquisition were included. Other Acquisitions In 2015, 2014 and 2013, the Company completed several smaller business acquisitions. The total consideration paid for these acquisitions, net of cash acquired, debt assumed and other post closing adjustments, was $371 million , $189 million and $36 million , respectively. Dispositions Mt. Zion Flat Glass Facility In September 2014, PPG completed the sale of substantially all of the assets of its former Mt. Zion, Illinois, flat glass manufacturing facility to automotive glass manufacturer Fuyao Glass America Incorporated. As a result of this transaction, the Company recognized a pre-tax gain of $22 million which is reported in the caption “Other income” on the Consolidated Statement of Income. The sale did not include certain production assets which are unique to PPG. Pittsburgh Glass Works In July 2014, Pittsburgh Glass Works LLC (“PGW”), an equity affiliate in which PPG has an approximate 40% ownership interest, sold its insurance and services business and recognized a pre-tax gain. PPG accounts for its interest in PGW under the equity method of accounting and recognized $94 million as its share of the pre-tax gain on this transaction. This gain is reported in the caption “Other income” on the Consolidated Statement of Income. In addition, PPG received a cash distribution of approximately $41 million from PGW to offset PPG’s expected income tax liability associated with this transaction. The pre-tax gain and the cash distribution are both reported within the “Equity affiliate earnings, net of distributions received” caption on the Consolidated Statement of Cash Flows.</t>
  </si>
  <si>
    <t>Working Capital Detail</t>
  </si>
  <si>
    <t>Disclosure Components Of Working Capital Detail [Abstract]</t>
  </si>
  <si>
    <t>Working Capital Detail ($ in millions) 2015 2014 Receivables Trade - net (1) $ 2,413 $ 2,366 Equity affiliates 4 10 Other - net 371 439 Total $ 2,788 $ 2,815 Inventories (2) Finished products $ 1,082 $ 1,169 Work in process 160 157 Raw materials 413 439 Supplies 50 60 Total $ 1,705 $ 1,825 Accounts payable and accrued liabilities Trade $ 1,940 $ 1,919 Accrued payroll 474 497 Customer rebates 234 264 Other postretirement and pension benefits 130 94 Income taxes 106 61 Other 606 712 Total $ 3,490 $ 3,547 (1) Allowance for Doubtful Accounts was $51 million and $87 million as of December 31, 2015 and 2014 , respectively. (2) Inventories valued using the LIFO method of inventory valuation comprised 39% and 40% of total gross inventory values as of December 31, 2015 and 2014 , respectively. If the FIFO method of inventory valuation had been used, inventories would have been $163 million and $182 million higher as of December 31, 2015 and 2014 , respectively. During the years ended December 31, 2015 and 2014 , certain inventories accounted for on the LIFO method of accounting were reduced, which resulted in the liquidation of certain quantities carried at costs prevailing in prior years. The effect on income from continuing operations was expense of $3.0 million and income of $0.3 million for the years ended December 31, 2015 and 2014 , respectively.</t>
  </si>
  <si>
    <t>Property, Plant and Equipment</t>
  </si>
  <si>
    <t>Property, Plant and Equipment [Abstract]</t>
  </si>
  <si>
    <t>Property, Plant and Equipment ($ in millions) Useful Lives (years) 2015 2014 Land and land improvements 5-30 $ 495 $ 489 Buildings 20-40 1,557 1,563 Machinery and equipment 5-25 4,233 4,284 Other 3-20 813 751 Construction in progress 353 383 Total (1) $ 7,451 $ 7,470 Less: accumulated depreciation $ 4,434 4,378 Net $ 3,017 $ 3,092 (1) Interest capitalized in 2015 , 2014 and 2013 was $9 million , $16 million and $10 million , respectively.</t>
  </si>
  <si>
    <t>Equity Method Investments and Joint Ventures [Abstract]</t>
  </si>
  <si>
    <t>Investments ($ in millions) 2015 2014 Investments in equity affiliates $ 221 $ 295 Marketable equity securities - Trading (See Note 9) 77 74 Other 69 74 Total $ 367 $ 443 The Company’s investments in equity affiliates are comprised principally of 50% ownership interests in a number of joint ventures that manufacture and sell coatings and glass products, the most significant of which produces fiber glass products and is located in Asia. The Company’s investments in and advances to equity affiliates also include its approximate 40% ownership interest in Pittsburgh Glass Works LLC (“PGW”), which had a carrying value of $18 million and $94 million at December 31, 2015 and 2014, respectively. In December 2015, PGW refinanced certain long term debt arrangements and recorded a debt extinguishment charge. PPG’s share of the debt extinguishment charge was $11 million and was recorded in “Other income” on the Consolidated Statement of Income. PGW distributed a portion of the debt proceeds to its owners, of which PPG’s share was $72 million . The extinguishment charge and the cash distribution are both reported within the “Equity affiliate earnings, net of distributions received” caption on the Consolidated Statement of Cash Flows. PPG’s share of undistributed net earnings of equity affiliates was $93 million and $171 million as of December 31, 2015 and December 31, 2014 , respectively. Dividends received from equity affiliates were $77 million , $5 million and $9 million in 2015 , 2014 and 2013 , respectively. PPG accounts for a noncontrolling interest related to a certain consolidated affiliate as a liability, based on a call and put option which have similar terms, which approximates $37 million .</t>
  </si>
  <si>
    <t>Goodwill and Other Identifiable Intangible Assets</t>
  </si>
  <si>
    <t>Goodwill and Intangible Assets Disclosure [Abstract]</t>
  </si>
  <si>
    <t>Goodwill and Other Identifiable Intangible Assets The change in the carrying amount of goodwill attributable to each reportable business segment for the years ended December 31, 2015 and 2014 was as follows: ($ in millions) Performance Coatings Industrial Coatings Glass Total Balance, Jan. 1, 2014 $ 2,381 $ 575 $ 52 $ 3,008 Goodwill from acquisitions 1,165 — — 1,165 Goodwill reduction due to divestitures — (47 ) — (47 ) Foreign currency translation (279 ) (42 ) (4 ) (325 ) Balance, Dec. 31, 2014 $ 3,267 $ 486 $ 48 $ 3,801 Goodwill from acquisitions 109 104 — 213 Foreign currency translation (303 ) (38 ) (4 ) (345 ) Balance, Dec. 31, 2015 $ 3,073 $ 552 $ 44 $ 3,669 The carrying amount of acquired trademarks with indefinite lives as of December 31, 2015 and 2014 totaled $1,250 million and $1,421 million , respectively. The decrease is primarily due to the strengthening of the U.S. dollar against most currencies. Refer to "Currency" section under Item 7 in "Management Discussion and Analysis.” The Company’s identifiable intangible assets with finite lives are being amortized over their estimated useful lives and are detailed below. Dec. 31, 2015 Dec. 31, 2014 ($ in millions) Gross Carrying Amount Accumulated Amortization Net Gross Carrying Amount Accumulated Amortization Net Acquired technology $ 572 $ (421 ) $ 151 $ 560 $ (394 ) $ 166 Customer-related intangibles 1,267 (574 ) 693 1,302 (570 ) 732 Tradenames 132 (61 ) 71 134 (60 ) 74 Other 39 (26 ) 13 42 (24 ) 18 Balance $ 2,010 $ (1,082 ) $ 928 $ 2,038 $ (1,048 ) $ 990 Aggregate amortization expense was $132 million , $126 million and $119 million in 2015 , 2014 and 2013 , respectively. The estimated future amortization expense of identifiable intangible assets per year is as follows: ($ in millions) 2016 2017 2018 2019 2020 Estimated future amortization expense $ 125 $ 125 $ 120 $ 110 $ 95</t>
  </si>
  <si>
    <t>Business Restructuring</t>
  </si>
  <si>
    <t>Restructuring and Related Activities [Abstract]</t>
  </si>
  <si>
    <t>Business Restructuring The Company records restructuring liabilities that represent charges incurred in connection with consolidations of certain operations, including operations from acquisitions, as well as headcount reduction programs. These charges consist primarily of severance costs and asset write-downs. On April 15, 2015, the Company approved a business restructuring plan which includes actions necessary to achieve cost synergies related to recent acquisitions. In addition, the program aims to further align employee levels and production capacity in certain businesses and regions with current product demand, as well as reductions in various global administrative functions. A pre-tax restructuring charge of $140 million was recorded in PPG’s second quarter 2015 financial results, of which about 85% represents employee severance and other cash costs. The restructuring actions are expected to be substantially completed during 2016. The following table summarizes the 2015 restructuring charges and the reserve activity since inception and through the year ended December 31, 2015 : ($ in millions, except no. of employees) Severance and Other Costs Asset Write-offs Total Reserve Employees Impacted Performance Coatings $ 71 $ 6 $ 77 1,259 Industrial Coatings 42 13 55 534 Glass 4 — 4 33 Corporate 4 — 4 27 Total 2015 restructuring charge $ 121 $ 19 $ 140 1,853 Activity to date (32 ) (19 ) (51 ) (1,047 ) Foreign currency impact (2 ) — (2 ) — Balance as of December 31, 2015 $ 87 $ — $ 87 806 In July 2013, the Company approved a business restructuring plan that resulted in a pre-tax charge of $98 million , which included asset write-offs of approximately $5 million . The restructuring actions impacted approximately 1,400 employees. As of March 31, 2015, all actions related to the 2013 restructuring plan were completed.</t>
  </si>
  <si>
    <t>Borrowings and Lines of Credit</t>
  </si>
  <si>
    <t>Debt Disclosure [Abstract]</t>
  </si>
  <si>
    <t>Borrowings and Lines of Credit Long-term Debt Obligations As of December 31, ($ in millions) 2015 2014 3.875% notes, due 2015 (€300) $ — $ 363 1.9 % notes, due 2016 (1) 250 249 3-year variable rate bank loan, due 2017 (€500) 544 605 6.65% notes, due 2018 125 125 2.3% notes, due 2019 297 297 3.6% notes, due 2020 496 494 9% non-callable debentures, due 2021 (1) 133 133 0.875% notes, due 2022 (€600) 647 — 1.4% notes, due 2027 (€600) 641 — 2.5% note, due 2029 (€80) 86 95 7.70% notes, due 2038 174 174 5.5% notes, due 2040 246 246 3% note, due 2044 (€120) 122 136 Commercial paper 459 935 Impact of derivatives on debt (1) 4 9 Various other non-U.S. debt, weighted average 6.1% as of December 31, 2015 and 2.3% of December 31, 2014. 42 5 Capital lease obligations 30 33 Total 4,296 3,899 Less payments due within one year 254 366 Long-term debt $ 4,042 $ 3,533 (1) PPG entered into several interest rate swaps which had the effect of converting fixed rate notes to variable rates, based on the three-month London Interbank Offered Rate (LIBOR). There were no interest rate swaps outstanding related to these instruments as of December 31, 2015 and 2014. The impact of the derivatives on debt represents the fair value adjustment of the debt while the interest rate swaps were outstanding, which is being amortized as a reduction to interest expense over the remaining term of the debt. The weighted average effective interest rate for these borrowings, including the effects of the swaps, was 3.1% and 3.9% for the years ended December 31, 2015 and 2014, respectively. Refer to Note 9 for additional information. In January 2016, PPG’s $250 million 1.9% notes matured, and PPG repaid these obligations with cash on hand. In December 2015, PPG entered into a five-year credit agreement (the “Credit Agreement”) with several banks and financial institutions. The Credit Agreement replaces the Company's existing Five Year Credit Agreement dated as of September 12, 2012. The Credit Agreement provides for a $1.8 billion unsecured revolving credit facility. The Company has the ability to increase the size of the Credit Agreement by up to an additional $500 million , subject to the receipt of lender commitments and other conditions. The Credit Agreement will terminate on December 18, 2020. The Company has the right, subject to certain conditions set forth in the Credit Agreement, to designate certain subsidiaries of the Company as borrowers under the Credit Agreement. In connection with any such designation, the Company is required to guarantee the obligations of any such subsidiaries under the Credit Agreement. There were no amounts outstanding under the Credit Agreement during the year ended December 31, 2015 and there were no amounts outstanding under the 2012 Credit Agreement during the year ended December 31, 2014. The available borrowing rate on a one month, U.S. dollar denominated borrowing was 1.43% at December 31, 2015. Borrowings under the Credit Agreement may be made in U.S. dollars or in Euros. The Credit Agreement provides that loans will bear interest at rates based, at the Company’s option, on one of two specified base rates plus a margin based on certain formulas defined in the Credit Agreement. Additionally, the Credit Agreement contains a Commitment Fee, as defined in the Credit Agreement, on the amount of unused commitments under the Credit Agreement ranging from 0.080% to 0.225% per annum. The average Commitment Fee in 2015 was 0.10% , and PPG is committed to pay 0.09% in 2016. The Credit Agreement also supports the Company’s commercial paper borrowings. As a result, the commercial paper borrowings as of December 31, 2015 are classified as long-term debt based on PPG’s intent and ability to refinance these borrowings on a long-term basis. The Credit Agreement contains usual and customary restrictive covenants for facilities of its type, which include, with specified exceptions, limitations on the Company’s ability to create liens or other encumbrances, to enter into sale and leaseback transactions and to enter into consolidations, mergers or transfers of all or substantially all of its assets. The Credit Agreement maintains the same restrictive covenant as the prior revolving credit facility whereby the Company must maintain a ratio of Total Indebtedness to Total Capitalization, as defined in the Credit Agreement, of 60% or less. As of December 31, 2015 , total indebtedness was 41% of the Company’s total capitalization. The Credit Agreement also contains customary events of default, including the failure to make timely payments when due under the Credit Agreement or other material indebtedness, the failure to satisfy covenants contained in the Credit Agreement, a change in control of the Company and specified events of bankruptcy and insolvency that would permit the lenders to accelerate the repayment of any loans. In June 2015, PPG’s €300 million 3.875% notes matured, upon which the Company paid $336 million to settle these obligations. In March 2015, PPG completed a public offering of €600 million 0.875% Notes due 2022 and €600 million 1.400% Notes due 2027 (together, the “Notes”), or €1.2 billion ( $1.26 billion ) in aggregate principal amount. These Notes were issued pursuant to PPG’s existing shelf registration statement and pursuant to an indenture between the Company and The Bank of New York Mellon Trust Company, N.A., as trustee, as supplemented (the “Indenture”). The Indenture governing these notes contains covenants that limit the Company’s ability to, among other things, incur certain liens securing indebtedness, engage in certain sale-leaseback transactions, and enter into certain consolidations, mergers, conveyances, transfers or leases of all or substantially all the Company’s assets. The terms of these Notes also require the Company to make an offer to repurchase Notes upon a Change of Control Triggering Event (as defined in the Indenture) at a price equal to 101% of their principal amount plus accrued and unpaid interest. The Company may issue additional debt from time to time pursuant to the Indenture. The aggregate cash proceeds from the Notes, net of discounts and fees, was $1.24 billion . The Notes are denominated in Euro and have been designated as hedges of net investments in the Company’s European operations. For more information, refer to Note 9 “Financial Instruments, Hedging Activities and Fair Value Measurements.” In November 2014, PPG completed a public offering of $300 million in aggregate principal amount of its 2.3% Notes due 2019 (the “ 2.3% Notes”). These notes were issued pursuant to its existing shelf registration statement and pursuant to an indenture between the Company and The Bank of New York Mellon Trust Company, N.A., as trustee, as supplemented (the “Indenture”). The Company may issue additional debt from time to time pursuant to the Indenture. The Indenture governing these notes contains covenants that limit the Company’s ability to, among other things, incur certain liens securing indebtedness, engage in certain sale-leaseback transactions, and enter into certain consolidations, mergers, conveyances, transfers or leases of all or substantially all the Company’s assets. The terms of these notes also require the Company to make an offer to repurchase Notes upon a Change of Control Triggering Event (as defined in the Indenture) at a price equal to 101% of their principal amount plus accrued and unpaid interest. Also in November 2014, the Company entered into three Euro-denominated borrowings as follows. 3-year €500 million bank loan Interest on this loan is variable and is based on changes to the EURIBOR interest rate. This loan contains covenants materially consistent with the five -year credit agreement, as discussed below. At December 31, 2015, the average interest rate on this borrowing was 0.47% . 15-year €80 million 2.5% fixed interest and 30-year €120 million 3.0% fixed interest notes PPG privately placed a 15 -year €80 million 2.5% fixed interest note and a 30 -year €120 million 3.0% fixed interest note. These notes contain covenants materially consistent with the 2.3% Notes discussed above. The cash proceeds related to these borrowings net of discounts and fees were as follows: ($ in millions) Proceeds 3-year variable rate bank loan (1) $ 620 2.30% notes, due 2019 297 15-year 2.5% fixed rate note (1) 99 30-year 3.0% fixed rate note (1) 142 Total cash proceeds $ 1,158 (1) These debt arrangements are denominated in Euro and have been designated as net investment hedges of the Company’s European operations. For more information refer to Note 9 “Financial Instruments, Hedging Activities and Fair Value Measurements.” In December 2014, PPG completed a debt refinancing which included redeeming approximately $1.5 billion of public notes and a tender offer for any and all of its outstanding 9% debentures, due 2021 and the 7.70% notes, due 2038 (together, the “Offers”). The consideration for each $1,000 principal amount of the 2021 debentures was approximately $1,334 and was approximately $1,506 for the 2038 notes. After the expiration of the Offers, PPG accepted for purchase all of the securities that were validly tendered. An aggregate principal amount of $90 million was redeemed through the tender offer which required $43 million of premiums to be paid to the debt holders. The following table is a summary of the debt instruments redeemed and the tender offers completed: ($ in millions) Amount Paid Public notes redeemed: 7 3 / 8 % notes, due 2016 $ 146 6 7 / 8 % notes, due 2017 75 6.65% notes, due 2018 575 7.4% notes, due 2019 199 2.70% notes, due 2022 400 Total of make-whole premiums paid to redeem notes 179 Tender Offer: 9% debentures, due 2021 16 7.70% notes, due 2038 74 Total of premiums paid on tender offer 43 Total cash paid for debt redemption $ 1,707 The Company recorded a charge of $317 million in 2014 for the debt redemption which consists of the aggregate make-whole cash premium of $179 million for the public notes redemption, the aggregate cash premium of $43 million for the debt redeemed through the tender offer, the net realization of the unamortized interest rate swaps and forward starting swap losses of $89 million , and a balance of unamortized fees and discounts of $6 million related to the debt redeemed. Refer to Note 9, “Financial Instruments, Hedging Activity and Fair Value Measurement,” for additional detail regarding the non-cash portion of the loss on the debt redemption. The proceeds received from the 2.3% Notes and the three Euro-denominated borrowing arrangements were used to fund approximately $1.2 billion of the approximately $1.7 billion used for the 2014 debt redemption. Cash on hand was used to fund the remaining portion of the redemption payments. In March 2013, the Company repaid the $600 million of 5.75% notes upon maturity, using cash on hand. As of December 31, 2015, PPG was in full compliance with the restrictive covenants under its various credit agreements, loan agreements and indentures. Additionally, substantially all of the Company’s debt agreements contain customary cross-default provisions. Those provisions generally provide that a default on a debt service payment of $10 million or more for longer than the grace period provided (usually 10 days) under one agreement may result in an event of default under other agreements. None of the Company’s primary debt obligations are secured or guaranteed by the Company’s affiliates. Aggregate maturities of long-term debt during the next five years excluding commercial paper are: ($ in millions) Maturity per year 2016 $ 254 2017 544 2018 124 2019 300 2020 500 Thereafter $ 2,115 Other Debt Obligations Short-term debt outstanding as of December 31, 2015 and 2014 , was as follows: ($ in millions) 2015 2014 Various, weighted average 13.2% as of December 31, 2015 and 2.5% as of December 31, 2014 $ 29 $ 115 Total $ 29 $ 115 Rental expense for operating leases was $266 million , $284 million and $256 million in 2015 , 2014 and 2013 , respectively. The primary leased assets include paint stores, transportation equipment, warehouses and other distribution facilities, and office space, including the Company’s corporate headquarters located in Pittsburgh, Pa. Minimum lease commitments for operating leases that have initial or remaining lease terms in excess of one year are as follows: ($ in millions) As of December 31, 2015 2016 $ 177 2017 146 2018 120 2019 86 2020 60 Beyond 2020 $ 198 PPG’s non-U.S. operations have uncommitted lines of credit totaling $621 million of which $29 million was used as of December 31, 2015 . These uncommitted lines of credit are subject to cancellation at any time and are generally not subject to any commitment fees. The Company had outstanding letters of credit and surety bonds of $165 million and $120 million as of December 31, 2015 and 2014 , respectively. The letters of credit secure the Company’s performance to third parties under certain self-insurance programs and other commitments made in the ordinary course of business. As of December 31, 2015 and 2014 , guarantees outstanding were $24 million and $25 million , respectively. The guarantees relate primarily to debt of certain entities in which PPG has an ownership interest and selected customers of certain PPG businesses. A portion of such debt is secured by the assets of the related entities. The carrying values of these guarantees was $1 million as of December 31, 2015 and 2014 and the fair values were $1 million and $2 million , as of December 31, 2015 and 2014 , respectively. The fair value of each guarantee was estimated by comparing the net present value of two hypothetical cash flow streams, one based on PPG’s incremental borrowing rate and the other based on the borrower’s incremental borrowing rate, as of the effective date of the guarantee. Both streams were discounted at a risk free rate of return. The Company does not believe any loss related to these letters of credit, surety bonds or guarantees is likely.</t>
  </si>
  <si>
    <t>Financial Instruments, Hedging Activities and Fair Value Measurements</t>
  </si>
  <si>
    <t>Derivative Instruments and Hedging Activities Disclosure [Abstract]</t>
  </si>
  <si>
    <t>Financial Instruments, Hedging Activities and Fair Value Measurements Financial instruments include cash and cash equivalents, short-term investments, cash held in escrow, marketable equity securities, accounts receivable, company-owned life insurance, accounts payable, short-term and long-term debt instruments, and derivatives. The fair values of these financial instruments approximated their carrying values at December 31, 2015 and 2014 , in the aggregate, except for long-term debt instruments. Hedging Activities The Company has exposure to market risk from changes in foreign currency exchange rates, PPG’s stock price and interest rates. As a result, financial instruments, including derivatives, may be used to hedge these underlying economic exposures. Certain of these instruments qualify as cash flow, fair value and net investment hedges upon meeting the requisite criteria, including effectiveness of offsetting hedged or underlying exposures. Changes in the fair value of derivatives that do not qualify for hedge accounting are recognized in income from continuing operations in the period incurred. PPG’s policies do not permit speculative use of derivative financial instruments. PPG enters into derivative financial instruments with high credit quality counterparties and diversifies its positions among such counterparties in order to reduce its exposure to credit losses. The Company did not realize a credit loss on derivatives during the three-year period ended December 31, 2015 . All of PPG’s outstanding derivative instruments are subject to accelerated settlement in the event of PPG’s failure to meet its debt or payment obligations under the terms of the instruments’ contractual provisions. In addition, should the Company be acquired and its payment obligations under the derivative instruments’ contractual arrangements not be assumed by the acquirer, or should PPG enter into bankruptcy, receivership or reorganization proceedings, the instruments would also be subject to accelerated settlement. In 2015, there were no derivative instruments de-designated or discontinued as a hedging instrument. During 2014, there was one derivative instrument initially designated as a net investment hedge that was undesignated as a hedging instrument during the year ended December 31, 2014. The impact of this de-designation was not significant to the results of operations or financial position of the Company. There were no derivative instruments de-designated or discontinued as a hedging instrument in 2013. There were no gains or losses deferred in AOCI that were reclassified to income from continuing operations during the three-year period ended December 31, 2015 related to hedges of anticipated transactions that were no longer expected to occur. Fair Value Hedges PPG designates certain foreign currency forward contracts as hedges against the Company’s exposure to future changes in fair value of certain firm sales commitments denominated in foreign currencies. As of December 31, 2015 and 2014 , the fair value of these contracts was insignificant. Interest rate swaps have been used from time to time to manage the Company’s exposure to changing interest rates. When outstanding, the interest rate swaps were designated as fair value hedges of certain outstanding debt obligations of the Company and were recorded at fair value. There were no interest rate swaps outstanding as of December 31, 2015 and 2014 . However, in prior years, PPG settled interest rate swaps and received cash. The fair value adjustment of the debt at the time the interest rate swaps were settled is still being amortized as a reduction to interest expense over the remaining term of the related debt. In 2014, as a result of the completed debt refinancing, a $4 million gain was recognized related to the portion of the fair value adjustment for the debt that was retired. PPG has entered into a renewable equity forward arrangement to hedge the impact to PPG’s income from continuing operations for changes in the fair value of 2,777,778 shares of PPG stock (after giving effect to the 2-for-1 stock split discussed in Note 10, “Earnings Per Common Share”) that are to be contributed to the asbestos settlement trust as discussed in Note 13, “Commitments and Contingent Liabilities.” These financial instruments are recorded at fair value as assets or liabilities and changes in the fair value of these financial instruments are reflected in the “Asbestos settlement – net” caption of the accompanying consolidated statement of income. The total principal amount payable for these shares is $62 million . PPG will pay to the counterparty interest based on the principal amount and the counterparty will pay to PPG an amount equal to the dividends paid on these shares during the period this financial instrument is outstanding. The difference between the principal amount and any amounts related to unpaid interest or dividends and the current market price for these shares, adjusted for credit risk, represents the fair value of the financial instruments as well as the amount that PPG would pay or receive if the counterparty chose to net settle the financial instrument. Alternatively, the bank may, at its option, require PPG to purchase the shares covered by the arrangement at the principal amount adjusted for unpaid interest and dividends as of the date of settlement. As of December 31, 2015 and 2014 , the fair value of these contracts was an asset of $223 million and $268 million , respectively. Cash Flow Hedges PPG designates certain foreign currency forward contracts as cash flow hedges of the Company’s exposure to variability in exchange rates on intercompany and third party transactions denominated in foreign currencies. As of December 31, 2015 and 2014 , the fair value of all foreign currency forward contracts designated as cash flow hedges was a net asset of $44 million and $46 million , respectively. The Company entered into forward starting swaps in 2009 and 2010 to effectively lock-in a fixed interest rate for future debt refinancings with an anticipated term of ten years based on the ten year swap rate, to which was added a corporate spread. As of December 31, 2013, the amount of loss recorded in AOCI was $104 million , which was being amortized to interest expense over the remaining term of the ten-year debt that was issued in July 2012. In the fourth quarter of 2014, in conjunction with the debt refinancing, the ten-year debt instrument was redeemed and a non-cash charge for the related remaining unamortized loss of $93 million was recognized. Refer to Note 8, “Borrowings and Lines of Credit” for more information on the Company’s debt refinancing. There were no forward starting swaps outstanding as of December 31, 2015 and 2014 . Net Investment Hedges PPG uses cross currency swaps, foreign currency forward contracts and Euro-denominated debt to hedge a portion of its net investment in its European operations. As of December 31, 2015 and 2014 , U.S. dollar to Euro cross currency swap contracts with a total notional amount of $560 million were outstanding and are scheduled to expire in March 2018. On settlement of the remaining outstanding contracts, PPG will receive $560 million U.S. dollars and pay Euros to the counterparties. During the term of these contracts, PPG will receive semiannual payments in March and September of each year based on a U.S. dollar, long-term interest rate fixed as of the contract inception date, and PPG will make annual payments in March of each year to the counterparties based on a Euro, long-term interest rate fixed as of the contract inception date. As of December 31, 2015 and December 31, 2014 , the fair value of these contracts was an asset of $41 million and a liability of $32 million , respectively. In March 2015, the Company issued two Euro-denominated notes with an aggregate principal amount of €1.2 billion . Refer to Note 8, “Borrowings and Lines of Credit,” for more information. The Company has designated these notes as hedges of a portion of its net investment in its European operations. Accordingly, adjustments to the Euro-denominated note balances for changes in exchange rates have been and will be recorded as a component of AOCI. Also, in March 2015, PPG de-designated €300 million of Euro-denominated borrowings originally issued in June 2005 and designated as a net investment hedge of a portion of PPG’s net investment in the Company’s European operations. There was no financial statement impact as a result of the de-designation. This borrowing matured and was repaid in June 2015. At December 31, 2015 and 2014, PPG had designated €1.9 billion and €1.0 billion , respectively, of Euro-denominated borrowings as hedges of a portion of its net investment in the Company’s European operations. The carrying value of these instruments at December 31, 2015 and 2014 was $2.0 billion and $1.2 billion , respectively. During 2015, PPG used foreign currency forward contracts to hedge a portion of its net investment in its European operations. Accordingly, changes in the fair value of these derivative instruments were recorded in AOCI. As of December 31, 2015, none of these contracts remained outstanding. PPG received cash proceeds of $19 million from the settlement of these contracts. During 2014, PPG used foreign currency forward contracts to hedge a portion of its net investment in its European operations. As of December 31, 2014, none of these contracts remained outstanding. PPG received cash proceeds of $49 million from the settlement of these contracts. Gains/Losses Deferred in AOCI As of December 31, 2015 and 2014 , the Company had accumulated pre-tax unrealized translation gains in AOCI related to the Euro-denominated borrowings, foreign currency forward contracts, and the cross currency swaps of $349 million and $169 million , respectively. The following tables summarize the location and amount of gains (losses) related to derivative and debt financial instruments for the years ended December 31, 2015 , 2014 and 2013 . All dollar amounts are shown on a pre-tax basis. December 31, 2015 Hedge Type ($ in millions) Gain Deferred in OCI Gain (Loss) Recognized Amount Caption Fair Value Foreign currency forward contracts Not applicable $ (2 ) Sales Equity forward arrangements Not applicable (44 ) Asbestos - net Total Fair Value $ (46 ) Cash Flow Foreign currency forward contracts (a) 57 50 Other charges Total Cash Flow $ 57 $ 50 Net Investment Cross currency swaps $ 77 Other charges Foreign denominated debt 85 Other charges Foreign currency forward contracts 19 Other charges Total Net Investment $ 181 Economic Foreign currency forward contracts $ 18 Other charges (a) The ineffective portion related to this item was $7 million of expense. December 31, 2014 Hedge Type ($ in millions) Gain Deferred in OCI Gain (Loss) Recognized Amount Caption Fair Value Foreign currency forward contracts Not applicable $ 1 Sales Equity forward arrangements Not applicable 60 Asbestos - net Total Fair Value $ 61 Cash Flow Forward starting swaps $ — $ (104 ) Interest expense Foreign currency forward contracts (a) 51 47 Other charges Total Cash Flow $ 51 $ (57 ) Net Investment Cross currency swaps $ 81 Other charges Foreign denominated debt 75 Other charges Foreign currency forward contracts 48 Other charges Total Net Investment $ 204 (a) The ineffective portion related to this item was $7 million of expense. December 31, 2013 Hedge Type ($ in millions) Gain (Loss) Deferred in OCI Gain (Loss) Recognized Amount Caption Fair Value Foreign currency forward contracts Not applicable $ 1 Sales Equity forward arrangements Not applicable 77 Asbestos - net Total Fair Value $ 78 Cash Flow Forward starting swaps $ — $ (12 ) Interest expense Foreign currency forward contracts (a) 33 33 Other charges Total Cash Flow $ 33 $ 21 Net Investment Cross currency swaps $ (28 ) Other charges Foreign denominated debt (16 ) Other charges Total Net Investment $ (44 ) (a) The ineffective portion related to this item was $ 8 million of expense . Fair Value Measurements The Company follows a fair value measurement hierarchy to measure its assets and liabilities. As of December 31, 2015 and 2014 , respectively, the assets and liabilities measured at fair value on a recurring basis were cash equivalents, equity securities and derivatives. In addition, the Company measures its pension plan assets at fair value (see Note 12, “Employee Benefit Plans” for further details). The Company’s financial assets and liabilities are measured using inputs from the following three levels: Level 1 inputs are quoted prices (unadjusted) in active markets for identical assets and liabilities that the Company has the ability to access at the measurement date. Level 1 inputs are considered to be the most reliable evidence of fair value as they are based on unadjusted quoted market prices from various financial information service providers and securities exchanges. Level 2 inputs are directly or indirectly observable prices that are not quoted on active exchanges, which include quoted prices for similar assets and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The fair values of the derivative instruments reflect the instruments’ contractual terms, including the period to maturity, and uses observable market-based inputs, including forward curves. Level 3 inputs are unobservable inputs employed for measuring the fair value of assets or liabilities. The Company does not have any recurring financial assets or liabilities that are recorded in its consolidated balance sheets as of December 31, 2015 and 2014 that are classified as Level 3 inputs. Assets and liabilities reported at fair value on a recurring basis December 31, 2015 ($ in millions) Level 1 Level 2 Level 3 Assets: Other current assets: Marketable equity securities $ 4 $ — $ — Foreign currency forward contracts — 47 — Equity forward arrangement — 223 — Investments: Marketable equity securities 77 — — Other assets: Cross currency swaps — 41 — Liabilities: Accounts payable and accrued liabilities: Foreign currency forward contracts — 4 — December 31, 2014 ($ in millions) Level 1 Level 2 Level 3 Assets: Other current assets: Marketable equity securities $ 5 $ — $ — Foreign currency forward contracts — 52 — Equity forward arrangement — 268 — Investments: Marketable equity securities 74 — — Other assets: Foreign currency forward contracts — 16 — Liabilities: Accounts payable and accrued liabilities: Foreign currency forward contracts — 23 — Other liabilities: Cross currency swaps — 32 — Long-Term Debt PPG’s long-term debt (excluding capital lease obligations of $30 million and short term borrowings of $29 million ), had carrying and fair values totaling $4,265 million and $4,367 million , respectively, as of December 31, 2015 . Long-term debt (excluding capital lease obligations of $33 million and short term borrowings of $115 million ), had carrying and fair values totaling $3,877 million and $4,164 million , respectively, as of December 31, 2014 . The fair values of the debt instruments were based on discounted cash flows and interest rates then currently available to the Company for instruments of the same remaining maturities and were measured using level 2 inputs. Assets and liabilities reported at fair value on a nonrecurring basis In conjunction with the restructuring actions approved in the second quarter of 2015, certain nonmonetary assets were written down to their fair value. Refer to Note 7, “Business Restructuring.” There were no significant adjustments to the fair value of nonmonetary assets or liabilities during the years ended December 31, 2014 or 2013 .</t>
  </si>
  <si>
    <t>Earnings Per Common Share</t>
  </si>
  <si>
    <t>Earnings Per Share [Abstract]</t>
  </si>
  <si>
    <t>Earnings Per Common Share Historical share and per share data (except for shares on the balance sheet) give retroactive effect to the 2 -for-1 stock split discussed in Note 14, “Shareholders’ Equity.” December 31 ($ in millions, except per share amounts) 2015 2014 2013 Earnings per common share (attributable to PPG) Income from continuing operations, net of tax $ 1,405 $ 1,133 $ 950 Income from discontinued operations, net of tax $ 1 $ 969 $ 2,281 Net income (attributable to PPG) $ 1,406 $ 2,102 $ 3,231 Weighted average common shares outstanding 271.4 276.6 286.8 Effect of dilutive securities: Stock options 1.0 1.4 1.6 Other stock compensation plans 1.2 1.6 1.8 Potentially dilutive common shares 2.2 3.0 3.4 Adjusted weighted average common shares outstanding 273.6 279.6 290.2 Earnings per common share (attributable to PPG): Income from continuing operations, net of tax $ 5.18 $ 4.10 $ 3.31 Income from discontinued operations, net of tax $ — $ 3.50 $ 7.96 Net income (attributable to PPG) $ 5.18 $ 7.60 $ 11.27 Earnings per common share - assuming dilution (attributable to PPG) Income from continuing operations, net of tax $ 5.14 $ 4.05 $ 3.27 Income from discontinued operations, net of tax $ — $ 3.47 $ 7.86 Net income (attributable to PPG) $ 5.14 $ 7.52 $ 11.13 There were 0.6 million outstanding stock options excluded in 2015 from the computation of diluted earnings per common share due to their anti-dilutive effect. There were no shares excluded in 2014 or 2013 from the computation of diluted earnings per common share due to their anti-dilutive effect.</t>
  </si>
  <si>
    <t>Income Taxes</t>
  </si>
  <si>
    <t>Income Tax Disclosure [Abstract]</t>
  </si>
  <si>
    <t>Income Taxes The provision for income taxes by taxing jurisdiction and by significant components consisted of the following: ($ in millions) 2015 2014 2013 Current income tax expense U.S. federal 158 128 83 U.S. state and local 22 25 6 Foreign 276 195 180 Total current income tax 456 348 269 Deferred income tax expense U.S. federal 29 (78 ) (8 ) U.S. state and local (36 ) (1 ) (5 ) Foreign 7 (10 ) (3 ) Total deferred income tax — (89 ) (16 ) Total $ 456 $ 259 $ 253 A reconciliation of the statutory U.S. corporate federal income tax rate to the Company’s effective tax rate follows: 2015 2014 2013 U.S. federal income tax rate 35.0 % 35.0 % 35.0 % Changes in rate due to: U.S. State and local taxes 1.0 0.9 0.6 U.S. tax benefit on foreign dividends (0.9 ) (3.8 ) (3.3 ) Taxes on foreign earnings (6.8 ) (8.7 ) (7.4 ) PPG dividends paid to the ESOP (0.3 ) (0.4 ) (0.4 ) U.S. tax incentives (1.8 ) (2.2 ) (2.8 ) Other (2.0 ) (2.6 ) (1.1 ) Effective income tax rate 24.2 % 18.2 % 20.6 % The 2015 U.S. tax benefit on foreign dividends includes repatriation of high taxed foreign earnings. The decrease in the benefit from 2014 to 2015 was due to a reduction in repatriated earnings from prior years. In 2015, U.S. tax incentives include the R&amp;D credit and the U.S. manufacturing deduction. The decrease in the U.S. tax incentive benefit from 2014 to 2015 is due to a stable benefit offset by an increase in income before income taxes. The decrease in the benefit from 2013 to 2014 was due to the absence of the retroactive benefit resulting from the reinstatement of the 2012 R&amp;D credit in January 2013. This decrease was partly offset by an increase in the manufacturing deduction and the R&amp;D credit in 2014. In 2015, Other includes the remeasurement of a U.S. deferred tax liability to repatriate foreign earning on which PPG has not asserted permanent reinvestment in the foreign jurisdiction. In 2014, Other included the prior year benefit and remeasurement of temporary differences in a foreign jurisdiction as a result of receiving a favorable tax rate ruling for the tax years from 2008 to 2018. The retroactive benefit lowered 2014 tax expense by $29 million . Income before income taxes of the Company’s U.S. operations for 2015, 2014 and 2013 was $832 million , $377 million and $447 million , respectively. Income before income taxes of the Company’s foreign operations for 2015 , 2014 and 2013 was $1,050 million , $1,040 million and $779 million , respectively. Deferred income taxes are provided for the effect of temporary differences that arise because there are certain items treated differently for financial accounting than for income tax reporting purposes. The deferred tax assets and liabilities are determined by applying the enacted tax rate in the year in which the temporary difference is expected to reverse. Net deferred income tax assets and liabilities as of December 31 were as follows: ($ in millions) 2015 2014 Deferred income tax assets related to Employee benefits 738 877 Contingent and accrued liabilities 604 671 Operating loss and other carry-forwards 361 380 Inventories 14 24 Property 47 29 Derivatives — 24 Other 94 99 Valuation allowance (139 ) (181 ) Total 1,719 1,923 Deferred income tax liabilities related to Property 622 401 Intangibles 439 805 Employee benefits 67 69 Derivatives 4 — Undistributed foreign earnings 158 263 Other 222 180 Total 1,512 1,718 Deferred income tax assets – net $ 207 $ 205 As of December 31, 2015 and 2014, subsidiaries of the Company had available net operating loss carryforwards and available income tax credit carryforwards as follows: ($ in millions) 2015 2014 Expiration Available net operating loss carryforwards: Indefinite expiration $ 390 $ 419 NA Definite expiration 165 218 2016 - 2028 Total $ 555 $ 637 NA Net operating loss carryforwards, tax effected $ 156 $ 189 NA Income tax credit carryforwards $ 205 $ 191 2016 - 2025 A valuation allowance has been established for carry-forwards at December 31, 2015 and 2014, when the ability to utilize them is not likely. The Company had $5 billion of undistributed earnings of non-U.S. subsidiaries as of December 31, 2015 and 2014. These amounts relate to approximately 225 subsidiaries in more than 60 taxable jurisdictions. As discussed in Note 2, “Acquisitions and Dispositions,” PPG recorded a deferred U.S. income tax liability on the foreign earnings generated from the sale of its Transitions Optical joint venture in 2014. At December 31, 2015 and 2014, the expected future tax cost to repatriate these earnings totaled $142 million and $247 million , respectively. No significant deferred U.S. income taxes have been provided on the remaining $4.2 billion of PPG’s undistributed earnings as they are considered to be reinvested for an indefinite period of time or will be repatriated when it is tax effective to do so. The Company estimates repatriation of undistributed earnings of non-U.S. subsidiaries as of December 31, 2015 and 2014 would have resulted in a U.S. tax cost of approximately $ 375 million and $ 200 million , respectively. The Company files federal, state and local income tax returns in numerous domestic and foreign jurisdictions. In most tax jurisdictions, returns are subject to examination by the relevant tax authorities for a number of years after the returns have been filed. The Company is no longer subject to examinations by tax authorities in any major tax jurisdiction for years before 2006. Additionally, the Internal Revenue Service has completed its examination of the Company’s U.S. federal income tax returns filed for years through 2011. The examinations of the Company’s U.S. federal income tax returns for 2012 and 2013 are currently underway. A reconciliation of the total amounts of unrecognized tax benefits (excluding interest and penalties) as of December 31 follows: ($ in millions) 2015 2014 2013 Balance at January 1 $ 71 $ 85 $ 82 Additions based on tax positions related to the current year 14 12 12 Additions for tax positions of prior years 5 3 9 Pre-acquisition unrecognized tax benefits 4 — — Reductions for tax positions of prior years (3 ) (15 ) (10 ) Reductions for expiration of the applicable statute of limitations (1 ) (2 ) (10 ) Settlements (3 ) (6 ) — Foreign currency translation (5 ) (6 ) 2 Balance at December 31 $ 82 $ 71 $ 85 The Company expects that any reasonably possible change in the amount of unrecognized tax benefits in the next 12 months would not be significant. The total amount of unrecognized tax benefits that, if recognized, would affect the effective tax rate was $77 million as of December 31, 2015. The Company recognizes accrued interest and penalties related to unrecognized tax benefits in income tax expense. As of December 31, 2015 , 2014 and 2013 , the Company had liabilities for estimated interest and penalties on unrecognized tax benefits of $8 million , $7 million and $9 million , respectively. The Company recognized $2 million , $2 million , and $2 million of income in 2015, 2014 and 2013 , respectively, related to the reduction of estimated interest and penalties.</t>
  </si>
  <si>
    <t>Employee Benefit Plans</t>
  </si>
  <si>
    <t>Compensation and Retirement Disclosure [Abstract]</t>
  </si>
  <si>
    <t xml:space="preserve"> Plans Defined Benefit Plans PPG has defined benefit pension plans that cover certain employees worldwide. The principal defined benefit pension plans are those in the U.S., Canada, the Netherlands and the U.K. These plans in the aggregate represent approximately 96% of the projected benefit obligation at December 31, 2015 , of which the U.S. defined benefit pension plans represent the majority. U.S. Defined Benefit Plans As of January 1, 2006, the Company closed the salaried defined benefit plans to new entrants. The defined benefit plan of certain hourly employees was closed to new entrants in 2006 or thereafter. Eligible employees participate in a defined contribution retirement plan. Further in 2011, the Company approved amendments related to certain U.S. defined benefit plans so that depending upon the affected employee’s combined age and years of service to PPG, certain employees stopped accruing benefits either during 2011 or at some point in the future. The affected employees will participate in the Company’s defined contribution retirement plans from the date their benefits under their respective defined benefit plans are frozen. The Company has amended other defined benefit plans in other countries in a similar way and plans to continue reviewing and potentially changing other PPG defined benefit plans in the future. Plan Termination During June 2014, PPG terminated one of the defined benefit pension plans containing only participants who are no longer accruing benefits, which lowered the projected benefit obligation and plan assets of PPG’s defined benefit pension plans by approximately $41 million . Additionally, PPG recorded an immaterial settlement loss related to the termination of the plan. Postretirement medical PPG sponsors welfare benefit plans that provide postretirement medical and life insurance benefits for certain U.S. and Canadian employees and their dependents of which the U.S. welfare benefit plans represent approximately 91% of the projected benefit obligation at December 31, 2015. Salaried and certain hourly employees in the U.S. hired on or after October 1, 2004, or rehired on or after October 1, 2012 are not eligible for post retirement medical benefits. The U.S. welfare benefit plans include an Employee Group Waiver Plan (“EGWP”) for certain Medicare-eligible retirees and their dependents which includes a fully-insured Medicare Part D prescription drug plan. As such, PPG is not eligible to receive the federal subsidy provided under the Medicare Act of 2003 for these retirees and their dependents. These plans in the U.S. and Canada require retiree contributions based on retiree-selected coverage levels for certain retirees and their dependents and provide for sharing of future benefit cost increases between PPG and participants based on management discretion. The Company has the right to modify, amend or terminate certain of these benefit plans in the future. The following table sets forth the changes in projected benefit obligations (“PBO”) (as calculated as of December 31), plan assets, the funded status and the amounts recognized in the accompanying consolidated balance sheet for the Company’s defined benefit pension and other postretirement benefit plans: Pensions Other Postretirement Benefits ($ in millions) 2015 2014 2015 2014 Projected benefit obligation, January 1 $ 5,775 $ 5,240 $ 1,196 $ 1,070 Service cost 59 52 17 15 Interest cost 201 230 45 47 Actuarial (gains) / losses - net (143 ) 846 (104 ) 125 Benefits paid (271 ) (390 ) (52 ) (44 ) Plan transfers — 36 — — Foreign currency translation adjustments (237 ) (229 ) (19 ) (12 ) Curtailment and special termination benefits (8 ) (6 ) — — Other (27 ) (4 ) 1 (5 ) Projected benefit obligation, December 31 $ 5,349 $ 5,775 $ 1,084 $ 1,196 Market value of plan assets, January 1 $ 4,839 $ 4,701 Actual return on plan assets (19 ) 658 Company contributions 289 41 Participant contributions 2 2 Benefits paid (249 ) (375 ) Plan transfers — 35 Plan settlements (17 ) (4 ) Plan expenses and other-net (4 ) (4 ) Foreign currency translation adjustments (214 ) (198 ) Impact of commodity chemicals transaction — (22 ) Other — 5 Market value of plan assets, December 31 $ 4,627 $ 4,839 Funded Status $ (722 ) $ (936 ) $ (1,084 ) $ (1,196 ) Amounts recognized in the Consolidated Balance Sheet: Other assets (long-term) 57 86 — — Accounts payable and accrued liabilities (67 ) (27 ) (63 ) (64 ) Accrued pensions (712 ) (995 ) — — Other postretirement benefits — — (1,021 ) (1,132 ) Net liability recognized $ (722 ) $ (936 ) $ (1,084 ) $ (1,196 ) The PBO is the actuarial present value of benefits attributable to employee service rendered to date, including the effects of estimated future pay increases. The accumulated benefit obligation (“ABO”) is the actuarial present value of benefits attributable to employee service rendered to date, but does not include the effects of estimated future pay increases. The ABO for all defined benefit pension plans as of December 31, 2015 and 2014 was $5,220 million and $5,624 million , respectively. The following table details the pension plans where the benefit liability exceeds the fair value of the plan assets: Pensions ($ in millions) 2015 2014 Plans with PBO in Excess of Plan Assets: Projected benefit obligation $ 4,717 $ 4,864 Fair value of plan assets 3,937 3,879 Plans with ABO in Excess of Plan Assets: Accumulated benefit obligation $ 4,351 $ 4,453 Fair value of plan assets 3,676 3,584 Amounts (pre-tax) not yet reflected in net periodic benefit cost and included in accumulated other comprehensive loss include the following: ($ in millions) Pensions Other Postretirement Benefits 2015 2014 2015 2014 Accumulated net actuarial losses $ 1,872 $ 1,910 $ 228 $ 366 Accumulated prior service credit (18 ) (20 ) (24 ) (34 ) Total $ 1,854 $ 1,890 $ 204 $ 332 The accumulated net actuarial losses for pensions and other postretirement benefits relate primarily to declines in the discount rate as well as an updated mortality assumption. The accumulated net actuarial losses exceed 10% of the higher of the market value of plan assets or the PBO at the beginning of the year, therefore, amortization of such excess has been included in net periodic benefit costs for pension and other postretirement benefits in each of the last three years. The amortization period is the average remaining service period of active employees expected to receive benefits unless a plan is mostly inactive in which case the amortization period is the average remaining life expectancy of the plan participants. Accumulated prior service cost (credit) is amortized over the future service periods of those employees who are active at the dates of the plan amendments and who are expected to receive benefits. The decrease in accumulated other comprehensive loss (pre-tax) in 2015 relating to defined benefit pension and other postretirement benefits consists of: ($ in millions) Pensions Other Postretirement Benefits Net actuarial loss / (gain) arising during the year $ 171 $ (104 ) Impact of curtailments (7 ) — Amortization of actuarial loss (125 ) (32 ) Amortization of prior service cost 2 9 Foreign currency translation adjustments (59 ) (3 ) Other (18 ) 2 Net change $ (36 ) $ (128 ) The 2015 net actuarial loss related to the Company’s pension and other postretirement benefit plans of $67 million was primarily due to an actual loss on asset performance for the year. This loss on asset performance was largely offset by an increase in the weighted average discount rate used to determine the benefit obligation at December 31, 2015. The estimated amounts of accumulated net actuarial loss and prior service (credit) for the defined benefit pension plans that will be amortized from accumulated other comprehensive income into net periodic benefit cost in 2016 are $124 million and $(2) million , respectively. The estimated amounts of accumulated net actuarial loss and prior service (credit) for the other postretirement benefit plans that will be amortized from accumulated other comprehensive (loss) income into net periodic benefit cost in 2016 are $18 million and $(9) million , respectively. Net periodic benefit cost for the three years ended December 31, 2015 , included the following: Pensions Other Postretirement Benefits ($ in millions) 2015 2014 2013 2015 2014 2013 Service cost $ 59 $ 52 $ 57 $ 17 $ 15 $ 20 Interest cost 201 230 218 45 47 49 Expected return on plan assets (295 ) (297 ) (286 ) — — — Amortization of prior service credit (2 ) (2 ) (2 ) (9 ) (10 ) (9 ) Amortization of actuarial losses 125 77 102 32 11 28 Curtailments and special termination benefits 8 8 18 — — — Net periodic benefit cost $ 96 $ 68 $ 107 $ 85 $ 63 $ 88 Net periodic benefit cost is included in Cost of sales, exclusive of depreciation and amortization, Selling, general and administrative and Research and development in the accompanying consolidated statement of income. Assumptions The following weighted average assumptions were used to determine the benefit obligation for the Company’s defined benefit pension and other postretirement plans as of December 31, 2015 and 2014 : 2015 2014 Discount rate (1) 4.1 % 3.8 % Rate of compensation increase 2.0 % 2.0 % (1) The discount rate for U.S. defined benefit pension and other postretirement plans was 4.5% and 4.0% as of December 31, 2015 and 2014, respectively. The following weighted average assumptions were used to determine the net periodic benefit cost for the Company’s defined benefit pension and other postretirement benefit plans for the three years in the period ended December 31, 2015 : 2015 2014 2013 Discount rate 3.8 % 4.6 % 4.1 % Expected return on assets 6.1 % 6.5 % 6.5 % Rate of compensation increase 2.0 % 3.0 % 4.0 % These assumptions for each plan are reviewed on an annual basis. In determining the expected return on plan asset assumption, the Company evaluates the mix of investments that comprise each plan’s assets and external forecasts of future long-term investment returns. The Company compares the expected return on plan assets assumption to actual historic returns to ensure reasonability. For 2015, the return on plan assets assumption for PPG’s U.S. defined benefit pension plans was 7.25% . A change in the rate of return of 100 basis points, with other assumptions held constant, would impact 2016 net periodic pension expense by approximately $26 million . The global expected return on plan assets assumption to be used in determining 2016 net periodic pension expense will be 6.10% ( 7.15% for the U.S. plans only). The discount rate used in accounting for pensions and other postretirement benefits is determined by reference to a current yield curve and by considering the timing and amount of projected future benefit payments. In 2016, the Company will change the method it uses to estimate the service and interest cost components of net periodic benefit cost for pension and other postretirement benefit costs for substantially all of its U.S. and foreign plans. Historically, the service and interest cost components were estimated using a single weighted-average discount rate derived from the yield curve used to measure the projected benefit obligation at the beginning of the period. The Company has elected to use a full yield curve approach (“Split-rate” method) in the estimation of these components of benefit cost by applying specific spot rates along the yield curve used in the determination of the benefit obligation to the relevant projected cash flows. The Company will make this change to improve the correlation between projected benefit cash flows and the corresponding yield curve spot rates and to provide a more precise measurement of service and interest costs. This change does not affect the measurement of the Company’s total benefit obligations. The Company will account for this change as a change in estimate and, accordingly, will recognize its effect prospectively beginning in fiscal year 2016. We expect 2016 defined benefit expense to decrease by approximately $20 million to $25 million . A change in the discount rate of 100 basis points, with all other assumptions held constant, would impact 2016 net periodic benefit expense for our defined benefit pension and other postretirement benefit plans by approximately $27 million and $16 million , respectively. In 2014, the Company updated the mortality tables used to calculate its U.S. defined benefit pension and other postretirement benefit liabilities. In October 2014, the Society of Actuaries’ Retirement Plans Experience Committee released new mortality tables known as RP 2014. The new tables released reflect a long period of significant improvement in mortality. The Company considered these new tables and performed a review of its own mortality history, as well as the industry in which the Company operates to assess future improvements in mortality rates based on its U.S. population. The Company chose to value its U.S. defined benefit pension and other postretirement benefit liabilities using a slightly modified assumption of future mortality which better approximates our plan participant population and reflects significant improvement in life expectancy over the previously used mortality table, known as RP 2000. The weighted-average healthcare cost trend rate (inflation) used for 2015 was 6.4% declining to a projected 4.5% in the year 2024 . For 2016 , the assumed weighted-average healthcare cost trend rate used will be 6.3% declining to a projected 4.5% between 2016 and 2039 for medical and prescription drug costs, respectively. These assumptions are reviewed on an annual basis. In selecting rates for current and long-term health care cost assumptions, the Company takes into consideration a number of factors including the Company’s actual health care cost increases, the design of the Company’s benefit programs, the demographics of the Company’s active and retiree populations and external expectations of future medical cost inflation rates. If these 2016 health care cost trend rates were increased or decreased by one percentage point per year, such increase or decrease would have the following effects: One-Percentage Point ($ in millions) Increase Decrease Increase (decrease) in the aggregate of service and interest cost components of annual expense $ 9 $ (6 ) Increase (decrease) in the benefit obligation $ 120 $ (91 ) Contributions to Defined Benefit Plans ($ in millions) December 31, 2015 2014 2013 U.S. defined benefit pension voluntary contributions $ 250 $ 2 $ 50 Non-U.S. defined benefit pension plans $ 39 $ 39 $ 124 PPG did not have a mandatory contribution to its U.S. defined benefit pension plans in 2015, 2014 or 2013, and PPG does not expect to be required to make contributions to its U.S. defined benefit pension plans in 2016. Some contributions to PPG’s non-U.S. defined benefit pension plans were required by local funding requirements. PPG expects to make mandatory contributions to its non-U.S. plans in the range of $35 million to $40 million in 2016 . We may make voluntary contributions to our defined benefit pension plans in 2016 and beyond. Benefit Payments The estimated benefits expected to be paid under the Company’s defined benefit pension and other postretirement benefit plans (in millions) are: ($ in millions) Pensions Other Postretirement Benefits 2016 $ 337 $ 65 2017 276 66 2018 279 66 2019 282 67 2020 286 67 2021 to 2024 1,459 319 Beginning in 2012, the Company initiated a lump sum payout program that gave certain terminated vested participants in certain U.S. defined benefit pension plans the option to take a one-time lump sum cash payment in lieu of receiving a future monthly annuity. PPG paid approximately $61 million in 2014 , in lump sum benefits to terminated vested participants who elected to participate in the program. Plan Assets Each PPG sponsored defined benefit pension plan is managed in accordance with the requirements of local laws and regulations governing defined benefit pension plans for the exclusive purpose of providing pension benefits to participants and their beneficiaries. Investment committees comprised of PPG managers have fiduciary responsibility to oversee the management of pension plan assets by third party asset managers. Pension plan assets are held in trust by financial institutions and managed on a day-to-day basis by the asset managers. The asset managers receive a mandate from each investment committee that is aligned with the asset allocation targets established by each investment committee to achieve the plan’s investment strategies. The performance of the asset managers is monitored and evaluated by the investment committees throughout the year. Pension plan assets are invested to generate investment earnings over an extended time horizon to help fund the cost of benefits promised under the plans while mitigating investment risk. The asset allocation targets established for each pension plan are intended to diversify the investments among a variety of asset categories and among a variety of individual securities within each asset category to mitigate investment risk and provide each plan with sufficient liquidity to fund the payment of pension benefits to retirees. The following summarizes the weighted average target pension plan asset allocation as of December 31, 2015 and 2014 for all PPG defined benefit plans: Asset Category Dec. 31, 2015 Dec. 31, 2014 Equity securities 30-65% 30-65% Debt securities 30-65% 30-65% Real estate 0-10% 0-10% Other 0-10% 0-10% The fair values of the Company’s pension plan assets at December 31, 2015 , by asset category, are as follows: ($ in millions) Level 1 (1) Level 2 (1) Level 3 (1) Total Asset Category Equity securities: U.S. Large cap $ — $ 336 $ — $ 336 Small cap — 104 — 104 PPG common stock 87 — — 87 Non-U.S. Developed and emerging markets (2) 91 690 — 781 Debt securities: Cash and cash equivalents — 51 — 51 Corporate (3) U.S. (4) — 1,016 125 1,141 Developed and emerging markets (2) — 146 — 146 Diversified (5) — 581 — 581 Government U.S. (4) 173 65 — 238 Developed markets — 383 — 383 Other (6) — 159 21 180 Real estate, hedge funds, and other — 110 489 599 Total $ 351 $ 3,641 $ 635 $ 4,627 (1) These levels refer to the accounting guidance on fair value measurement described in Note 9, “Financial Instruments, Hedging Activities and Fair Value Measurements.” (2) These amounts represent holdings in investment grade debt or equity securities of issuers in both developed markets and emerging economies. (3) This category represents investment grade debt securities from a diverse set of industry issuers. (4) These investments are primarily long duration fixed income securities. (5) This category represents commingled funds invested in diverse portfolios of debt securities. (6) This category includes mortgage-backed and asset backed debt securities, municipal bonds and other debt securities including derivatives. The fair values of the Company’s pension plan assets at December 31, 2014 , by asset category, are as follows: ($ in millions) Level 1 (1) Level 2 (1) Level 3 (1) Total Asset Category Equity securities: U.S. Large cap $ — $ 278 $ — $ 278 Small cap — 112 — 112 PPG common stock 102 — — 102 Non-U.S. Developed and emerging markets (2) 107 688 — 795 Debt securities: Cash and cash equivalents — 40 — 40 Corporate (3) U.S. (4) — 1,121 124 1,245 Developed and emerging markets (2) — 232 — 232 Diversified (5) — 477 — 477 Government U.S. (4) 223 42 — 265 Developed markets — 504 — 504 Other (6) — 153 22 175 Real estate, hedge funds, and other — 148 466 614 Total $ 432 $ 3,795 $ 612 $ 4,839 (1) These levels refer to the accounting guidance on fair value measurement described in Note 9, “Financial Instruments, Hedging Activities and Fair Value Measurements.” (2) These amounts represent holdings in investment grade debt or equity securities of issuers in both developed markets and emerging economies. (3) This category represents investment grade debt securities from a diverse set of industry issuers. (4) These investments are primarily long duration fixed income securities. (5) This category represents commingled funds invested in diverse portfolios of debt securities. (6) This category includes mortgage-backed and asset backed debt securities, municipal bonds and other debt securities including derivatives. The change in the fair value of the Company’s Level 3 pension assets for the years ended December 31, 2015 and 2014 was as follows: ($ in millions) Real Estate Other Debt Securities Hedge Funds &amp; Other Assets Total Balance, January 1, 2014 $ 222 $ 27 $ 383 $ 632 Realized gain 17 1 3 21 Unrealized gain for positions still held 8 — 5 13 Transfers out (34 ) (1 ) (4 ) (39 ) Foreign currency loss (3 ) (4 ) (8 ) (15 ) Balance, December 31, 2014 $ 210 $ 23 $ 379 $ 612 Realized gain 15 1 — 16 Unrealized gain/(loss) for positions still held 12 — (4 ) 8 Transfers (out)/in (24 ) (1 ) 38 13 Foreign currency loss (4 ) (2 ) (8 ) (14 ) Balance, December 31, 2015 $ 209 $ 21 $ 405 $ 635 Real Estate properties are externally appraised at least annually by reputable, independent appraisal firms. Property valuations are also reviewed on a regular basis and are adjusted if there has been a significant change in circumstances related to the property since the last valuation. Other debt securities consist of insurance contracts, which are externally valued by insurance companies based on the present value of the expected future cash flows. Hedge funds consist of a wide range of investments which target a relatively stable investment return. The underlying funds are valued at different frequencies, some monthly and some quarterly, based on the value of the underlying investments. Other assets consist primarily of small investments in private equity funds and senior secured debt obligations of non-investment grade borrowers. Retained Liabilities and Legacy Settlement Charges PPG has retained certain liabilities for pension and post-employment benefits earned for service up to the date of sale of its former automotive glass and service business, totaling approximately $867 million and $945 million at December 31, 2015 and 2014 , respectively, for employees who were active as of the divestiture date and for individuals who were retirees of the business as of the divestiture date. PPG recognized expense of approximately $17 million , $19 million and $30 million related to these obligations in 2015 , 2014 , and 2013 , respectively. PPG has retained certain liabilities for pension and post-retirement benefits earned for service up to the date of sale of its former automotive glass and service business for employees who were active as of the divestiture date and for individuals who were retirees of the business as of the divestiture date. There have been multiple PPG facilities closures in Canada related to the former automotive glass and services business as well as other PPG businesses. These various plant closures have resulted in partial and full windups, and related settlement charges, of pension plans for various hourly and salary employees employed by these locations. The charges are recorded for the individual plans when a particular windup is approved by the Canadian pension authorities and the Company has made all contributions to the individual plan. The Company recorded settlement charges of $7 million and $2 million in 2015 and 2014 , respectively. Additional windup charges of $40 million to $50 million will be taken in 2016 related to these plant closures. The 2016 cash contributions related to these windups are estimated to be $5 million to $10 million . Other Plans Defined Contribution Plans The Company recognized expense for defined contribution retirement plans in 2015 , 2014 and 2013 of $60 million , $55 million and $49 million , respectively. The Company’s annual cash contributions to defined contribution retirement plans approximated the expense recognized in 2015 , 2014 , and 2013 . As of December 31, 2015 and 2014 , the Company’s liability for contributions to be made to the defined contribution retirement plans was $12 million and $14 million , respectively. Employee Savings Plan PPG’s Employee Savings Plan (“Savings Plan”) covers substantially all employees in the U.S., Puerto Rico and Canada. The Company makes matching contributions to the Savings Plan, at management’s discretion, based upon participants’ savings, subject to certain limitations. For most participants not covered by a collective bargaining agreement, Company-matching contributions are established each year at the discretion of the Company and are applied to participant savings up to a maximum of 6% of eligible participant compensation. For those participants whose employment is covered by a collective bargaining agreement, the level of Company-matching contribution, if any, is determined by the relevant collective bargaining agreement. In 2013, the Company-matching contribution was increased to 100% , from 75% , on the first 6% of compensation contributed by eligible employees. The Company-matching contribution remained at 100% for 2015 . In 2016, the Company terminated its U.S. defined contribution plan and subsequently merged the plan into the Savings Plan. Under the combined plan, eligible employees will continue to receive a contribution equal to between 2% and 5% of annual compensation, based on age and years of service. Compensation expense and cash contributions related to the Company match of participant contributions to the Savings Plan for 2015 , 2014 , and 2013 totaled $44 million , $42 million and $36 million , respectively. A portion of the Savings Plan qualifies under the Internal Revenue Code as an Employee Stock Ownership Plan. As a result, the dividends on PPG shares held by that portion of the Savings Plan totaling $13 million , $14 million and $15 million for 2015 , 2014 , and 2013 , respectively, were tax deductible to the Company for U.S. Federal tax purposes. Deferred Compensation Plan The Company has a deferred compensation plan for certain key managers which allows them to defer a portion of their compensation in a phantom PPG stock account or other phantom investment accounts. The amount deferred earns a return based on the investment options selected by the participant. The amount owed to participants is an unfunded and unsecured general obligation of the Company. Upon retirement, death, disability, termination of employment, scheduled payment or unforeseen emergency, the compensation deferred and related accumulated earnings are distributed in accordance with the participant’s election in cash or in PPG stock, based on the accounts selected by the participant. The plan provides participants with investment alternatives and the ability to transfer amounts between the phantom non-PPG stock investment accounts. To mitigate the impact on compensation expense of changes in the market value of the liability, the Company has purchased a portfolio of marketable securities that mirror the phantom non-PPG stock investment accounts selected by the participants, except the money market accounts. These investments are carried by PPG at fair market value, and the changes in market value of these securities are also included in income from continuing operations. Trading occurs in this portfolio to align the securities held with the participant’s phantom non-PPG stock investment accounts, except the money market accounts. The cost of the deferred compensation plan, comprised of dividend equivalents accrued on the phantom PPG stock account, investment income and the change in market value of the liability, was expense in 2015 , 2014 and 2013 of $5 million , $10 million and $18 million , respectively. These amounts are included in “Selling, general and administrative” in the accompanying consolidated statement of income. The change in market value of the investment portfolio was income of $3 million , $8 million , and $17 million in 2015 , 2014 and 2013 , respectively, of which approximately $3.0 million annually was realized gains, and is also included in “Selling, general and administrative.” The Company’s obligations under this plan, which are included in “Accounts payable and accrued liabilities” and “Other liabilities” in the accompanying consolidated balance sheet, totaled $124 million and $119 million as of December 31, 2015 and 2014 , respectively, and the investments in marketable securities, which are included in “Investments” and “Other current assets” in the accompanying consolidated balance sheet, were $81 million and $79 million as of December 31, 2015 and 2014 , respectively.</t>
  </si>
  <si>
    <t>Commitments and Contingent Liabilities</t>
  </si>
  <si>
    <t>Commitments and Contingencies Disclosure [Abstract]</t>
  </si>
  <si>
    <t>Commitments and Contingent Liabilities PPG is involved in a number of lawsuits and claims, both actual and potential, including some that it has asserted against others, in which substantial monetary damages are sought. These lawsuits and claims may relate to contract, patent, environmental, product liability, antitrust, employment and other matters arising out of the conduct of PPG’s current and past business activities. To the extent that these lawsuits and claims involve personal injury and property damage, PPG believes it has adequate insurance; however, certain of PPG’s insurers are contesting coverage with respect to some of these claims, and other insurers, as they had prior to the asbestos settlement described below, may contest coverage with respect to some of the asbestos claims if the settlement is not implemented. PPG’s lawsuits and claims against others include claims against insurers and other third parties with respect to actual and contingent losses related to environmental, asbestos and other matters. The results of any current or future litigation and claims are inherently unpredictable. However, management believes that, in the aggregate, the outcome of all lawsuits and claims involving PPG, including asbestos-related claims in the event the settlement described below does not become effective, will not have a material effect on PPG’s consolidated financial position or liquidity; however, such outcome may be material to the results of operations of any particular period in which costs, if any, are recognized. Foreign Tax Matter In June 2014, PPG received a notice from a Foreign Tax Authority (“FTA”) inviting the Company to pay interest totaling approximately $70 million for failure to withhold taxes on a 2009 intercompany dividend. Prior to the payment of the dividend, PPG obtained a ruling from the FTA which indicated that the dividend was tax-exempt and eligible for a simplified no-withholding procedure provided that certain administrative criteria were met. The FTA is now asserting that PPG did not meet all of the administrative criteria for the simplified procedure, and consequently taxes should have been withheld by the dividend payer, which would have made the dividend recipient eligible for a refund. The Company disagrees with the FTA’s assertion. In March 2015, PPG received a formal assessment from the FTA and PPG plans to vigorously defend against the assessment. Asbestos Matters For many years, PPG has been a defendant in lawsuits involving claims alleging personal injury from exposure to asbestos. Most of PPG’s potential exposure relates to allegations by plaintiffs that PPG should be liable for injuries involving asbestos-containing thermal insulation products, known as Unibestos, manufactured and distributed by Pittsburgh Corning Corporation (“PC”). PPG and Corning Incorporated are each 50% shareholders of PC. PPG has denied responsibility for, and has defended, all claims for any injuries caused by PC products. As of the April 16, 2000 order which stayed and enjoined asbestos claims against PPG (as discussed below), PPG was one of many defendants in numerous asbestos-related lawsuits involving approximately 114,000 claims served on PPG. During the period of the stay, PPG generally has not been aware of the dispositions, if any, of these asbestos claims. Background of PC Bankruptcy Plan of Reorganization On April 16, 2000, PC filed for Chapter 11 Bankruptcy in the U.S. Bankruptcy Court for the Western District of Pennsylvania located in Pittsburgh, Pa. Accordingly, in the first quarter of 2000, PPG recorded an after-tax charge of $35 million for the write-off of all of its investment in PC. As a consequence of the bankruptcy filing and various motions and orders in that proceeding, the asbestos litigation against PPG (as well as against PC) has been stayed and the filing of additional asbestos suits against them has been enjoined, until 30 days after the effective date of a confirmed plan of reorganization for PC substantially in accordance with the settlement arrangement among PPG and several other parties discussed below. By its terms, the stay may be terminated if the settlement arrangement set forth below is not likely to be consummated. On May 14, 2002, PPG announced that it had agreed with several other parties, including certain of its insurance carriers, the official committee representing asbestos claimants in the PC bankruptcy, and the legal representatives of future asbestos claimants appointed in the PC bankruptcy, on the terms of a settlement arrangement relating to certain asbestos claims against PPG and PC (the “2002 PPG Settlement Arrangement”). On March 28, 2003, Corning Incorporated announced that it had separately reached its own arrangement with the representatives of asbestos claimants for the settlement of certain asbestos claims against Corning Incorporated and PC (the “2003 Corning Settlement Arrangement”). The terms of the 2002 PPG Settlement Arrangement and the 2003 Corning Settlement Arrangement were incorporated into a bankruptcy reorganization plan for PC along with a disclosure statement describing the plan, which PC filed with the Bankruptcy Court on April 30, 2003. Amendments to the plan and disclosure statement were subsequently filed. On November 26, 2003, after considering objections to the second amended disclosure statement and plan of reorganization, the Bankruptcy Court entered an order approving such disclosure statement and directing that it be sent to creditors, including asbestos claimants, for voting. In March 2004, the second amended PC plan of reorganization (the “second amended PC plan of reorganization”) received the required votes to approve the plan with a channeling injunction for present and future asbestos claimants under §524(g) of the Bankruptcy Code. After voting results for the second amended PC plan of reorganization were received, the Bankruptcy Court judge conducted a hearing regarding the fairness of the settlement, including whether the plan would be fair with respect to present and future claimants, whether such claimants would be treated in substantially the same manner, and whether the protection provided to PPG and its participating insurers would be fair in view of the assets they would convey to the asbestos settlement trust (the “Trust”) to be established as part of the second amended PC plan of reorganization. At that hearing, creditors and other parties in interest raised objections to the second amended PC plan of reorganization. Following that hearing, the Bankruptcy Court scheduled oral arguments for the contested items. The Bankruptcy Court heard oral arguments on the contested items on November 17-18, 2004. At the conclusion of the hearing, the Bankruptcy Court agreed to consider certain post-hearing written submissions. In a further development, on February 2, 2005, the Bankruptcy Court established a briefing schedule to address whether certain aspects of a decision of the U.S. Third Circuit Court of Appeals in an unrelated case had any applicability to the second amended PC plan of reorganization. Oral arguments on these matters were subsequently held in March 2005. During an omnibus hearing on February 28, 2006, the Bankruptcy Court judge stated that she was prepared to rule on the PC plan of reorganization in the near future, provided certain amendments were made to the plan. Those amendments were filed, as directed, on March 17, 2006. After further conferences and supplemental briefings, in December 2006, the court denied confirmation of the second amended PC plan of reorganization, on the basis that the plan was too broad in the treatment of allegedly independent asbestos claims not associated with PC. Terms of 2002 PPG Settlement Arrangement PPG had no obligation to pay any amounts under the 2002 PPG Settlement Arrangement until 30 days after the second amended PC plan of reorganization was finally approved by an appropriate court order that was no longer subject to appellate review (the “Effective Date”). If the second amended PC plan of reorganization had been approved as proposed, PPG and certain of its insurers (along with PC) would have made payments on the Effective Date to the Trust, which would have provided the sole source of payment for all present and future asbestos bodily injury claims against PPG, its subsidiaries or PC alleged to be caused by the manufacture, distribution or sale of asbestos products by these companies. PPG would have conveyed the following assets to the Trust: (i) the stock it owns in PC and Pittsburgh Corning Europe, (ii) 2,777,778 shares of PPG’s common stock (after giving effect to the 2-for-1 stock split discussed in Note 10, “Earnings Per Common Share”) and (iii) aggregate cash payments to the Trust of approximately $998 million , payable according to a fixed payment schedule over 21 years, beginning on June 30, 2003 , or, if later, the Effective Date. PPG would have had the right, in its sole discretion, to prepay these cash payments to the Trust at any time at a discount rate of 5.5% per annum as of the prepayment date. In addition to the conveyance of these assets, PPG would have paid $30 million in legal fees and expenses on behalf of the Trust to recover proceeds from certain historical insurance assets, including policies issued by certain insurance carriers that were not participating in the settlement, the rights to which would have been assigned to the Trust by PPG. Under the proposed 2002 PPG Settlement Arrangement, PPG’s participating historical insurance carriers would have made cash payments to the Trust of approximately $1.7 billion between the Effective Date and 2023. These payments could also have been prepaid to the Trust at any time at a discount rate of 5.5% per annum as of the prepayment date. In addition, as referenced above, PPG would have assigned to the Trust its rights, insofar as they related to the asbestos claims to have been resolved by the Trust, to the proceeds of policies issued by certain insurance carriers that were not participating in the 2002 PPG Settlement Arrangement and from the estates of insolvent insurers and state insurance guaranty funds. Under the proposed 2002 PPG Settlement Arrangement, PPG would have granted asbestos releases to all participating insurers, subject to a coverage-in-place agreement with certain insurers for the continuing coverage of premises claims (discussed below). PPG would have granted certain participating insurers full policy releases on primary policies and full product liability releases on excess coverage policies. PPG would have also granted certain other participating excess insurers credit against their product liability coverage limits. If the second amended PC plan of reorganization incorporating the terms of the 2002 PPG Settlement Arrangement and the 2003 Corning Settlement Arrangement had been approved by the Bankruptcy Court, the Court would have entered a channeling injunction under §524(g) and other provisions of the Bankruptcy Code, prohibiting present and future claimants from asserting bodily injury claims after the Effective Date against PPG or its subsidiaries or PC relating to the manufacture, distribution or sale of asbestos-containing products by PC or PPG or its subsidiaries. The injunction would have also prohibited codefendants in those cases from asserting claims against PPG for contribution, indemnification or other recovery. All such claims would have been filed with the Trust and only paid from the assets of the Trust. Modified Third Amended PC Plan of Reorganization To address the issues raised by the Bankruptcy Court in its December 2006 ruling, the interested parties engaged in extensive negotiations regarding the terms of a third amended PC plan of reorganization, including modifications to the 2002 PPG Settlement Arrangement. A modified third amended PC plan of reorganization (the “third amended PC plan of reorganization”), including a modified PPG settlement arrangement (the “2009 PPG Settlement Arrangement”), was filed with the Bankruptcy Court on January 29, 2009. The parties also filed a disclosure statement describing the third amended PC plan of reorganization with the court. The third amended PC plan of reorganization also includes a modified settlement arrangement of Corning Incorporated. Several creditors and other interested parties filed objections to the disclosure statement. Those objections were overruled by the Bankruptcy Court by order dated July 6, 2009 approving the disclosure statement. The third amended PC plan of reorganization and disclosure statement were then sent to creditors, including asbestos claimants, for voting. The report of the voting agent, filed on February 18, 2010, revealed that all voting classes, including asbestos claimants, voted overwhelmingly in favor of the third amended PC plan of reorganization, which included the 2009 PPG Settlement Arrangement. In light of the favorable vote on the third amended PC plan of reorganization, the Bankruptcy Court conducted a hearing regarding the fairness of the proposed plan, including whether (i) the plan would be fair with respect to present and future claimants, (ii) such claimants would be treated in substantially the same manner, and (iii) the protection provided to PPG and its participating insurers would be fair in view of the assets they would convey to the Trust to be established as part of the third amended PC plan of reorganization. The hearing was held in June of 2010. The remaining objecting parties (a number of objections were resolved through plan amendments and stipulations filed before the hearing) appeared at the hearing and presented their cases. At the conclusion of the hearing, the Bankruptcy Court established a briefing schedule for its consideration of confirmation of the plan and the objections to confirmation. That briefing was completed and final oral arguments held in October 2010. On June 16, 2011 the Bankruptcy Court issued a decision denying confirmation of the third amended PC plan of reorganization. Following the June 16, 2011 ruling, the third amended PC plan of reorganization was the subject of negotiations among the parties in interest, amendments, proposed amendments and hearings. PC then filed an amended PC plan of reorganization on August 17, 2012. Objections to the plan, as amended, were filed by three entities. One set of objections was resolved by PC, and another set merely restated for appellate purposes objections filed by a party that the Bankruptcy Court previously overruled. The Bankruptcy Court heard oral argument on the one remaining set of objections filed by the remaining affiliated insurer objectors on October 10, 2012. At the conclusion of that argument, the Bankruptcy Court set forth a schedule for negotiating and filing language that would resolve some, but not all, of the objections to confirmation advanced by the insurer objectors. On October 25, 2012, PC filed a notice regarding proposed confirmation order language that resolved those specific objections. Following additional hearings and status conferences, technical amendments to the PC plan of reorganization were filed on May 15, 2013. On May 16, 2013, the Bankruptcy Court issued a memorandum opinion and interim order confirming the PC plan of reorganization, as amended, and setting forth a schedule for motions for reconsideration. Following the filing of motions for reconsideration, the Bankruptcy Court, on May 24, 2013, issued a revised memorandum opinion and final order confirming the modified third amended plan of reorganization and issuing the asbestos permanent channeling injunction. The remaining insurer objectors filed a motion for reconsideration on June 6, 2013. On November 12, 2013, the Bankruptcy Court issued an order granting in part (by clarifying the scope of the channeling injunction in accordance with the agreement of the parties as expressed at the time of final argument on the motion for reconsideration) and otherwise denying the motion for reconsideration. Notices of appeal to the U. S. District Court for the Western District of Pennsylvania were filed by the remaining objecting parties. On March 17, 2014, the appeal of the remaining non-insurer objecting party was dismissed voluntarily, leaving only two affiliated insurance companies as appellants. On September 30, 2014, the District Court issued a memorandum opinion and order affirming the confirmation order. On October 28, 2014, the remaining insurance company objectors filed a Notice of Appeal to the U.S. Third Circuit Court of Appeals challenging the affirmance order. In addition to the notice of appeal, the objecting insurers filed a motion with the District Court, which was opposed by PPG and the other plan proponents and plan supporters, that sought relief from the confirmation order based on alleged misconduct by members of the plaintiffs’ bar in the prosecution of certain asbestos claims in the tort system. On August 12, 2015, the District Court denied that motion. The objecting insurers filed a Notice of Appeal with the U.S. Third Circuit Court of Appeals challenging this decision as well. The two appeals were subsequently consolidated for disposition by the Court of Appeals. The Court of Appeals dismissed both appeals, by agreement of the parties, on January 7, 2016. The 2009 PPG Settlement Arrangement will not become effective until certain conditions precedent are satisfied or waived and PPG’s initial contributions will not be due until 30 business days thereafter (the “Funding Effective Date”) which the Company expects will occur in the first half of 2016. Asbestos Claims Subject to Bankruptcy Court’s Channeling Injunction The Bankruptcy Court’s channeling injunction, entered under §524(g) of the Bankruptcy Code will prohibit present and future claimants from asserting asbestos claims against PC. With regard to PPG, the channeling injunction by its terms will prohibit present and future claimants from asserting claims against PPG that arise, in whole or in part, out of exposure to Unibestos, or any other asbestos or asbestos-containing products manufactured, sold and/or distributed by PC, or asbestos on or emanating from any PC premises. The injunction by its terms will also prohibit codefendants in these cases that are subject to the channeling injunction from asserting claims against PPG for contribution, indemnification or other recovery. Such injunction will also preclude the prosecution of claims against PPG arising from alleged exposure to asbestos or asbestos-containing products to the extent that a claimant is alleging or seeking to impose liability, directly or indirectly, for the conduct of, claims against or demands on PC by reason of PPG’s: (i) ownership of a financial interest in PC; (ii) involvement in the management of PC, or service as an officer, director or employee of PC or a related party; (iii) provision of insurance to PC or a related party; or (iv) involvement in a financial transaction affecting the financial condition of PC or a related party. The foregoing PC related claims are referred to as “PC Relationship Claims” and constitute, in PPG management’s opinion, the vast majority of the pending asbestos personal injury claims against PPG. All claims channeled to the Trust will be paid only from the assets of the Trust. Asbestos Claims Retained by PPG The channeling injunction will not extend to any claim against PPG that arises out of exposure to any asbestos or asbestos-containing products manufactured, sold and/or distributed by PPG or its subsidiaries, or for which they are otherwise alleged to be liable, that is not a PC Relationship Claim, and in this respect differs from the channeling injunction contemplated by the second amended PC plan of reorganization filed in 2003. While management believes that the vast majority of the approximately 114,000 claims against PPG alleging personal injury from exposure to asbestos relate to products manufactured, distributed or sold by PC, the potential liability for any non-PC Relationship Claims will be retained by PPG. Because a determination of whether an asbestos claim is a non-PC Relationship Claim would typically not be known until shortly before trial and because the filing and prosecution of asbestos claims (other than certain premises claims) against PPG has been enjoined since April 2000, the actual number of non-PC Relationship Claims that may be pending at the expiration of the stay or the number of additional claims that may be filed against PPG in the future cannot be determined at this time. PPG intends to defend against all such claims vigorously and their ultimate resolution in the court system is expected to occur over a period of years. In addition, similar to what was contemplated by the second amended PC plan of reorganization, the channeling injunction will not extend to claims against PPG alleging personal injury caused by asbestos on premises owned, leased or occupied by PPG (so called “premises claims”), which generally have been subject to the stay imposed by the Bankruptcy Court, although motions to lift the stay as to individual premises claims have been granted from time to time. Historically, a small proportion of the claims against PPG and its subsidiaries have been premises claims, and based upon review and analysis, PPG believes that the number of premises claims currently comprises less than 2% of the total asbestos related claims against PPG. Beginning in late 2006, the Bankruptcy Court lifted the stay with respect to certain premises claims against PPG. As a result, PPG and its primary insurers have settled approximately 580 premises claims. PPG’s insurers agreed to provide insurance coverage for a major portion of the payments made in connection with the settled claims, and PPG accrued the portion of the settlement amounts not covered by insurance. Primarily as a result of motions practice in the Bankruptcy Court with respect to the application of the stay to premises claims, PPG faces approximately 255 active premises claims. PPG is currently engaged in the process of settling or otherwise resolving approximately 45 of these claims. Of the remaining 210 active premises claims, approximately 115 such claims have been initiated in lawsuits filed in various state courts, primarily in Louisiana, West Virginia, Ohio, Illinois, and Pennsylvania, and are the subjects of active litigation and are being defended by PPG. PPG believes that any financial exposure resulting from such premises claims, taking into account available insurance coverage, will not have a material adverse effect on PPG’s consolidated financial position, liquidity or results of operations. PPG’s Funding Obligations PPG has no obligation to pay any amounts under the third amended PC plan of reorganization, as amended, until the Funding Effective Date. On the Funding Effective Date, PPG will relinquish any claim to its equity interest in PC, convey the stock it owns in Pittsburgh Corning Europe and transfer 2,777,778 shares of PPG’s common stock (after giving effect to the 2-for-1 stock split discussed in Note 10, “Earnings Per Common Share”) or cash equal to the fair value of such shares as defined in the 2009 PPG Settlement Arrangement. PPG will make aggregate pre-tax cash payments to the Trust of approximately $825 million , payable according to a fixed payment schedule over a period ending in 2023. The first payment is due on the Funding Effective Date. PPG would have the right, in its sole discretion, to prepay these pre-tax cash payments to the Trust at any time at a discount rate of 5.5% per annum as of the prepayment date. PPG’s historical insurance carriers participating in the third amended PC plan of reorganization will also make cash payments to the Trust of approximately $1.7 billion between the Funding Effective Date and 2027. These payments could also be prepaid to the Trust at any time at a discount rate of 5.5% per annum as of the prepayment date. PPG will grant asbestos releases and indemnifications to all participating insurers, subject to amended coverage-in-place arrangements with certain insurers for remaining coverage of premises claims. PPG will grant certain participating insurers full policy releases on primary policies and full product liability releases on excess coverage policies. PPG will also grant certain other participating excess insurers credit against their product liability coverage limits. PPG’s obligation under the 2009 PPG Settlement Arrangement at December 31, 2008 was $162 million less than the amount that would have been due under the 2002 PPG Settlement Arrangement. This reduction is attributable to a number of negotiated provisions in the 2009 PPG Settlement Arrangement, including the provisions relating to the channeling injunction under which PPG retains liability for any non-PC Relationship Claims. PPG will retain such amount as a reserve for asbestos-related claims that will not be channeled to the Trust, as this amount represents PPG’s best estimate of its liability for these claims. PPG does not have sufficient current claim information or settlement history on which to base a better estimate of this liability, in light of the fact that the Bankruptcy Court’s stay has been in effect since 2000. As a result, PPG’s reserve at December 31, 2015 and 2014 for asbestos-related claims that will not be channeled to the Trust is $162 million . This amount is included within “Other liabilities” on the accompanying consolidated balance sheets. In addition, under the 2009 PPG Settlement Arrangement, PPG will retain for its own account rights to recover proceeds from certain historical insurance assets, including policies issued by non-participating insurers. Rights to recover these proceeds would have been assigned to the Trust by PPG under the 2002 PPG Settlement Arrangement. Following the effective date of the third amended PC plan of reorganization, as amended, and the lifting of the Bankruptcy Court stay, PPG will monitor the activity associated with asbestos claims which are not channeled to the Trust pursuant to the third amended PC plan of reorganization, and evaluate its estimated liability for such claims and related insurance assets then available to the Company as well as underlying assumptions on a periodic basis to determine whether any adjustment to its reserve for these claims is required. Of the total obligation of $1,048 million and $1,080 million under the 2009 PPG Settlement Arrangement at December 31, 2015 and 2014 , respectively, $796 million and $821 million are reported as current liabilities and $252 million and $259 million are reported as a non-current liabilities in the accompanying consolidated balance sheet as of December 31, 2015 and 2014 . The future accretion of the non-current portion of the liability totals $67 million at December 31, 2015 , and will be reported as expense in the consolidated statement of income over the period through 2023, as follows (in millions): 2016 $ 15 2017 13 2018 – 2023 39 Total $ 67 The following table summarizes the impact on PPG’s financial statements for the three years ended December 31, 2015 resulting from the 2009 PPG Settlement Arrangement including the change in fair value of the stock to be transferred to the Trust and the equity forward instrument (see Note 9, “Financial Instruments, Hedging Activities and Fair Value Measurements”) and the increase in the net present value of the future payments to be made to the Trust. Consolidated Balance Sheet Asbestos Settlement Liability Equity Forward (Asset) Liability Pre-tax ($ in millions) Current Long-term Balance as of January 1, 2013 $ 683 $ 237 $ (130 ) $ 12 Change in fair value: PPG stock 75 — — 75 Equity forward instrument — — (77 ) (77 ) Accretion of asbestos liability — 13 — 13 Reclassification 5 (5 ) — — Balance as of and Activity for the year ended December 31, 2013 $ 763 $ 245 $ (207 ) $ 11 Change in fair value: PPG stock 58 — — 58 Equity forward instrument — — (60 ) (60 ) Accretion of asbestos liability — 14 — 14 Balance as of and Activity for the year ended December 31, 2014 $ 821 $ 259 $ (267 ) $ 12 Change in fair value: PPG stock (46 ) — — (46 ) Equity forward instrument — 44 44 Accretion of asbestos liability 14 — — 14 Reclassification 7 (7 ) — — Balance as of and Activity for the year ended December 31, 2015 $ 796 $ 252 $ (223 ) $ 12 The fair value of the equity forward instrument is included as an “Other current asset” as of December 31, 2015 and 2014 in the accompanying consolidated balance sheet. Payments under the fixed payment schedule require annual payments that are due each June. The current portion of the asbestos settlement liability included in the accompanying consolidated balance sheet as of December 31, 2015 , consists of all such payments required through June 2016, the fair value of PPG’s common stock and the value of PPG’s investment in Pittsburgh Corning Europe. The net present value of the remaining payments is included in the long-term asbestos settlement liability in the accompanying consolidated balance sheet as of December 31, 2015 . Enjoined Claims If the 2009 PPG Settlement Arrangement is not implemented, for any reason, and the Bankruptcy Court stay expires, PPG intends to defend vigorously the pending and any future asbestos claims, including PC Relationship Claims, asserted against it and its subsidiaries. PPG continues to assert that it is not responsible for any injuries caused by PC products, which it believes account for the vast majority of the pending claims against PPG. Prior to 2000, PPG had never been found liable for any PC-related claims. In numerous cases, PPG was dismissed on motions prior to trial, and in others PPG was released as part of settlements by PC. PPG was found not responsible for PC-related claims at trial in two cases. In January 2000, one jury found PPG, for the first time, partly responsible for injuries to five plaintiffs alleged to be caused by PC products. The plaintiffs holding the judgment on that verdict moved to lift the injunction as applied to their claims. Before the hearing on that motion, PPG entered into a settlement with those claimants in the second quarter of 2010 to avoid the costs and risks associated with the possible lifting of the stay and appeal of the adverse 2000 verdict. The settlement resolved both the motion to lift the injunction and the judgment against PPG. The cost of this settlement was not significant to PPG’s results of operations for the second quarter of 2010 and was fully offset by prior insurance recoveries. Although PPG has successfully defended asbestos claims brought against it in the past, in view of the number of claims, and the significant verdicts that other companies have experienced in asbestos litigation, the result of any future litigation of such claims is inherently unpredictable. Environmental Matters It is PPG’s policy to accrue expenses for environmental contingencies when it is probable that a liability has been incurred and the amount of loss can be reasonably estimated. Reserves for environmental contingencies are exclusive of claims against third parties and are generally not discounted. In management’s opinion, the Company operates in an environmentally sound manner and the outcome of the Company’s environmental contingencies will not have a material effect on PPG’s financial position or liquidity; however, any such outcome may be material to the results of operations of any particular period in which costs, if any, are recognized. Management anticipates that the resolution of the Company’s environmental contingencies will occur over an extended period of time. As of December 31, 2015 and 2014 , PPG had reserves for environmental contingencies associated with PPG’s former chromium manufacturing plant in Jersey City, N.J. (“New Jersey Chrome”) and for other environmental contingencies, including National Priority List sites and legacy glass and chemical manufacturing sites. These reserves are reported as “Accounts payable and accrued liabilities” and “Other liabilities” in the accompanying consolidated balance sheet. Environmental Reserves ($ in millions) 2015 2014 New Jersey Chrome $ 133 $ 211 Other contingencies 100 106 Total $ 233 $ 317 Current Portion $ 51 $ 141 Pre-tax charges against income for environmental remediation costs are included in “Other charges” in the accompanying consolidated statement of income. The pre-tax charges and cash outlays related to such environmental remediation in 2015 , 2014 and 2013 , were as follows: Pre-tax charges against i</t>
  </si>
  <si>
    <t>Shareholders' Equity</t>
  </si>
  <si>
    <t>Equity [Abstract]</t>
  </si>
  <si>
    <t>Shareholders’ Equity A class of 10 million shares of preferred stock, without par value, is authorized but unissued. Common stock has a par value of $1.66 2 / 3 per share; 1.2 billion shares are authorized. On April 16, 2015, the PPG Board of Directors approved a 2 -for-1 split of the Company’s common stock for all shareholders. The record date for the split was the close of business on May 11, 2015 and the additional shares were distributed on June 12, 2015. Each shareholder as of the date of record received one additional share of common stock for each share held. Historical per share and share data (except for shares on the balance sheet) in this Form 10-K give retroactive effect to the stock split. These reclassifications had no impact on our previously reported net income, total assets, cash flows or shareholders’ equity. Historical share and per share data (except for shares on the balance sheet) give retroactive effect to the 2-for-1 stock split. The following table summarizes the shares outstanding for the three years ended December 31, 2015 : Common Stock Treasury Stock Shares Outstanding Balance, Jan. 1, 2013 581,146,136 (274,013,542 ) 307,132,594 Increase in treasury stock due to separation and merger transaction (Note 2) — (21,650,454 ) (21,650,454 ) Purchases — (11,491,058 ) (11,491,058 ) Issuances — 3,301,682 3,301,682 Balance, Dec. 31, 2013 581,146,136 (303,853,372 ) 277,292,764 Purchases — (7,626,382 ) (7,626,382 ) Issuances — 2,298,184 2,298,184 Balance, Dec. 31, 2014 581,146,136 (309,181,570 ) 271,964,566 Purchases — (6,992,772 ) (6,992,772 ) Issuances — 1,904,215 1,904,215 Balance, Dec. 31, 2015 581,146,136 (314,270,127 ) 266,876,009 Per share cash dividends paid were $1.41 in 2015 , $1.31 in 2014 and $1.21 in 2013 .</t>
  </si>
  <si>
    <t>Accumulated Other Comprehensive Loss</t>
  </si>
  <si>
    <t>Accumulated Other Comprehensive Loss ($ in millions) Unrealized Foreign Currency Translation Adjustments Pension and Other Post- retirement Benefit Adjustments, net of tax (c) Unrealized Gain (Loss) on Derivatives, net of tax (d) Accumulated Other Comprehensive (Loss) Income Balance, January 1, 2013 $ 6 $ (1,597 ) $ (75 ) $ (1,666 ) Current year deferrals to AOCI (a) 36 — — 36 Current year deferrals to AOCI, tax effected (b) (80 ) 330 19 269 Separation &amp; Merger Transaction (e) — 33 4 37 Reclassifications from AOCI to net income — 77 (13 ) 64 Period change (44 ) 440 10 406 Balance, December 31, 2013 $ (38 ) $ (1,157 ) $ (65 ) $ (1,260 ) Current year deferrals to AOCI (a) (442 ) — — (442 ) Current year deferrals to AOCI, tax effected (b) (148 ) (377 ) 34 (491 ) Reclassifications from AOCI to net income — 42 35 77 Period change (590 ) (335 ) 69 (856 ) Balance, December 31, 2014 $ (628 ) $ (1,492 ) $ 4 $ (2,116 ) Current year deferrals to AOCI (a) (630 ) — — (630 ) Current year deferrals to AOCI, tax effected (b) (74 ) 9 41 (24 ) Reclassifications from AOCI to net income 104 (36 ) 68 Period change (704 ) 113 5 (586 ) Balance, December 31, 2015 $ (1,332 ) $ (1,379 ) $ 9 $ (2,702 ) (a) - Unrealized foreign currency translation adjustments related to translation of foreign denominated balance sheets are not presented net of tax given that no deferred U.S. income taxes have been provided on undistributed earnings of non-U.S. subsidiaries because they are deemed to be reinvested for an indefinite period of time. (b) - The tax cost related to unrealized foreign currency translation adjustments on tax inter-branch transactions and net investment hedges for the years ended December 31, 2015 , 2014 and 2013 was $(84) million , $(33) million and $(35) million , respectively. In 2015 and 2014, the balance includes a remeasurement of the tax cost on the foreign proceeds from the sale of the Company’s interest in Transitions Optical which have not been permanently reinvested. Refer to Note 2, “Acquisitions and Dispositions” for additional information. (c) - The tax benefit (cost) related to the adjustment for pension and other postretirement benefits for the years ended December 31, 2015 , 2014 and 2013 was $(51) million , $162 million and $(392) million , respectively. Reclassifications from AOCI are included in the computation of net periodic benefit costs (See Note 12, “Employee Benefit Plans”). The cumulative tax benefit related to the adjustment for pension and other postretirement benefits at December 31, 2015 and 2014 was approximately $679 million and $730 million , respectively. (d) - The tax cost related to the change in the unrealized gain (loss) on derivatives for the years ended December 31, 2015 , 2014 and 2013 was $(2) million , $(40) million and $(8) million , respectively. Reclassifications from AOCI are included in the gain or loss recognized on cash flow hedges (See Note 9 “Financial Instruments, Hedging Activities and Fair Value Measurements”). (e) - Amounts in AOCI related to the commodity chemicals business were removed from the balance sheet in connection with recording the gain on the separation and merger of this business (See Note 2, “Acquisitions and Dispositions”).</t>
  </si>
  <si>
    <t>Other Income</t>
  </si>
  <si>
    <t>Other Income and Expenses [Abstract]</t>
  </si>
  <si>
    <t>Other Earnings</t>
  </si>
  <si>
    <t>Other Income ($ in millions) 2015 2014 2013 Royalty income $ 39 $ 50 $ 48 Share of net earnings/(losses) of equity affiliates (See Note 5) 11 101 (8 ) Gain on sale of assets 4 28 6 Other 91 81 81 Total $ 145 $ 260 $ 127</t>
  </si>
  <si>
    <t>Stock-Based Compensation</t>
  </si>
  <si>
    <t>Disclosure of Compensation Related Costs, Share-based Payments [Abstract]</t>
  </si>
  <si>
    <t>Stock-Based Compensation The Company’s stock-based compensation includes stock options, restricted stock units (“RSUs”) and grants of contingent shares that are earned based on achieving targeted levels of total shareholder return. All current grants of stock options, RSUs and contingent shares are made under the PPG Industries, Inc. Amended and Restated Omnibus Incentive Plan (“PPG Amended Omnibus Plan”), which was amended and restated effective April 21, 2011. Shares available for future grants under the PPG Amended Omnibus Plan were 10.0 million as of December 31, 2015 . ($ in millions) 2015 2014 2013 Total stock-based compensation $ 56 $ 73 $ 81 Income tax benefit recognized $ 19 $ 25 $ 28 Stock Options PPG has outstanding stock option awards that have been granted under two stock option plans: the PPG Industries, Inc. Stock Plan (“PPG Stock Plan”) and the PPG Amended Omnibus Plan. Under the PPG Stock Plan and the PPG Amended Omnibus Plan, certain employees of the Company have been granted options to purchase shares of common stock at prices equal to the fair market value of the shares on the date the options were granted. The options are generally exercisable 36 months after being granted and have a maximum term of 10 years. Upon exercise of a stock option, shares of Company stock are issued from treasury stock. The fair value of stock options issued to employees is measured on the date of grant and is recognized as expense over the requisite service period. PPG estimates the fair value of stock options using the Black-Scholes option pricing model. The risk-free interest rate is determined by using the U.S. Treasury yield curve at the date of the grant and using a maturity equal to the expected life of the option. The expected life of options is calculated using the average of the vesting term and the maximum term, as prescribed by accounting guidance on the use of the simplified method for determining the expected term of an employee share option. The expected dividend yield and volatility are based on historical stock prices and dividend amounts over past time periods equal in length to the expected life of the options. The following weighted average assumptions were used to calculate the fair values of stock option grants in each year: 2015 2014 2013 Weighted average exercise price $ 118.02 $93.61 $65.78 Risk free interest rate 1.9 % 2.1 % 1.3 % Expected life of option in years 6.5 6.5 6.5 Expected dividend yield 2.7 % 3.0 % 3.2 % Expected volatility 29.2 % 30.1 % 29.9 % The weighted average fair value of options granted was $26.94 per share, $21.55 per share and $13.68 per share for the years ended December 31, 2015 , 2014 , and 2013 , respectively. A summary of stock options outstanding and exercisable and activity for the year ended December 31, 2015 is presented below: Number of Shares Weighted Average Exercise Price Weighted Average Remaining Contractual Life (in years) Intrinsic Value (in millions) Outstanding, January 1, 2015 4,442,362 $ 54.01 6.8 $ 273 Granted 589,350 $ 118.02 Exercised (1,257,508 ) $ 42.16 Forfeited/Expired (44,476 ) $ 90.34 Outstanding, December 31, 2015 3,729,728 $ 67.68 6.5 $ 127 Vested or expected to vest, December 31, 2015 3,681,369 $ 67.29 6.5 $ 127 Exercisable, December 31, 2015 1,480,030 $ 37.50 4.3 $ 91 At December 31, 2015 , unrecognized compensation cost related to outstanding stock options that have not yet vested totaled $8 million . This cost is expected to be recognized as expense over a weighted average period of 1.4 years. The following table presents stock option activity for the years ended December 31, 2015 , 2014 and 2013 : ($ in millions) 2015 2014 2013 Total intrinsic value of stock options exercised $ 92 $ 92 $ 110 Cash received from stock option exercises 53 57 68 Income tax benefit from the exercise of stock options 31 33 36 Total fair value of stock options vested 13 10 11 Restricted Stock Units (“RSUs”) Long-term incentive value is delivered to selected key management employees by granting RSUs, which have either time or performance-based vesting features. The fair value of an RSU is equal to the market value of a share of PPG stock on the date of grant. Time-based RSUs vest over the three -year period following the date of grant, unless forfeited, and will be paid out in the form of stock, cash or a combination of both at the Company’s discretion at the end of the three year vesting period. Performance-based RSUs vest based on achieving specific annual performance targets for earnings per share growth and cash flow return on capital over the three calendar year-end periods following the date of grant. Unless forfeited, the performance-based RSUs will be paid out in the form of stock, cash or a combination of both at the Company’s discretion at the end of the three -year performance period if PPG meets the performance targets. The amount paid for performance-based awards may range from 0% to 180% of the original grant, based upon the frequency with which the annual earnings per share growth and cash flow return on capital performance targets are met over the three calendar year periods comprising the vesting period. For the purposes of expense recognition, PPG has assumed that performance-based RSUs granted in 2013 will vest at the 180% level, those granted in 2014 will vest at the 150% level, and those granted in 2015 will vest at the 100% level. As of December 31, 2015 , six of the six possible performance targets had been met for the 2013 grant, four of the four possible performance targets had been met for the 2014 grant, and two of two possible performance targets had been met for the 2015 grant. The following table summarizes RSU activity for the year ended December 31, 2015 : Number of Shares Weighted Average Fair Value Intrinsic Value (in millions) Outstanding, January 1, 2015 1,510,923 $ 97.64 $ 173 Granted 218,364 $ 112.52 Additional shares vested 168,477 $ 77.53 Released from restrictions (744,954 ) $ 42.84 Forfeited (58,649 ) $ 50.22 Outstanding, December 31, 2015 1,094,161 $ 119.26 $ 108 Vested or expected to vest, December 31, 2015 1,058,059 $ 120.13 $ 105 There was $17 million of total unrecognized compensation cost related to unvested RSUs outstanding as of December 31, 2015 . This cost is expected to be recognized as expense over a weighted average period of 1.7 years. Contingent Share Grants The Company also provides grants of contingent shares to selected key executives that may be earned based on PPG total shareholder return (“TSR”) over the three -year period following the date of grant. Contingent share grants (referred to as “TSR awards”) are made annually and are paid out at the end of each three -year period based on the Company’s performance. Performance is measured by determining the percentile rank of the total shareholder return of PPG common stock in relation to the total shareholder return of the S&amp;P 500 for the three -year period following the date of grant. This comparison group represents the entire S&amp;P 500 Index as it existed at the beginning of the performance period, excluding any companies that have been removed from the index because they ceased to be publicly traded. The payment of awards following the three -year award period will be based on performance achieved in accordance with the scale set forth in the plan agreement and may range from 0% to 220% of the initial grant. A payout of 100% is earned if the target performance is achieved. Contingent share awards for the 2013-2015, 2014-2016, and 2015-2017 periods earn dividend equivalents for the award period, which will be paid to participants or credited to the participants’ deferred compensation plan accounts with the award payout at the end of the period based on the actual number of contingent shares that are earned. Any payments made at the end of the award period may be in the form of stock, cash or a combination of both. The TSR awards qualify as liability awards, and compensation expense is recognized over the three -year award period based on the fair value of the awards (giving consideration to the Company’s percentile rank of total shareholder return) remeasured in each reporting period until settlement of the awards. As of December 31, 2015 , there was $4 million of total unrecognized compensation cost related to outstanding TSR awards based on the current estimate of fair value. This cost is expected to be recognized as expense over a weighted average period of 1.6 years.</t>
  </si>
  <si>
    <t>Quarterly Financial Information (unaudited)</t>
  </si>
  <si>
    <t>Quarterly Financial Information Disclosure [Abstract]</t>
  </si>
  <si>
    <t>Quarterly Financial Information (unaudited) Historical share and per share data (except for shares on the balance sheet) give retroactive effect to the 2 -for-1 stock split discussed in Note 14, “Shareholders’ Equity.” 2015 Quarter Ended Full Year ($ in millions, except per share amounts) Mar. 31 Jun. 30 Sept. 30 Dec. 31 Net sales $ 3,662 $ 4,100 $ 3,872 $ 3,696 $ 15,330 Cost of Sales (1) 2,065 2,283 2,150 2,093 8,591 Net income (loss) attributable to PPG Continuing Operations 321 337 433 314 1,405 Discontinued Operations 1 — — — 1 Net income 322 337 433 314 1,406 Earnings per common share Continuing Operations $ 1.17 $ 1.24 $ 1.60 $ 1.17 $ 5.18 Discontinued Operations $ 0.01 $ — $ — $ — $ — Earnings per common share $ 1.18 $ 1.24 $ 1.60 $ 1.17 $ 5.18 Earnings per common share - assuming dilution Continuing Operations $ 1.16 $ 1.23 $ 1.59 $ 1.16 $ 5.14 Discontinued Operations $ 0.01 $ — $ — $ — $ — Earnings per common share – assuming dilution $ 1.17 $ 1.23 $ 1.59 $ 1.16 $ 5.14 2014 Quarter Ended Full Year ($ in millions except per share amounts) Mar. 31 Jun. 30 Sept. 30 Dec. 31 Net sales $ 3,636 $ 4,082 $ 3,935 $ 3,707 $ 15,360 Cost of Sales (1) 2,091 2,306 2,229 2,165 8,791 Net income attributable to PPG Continuing Operations 277 393 377 86 1,133 Discontinued Operations 985 (7 ) (6 ) (3 ) 969 Net income 1,262 386 371 83 2,102 Earnings per common share Continuing Operations $ 1.00 $ 1.41 $ 1.36 $ 0.32 $ 4.10 Discontinued Operations $ 3.54 $ (0.02 ) $ (0.02 ) $ (0.01 ) $ 3.50 Earnings per common share $ 4.54 $ 1.39 $ 1.34 $ 0.31 $ 7.60 Earnings per common share - assuming dilution Continuing Operations $ 0.98 $ 1.40 $ 1.35 $ 0.31 $ 4.05 Discontinued Operations $ 3.50 $ (0.02 ) $ (0.02 ) $ (0.01 ) $ 3.47 Earnings per common share – assuming dilution $ 4.48 $ 1.38 $ 1.33 $ 0.30 $ 7.52 (1) Exclusive of depreciation and amortization.</t>
  </si>
  <si>
    <t>Reportable Business Segment Information</t>
  </si>
  <si>
    <t>Segment Reporting [Abstract]</t>
  </si>
  <si>
    <t>Reportable Business Segment Information Segment Organization and Products PPG is a multinational manufacturer with 11 operating segments (which the Company refers to as “strategic business units”) that are organized based on the Company’s major products lines. These operating segments are also the Company’s reporting units for purposes of testing goodwill for impairment (see Note 1, “Summary of Significant Accounting Policies”). The Company’s reportable business segments include the following three segments: Performance Coatings, Industrial Coatings and Glass. The operating segments have been aggregated based on economic similarities, the nature of their products, production processes, end-use markets and methods of distribution. The Performance Coatings reportable segment is comprised of the refinish, aerospace, architectural coatings – Americas and Asia Pacific, architectural coatings - EMEA, and protective and marine coatings operating segments. This reportable segment primarily supplies a variety of protective and decorative coatings, sealants and finishes along with paint strippers, stains and related chemicals, as well as transparencies and transparent armor. The Industrial Coatings reportable segment is comprised of the automotive original equipment manufacturer (“OEM”) coatings, industrial coatings, packaging coatings, and the specialty coatings and materials operating segments. This reportable segment primarily supplies a variety of protective and decorative coatings and finishes along with adhesives, sealants, metal pretreatment products, optical monomers and coatings, precipitated silicas and other specialty materials. The Glass reportable segment is comprised of the flat glass and fiber glass operating segments. This reportable segment primarily supplies flat glass and continuous-strand fiber glass products. Production facilities and markets for Performance Coatings, Industrial Coatings, and Glass are global. PPG’s reportable segments continue to pursue opportunities to further develop their global markets, including efforts in Asia, Eastern Europe and Latin America. Each of the reportable segments in which PPG is engaged is highly competitive. The diversification of our product lines and the worldwide markets served tend to minimize the impact on PPG’s total sales and income from continuing operations of changes in demand in a particular market or in a particular geographic area. The accounting policies of the operating segments are the same as those described in the summary of significant accounting policies (See Note 1, “Summary of Significant Accounting Policies”). The Company allocates resources to operating segments and evaluates the performance of operating segments based upon segment income, which is income before interest expense – net, income taxes, and noncontrolling interests and excludes certain charges which are considered to be unusual or non-recurring. The Company also evaluates performance of operating segments based on working capital reduction, margin growth, and sales volume growth. Legacy items include current costs related to former operations of the Company, including certain environmental remediation, pension and other postretirement benefit costs, and certain charges for legal and other matters which are considered to be unusual or non-recurring. These legacy costs are excluded from the segment income that is used to evaluate the performance of the operating segments. Legacy items also include equity earnings from PPG’s approximate 40% investment in its former automotive glass and services business and $17 million , $19 million and $30 million of costs in 2015, 2014 and 2013, respectively, related to the pension and other postemployment benefit liabilities of the divested business retained by PPG. Corporate unallocated costs include the costs of corporate staff functions not directly associated with the operating segments, the cost of corporate legal cases, net of related insurance recoveries and the cost of certain insurance and stock-based compensation programs. Net periodic pension expense is allocated to the operating segments and the portion of net periodic pension expense related to the corporate staff functions is included in the Corporate unallocated costs. For the sales between the Industrial Coatings and Glass segments, intersegment sales and transfers are recorded at selling prices that approximate market prices. Product movement between Performance Coatings and Industrial Coatings is limited, is accounted for as an inventory transfer, and is recorded at cost plus a mark-up, the impact of which is not significant to the segment income of the coatings reportable segments. In the first quarter 2014, the Company realigned its segment reporting structure and the 2013 information was adjusted to conform to our new segment reporting structure. The segment financial results of the former Architectural Coatings-Europe, Middle East and Africa segment are now included in the Performance Coatings segment along with the architectural coatings - Americas and Asia Pacific businesses, and the segment financial results of the remaining former Optical and Specialty Materials segment, renamed specialty coatings and materials, are included in the Industrial Coatings segment. ($ in millions) Reportable Business Segments Performance Coatings Industrial Coatings Glass Corporate / Eliminations / Non- Segment Items (1) Consolidated Totals 2015 Net sales to external customers $ 8,765 $ 5,476 $ 1,089 $ — $ 15,330 Intersegment net sales — 1 2 (3 ) — Total net sales $ 8,765 $ 5,477 $ 1,091 $ (3 ) $ 15,330 Segment income $ 1,302 $ 985 $ 137 $ — $ 2,424 Legacy items (2) (45 ) Business restructuring (140 ) Transaction-related costs (5) (48 ) Interest expense, net of interest income (86 ) Corporate unallocated (1) (223 ) Income before income taxes $ 1,882 Depreciation and amortization $ 296 $ 124 $ 49 $ 26 $ 495 Share of net earnings (loss) of equity affiliates 7 — 7 (3 ) 11 Segment assets (3) 9,917 3,643 865 2,651 17,076 Investment in equity affiliates 45 13 127 36 221 Expenditures for property (including business acquisitions) 298 414 47 28 787 ($ in millions) Reportable Business Segments Performance Coatings Industrial Coatings Glass Corporate / Eliminations / Non- Segment Items (1) Consolidated Totals 2014 Net sales to external customers $ 8,698 $ 5,552 $ 1,110 $ — $ 15,360 Intersegment net sales — 1 1 (2 ) — Total net sales $ 8,698 $ 5,553 $ 1,111 $ (2 ) $ 15,360 Segment income $ 1,205 $ 951 $ 81 $ — $ 2,237 Legacy items (2) (49 ) Debt refinancing charge (317 ) Transaction-related costs (5) (62 ) Interest expense, net of interest income (137 ) Corporate unallocated (1) (256 ) Income before income taxes $ 1,416 Depreciation and amortization $ 284 $ 115 $ 53 $ 24 $ 476 Share of net earnings/(loss) of equity affiliates — — (3 ) 104 101 Segment assets (3) 10,709 3,621 859 2,346 17,535 Investment in equity affiliates 41 15 127 112 295 Expenditures for property (including business acquisitions) 2,374 251 56 39 2,720 ($ in millions) Reportable Business Segments Performance Coatings Industrial Coatings Glass Corporate / Eliminations / Non- Segment Items (1) Consolidated Totals 2013 Net sales to external customers $ 7,934 $ 5,264 $ 1,067 $ — $ 14,265 Intersegment net sales — 1 — (1 ) — Total net sales $ 7,934 $ 5,265 $ 1,067 $ (1 ) $ 14,265 Segment income $ 1,043 $ 824 $ 56 $ — $ 1,923 Legacy items (2) (165 ) Business restructuring (98 ) Transaction-related costs (5) (36 ) Interest expense, net of interest income (153 ) Corporate unallocated (1) (245 ) Income before income taxes $ 1,226 Depreciation and amortization $ 268 $ 110 $ 52 $ 22 $ 452 Share of net earnings of equity affiliates 1 (1 ) (6 ) (2 ) (8 ) Segment assets (3) 8,067 3,447 917 3,373 15,804 Investment in equity affiliates 32 16 149 48 245 Expenditures for property (including business acquisitions) 1,167 209 80 52 1,508 ($ in millions) Geographic Information 2015 2014 2013 Net sales (4) The Americas United States $ 6,389 $ 6,323 $ 5,712 Other Americas 2,237 1,718 1,445 Europe, Middle East and Africa (“EMEA”) 4,270 4,802 4,650 Asia Pacific 2,434 2,517 2,458 Total $ 15,330 $ 15,360 $ 14,265 Segment income The Americas United States $ 1,258 $ 1,167 $ 1,031 Other Americas 272 175 117 EMEA 528 576 475 Asia Pacific 366 319 300 Total $ 2,424 $ 2,237 $ 1,923 Property—net The Americas United States $ 1,460 $ 1,386 $ 1,285 Other Americas 321 461 153 EMEA 805 831 935 Asia Pacific 431 414 503 Total $ 3,017 $ 3,092 $ 2,876 (1) Corporate intersegment net sales represent intersegment net sales eliminations. Corporate unallocated costs include the costs of corporate staff functions not directly associated with the operating segments, certain legal and insurance costs and stock-based compensation expense. (2) Legacy items include current costs related to former operations of the Company, including certain environmental remediation, pension and other postretirement benefit costs, legal costs and certain charges which are considered to be non-recurring. The Legacy items for 2014 and 2013 include environmental remediation pre-tax charges of $138 million and $101 million , respectively. These charges relate to continued environmental remediation activities at legacy chemicals sites, primarily at PPG’s former Jersey City, N.J. chromium manufacturing plant and associated sites (See Note 13). In 2014, Legacy items includes the gains from an equity affiliates sale of a business line and the sale of a flat glass plant (See Note 2). Legacy items also include equity earnings from PPG’s approximate 40% investment in the former automotive glass and services business. (3) Segment assets are the total assets used in the operation of each segment. Corporate assets are principally cash and cash equivalents, cash held in escrow, short term investments, deferred tax assets and the approximate 40% investment in the former automotive glass and services business. Non-segment items also includes the assets of businesses which have been reclassified as discontinued operations in the Consolidated Statement of Income. (See Note 2). (4) Net sales to external customers are attributed to geographic regions based upon the location of the operating unit shipping the product. (5) Transaction-related costs include advisory, legal, accounting, valuation, and other professional or consulting fees incurred to effect significant acquisitions, as well as similar fees and other costs to effect disposals not classified as discontinued operations. These costs also include the flow-through cost of sales of the step up to fair value of inventory acquired in acquisitions. These costs also include certain nonrecurring severance costs and charges associated with the Company’s business portfolio transformation.</t>
  </si>
  <si>
    <t>Schedule II - Valuation and Qualifying Accounts</t>
  </si>
  <si>
    <t>Valuation and Qualifying Accounts [Abstract]</t>
  </si>
  <si>
    <t>Schedule II – Valuation and Qualifying Accounts Allowance for Doubtful Accounts for the Years Ended December 31, 2015, 2014, and 2013 (Millions) Balance at Beginning of Year Charged to Costs and Expenses Other Additions (1) Deductions (2) Balance at End of Year 2015 $ 87 $ 10 $ — $ (46 ) $ 51 2014 $ 74 $ 16 $ 31 $ (34 ) $ 87 2013 $ 77 $ 33 $ 4 $ (40 ) $ 74 (1) Represents allowance for doubtful accounts of acquired businesses. (2) Notes and accounts receivable written off as uncollectible, net of recoveries, amounts attributable to divestitures and changes attributable to foreign currency translation.</t>
  </si>
  <si>
    <t>Summary of Significant Accounting Policies (Policies)</t>
  </si>
  <si>
    <t>Principles of Consolidation</t>
  </si>
  <si>
    <t>Principles of Consolidation The accompanying consolidated financial statements include the accounts of PPG Industries, Inc. (“PPG” or the “Company”) and all subsidiaries, both U.S. and non-U.S., that it controls. PPG owns more than 50% of the voting stock of most of the subsidiaries that it controls. For those consolidated subsidiaries in which the Company’s ownership is less than 100% , the outside shareholders’ interests are shown as noncontrolling interests. Investments in companies in which PPG owns 20% to 50% of the voting stock and has the ability to exercise significant influence over operating and financial policies of the investee are accounted for using the equity method of accounting. As a result, PPG’s share of the earnings or losses of such equity affiliates is included in the accompanying consolidated statement of income and PPG’s share of these companies’ shareholders’ equity is included in “Investments” in the accompanying consolidated balance sheet. Transactions between PPG and its subsidiaries are eliminated in consolidation.</t>
  </si>
  <si>
    <t>Use of Estimates in the Preparation of Financial Statements</t>
  </si>
  <si>
    <t>Use of Estimates in the Preparation of Financial Statements The preparation of financial statements in conformity with U.S. generally accepted accounting principles requires management to make estimates and assumptions that affect the reported amounts of assets and liabilities and the disclosure of contingent assets and liabilities at the date of the financial statements, as well as the reported amounts of income and expenses during the reporting period. Such estimates also include the fair value of assets acquired and liabilities assumed resulting from the allocation of the purchase price related to business combinations consummated. Actual outcomes could differ from those estimates.</t>
  </si>
  <si>
    <t>Revenue Recognition</t>
  </si>
  <si>
    <t>Revenue Recognition The Company recognizes revenue when the earnings process is complete. Revenue from sales is recognized by all operating segments when goods are shipped and title to inventory and risk of loss passes to the customer or when services have been rendered.</t>
  </si>
  <si>
    <t>Shipping and Handling Costs</t>
  </si>
  <si>
    <t>Shipping and Handling Costs Amounts billed to customers for shipping and handling are reported in “Net sales” in the accompanying consolidated statement of income. Shipping and handling costs incurred by the Company for the delivery of goods to customers are included in “Cost of sales, exclusive of depreciation and amortization” in the accompanying consolidated statement of income.</t>
  </si>
  <si>
    <t>Selling, General and Administrative Costs</t>
  </si>
  <si>
    <t xml:space="preserve">Selling, General and Administrative Costs Amounts presented as “Selling, general and administrative” in the accompanying consolidated statement of income are comprised of selling, customer service, distribution and advertising costs, as well as the costs of providing corporate-wide functional support in such areas as finance, law, human resources and planning. Distribution costs pertain to the movement and storage of finished goods inventory at company-owned and leased warehouses, terminals and other distribution facilities. </t>
  </si>
  <si>
    <t>Advertising Costs, Policy [Policy Text Block]</t>
  </si>
  <si>
    <t xml:space="preserve">Advertising Costs Advertising costs are expensed as incurred and totaled $324 million , $ 297 million and $ 235 million in 2015 , 2014 and 2013 , respectively. </t>
  </si>
  <si>
    <t>Research and Development Expense, Policy [Policy Text Block]</t>
  </si>
  <si>
    <t>Research and Development Research and development costs, which consist primarily of employee related costs, are charged to expense as incurred. ($ in millions) 2015 2014 2013 Research and development – total $ 505 $ 509 $ 479 Less depreciation on research facilities 19 17 16 Research and development, net $ 486 $ 492 $ 463</t>
  </si>
  <si>
    <t>Legal Costs</t>
  </si>
  <si>
    <t xml:space="preserve">Legal Costs Legal costs, primarily include costs associated with acquisition and divestiture transactions, general litigation, environmental regulation compliance, patent and trademark protection and other general corporate purposes, are charged to expense as incurred. </t>
  </si>
  <si>
    <t>Foreign Currency Translation</t>
  </si>
  <si>
    <t>Foreign Currency Translation The functional currency of most significant non-U.S. operations is their local currency. Assets and liabilities of those operations are translated into U.S. dollars using year-end exchange rates; income and expenses are translated using the average exchange rates for the reporting period. Unrealized foreign currency translation adjustments are deferred in accumulated other comprehensive loss, a separate component of shareholders’ equity.</t>
  </si>
  <si>
    <t>Cash Equivalents</t>
  </si>
  <si>
    <t>Cash Equivalents Cash equivalents are highly liquid investments (valued at cost, which approximates fair value) acquired with an original maturity of three months or less.</t>
  </si>
  <si>
    <t>Short-term Investments</t>
  </si>
  <si>
    <t>Short-term Investments Short-term investments are highly liquid, high credit quality investments (valued at cost plus accrued interest) that have stated maturities of greater than three months to one year. The purchases and sales of these investments are classified as investing activities in the consolidated statement of cash flows.</t>
  </si>
  <si>
    <t>Marketable Equity Securities</t>
  </si>
  <si>
    <t>Marketable Equity Securities The Company’s investment in marketable equity securities is recorded at fair market value and reported in “Other current assets” and “Investments” in the accompanying consolidated balance sheet with changes in fair market value recorded in income for those securities designated as trading securities and in other comprehensive income, net of tax, for those designated as available for sale securities.</t>
  </si>
  <si>
    <t xml:space="preserve">Inventories Inventories are stated at the lower of cost or market. Most U.S. inventories are stated at cost, using the last-in, first-out (“LIFO”) method of accounting, which does not exceed market. All other inventories are stated at cost, using the first-in, first-out (“FIFO”) method of accounting, which does not exceed market. PPG determines cost using either average or standard factory costs, which approximate actual costs, excluding certain fixed costs such as depreciation and property taxes. See Note 3, “Working Capital Detail” for further information concerning the Company’s inventory. </t>
  </si>
  <si>
    <t>Derivatives, Policy [Policy Text Block]</t>
  </si>
  <si>
    <t xml:space="preserve">Derivative Financial Instruments The Company recognizes all derivative financial instruments (a “derivative”) as either assets or liabilities at fair value on the balance sheet. The accounting for changes in the fair value of a derivative depends on the use of the instrument. For a derivative that is considered “effective” as a hedge of an exposure to variability in expected future cash flows (cash flow hedge), the effective portion of the gain or loss on the derivative is recorded in other comprehensive income (“OCI”) and the ineffective portion, if any, is reported in income from continuing operations. Amounts accumulated in OCI are reclassified into income from continuing operations in the same period or periods during which the hedged transactions are recorded in income from continuing operations. For a derivative that is considered “effective” as a hedge of an exposure to changes in the fair value (fair value hedge) of an asset, a liability or a firm commitment, the change in the derivative’s fair value is reported in income from continuing operations offsetting the gain or loss recognized on the item that is hedged. For a derivative, debt or other financial instrument that is considered “effective” as a hedge of a net investment in a foreign operation, the gain or loss on the instrument is reported as a translation adjustment in accumulated other comprehensive income (“AOCI”). Gains and losses in AOCI related to hedges of the Company’s net investments in foreign operations are reclassified out of AOCI and recognized in income from continuing operations upon a substantial liquidation, sale or partial sale of such investments or upon impairment of all or a portion of such investments. The cash flow impact of these instruments have been and will be classified as investing activities in the consolidated statement of cash flows. Changes in the fair value of derivative instruments not designated as hedges for hedge accounting purposes are recognized in income from continuing operations in the period of change. </t>
  </si>
  <si>
    <t>Property</t>
  </si>
  <si>
    <t>Property, Plant and Equipment Property, plant and equipment is recorded at cost. Depreciation is computed on a straight-line method based on the estimated useful lives of related assets. Additional depreciation expense is recorded when facilities or equipment are subject to abnormal economic conditions or obsolescence. The cost of significant improvements that add to productive capacity or extend the lives of properties are capitalized. Costs for repairs and maintenance are charged to expense as incurred. When a capitalized asset is retired or otherwise disposed of, the original cost and related accumulated depreciation balance are removed from the accounts and any related gain or loss is included in income from continuing operations. The amortization cost of capitalized leased assets is included in depreciation expense. Property and other long-lived assets are reviewed for impairment whenever events or circumstances indicate that their carrying amounts may not be recoverable. See Note 4, “Property, Plant and Equipment” for further details.</t>
  </si>
  <si>
    <t>Goodwill and Identifiable Intangible Assets</t>
  </si>
  <si>
    <t>Goodwill and Identifiable Intangible Assets Goodwill represents the excess of the cost over the fair value of acquired identifiable tangible and intangible assets less liabilities assumed from acquired businesses. Identifiable intangible assets acquired in business combinations are recorded based upon their fair value at the date of acquisition. The Company tests goodwill of each reporting unit for impairment at least annually in connection with PPG’s strategic planning process. The Company tests goodwill for impairment by either performing a qualitative evaluation or a two-step quantitative test. The qualitative evaluation is an assessment of factors, including reporting unit specific operating results as well as industry, market and general economic conditions, to determine whether it is more likely than not that the fair values of a reporting unit is less than its carrying amount, including goodwill. The Company may elect to bypass this qualitative assessment for some or all of its reporting units and perform a two-step quantitative test. The quantitative goodwill impairment test is performed during the fourth quarter by comparing the estimated fair value of the associated reporting unit as of September 30 to its carrying value. The Company’s reporting units are its operating segments. (See Note 19, “Reportable Business Segment Information,” for further information concerning the Company’s operating segments.) Fair value is estimated using discounted cash flow methodologies. The Company has determined that certain acquired trademarks have indefinite useful lives. The Company tests the carrying value of these trademarks for impairment at least annually, or as needed whenever events and circumstances indicate that their carrying amount may not be recoverable. The annual assessment takes place in the fourth quarter of each year either by completing a qualitative assessment or quantitatively by comparing the estimated fair value of each trademark as of September 30 to its carrying value. Fair value is estimated by using the relief from royalty method (a discounted cash flow methodology). The qualitative assessment includes consideration of factors, including revenue relative to the asset being assessed, the operating results of the related business as well as industry, market and general economic conditions, to determine whether it is more likely than not that the fair value of the asset is less than its carrying amount. Identifiable intangible assets with finite lives are amortized on a straight-line basis over their estimated useful lives ( 1 to 30 years) and are reviewed for impairment whenever events or circumstances indicate that their carrying amount may not be recoverable.</t>
  </si>
  <si>
    <t>Allowance for Doubtful Accounts</t>
  </si>
  <si>
    <t>Receivables and Allowances All trade receivables are reported on the balance sheet at the outstanding principal adjusted for any allowance for credit losses and any charge offs. The Company provides an allowance for doubtful accounts to reduce receivables to their estimated net realizable value when it is probable that a loss will be incurred. Those estimates are based on historical collection experience, current economic and market conditions, a review of the aging of accounts receivable and the assessments of current creditworthiness of customers.</t>
  </si>
  <si>
    <t>Product Warranties</t>
  </si>
  <si>
    <t>Product Warranties The Company accrues for product warranties at the time the associated products are sold based on historical claims experience. The reserve, pre-tax charges against income and cash outlays for product warranties were not significant to the consolidated financial statements of the Company for any year presented.</t>
  </si>
  <si>
    <t>Asset Retirement Obligations</t>
  </si>
  <si>
    <t>Asset Retirement Obligations An asset retirement obligation represents a legal obligation associated with the retirement of a tangible long-lived asset that is incurred upon the acquisition, construction, development or normal operation of that long-lived asset. PPG recognizes asset retirement obligations in the period in which they are incurred, if a reasonable estimate of fair value can be made. The asset retirement obligation is subsequently adjusted for changes in fair value. The associated estimated asset retirement costs are capitalized as part of the carrying amount of the long-lived asset and depreciated over its useful life. PPG’s asset retirement obligations are primarily associated with the retirement or closure of certain assets used in PPG’s manufacturing process. The accrued asset retirement obligation recorded on PPG’s balance sheet was $16 million and $18 million as of December 31, 2015 and 2014, respectively. PPG’s only conditional asset retirement obligation relates to the possible future abatement of asbestos contained in certain PPG production facilities. The asbestos in PPG’s production facilities arises from the application of normal and customary building practices in the past when the facilities were constructed. This asbestos is encapsulated in place and, as a result, there is no current legal requirement to abate it. Inasmuch as there is no requirement to abate, the Company does not have any current plans or an intention to abate and therefore the timing, method and cost of future abatement, if any, are not known. The Company has not recorded an asset retirement obligation associated with asbestos abatement, given the uncertainty concerning the timing of future abatement, if any.</t>
  </si>
  <si>
    <t>Accounting Standards Adopted in 2015</t>
  </si>
  <si>
    <t>Accounting Standards Adopted in 2015 In November 2015, the Financial Accounting Standards Board (“FASB”) issued Accounting Standards Update (“ASU”) No. 2015-17, “Balance Sheet Classification of Deferred Taxes.” This ASU simplifies the presentation of deferred taxes by requiring that deferred tax liabilities and assets be classified as noncurrent in a statement of financial position. The amendments in this ASU are effective for fiscal years beginning after December 15, 2016 and for interim periods therein. Earlier application is permitted for all entities as of the beginning of an interim or annual reporting period. PPG elected to early adopt this ASU and retroactively recast all periods presented to reflect all deferred tax assets and liabilities as long term on the balance sheet. Approximately $400 million of net current deferred income tax assets and liabilities as of December 31, 2014 were reclassified to noncurrent deferred tax assets and liabilities to conform to the current year presentation. Adoption of this ASU did not have a material impact on PPG’s consolidated results of operations and cash flows. In April 2015, the FASB issued ASU No. 2015-03, “Interest – Imputation of Interest (Subtopic 835-30): Simplifying the Presentation of Debt Issuance Costs.” This ASU simplifies the presentation of debt issuance costs by requiring that such costs be presented in the balance sheet as a direct deduction from the carrying value of the associated debt instrument, consistent with debt discounts. The amendments in this ASU are effective for fiscal years beginning after December 15, 2015 and for interim periods therein. Earlier application is permitted for all entities as of the beginning of an interim or annual reporting period. PPG elected to early adopt this ASU and retroactively recast all periods presented. Adoption of this ASU did not have a material impact on PPG’s consolidated financial position, results of operations and cash flows.</t>
  </si>
  <si>
    <t>Description of New Accounting Pronouncements Not yet Adopted [Text Block]</t>
  </si>
  <si>
    <t>Accounting Standards to be Adopted in Future Years In January 2016, the FASB issued ASU No. 2016-01, “Recognition and Measurement of Financial Assets and Liabilities.” This ASU simplifies the accounting and disclosures related to equity investments. The amendments in this ASU are effective for fiscal years beginning after December 15, 2017 and for interim periods therein. Adoption of this ASU will not have a material impact on PPG’s consolidated financial position, results of operations and cash flows. In September 2015, the FASB issued ASU No. 2015-16, “Simplifying the Accounting for Measurement-Period Adjustments.” This ASU simplifies the treatment of adjustments to provisional amounts recognized in the period for items in a business combination for which the accounting is incomplete at the end of the reporting period. The amendments in this ASU are effective for fiscal years beginning after December 15, 2015 and for interim periods therein. PPG will apply the provisions of this ASU commencing January 1, 2016. Adoption of this ASU will not have a material impact on PPG’s consolidated financial position, results of operations and cash flows. In July 2015, the FASB issued ASU No. 2015-11, “Simplifying the Measurement of Inventory.” This ASU simplifies the measurement of inventory by requiring certain inventory to be measured at the lower of cost or net realizable value. The amendments in this ASU are effective for fiscal years beginning after December 15, 2016 and for interim periods therein. Adoption of this ASU will not have a material impact on PPG’s consolidated financial position, results of operations and cash flows. In April 2015, the FASB issued ASU No. 2015-05, “Customer’s Accounting for Fees Paid in a Cloud Computing Arrangement.” This ASU requires the accounting for the cost of licenses to be recognized separately from the fees for computing services. The guidance is effective for annual periods beginning after December 15, 2015. The provisions of the guidance may be applied prospectively or retrospectively. PPG plans to adopt this guidance prospectively, and adoption of this ASU is not expected to have a material impact on PPG’s consolidated financial position, results of operations and cash flows. In May 2014, the FASB issued ASU No. 2014-09, “Revenue from Contracts with Customers: Topic 606.” This ASU replaces nearly all existing U.S. GAAP guidance on revenue recognition. The standard prescribes a five-step model for recognizing revenue, the application of which will require significant judgment. This standard is effective for fiscal years beginning after December 15, 2017, and for interim periods within those fiscal years. PPG is in the process of assessing the impact the adoption of this ASU will have on its consolidated financial position, results of operations and cash flows.</t>
  </si>
  <si>
    <t>Summary of Significant Accounting Policies (Tables)</t>
  </si>
  <si>
    <t>Research and Development</t>
  </si>
  <si>
    <t>($ in millions) 2015 2014 2013 Research and development – total $ 505 $ 509 $ 479 Less depreciation on research facilities 19 17 16 Research and development, net $ 486 $ 492 $ 463</t>
  </si>
  <si>
    <t>Acquisitions and Dispositions (Tables)</t>
  </si>
  <si>
    <t>Schedule of Business Acquisitions, by Acquisition</t>
  </si>
  <si>
    <t>The following table summarizes the fair value of assets acquired and liabilities assumed as reflected in the purchase price allocation for Comex. ($ in millions) Current assets $ 340 Property, plant, and equipment 229 Trademarks with indefinite lives 1,022 Identifiable intangible assets with finite lives 281 Goodwill 1,089 Other non-current assets 54 Total assets $ 3,015 Current liabilities (331 ) Non-current deferred tax liabilities (410 ) Long-term debt (280 ) Accrued pensions (20 ) Other long-term liabilities (24 ) Total liabilities $ (1,065 ) Total purchase price, net of cash acquired $ 1,950 The following table summarizes the fair value of assets acquired and liabilities assumed as reflected in the final purchase price allocation for the North American architectural coatings acquisition. ($ in millions) Current assets $ 558 Property, plant, and equipment 184 Trademarks with indefinite lives 174 Identifiable intangible assets with finite lives 196 Goodwill 225 Other non-current assets 49 Total assets $ 1,386 Current liabilities (326 ) Accrued pensions (29 ) Other post-retirement benefits (40 ) Other long-term liabilities (44 ) Total liabilities $ (439 ) Total purchase price, net of cash acquired $ 947</t>
  </si>
  <si>
    <t>Pro Forma Information</t>
  </si>
  <si>
    <t>The following information reflects the net sales of PPG for the years ended December 31, 2014 and 2013 on a pro forma basis as if the transaction for the Comex acquisition had been completed on January 1, 2013. Condensed Consolidated Pro Forma information (unaudited) Year ended Year ended ($ in millions) 2014 2013 Net sales $ 16,175 $ 15,232 The following information reflects the net sales of PPG for the year ended December 31, 2013 on a pro forma basis as if the transaction for the North American architectural coatings acquisition had been completed on January 1, 2013. Condensed Consolidated Pro Forma information (unaudited) Year-ended ($ in millions) 2013 Net sales $ 14,637</t>
  </si>
  <si>
    <t>Working Capital Detail (Tables)</t>
  </si>
  <si>
    <t>Components of Working Capital Detail</t>
  </si>
  <si>
    <t>Property, Plant and Equipment (Tables)</t>
  </si>
  <si>
    <t>Investments (Tables)</t>
  </si>
  <si>
    <t>Investments ($ in millions) 2015 2014 Investments in equity affiliates $ 221 $ 295 Marketable equity securities - Trading (See Note 9) 77 74 Other 69 74 Total $ 367 $ 443</t>
  </si>
  <si>
    <t>Goodwill and Other Identifiable Intangible Assets (Tables)</t>
  </si>
  <si>
    <t>Carrying Amount of Goodwill Attributable to Each Reportable Segment</t>
  </si>
  <si>
    <t>The change in the carrying amount of goodwill attributable to each reportable business segment for the years ended December 31, 2015 and 2014 was as follows: ($ in millions) Performance Coatings Industrial Coatings Glass Total Balance, Jan. 1, 2014 $ 2,381 $ 575 $ 52 $ 3,008 Goodwill from acquisitions 1,165 — — 1,165 Goodwill reduction due to divestitures — (47 ) — (47 ) Foreign currency translation (279 ) (42 ) (4 ) (325 ) Balance, Dec. 31, 2014 $ 3,267 $ 486 $ 48 $ 3,801 Goodwill from acquisitions 109 104 — 213 Foreign currency translation (303 ) (38 ) (4 ) (345 ) Balance, Dec. 31, 2015 $ 3,073 $ 552 $ 44 $ 3,669</t>
  </si>
  <si>
    <t>Identifiable Intangible Assets with Finite Lives</t>
  </si>
  <si>
    <t>The Company’s identifiable intangible assets with finite lives are being amortized over their estimated useful lives and are detailed below. Dec. 31, 2015 Dec. 31, 2014 ($ in millions) Gross Carrying Amount Accumulated Amortization Net Gross Carrying Amount Accumulated Amortization Net Acquired technology $ 572 $ (421 ) $ 151 $ 560 $ (394 ) $ 166 Customer-related intangibles 1,267 (574 ) 693 1,302 (570 ) 732 Tradenames 132 (61 ) 71 134 (60 ) 74 Other 39 (26 ) 13 42 (24 ) 18 Balance $ 2,010 $ (1,082 ) $ 928 $ 2,038 $ (1,048 ) $ 990 Aggregate amortization expense was $132 million , $126 million and $119 million in 2015 , 2014 and 2013 , respectively. The estimated future amortization expense of identifiable intangible assets per year is as follows: ($ in millions) 2016 2017 2018 2019 2020 Estimated future amortization expense $ 125 $ 125 $ 120 $ 110 $ 95</t>
  </si>
  <si>
    <t>Business Restructuring (Tables)</t>
  </si>
  <si>
    <t>Activity Related to Restructuring Reserves</t>
  </si>
  <si>
    <t>The following table summarizes the 2015 restructuring charges and the reserve activity since inception and through the year ended December 31, 2015 : ($ in millions, except no. of employees) Severance and Other Costs Asset Write-offs Total Reserve Employees Impacted Performance Coatings $ 71 $ 6 $ 77 1,259 Industrial Coatings 42 13 55 534 Glass 4 — 4 33 Corporate 4 — 4 27 Total 2015 restructuring charge $ 121 $ 19 $ 140 1,853 Activity to date (32 ) (19 ) (51 ) (1,047 ) Foreign currency impact (2 ) — (2 ) — Balance as of December 31, 2015 $ 87 $ — $ 87 806</t>
  </si>
  <si>
    <t>Borrowings and Lines of Credit (Tables)</t>
  </si>
  <si>
    <t>Debt and Bank Credit Agreements and Leases</t>
  </si>
  <si>
    <t>Long-term Debt Obligations As of December 31, ($ in millions) 2015 2014 3.875% notes, due 2015 (€300) $ — $ 363 1.9 % notes, due 2016 (1) 250 249 3-year variable rate bank loan, due 2017 (€500) 544 605 6.65% notes, due 2018 125 125 2.3% notes, due 2019 297 297 3.6% notes, due 2020 496 494 9% non-callable debentures, due 2021 (1) 133 133 0.875% notes, due 2022 (€600) 647 — 1.4% notes, due 2027 (€600) 641 — 2.5% note, due 2029 (€80) 86 95 7.70% notes, due 2038 174 174 5.5% notes, due 2040 246 246 3% note, due 2044 (€120) 122 136 Commercial paper 459 935 Impact of derivatives on debt (1) 4 9 Various other non-U.S. debt, weighted average 6.1% as of December 31, 2015 and 2.3% of December 31, 2014. 42 5 Capital lease obligations 30 33 Total 4,296 3,899 Less payments due within one year 254 366 Long-term debt $ 4,042 $ 3,533 (1) PPG entered into several interest rate swaps which had the effect of converting fixed rate notes to variable rates, based on the three-month London Interbank Offered Rate (LIBOR). There were no interest rate swaps outstanding related to these instruments as of December 31, 2015 and 2014. The impact of the derivatives on debt represents the fair value adjustment of the debt while the interest rate swaps were outstanding, which is being amortized as a reduction to interest expense over the remaining term of the debt. The weighted average effective interest rate for these borrowings, including the effects of the swaps, was 3.1% and 3.9% for the years ended December 31, 2015 and 2014, respectively. Refer to Note 9 for additional information.</t>
  </si>
  <si>
    <t>Schedule of Future Minimum Rental Payments for Operating Leases [Table Text Block]</t>
  </si>
  <si>
    <t>Minimum lease commitments for operating leases that have initial or remaining lease terms in excess of one year are as follows: ($ in millions) As of December 31, 2015 2016 $ 177 2017 146 2018 120 2019 86 2020 60 Beyond 2020 $ 198</t>
  </si>
  <si>
    <t>Short-Term Debt Outstanding</t>
  </si>
  <si>
    <t>Short-term debt outstanding as of December 31, 2015 and 2014 , was as follows: ($ in millions) 2015 2014 Various, weighted average 13.2% as of December 31, 2015 and 2.5% as of December 31, 2014 $ 29 $ 115 Total $ 29 $ 115</t>
  </si>
  <si>
    <t>Financial Instruments, Hedging Activities and Fair Value Measurements (Tables)</t>
  </si>
  <si>
    <t>Fair Value, Cash Flow and Net Investment Hedges</t>
  </si>
  <si>
    <t xml:space="preserve">The following tables summarize the location and amount of gains (losses) related to derivative and debt financial instruments for the years ended December 31, 2015 , 2014 and 2013 . All dollar amounts are shown on a pre-tax basis. December 31, 2015 Hedge Type ($ in millions) Gain Deferred in OCI Gain (Loss) Recognized Amount Caption Fair Value Foreign currency forward contracts Not applicable $ (2 ) Sales Equity forward arrangements Not applicable (44 ) Asbestos - net Total Fair Value $ (46 ) Cash Flow Foreign currency forward contracts (a) 57 50 Other charges Total Cash Flow $ 57 $ 50 Net Investment Cross currency swaps $ 77 Other charges Foreign denominated debt 85 Other charges Foreign currency forward contracts 19 Other charges Total Net Investment $ 181 Economic Foreign currency forward contracts $ 18 Other charges (a) The ineffective portion related to this item was $7 million of expense. December 31, 2014 Hedge Type ($ in millions) Gain Deferred in OCI Gain (Loss) Recognized Amount Caption Fair Value Foreign currency forward contracts Not applicable $ 1 Sales Equity forward arrangements Not applicable 60 Asbestos - net Total Fair Value $ 61 Cash Flow Forward starting swaps $ — $ (104 ) Interest expense Foreign currency forward contracts (a) 51 47 Other charges Total Cash Flow $ 51 $ (57 ) Net Investment Cross currency swaps $ 81 Other charges Foreign denominated debt 75 Other charges Foreign currency forward contracts 48 Other charges Total Net Investment $ 204 (a) The ineffective portion related to this item was $7 million of expense. December 31, 2013 Hedge Type ($ in millions) Gain (Loss) Deferred in OCI Gain (Loss) Recognized Amount Caption Fair Value Foreign currency forward contracts Not applicable $ 1 Sales Equity forward arrangements Not applicable 77 Asbestos - net Total Fair Value $ 78 Cash Flow Forward starting swaps $ — $ (12 ) Interest expense Foreign currency forward contracts (a) 33 33 Other charges Total Cash Flow $ 33 $ 21 Net Investment Cross currency swaps $ (28 ) Other charges Foreign denominated debt (16 ) Other charges Total Net Investment $ (44 ) </t>
  </si>
  <si>
    <t>Earnings Per Common Share (Tables)</t>
  </si>
  <si>
    <t>Earnings Per Common Share Calculations</t>
  </si>
  <si>
    <t xml:space="preserve"> December 31 ($ in millions, except per share amounts) 2015 2014 2013 Earnings per common share (attributable to PPG) Income from continuing operations, net of tax $ 1,405 $ 1,133 $ 950 Income from discontinued operations, net of tax $ 1 $ 969 $ 2,281 Net income (attributable to PPG) $ 1,406 $ 2,102 $ 3,231 Weighted average common shares outstanding 271.4 276.6 286.8 Effect of dilutive securities: Stock options 1.0 1.4 1.6 Other stock compensation plans 1.2 1.6 1.8 Potentially dilutive common shares 2.2 3.0 3.4 Adjusted weighted average common shares outstanding 273.6 279.6 290.2 Earnings per common share (attributable to PPG): Income from continuing operations, net of tax $ 5.18 $ 4.10 $ 3.31 Income from discontinued operations, net of tax $ — $ 3.50 $ 7.96 Net income (attributable to PPG) $ 5.18 $ 7.60 $ 11.27 Earnings per common share - assuming dilution (attributable to PPG) Income from continuing operations, net of tax $ 5.14 $ 4.05 $ 3.27 Income from discontinued operations, net of tax $ — $ 3.47 $ 7.86 Net income (attributable to PPG) $ 5.14 $ 7.52 $ 11.13</t>
  </si>
  <si>
    <t>Income Taxes (Tables)</t>
  </si>
  <si>
    <t>Reconciliation of Statutory U.S. Corporate Federal Income Tax Rate to Effective Income Tax Rate</t>
  </si>
  <si>
    <t>A reconciliation of the statutory U.S. corporate federal income tax rate to the Company’s effective tax rate follows: 2015 2014 2013 U.S. federal income tax rate 35.0 % 35.0 % 35.0 % Changes in rate due to: U.S. State and local taxes 1.0 0.9 0.6 U.S. tax benefit on foreign dividends (0.9 ) (3.8 ) (3.3 ) Taxes on foreign earnings (6.8 ) (8.7 ) (7.4 ) PPG dividends paid to the ESOP (0.3 ) (0.4 ) (0.4 ) U.S. tax incentives (1.8 ) (2.2 ) (2.8 ) Other (2.0 ) (2.6 ) (1.1 ) Effective income tax rate 24.2 % 18.2 % 20.6 %</t>
  </si>
  <si>
    <t>Components of Income Tax Expense</t>
  </si>
  <si>
    <t>The provision for income taxes by taxing jurisdiction and by significant components consisted of the foll</t>
  </si>
  <si>
    <t>Net deferred income tax assets and liabilities</t>
  </si>
  <si>
    <t>Net deferred income tax assets and liabilities as of December 31 were as follows: ($ in millions) 2015 2014 Deferred income tax assets related to Employee benefits 738 877 Contingent and accrued liabilities 604 671 Operating loss and other carry-forwards 361 380 Inventories 14 24 Property 47 29 Derivatives — 24 Other 94 99 Valuation allowance (139 ) (181 ) Total 1,719 1,923 Deferred income tax liabilities related to Property 622 401 Intangibles 439 805 Employee benefits 67 69 Derivatives 4 — Undistributed foreign earnings 158 263 Other 222 180 Total 1,512 1,718 Deferred income tax assets – net $ 207 $ 205</t>
  </si>
  <si>
    <t>Unrecognized Tax Benefits</t>
  </si>
  <si>
    <t>A reconciliation of the total amounts of unrecognized tax benefits (excluding interest and penalties) as of December 31 follows: ($ in millions) 2015 2014 2013 Balance at January 1 $ 71 $ 85 $ 82 Additions based on tax positions related to the current year 14 12 12 Additions for tax positions of prior years 5 3 9 Pre-acquisition unrecognized tax benefits 4 — — Reductions for tax positions of prior years (3 ) (15 ) (10 ) Reductions for expiration of the applicable statute of limitations (1 ) (2 ) (10 ) Settlements (3 ) (6 ) — Foreign currency translation (5 ) (6 ) 2 Balance at December 31 $ 82 $ 71 $ 85</t>
  </si>
  <si>
    <t>Employee Benefit Plans (Tables)</t>
  </si>
  <si>
    <t>Changes in Projected Benefit Obligations, Plan Assets and Funded Status</t>
  </si>
  <si>
    <t>The following table sets forth the changes in projected benefit obligations (“PBO”) (as calculated as of December 31), plan assets, the funded status and the amounts recognized in the accompanying consolidated balance sheet for the Company’s defined benefit pension and other postretirement benefit plans: Pensions Other Postretirement Benefits ($ in millions) 2015 2014 2015 2014 Projected benefit obligation, January 1 $ 5,775 $ 5,240 $ 1,196 $ 1,070 Service cost 59 52 17 15 Interest cost 201 230 45 47 Actuarial (gains) / losses - net (143 ) 846 (104 ) 125 Benefits paid (271 ) (390 ) (52 ) (44 ) Plan transfers — 36 — — Foreign currency translation adjustments (237 ) (229 ) (19 ) (12 ) Curtailment and special termination benefits (8 ) (6 ) — — Other (27 ) (4 ) 1 (5 ) Projected benefit obligation, December 31 $ 5,349 $ 5,775 $ 1,084 $ 1,196 Market value of plan assets, January 1 $ 4,839 $ 4,701 Actual return on plan assets (19 ) 658 Company contributions 289 41 Participant contributions 2 2 Benefits paid (249 ) (375 ) Plan transfers — 35 Plan settlements (17 ) (4 ) Plan expenses and other-net (4 ) (4 ) Foreign currency translation adjustments (214 ) (198 ) Impact of commodity chemicals transaction — (22 ) Other — 5 Market value of plan assets, December 31 $ 4,627 $ 4,839 Funded Status $ (722 ) $ (936 ) $ (1,084 ) $ (1,196 ) Amounts recognized in the Consolidated Balance Sheet: Other assets (long-term) 57 86 — — Accounts payable and accrued liabilities (67 ) (27 ) (63 ) (64 ) Accrued pensions (712 ) (995 ) — — Other postretirement benefits — — (1,021 ) (1,132 ) Net liability recognized $ (722 ) $ (936 ) $ (1,084 ) $ (1,196 )</t>
  </si>
  <si>
    <t>Accumulated Other Comprehensive Loss Pretax Amounts Not Yet Reflected in Net Periodic Benefit Cost</t>
  </si>
  <si>
    <t>Amounts (pre-tax) not yet reflected in net periodic benefit cost and included in accumulated other comprehensive loss include the following: ($ in millions) Pensions Other Postretirement Benefits 2015 2014 2015 2014 Accumulated net actuarial losses $ 1,872 $ 1,910 $ 228 $ 366 Accumulated prior service credit (18 ) (20 ) (24 ) (34 ) Total $ 1,854 $ 1,890 $ 204 $ 332</t>
  </si>
  <si>
    <t>Change in Accumulated Other Comprehensive Loss (Pretax) Relating to Defined Benefit Pension and Other Postretirement Benefits</t>
  </si>
  <si>
    <t>The decrease in accumulated other comprehensive loss (pre-tax) in 2015 relating to defined benefit pension and other postretirement benefits consists of: ($ in millions) Pensions Other Postretirement Benefits Net actuarial loss / (gain) arising during the year $ 171 $ (104 ) Impact of curtailments (7 ) — Amortization of actuarial loss (125 ) (32 ) Amortization of prior service cost 2 9 Foreign currency translation adjustments (59 ) (3 ) Other (18 ) 2 Net change $ (36 ) $ (128 )</t>
  </si>
  <si>
    <t>Net Periodic Benefit Cost</t>
  </si>
  <si>
    <t>Net periodic benefit cost for the three years ended December 31, 2015 , included the following: Pensions Other Postretirement Benefits ($ in millions) 2015 2014 2013 2015 2014 2013 Service cost $ 59 $ 52 $ 57 $ 17 $ 15 $ 20 Interest cost 201 230 218 45 47 49 Expected return on plan assets (295 ) (297 ) (286 ) — — — Amortization of prior service credit (2 ) (2 ) (2 ) (9 ) (10 ) (9 ) Amortization of actuarial losses 125 77 102 32 11 28 Curtailments and special termination benefits 8 8 18 — — — Net periodic benefit cost $ 96 $ 68 $ 107 $ 85 $ 63 $ 88</t>
  </si>
  <si>
    <t>Effect of One Percentage Point Increase or Decrease in Health Care Cost Trend Rates</t>
  </si>
  <si>
    <t>If these 2016 health care cost trend rates were increased or decreased by one percentage point per year, such increase or decrease would have the following effects: One-Percentage Point ($ in millions) Increase Decrease Increase (decrease) in the aggregate of service and interest cost components of annual expense $ 9 $ (6 ) Increase (decrease) in the benefit obligation $ 120 $ (91 )</t>
  </si>
  <si>
    <t>Weighted Average Target Pension Plan Asset Allocations</t>
  </si>
  <si>
    <t>The following summarizes the weighted average target pension plan asset allocation as of December 31, 2015 and 2014 for all PPG defined benefit plans: Asset Category Dec. 31, 2015 Dec. 31, 2014 Equity securities 30-65% 30-65% Debt securities 30-65% 30-65% Real estate 0-10% 0-10% Other 0-10% 0-10%</t>
  </si>
  <si>
    <t>Fair Values of the Company's Pension Plan Assets by Asset Category</t>
  </si>
  <si>
    <t>The fair values of the Company’s pension plan assets at December 31, 2015 , by asset category, are as follows: ($ in millions) Level 1 (1) Level 2 (1) Level 3 (1) Total Asset Category Equity securities: U.S. Large cap $ — $ 336 $ — $ 336 Small cap — 104 — 104 PPG common stock 87 — — 87 Non-U.S. Developed and emerging markets (2) 91 690 — 781 Debt securities: Cash and cash equivalents — 51 — 51 Corporate (3) U.S. (4) — 1,016 125 1,141 Developed and emerging markets (2) — 146 — 146 Diversified (5) — 581 — 581 Government U.S. (4) 173 65 — 238 Developed markets — 383 — 383 Other (6) — 159 21 180 Real estate, hedge funds, and other — 110 489 599 Total $ 351 $ 3,641 $ 635 $ 4,627 (1) These levels refer to the accounting guidance on fair value measurement described in Note 9, “Financial Instruments, Hedging Activities and Fair Value Measurements.” (2) These amounts represent holdings in investment grade debt or equity securities of issuers in both developed markets and emerging economies. (3) This category represents investment grade debt securities from a diverse set of industry issuers. (4) These investments are primarily long duration fixed income securities. (5) This category represents commingled funds invested in diverse portfolios of debt securities. (6) This category includes mortgage-backed and asset backed debt securities, municipal bonds and other debt securities including derivatives. The fair values of the Company’s pension plan assets at December 31, 2014 , by asset category, are as follows: ($ in millions) Level 1 (1) Level 2 (1) Level 3 (1) Total Asset Category Equity securities: U.S. Large cap $ — $ 278 $ — $ 278 Small cap — 112 — 112 PPG common stock 102 — — 102 Non-U.S. Developed and emerging markets (2) 107 688 — 795 Debt securities: Cash and cash equivalents — 40 — 40 Corporate (3) U.S. (4) — 1,121 124 1,245 Developed and emerging markets (2) — 232 — 232 Diversified (5) — 477 — 477 Government U.S. (4) 223 42 — 265 Developed markets — 504 — 504 Other (6) — 153 22 175 Real estate, hedge funds, and other — 148 466 614 Total $ 432 $ 3,795 $ 612 $ 4,839 (1) These levels refer to the accounting guidance on fair value measurement described in Note 9, “Financial Instruments, Hedging Activities and Fair Value Measurements.” (2) These amounts represent holdings in investment grade debt or equity securities of issuers in both developed markets and emerging economies. (3) This category represents investment grade debt securities from a diverse set of industry issuers. (4) These investments are primarily long duration fixed income securities. (5) This category represents commingled funds invested in diverse portfolios of debt securities. (6) This category includes mortgage-backed and asset backed debt securities, municipal bonds and other debt securities including derivatives.</t>
  </si>
  <si>
    <t>Change in the Fair Value of the Company's Level 3 Pension Assets</t>
  </si>
  <si>
    <t>The change in the fair value of the Company’s Level 3 pension assets for the years ended December 31, 2015 and 2014 was as follows: ($ in millions) Real Estate Other Debt Securities Hedge Funds &amp; Other Assets Total Balance, January 1, 2014 $ 222 $ 27 $ 383 $ 632 Realized gain 17 1 3 21 Unrealized gain for positions still held 8 — 5 13 Transfers out (34 ) (1 ) (4 ) (39 ) Foreign currency loss (3 ) (4 ) (8 ) (15 ) Balance, December 31, 2014 $ 210 $ 23 $ 379 $ 612 Realized gain 15 1 — 16 Unrealized gain/(loss) for positions still held 12 — (4 ) 8 Transfers (out)/in (24 ) (1 ) 38 13 Foreign currency loss (4 ) (2 ) (8 ) (14 ) Balance, December 31, 2015 $ 209 $ 21 $ 405 $ 635</t>
  </si>
  <si>
    <t>Benefit Obligations</t>
  </si>
  <si>
    <t>Weighted Average Assumptions Used for the Defined Benefit Pension and Other Postretirement Plans</t>
  </si>
  <si>
    <t>The following weighted average assumptions were used to determine the benefit obligation for the Company’s defined benefit pension and other postretirement plans as of December 31, 2015 and 2014 : 2015 2014 Discount rate (1) 4.1 % 3.8 % Rate of compensation increase 2.0 % 2.0 % (1) The discount rate for U.S. defined benefit pension and other postretirement plans was 4.5% and 4.0% as of December 31, 2015 and 2014, respectively.</t>
  </si>
  <si>
    <t>Benefit Costs</t>
  </si>
  <si>
    <t>The following weighted average assumptions were used to determine the net periodic benefit cost for the Company’s defined benefit pension and other postretirement benefit plans for the three years in the period ended December 31, 2015 : 2015 2014 2013 Discount rate 3.8 % 4.6 % 4.1 % Expected return on assets 6.1 % 6.5 % 6.5 % Rate of compensation increase 2.0 % 3.0 % 4.0 %</t>
  </si>
  <si>
    <t>Commitments and Contingent Liabilities (Tables)</t>
  </si>
  <si>
    <t>Accretion Of Future Funding Obligation</t>
  </si>
  <si>
    <t>The future accretion of the non-current portion of the liability totals $67 million at December 31, 2015 , and will be reported as expense in the consolidated statement of income over the period through 2023, as follows (in millions): 2016 $ 15 2017 13 2018 – 2023 39 Total $ 67</t>
  </si>
  <si>
    <t>Litigation Settlements Disclosure</t>
  </si>
  <si>
    <t>The following table summarizes the impact on PPG’s financial statements for the three years ended December 31, 2015 resulting from the 2009 PPG Settlement Arrangement including the change in fair value of the stock to be transferred to the Trust and the equity forward instrument (see Note 9, “Financial Instruments, Hedging Activities and Fair Value Measurements”) and the increase in the net present value of the future payments to be made to the Trust. Consolidated Balance Sheet Asbestos Settlement Liability Equity Forward (Asset) Liability Pre-tax ($ in millions) Current Long-term Balance as of January 1, 2013 $ 683 $ 237 $ (130 ) $ 12 Change in fair value: PPG stock 75 — — 75 Equity forward instrument — — (77 ) (77 ) Accretion of asbestos liability — 13 — 13 Reclassification 5 (5 ) — — Balance as of and Activity for the year ended December 31, 2013 $ 763 $ 245 $ (207 ) $ 11 Change in fair value: PPG stock 58 — — 58 Equity forward instrument — — (60 ) (60 ) Accretion of asbestos liability — 14 — 14 Balance as of and Activity for the year ended December 31, 2014 $ 821 $ 259 $ (267 ) $ 12 Change in fair value: PPG stock (46 ) — — (46 ) Equity forward instrument — 44 44 Accretion of asbestos liability 14 — — 14 Reclassification 7 (7 ) — — Balance as of and Activity for the year ended December 31, 2015 $ 796 $ 252 $ (223 ) $ 12</t>
  </si>
  <si>
    <t>Shareholders' Equity (Tables)</t>
  </si>
  <si>
    <t>Summary of Shares Outstanding</t>
  </si>
  <si>
    <t>The following table summarizes the shares outstanding for the three years ended December 31, 2015 : Common Stock Treasury Stock Shares Outstanding Balance, Jan. 1, 2013 581,146,136 (274,013,542 ) 307,132,594 Increase in treasury stock due to separation and merger transaction (Note 2) — (21,650,454 ) (21,650,454 ) Purchases — (11,491,058 ) (11,491,058 ) Issuances — 3,301,682 3,301,682 Balance, Dec. 31, 2013 581,146,136 (303,853,372 ) 277,292,764 Purchases — (7,626,382 ) (7,626,382 ) Issuances — 2,298,184 2,298,184 Balance, Dec. 31, 2014 581,146,136 (309,181,570 ) 271,964,566 Purchases — (6,992,772 ) (6,992,772 ) Issuances — 1,904,215 1,904,215 Balance, Dec. 31, 2015 581,146,136 (314,270,127 ) 266,876,009</t>
  </si>
  <si>
    <t>Accumulated Other Comprehensive Loss (Tables)</t>
  </si>
  <si>
    <t>Other Income (Tables)</t>
  </si>
  <si>
    <t>Components of Other Earnings</t>
  </si>
  <si>
    <t>Stock-Based Compensation (Tables)</t>
  </si>
  <si>
    <t>Weighted Average Assumptions Used in Calculating the Fair Value of Stock Option</t>
  </si>
  <si>
    <t>The following weighted average assumptions were used to calculate the fair values of stock option grants in each year: 2015 2014 2013 Weighted average exercise price $ 118.02 $93.61 $65.78 Risk free interest rate 1.9 % 2.1 % 1.3 % Expected life of option in years 6.5 6.5 6.5 Expected dividend yield 2.7 % 3.0 % 3.2 % Expected volatility 29.2 % 30.1 % 29.9 %</t>
  </si>
  <si>
    <t>Stock Options Outstanding, Exercisable and Activity</t>
  </si>
  <si>
    <t>A summary of stock options outstanding and exercisable and activity for the year ended December 31, 2015 is presented below: Number of Shares Weighted Average Exercise Price Weighted Average Remaining Contractual Life (in years) Intrinsic Value (in millions) Outstanding, January 1, 2015 4,442,362 $ 54.01 6.8 $ 273 Granted 589,350 $ 118.02 Exercised (1,257,508 ) $ 42.16 Forfeited/Expired (44,476 ) $ 90.34 Outstanding, December 31, 2015 3,729,728 $ 67.68 6.5 $ 127 Vested or expected to vest, December 31, 2015 3,681,369 $ 67.29 6.5 $ 127 Exercisable, December 31, 2015 1,480,030 $ 37.50 4.3 $ 91</t>
  </si>
  <si>
    <t>Stock Option Activity</t>
  </si>
  <si>
    <t>The following table presents stock option activity for the years ended December 31, 2015 , 2014 and 2013 : ($ in millions) 2015 2014 2013 Total intrinsic value of stock options exercised $ 92 $ 92 $ 110 Cash received from stock option exercises 53 57 68 Income tax benefit from the exercise of stock options 31 33 36 Total fair value of stock options vested 13 10 11</t>
  </si>
  <si>
    <t>RSU Activity</t>
  </si>
  <si>
    <t>The following table summarizes RSU activity for the year ended December 31, 2015 : Number of Shares Weighted Average Fair Value Intrinsic Value (in millions) Outstanding, January 1, 2015 1,510,923 $ 97.64 $ 173 Granted 218,364 $ 112.52 Additional shares vested 168,477 $ 77.53 Released from restrictions (744,954 ) $ 42.84 Forfeited (58,649 ) $ 50.22 Outstanding, December 31, 2015 1,094,161 $ 119.26 $ 108 Vested or expected to vest, December 31, 2015 1,058,059 $ 120.13 $ 105</t>
  </si>
  <si>
    <t>Quarterly Financial Information (Tables)</t>
  </si>
  <si>
    <t xml:space="preserve"> 2015 Quarter Ended Full Year ($ in millions, except per share amounts) Mar. 31 Jun. 30 Sept. 30 Dec. 31 Net sales $ 3,662 $ 4,100 $ 3,872 $ 3,696 $ 15,330 Cost of Sales (1) 2,065 2,283 2,150 2,093 8,591 Net income (loss) attributable to PPG Continuing Operations 321 337 433 314 1,405 Discontinued Operations 1 — — — 1 Net income 322 337 433 314 1,406 Earnings per common share Continuing Operations $ 1.17 $ 1.24 $ 1.60 $ 1.17 $ 5.18 Discontinued Operations $ 0.01 $ — $ — $ — $ — Earnings per common share $ 1.18 $ 1.24 $ 1.60 $ 1.17 $ 5.18 Earnings per common share - assuming dilution Continuing Operations $ 1.16 $ 1.23 $ 1.59 $ 1.16 $ 5.14 Discontinued Operations $ 0.01 $ — $ — $ — $ — Earnings per common share – assuming dilution $ 1.17 $ 1.23 $ 1.59 $ 1.16 $ 5.14 2014 Quarter Ended Full Year ($ in millions except per share amounts) Mar. 31 Jun. 30 Sept. 30 Dec. 31 Net sales $ 3,636 $ 4,082 $ 3,935 $ 3,707 $ 15,360 Cost of Sales (1) 2,091 2,306 2,229 2,165 8,791 Net income attributable to PPG Continuing Operations 277 393 377 86 1,133 Discontinued Operations 985 (7 ) (6 ) (3 ) 969 Net income 1,262 386 371 83 2,102 Earnings per common share Continuing Operations $ 1.00 $ 1.41 $ 1.36 $ 0.32 $ 4.10 Discontinued Operations $ 3.54 $ (0.02 ) $ (0.02 ) $ (0.01 ) $ 3.50 Earnings per common share $ 4.54 $ 1.39 $ 1.34 $ 0.31 $ 7.60 Earnings per common share - assuming dilution Continuing Operations $ 0.98 $ 1.40 $ 1.35 $ 0.31 $ 4.05 Discontinued Operations $ 3.50 $ (0.02 ) $ (0.02 ) $ (0.01 ) $ 3.47 Earnings per common share – assuming dilution $ 4.48 $ 1.38 $ 1.33 $ 0.30 $ 7.52 (1) Exclusive of depreciation and amortization.</t>
  </si>
  <si>
    <t>Reportable Business Segment Information (Tables)</t>
  </si>
  <si>
    <t>Reportable Business Segment</t>
  </si>
  <si>
    <t>($ in millions) Reportable Business Segments Performance Coatings Industrial Coatings Glass Corporate / Eliminations / Non- Segment Items (1) Consolidated Totals 2015 Net sales to external customers $ 8,765 $ 5,476 $ 1,089 $ — $ 15,330 Intersegment net sales — 1 2 (3 ) — Total net sales $ 8,765 $ 5,477 $ 1,091 $ (3 ) $ 15,330 Segment income $ 1,302 $ 985 $ 137 $ — $ 2,424 Legacy items (2) (45 ) Business restructuring (140 ) Transaction-related costs (5) (48 ) Interest expense, net of interest income (86 ) Corporate unallocated (1) (223 ) Income before income taxes $ 1,882 Depreciation and amortization $ 296 $ 124 $ 49 $ 26 $ 495 Share of net earnings (loss) of equity affiliates 7 — 7 (3 ) 11 Segment assets (3) 9,917 3,643 865 2,651 17,076 Investment in equity affiliates 45 13 127 36 221 Expenditures for property (including business acquisitions) 298 414 47 28 787 ($ in millions) Reportable Business Segments Performance Coatings Industrial Coatings Glass Corporate / Eliminations / Non- Segment Items (1) Consolidated Totals 2014 Net sales to external customers $ 8,698 $ 5,552 $ 1,110 $ — $ 15,360 Intersegment net sales — 1 1 (2 ) — Total net sales $ 8,698 $ 5,553 $ 1,111 $ (2 ) $ 15,360 Segment income $ 1,205 $ 951 $ 81 $ — $ 2,237 Legacy items (2) (49 ) Debt refinancing charge (317 ) Transaction-related costs (5) (62 ) Interest expense, net of interest income (137 ) Corporate unallocated (1) (256 ) Income before income taxes $ 1,416 Depreciation and amortization $ 284 $ 115 $ 53 $ 24 $ 476 Share of net earnings/(loss) of equity affiliates — — (3 ) 104 101 Segment assets (3) 10,709 3,621 859 2,346 17,535 Investment in equity affiliates 41 15 127 112 295 Expenditures for property (including business acquisitions) 2,374 251 56 39 2,720 ($ in millions) Reportable Business Segments Performance Coatings Industrial Coatings Glass Corporate / Eliminations / Non- Segment Items (1) Consolidated Totals 2013 Net sales to external customers $ 7,934 $ 5,264 $ 1,067 $ — $ 14,265 Intersegment net sales — 1 — (1 ) — Total net sales $ 7,934 $ 5,265 $ 1,067 $ (1 ) $ 14,265 Segment income $ 1,043 $ 824 $ 56 $ — $ 1,923 Legacy items (2) (165 ) Business restructuring (98 ) Transaction-related costs (5) (36 ) Interest expense, net of interest income (153 ) Corporate unallocated (1) (245 ) Income before income taxes $ 1,226 Depreciation and amortization $ 268 $ 110 $ 52 $ 22 $ 452 Share of net earnings of equity affiliates 1 (1 ) (6 ) (2 ) (8 ) Segment assets (3) 8,067 3,447 917 3,373 15,804 Investment in equity affiliates 32 16 149 48 245 Expenditures for property (including business acquisitions) 1,167 209 80 52 1,508</t>
  </si>
  <si>
    <t>Geographic Information</t>
  </si>
  <si>
    <t>($ in millions) Geographic Information 2015 2014 2013 Net sales (4) The Americas United States $ 6,389 $ 6,323 $ 5,712 Other Americas 2,237 1,718 1,445 Europe, Middle East and Africa (“EMEA”) 4,270 4,802 4,650 Asia Pacific 2,434 2,517 2,458 Total $ 15,330 $ 15,360 $ 14,265 Segment income The Americas United States $ 1,258 $ 1,167 $ 1,031 Other Americas 272 175 117 EMEA 528 576 475 Asia Pacific 366 319 300 Total $ 2,424 $ 2,237 $ 1,923 Property—net The Americas United States $ 1,460 $ 1,386 $ 1,285 Other Americas 321 461 153 EMEA 805 831 935 Asia Pacific 431 414 503 Total $ 3,017 $ 3,092 $ 2,876 (1) Corporate intersegment net sales represent intersegment net sales eliminations. Corporate unallocated costs include the costs of corporate staff functions not directly associated with the operating segments, certain legal and insurance costs and stock-based compensation expense. (2) Legacy items include current costs related to former operations of the Company, including certain environmental remediation, pension and other postretirement benefit costs, legal costs and certain charges which are considered to be non-recurring. The Legacy items for 2014 and 2013 include environmental remediation pre-tax charges of $138 million and $101 million , respectively. These charges relate to continued environmental remediation activities at legacy chemicals sites, primarily at PPG’s former Jersey City, N.J. chromium manufacturing plant and associated sites (See Note 13). In 2014, Legacy items includes the gains from an equity affiliates sale of a business line and the sale of a flat glass plant (See Note 2). Legacy items also include equity earnings from PPG’s approximate 40% investment in the former automotive glass and services business. (3) Segment assets are the total assets used in the operation of each segment. Corporate assets are principally cash and cash equivalents, cash held in escrow, short term investments, deferred tax assets and the approximate 40% investment in the former automotive glass and services business. Non-segment items also includes the assets of businesses which have been reclassified as discontinued operations in the Consolidated Statement of Income. (See Note 2). (4) Net sales to external customers are attributed to geographic regions based upon the location of the operating unit shipping the product. (5) Transaction-related costs include advisory, legal, accounting, valuation, and other professional or consulting fees incurred to effect significant acquisitions, as well as similar fees and other costs to effect disposals not classified as discontinued operations. These costs also include the flow-through cost of sales of the step up to fair value of inventory acquired in acquisitions.</t>
  </si>
  <si>
    <t>Summary of Significant Accounting Policies (Additional Information) (Detail) - USD ($) $ in Millions</t>
  </si>
  <si>
    <t>Significant Accounting Policies [Line Items]</t>
  </si>
  <si>
    <t>Advertising costs expensed</t>
  </si>
  <si>
    <t>Research and development – total</t>
  </si>
  <si>
    <t>Depreciation, Nonproduction</t>
  </si>
  <si>
    <t>Asset retirement obligation</t>
  </si>
  <si>
    <t>Prior Period Reclassification Adjustment</t>
  </si>
  <si>
    <t>Minimum</t>
  </si>
  <si>
    <t>Identifiable intangible assets with finite lives estimated useful lives</t>
  </si>
  <si>
    <t>1 year</t>
  </si>
  <si>
    <t>Maximum</t>
  </si>
  <si>
    <t>30 years</t>
  </si>
  <si>
    <t>Acquisitions and Dispositions (Additional Information) (Detail) store in Thousands, $ in Millions</t>
  </si>
  <si>
    <t>Apr. 02, 2013USD ($)</t>
  </si>
  <si>
    <t>Jan. 28, 2013USD ($)shares</t>
  </si>
  <si>
    <t>Nov. 30, 2014USD ($)</t>
  </si>
  <si>
    <t>Sep. 30, 2014USD ($)</t>
  </si>
  <si>
    <t>Jul. 31, 2014USD ($)</t>
  </si>
  <si>
    <t>Dec. 31, 2015USD ($)</t>
  </si>
  <si>
    <t>Sep. 30, 2015USD ($)</t>
  </si>
  <si>
    <t>Jun. 30, 2015USD ($)</t>
  </si>
  <si>
    <t>Mar. 31, 2015USD ($)</t>
  </si>
  <si>
    <t>Dec. 31, 2014USD ($)</t>
  </si>
  <si>
    <t>Jun. 30, 2014USD ($)</t>
  </si>
  <si>
    <t>Mar. 31, 2014USD ($)</t>
  </si>
  <si>
    <t>Mar. 31, 2013USD ($)</t>
  </si>
  <si>
    <t>Dec. 31, 2013USD ($)</t>
  </si>
  <si>
    <t>Nov. 05, 2014employeeFacilitydistribution_centerconcessionairestore</t>
  </si>
  <si>
    <t>Business Acquisition [Line Items]</t>
  </si>
  <si>
    <t>Business Acquisition Cost Of Acquired Entity Purchase Price Including Cash To Be Paid</t>
  </si>
  <si>
    <t>Acquired Finite-lived Intangible Assets, Weighted Average Useful Life</t>
  </si>
  <si>
    <t>24 years</t>
  </si>
  <si>
    <t>10 years</t>
  </si>
  <si>
    <t>Total purchase price, net of cash acquired</t>
  </si>
  <si>
    <t>Repayments of Assumed Debt</t>
  </si>
  <si>
    <t>Business Combination, Pro Forma Information, Revenue of Acquiree since Acquisition Date, Actual</t>
  </si>
  <si>
    <t>Proceeds from separation of business</t>
  </si>
  <si>
    <t>Cash Divested from Deconsolidation</t>
  </si>
  <si>
    <t>After-tax proceeds from divestiture of business</t>
  </si>
  <si>
    <t>Equity Method Investment, Ownership Percentage</t>
  </si>
  <si>
    <t>40.00%</t>
  </si>
  <si>
    <t>Share of net earnings (loss) of equity affiliates</t>
  </si>
  <si>
    <t>Discontinued Operation, Gain (Loss) from Disposal of Discontinued Operation, before Income Tax</t>
  </si>
  <si>
    <t>Discontinued Operation, Gain (Loss) on Disposal of Discontinued Operation, Net of Tax</t>
  </si>
  <si>
    <t>Discontinued Operation, Tax Effect of Income (Loss) from Disposal of Discontinued Operation</t>
  </si>
  <si>
    <t>discontinued operations tax on disposal - deferred portion</t>
  </si>
  <si>
    <t>Discontinued operations, transactions costs incurred in divestiture</t>
  </si>
  <si>
    <t>Term Of Dye Supply Agreement</t>
  </si>
  <si>
    <t>5 years</t>
  </si>
  <si>
    <t>Common stock available for distribution in exchange | shares</t>
  </si>
  <si>
    <t>Value Of Shares Received</t>
  </si>
  <si>
    <t>Final exchange ratio | shares</t>
  </si>
  <si>
    <t>Treasury Stock, Shares, Acquired | shares</t>
  </si>
  <si>
    <t>Increase in treasury stock as a result of tender offer, noncash financing activity</t>
  </si>
  <si>
    <t>Comex acquisition</t>
  </si>
  <si>
    <t>Cash Acquired from Acquisition</t>
  </si>
  <si>
    <t>Number of Stores | store</t>
  </si>
  <si>
    <t>number of concessionaires | concessionaire</t>
  </si>
  <si>
    <t>Entity Number of Employees | employee</t>
  </si>
  <si>
    <t>Number of manufacturing facilities | Facility</t>
  </si>
  <si>
    <t>Number of Distribution Centers | distribution_center</t>
  </si>
  <si>
    <t>Consorcio Comex, S.A. de C.V. [Member]</t>
  </si>
  <si>
    <t>Business Combination, Provisional Information, Initial Accounting Incomplete, Adjustment, Financial Liabilities</t>
  </si>
  <si>
    <t>AkzoNobel NA Architectural coatings acquisition</t>
  </si>
  <si>
    <t>Flat Glass Manufacturing Facility</t>
  </si>
  <si>
    <t>Disposal Group, Not Discontinued Operation, Gain (Loss) on Disposal</t>
  </si>
  <si>
    <t>Sunlens Optical Business</t>
  </si>
  <si>
    <t>Noncontrolling Interest, Ownership Percentage by Parent</t>
  </si>
  <si>
    <t>100.00%</t>
  </si>
  <si>
    <t>Transitions Optical Business</t>
  </si>
  <si>
    <t>51.00%</t>
  </si>
  <si>
    <t>Disposal Group, Including Discontinued Operation, Revenue</t>
  </si>
  <si>
    <t>Discontinued Operation, Income (Loss) from Discontinued Operation During Phase-out Period, before Income Tax</t>
  </si>
  <si>
    <t>Discontinued Operation, Tax Effect of Discontinued Operation</t>
  </si>
  <si>
    <t>Commodity Chemicals Segment</t>
  </si>
  <si>
    <t>Pittsburgh Glass Works L L C [Member]</t>
  </si>
  <si>
    <t>Proceeds from Equity Method Investment, Dividends or Distributions</t>
  </si>
  <si>
    <t>Pensions | Commodity Chemicals Segment</t>
  </si>
  <si>
    <t>Net partial settlement loss</t>
  </si>
  <si>
    <t>Acquisitions and Dispositions (Summary of Purchase Price Allocations) (Details) - USD ($) $ in Millions</t>
  </si>
  <si>
    <t>Nov. 05, 2014</t>
  </si>
  <si>
    <t>Apr. 02, 2013</t>
  </si>
  <si>
    <t>Total purchase price including cash in escrow and contingent payments</t>
  </si>
  <si>
    <t>Property, plant, and equipment</t>
  </si>
  <si>
    <t>Trademarks with indefinite lives</t>
  </si>
  <si>
    <t>Identifiable intangible assets</t>
  </si>
  <si>
    <t>Other non-current assets</t>
  </si>
  <si>
    <t>Total assets</t>
  </si>
  <si>
    <t>Non-current deferred tax liabilities</t>
  </si>
  <si>
    <t>Other long-term liabilities</t>
  </si>
  <si>
    <t>Other post-retirement benefits</t>
  </si>
  <si>
    <t>Acquisitions and Dispositions (Pro Forma Information) (Details) - USD ($) $ in Millions</t>
  </si>
  <si>
    <t>Business Acquisition, Pro Forma Information, Nonrecurring Adjustment [Line Items]</t>
  </si>
  <si>
    <t>Acquisitions and Dispositions Discontinued Operations (Details) - USD ($) $ in Millions</t>
  </si>
  <si>
    <t>Jan. 28, 2013</t>
  </si>
  <si>
    <t>Mar. 31, 2014</t>
  </si>
  <si>
    <t>Mar. 31, 2013</t>
  </si>
  <si>
    <t>Separation And Merger Transaction [Line Items]</t>
  </si>
  <si>
    <t>Common stock available for distribution in exchange</t>
  </si>
  <si>
    <t>Final exchange ratio</t>
  </si>
  <si>
    <t>Treasury Stock, Shares, Acquired</t>
  </si>
  <si>
    <t>Value of shares to be received in new company after separation of business</t>
  </si>
  <si>
    <t>Working Capital Detail (Detail) - USD ($) $ in Millions</t>
  </si>
  <si>
    <t>Trade - net</t>
  </si>
  <si>
    <t>Equity affiliates</t>
  </si>
  <si>
    <t>Other - net</t>
  </si>
  <si>
    <t>Finished products</t>
  </si>
  <si>
    <t>Work in process</t>
  </si>
  <si>
    <t>Raw materials</t>
  </si>
  <si>
    <t>Supplies</t>
  </si>
  <si>
    <t>Total inventory at LIFO</t>
  </si>
  <si>
    <t>Trade</t>
  </si>
  <si>
    <t>Accrued payroll</t>
  </si>
  <si>
    <t>Customer rebates</t>
  </si>
  <si>
    <t>Other postretirement and pension benefits</t>
  </si>
  <si>
    <t>Income taxes</t>
  </si>
  <si>
    <t>Working Capital Detail (Additional Information) (Detail) - USD ($) $ in Millions</t>
  </si>
  <si>
    <t>Percentage of inventories valued using the LIFO method</t>
  </si>
  <si>
    <t>39.00%</t>
  </si>
  <si>
    <t>FIFO adjustment</t>
  </si>
  <si>
    <t>Effect of LIFO on earnings, income</t>
  </si>
  <si>
    <t>Property, Plant and Equipment (Detail) - USD ($) $ in Millions</t>
  </si>
  <si>
    <t>Property, Plant, and Equipment Disclosure [Line Items]</t>
  </si>
  <si>
    <t>Accumulated Depreciation, Depletion and Amortization, Property, Plant, and Equipment</t>
  </si>
  <si>
    <t>Capitalized interest</t>
  </si>
  <si>
    <t>Land and land improvements</t>
  </si>
  <si>
    <t>Land and land improvements | Minimum</t>
  </si>
  <si>
    <t>Property useful lives</t>
  </si>
  <si>
    <t>Land and land improvements | Maximum</t>
  </si>
  <si>
    <t>Buildings</t>
  </si>
  <si>
    <t>Buildings | Minimum</t>
  </si>
  <si>
    <t>20 years</t>
  </si>
  <si>
    <t>Buildings | Maximum</t>
  </si>
  <si>
    <t>40 years</t>
  </si>
  <si>
    <t>Machinery and equipment</t>
  </si>
  <si>
    <t>Machinery and equipment | Minimum</t>
  </si>
  <si>
    <t>Machinery and equipment | Maximum</t>
  </si>
  <si>
    <t>25 years</t>
  </si>
  <si>
    <t>Other | Minimum</t>
  </si>
  <si>
    <t>3 years</t>
  </si>
  <si>
    <t>Other | Maximum</t>
  </si>
  <si>
    <t>Construction in progress</t>
  </si>
  <si>
    <t>Investments (Detail) - USD ($) $ in Millions</t>
  </si>
  <si>
    <t>Schedule of Trading Securities and Other Trading Assets [Line Items]</t>
  </si>
  <si>
    <t>Investments in equity affiliates</t>
  </si>
  <si>
    <t>Marketable equity securities - Trading (See Note 9) | Trading</t>
  </si>
  <si>
    <t>Investments (Additional Information) (Detail) - USD ($) $ in Millions</t>
  </si>
  <si>
    <t>Jul. 31, 2014</t>
  </si>
  <si>
    <t>Schedule of Investment Income, Reported Amounts, by Category [Line Items]</t>
  </si>
  <si>
    <t>Gains (Losses) on Extinguishment of Debt</t>
  </si>
  <si>
    <t>Equity In Undistributed Earnings Losses Of Subsidiaries</t>
  </si>
  <si>
    <t>Proceeds from Dividends Received</t>
  </si>
  <si>
    <t>Noncontrolling Interest in Joint Ventures</t>
  </si>
  <si>
    <t>Investments In Other Operating Joint Ventures [Member]</t>
  </si>
  <si>
    <t>Percentage Of Ownership Interests</t>
  </si>
  <si>
    <t>50.00%</t>
  </si>
  <si>
    <t>Pittsburgh Glass Works LLC</t>
  </si>
  <si>
    <t>Investments in and Advances to Affiliates, Balance, Principal Amount</t>
  </si>
  <si>
    <t>Proceeds from (Repayments of) Secured Debt</t>
  </si>
  <si>
    <t>Goodwill and Other Identifiable Intangible Assets (Carrying Amount of Goodwill Attributable to Each Reportable Segment) (Detail) - USD ($) $ in Millions</t>
  </si>
  <si>
    <t>Goodwill [Roll Forward]</t>
  </si>
  <si>
    <t>Beginning Balance</t>
  </si>
  <si>
    <t>Goodwill from acquisitions</t>
  </si>
  <si>
    <t>Goodwill reduction due to divestitures</t>
  </si>
  <si>
    <t>Currency translation</t>
  </si>
  <si>
    <t>Ending Balance</t>
  </si>
  <si>
    <t>Carrying amount of acquired trademarks with indefinite lives</t>
  </si>
  <si>
    <t>Performance Coatings Segment</t>
  </si>
  <si>
    <t>Industrial Coatings Segment</t>
  </si>
  <si>
    <t>Glass Segment</t>
  </si>
  <si>
    <t>Goodwill and Other Identifiable Intangible Assets (Identifiable Intangible Assets with Finite Lives) (Detail) - USD ($) $ in Millions</t>
  </si>
  <si>
    <t>Acquired Finite-Lived Intangible Assets [Line Items]</t>
  </si>
  <si>
    <t>Gross Carrying Amount</t>
  </si>
  <si>
    <t>Accumulated Amortization</t>
  </si>
  <si>
    <t>Net</t>
  </si>
  <si>
    <t>Aggregate amortization expense of identifiable intangible assets</t>
  </si>
  <si>
    <t>Estimated future amortization of identifiable intangible assets in 2016</t>
  </si>
  <si>
    <t>Estimated future amortization of identifiable intangible assets in 2017</t>
  </si>
  <si>
    <t>Estimated future amortization of identifiable intangible assets in 2018</t>
  </si>
  <si>
    <t>Estimated future amortization of identifiable intangible assets in 2019</t>
  </si>
  <si>
    <t>Estimated future amortization of identifiable intangible assets in 2020</t>
  </si>
  <si>
    <t>Acquired technology</t>
  </si>
  <si>
    <t>Customer-related intangibles</t>
  </si>
  <si>
    <t>Tradenames</t>
  </si>
  <si>
    <t>Business Restructuring (Additional Information) (Detail) $ in Millions</t>
  </si>
  <si>
    <t>17 Months Ended</t>
  </si>
  <si>
    <t>Dec. 31, 2015USD ($)employee</t>
  </si>
  <si>
    <t>Dec. 31, 2014employee</t>
  </si>
  <si>
    <t>Restructuring Cost and Reserve [Line Items]</t>
  </si>
  <si>
    <t>Cash Charges Related to Restructuring, Percent</t>
  </si>
  <si>
    <t>85.00%</t>
  </si>
  <si>
    <t>Restructuring and Related Cost, Expected Number of Positions Eliminated | employee</t>
  </si>
  <si>
    <t>2013 Restructuring Plan [Member]</t>
  </si>
  <si>
    <t>2015 Restructuring Plan [Member]</t>
  </si>
  <si>
    <t>Employees Impacted | employee</t>
  </si>
  <si>
    <t>Activity to date</t>
  </si>
  <si>
    <t>Activity to date - Employees Impacted | employee</t>
  </si>
  <si>
    <t>Foreign Currency Translation Adjustment Amount</t>
  </si>
  <si>
    <t>Total Reserve Balance at end of year</t>
  </si>
  <si>
    <t>Number of employees impacted | employee</t>
  </si>
  <si>
    <t>Performance Coatings Segment | 2015 Restructuring Plan [Member]</t>
  </si>
  <si>
    <t>Industrial Coatings Segment | 2015 Restructuring Plan [Member]</t>
  </si>
  <si>
    <t>Glass Segment | 2015 Restructuring Plan [Member]</t>
  </si>
  <si>
    <t>Corporate Segment [Member] | 2015 Restructuring Plan [Member]</t>
  </si>
  <si>
    <t>Severance and Other Costs | 2015 Restructuring Plan [Member]</t>
  </si>
  <si>
    <t>Severance and Other Costs</t>
  </si>
  <si>
    <t>Severance Restructuring Reserve</t>
  </si>
  <si>
    <t>Severance and Other Costs | Performance Coatings Segment | 2015 Restructuring Plan [Member]</t>
  </si>
  <si>
    <t>Severance and Other Costs | Industrial Coatings Segment | 2015 Restructuring Plan [Member]</t>
  </si>
  <si>
    <t>Severance and Other Costs | Glass Segment | 2015 Restructuring Plan [Member]</t>
  </si>
  <si>
    <t>Asset Impairment Charges</t>
  </si>
  <si>
    <t>Severance and Other Costs | Corporate Segment [Member] | 2015 Restructuring Plan [Member]</t>
  </si>
  <si>
    <t>Asset Write Offs Or Other [Member] | 2013 Restructuring Plan [Member]</t>
  </si>
  <si>
    <t>Asset Write Offs Or Other [Member] | 2015 Restructuring Plan [Member]</t>
  </si>
  <si>
    <t>Asset Write Offs Or Other [Member] | Performance Coatings Segment | 2015 Restructuring Plan [Member]</t>
  </si>
  <si>
    <t>Asset Write Offs Or Other [Member] | Industrial Coatings Segment | 2015 Restructuring Plan [Member]</t>
  </si>
  <si>
    <t>Borrowings and Lines of Credit (Long-term Debt Obligations) (Details) - USD ($) $ in Millions</t>
  </si>
  <si>
    <t>Nov. 30, 2014</t>
  </si>
  <si>
    <t>Debt Instrument [Line Items]</t>
  </si>
  <si>
    <t>Commercial paper</t>
  </si>
  <si>
    <t>Capital lease obligations</t>
  </si>
  <si>
    <t>Long-term debt and capital lease obligations</t>
  </si>
  <si>
    <t>Less payments due within one year</t>
  </si>
  <si>
    <t>Effective interest rates</t>
  </si>
  <si>
    <t>3.10%</t>
  </si>
  <si>
    <t>3.90%</t>
  </si>
  <si>
    <t>Notes 3.875 Percent Due 2015</t>
  </si>
  <si>
    <t>Debt instrument, interest rate, stated percentage</t>
  </si>
  <si>
    <t>3.875%</t>
  </si>
  <si>
    <t>Notes 1.9 Percent Due 2016</t>
  </si>
  <si>
    <t>1.90%</t>
  </si>
  <si>
    <t>3-year Variable Rate Euro Bank Loan Due 2017</t>
  </si>
  <si>
    <t>Notes 6.65 Percent Due 2018</t>
  </si>
  <si>
    <t>6.65%</t>
  </si>
  <si>
    <t>Notes 2.3 Percent Due 2019</t>
  </si>
  <si>
    <t>2.30%</t>
  </si>
  <si>
    <t>Notes 3.6 Percent Due 2020</t>
  </si>
  <si>
    <t>3.60%</t>
  </si>
  <si>
    <t>Non-callable Debentures 9 Percent Due 2021</t>
  </si>
  <si>
    <t>9.00%</t>
  </si>
  <si>
    <t>Notes 0.875 Percent Due 2022</t>
  </si>
  <si>
    <t>0.0875%</t>
  </si>
  <si>
    <t>Notes 1.4 Percent Due 2027</t>
  </si>
  <si>
    <t>1.40%</t>
  </si>
  <si>
    <t>Notes 2.5 Percent Due 2029</t>
  </si>
  <si>
    <t>2.50%</t>
  </si>
  <si>
    <t>Notes 7.70 Percent Due 2038</t>
  </si>
  <si>
    <t>7.70%</t>
  </si>
  <si>
    <t>Notes 5.5 Percent Due 2040</t>
  </si>
  <si>
    <t>5.50%</t>
  </si>
  <si>
    <t>Notes 3.0 Percent Due 2044</t>
  </si>
  <si>
    <t>3.00%</t>
  </si>
  <si>
    <t>Impact Of Derivatives On Debt</t>
  </si>
  <si>
    <t>Other Non US Debt, Weighted Average</t>
  </si>
  <si>
    <t>6.10%</t>
  </si>
  <si>
    <t>Borrowings and Lines of Credit (Cash Proceeds Related To Borrowings) (Details) - 12 months ended Dec. 31, 2015 € in Millions, $ in Millions</t>
  </si>
  <si>
    <t>USD ($)</t>
  </si>
  <si>
    <t>EUR (€)</t>
  </si>
  <si>
    <t>Proceeds from fixed rate note</t>
  </si>
  <si>
    <t>Total cash proceeds</t>
  </si>
  <si>
    <t>Proceeds from bank loan | €</t>
  </si>
  <si>
    <t>Proceeds from issuance of debt</t>
  </si>
  <si>
    <t>Proceeds from fixed rate note | €</t>
  </si>
  <si>
    <t>Borrowings and Lines of Credit (Summary of Debt Instruments Redeemed and Tender Offers Completed) (Details) - USD ($) $ in Millions</t>
  </si>
  <si>
    <t>Total of make-whole premiums paid to redeem notes</t>
  </si>
  <si>
    <t>Total of premiums paid on tender offer</t>
  </si>
  <si>
    <t>Total cash paid for debt redemption</t>
  </si>
  <si>
    <t>Notes 7.375 Percent Due 2016</t>
  </si>
  <si>
    <t>Early repayment of long-term debt, principal amount</t>
  </si>
  <si>
    <t>7.375%</t>
  </si>
  <si>
    <t>Notes 6.875 Percent Due 2017</t>
  </si>
  <si>
    <t>6.875%</t>
  </si>
  <si>
    <t>Notes 7.4 Percent Due 2019</t>
  </si>
  <si>
    <t>7.40%</t>
  </si>
  <si>
    <t>Notes 2.70 Percent Due 2022</t>
  </si>
  <si>
    <t>2.70%</t>
  </si>
  <si>
    <t>Borrowings and Lines of Credit (Long-term Debt Maturities) (Details) $ in Millions</t>
  </si>
  <si>
    <t>Aggregate maturities of long-term debt, in 2016</t>
  </si>
  <si>
    <t>Aggregate maturities of long-term debt, in 2017</t>
  </si>
  <si>
    <t>Aggregate maturities of long-term debt, in 2018</t>
  </si>
  <si>
    <t>Aggregate maturities of long-term debt, in 2019</t>
  </si>
  <si>
    <t>Aggregate maturities of long-term debt, in 2020</t>
  </si>
  <si>
    <t>Aggregate maturities of long-term debt, Thereafter</t>
  </si>
  <si>
    <t>Borrowings and Lines of Credit (Short-term Debt Outstanding) (Detail) - USD ($) $ in Millions</t>
  </si>
  <si>
    <t>Short-term Debt [Line Items]</t>
  </si>
  <si>
    <t>Other Short-Term Borrowings</t>
  </si>
  <si>
    <t>Various, weighted average 13.2% as of December 31, 2015 and 2.5% as of December 31, 2014</t>
  </si>
  <si>
    <t>Weighted average interest rate</t>
  </si>
  <si>
    <t>2.52%</t>
  </si>
  <si>
    <t>3.55%</t>
  </si>
  <si>
    <t>Borrowings and Lines of Credit (Minimum Lease) (Details) $ in Millions</t>
  </si>
  <si>
    <t>Minimum lease commitments for operating leases, in 2016</t>
  </si>
  <si>
    <t>Minimum lease commitments for operating leases, in 2017</t>
  </si>
  <si>
    <t>Minimum lease commitments for operating leases, in 2018</t>
  </si>
  <si>
    <t>Minimum lease commitments for operating leases, in 2019</t>
  </si>
  <si>
    <t>Minimum lease commitments for operating leases, in 2020</t>
  </si>
  <si>
    <t>Minimum lease commitments for operating leases, thereafter</t>
  </si>
  <si>
    <t>Borrowings and Lines of Credit (Additional Information) (Details) € in Millions, $ in Millions</t>
  </si>
  <si>
    <t>3 Months Ended</t>
  </si>
  <si>
    <t>Mar. 31, 2015EUR (€)</t>
  </si>
  <si>
    <t>Dec. 31, 2016</t>
  </si>
  <si>
    <t>Dec. 31, 2015EUR (€)</t>
  </si>
  <si>
    <t>Nov. 30, 2014EUR (€)</t>
  </si>
  <si>
    <t>Notional amount of non-derivative instruments | €</t>
  </si>
  <si>
    <t>Revolving credit facility outstanding</t>
  </si>
  <si>
    <t>Line of credit facility, additional borrowing capacity available to lender conditions</t>
  </si>
  <si>
    <t>Hypothetical rate on the credit agreement</t>
  </si>
  <si>
    <t>1.43%</t>
  </si>
  <si>
    <t>Unused capacity, commitment fee percentage</t>
  </si>
  <si>
    <t>0.10%</t>
  </si>
  <si>
    <t>Total indebtedness to total capitalization ratio requirement</t>
  </si>
  <si>
    <t>60.00%</t>
  </si>
  <si>
    <t>Ratio of indebtedness to net capital</t>
  </si>
  <si>
    <t>Repayments of debt</t>
  </si>
  <si>
    <t>Debt instrument, face amount</t>
  </si>
  <si>
    <t>Aggregate amount of principal of debt redeemed</t>
  </si>
  <si>
    <t>Aggregate amount of principal of debt redeemed via tender offer</t>
  </si>
  <si>
    <t>Premiums to be paid to the debt holders</t>
  </si>
  <si>
    <t>Unamortized interest rate swaps and forward starting swap losses</t>
  </si>
  <si>
    <t>Realization of unamortized fees and discounts</t>
  </si>
  <si>
    <t>Debt proceeds used in early retirement of existing long-term debt</t>
  </si>
  <si>
    <t>Typical grace period for debt payments under debt provisions</t>
  </si>
  <si>
    <t>Rental expenses for operating leases</t>
  </si>
  <si>
    <t>Outstanding letters of credit and surety bonds</t>
  </si>
  <si>
    <t>Guarantees outstanding</t>
  </si>
  <si>
    <t>Credit Agreement</t>
  </si>
  <si>
    <t>Debt instrument, term</t>
  </si>
  <si>
    <t>Notes 5.75 Percent Due 2013</t>
  </si>
  <si>
    <t>Net Investment Hedging</t>
  </si>
  <si>
    <t>7-year Fixed Rate Euro Bank Loan Due 2022</t>
  </si>
  <si>
    <t>0.875%</t>
  </si>
  <si>
    <t>Debt instrument, face amount | €</t>
  </si>
  <si>
    <t>12-year Fixed Rate Euro Bank Loan Due 2027</t>
  </si>
  <si>
    <t>Percentage of debt redemption price</t>
  </si>
  <si>
    <t>101.00%</t>
  </si>
  <si>
    <t>Average interest rate</t>
  </si>
  <si>
    <t>0.47%</t>
  </si>
  <si>
    <t>15 years</t>
  </si>
  <si>
    <t>Principal amount of debt redeemed via tender offer for each $1,000 of principal offered</t>
  </si>
  <si>
    <t>5.75%</t>
  </si>
  <si>
    <t>0.08%</t>
  </si>
  <si>
    <t>Periodic payment amount</t>
  </si>
  <si>
    <t>0.225%</t>
  </si>
  <si>
    <t>Guarantee of Indebtedness of Others</t>
  </si>
  <si>
    <t>Carrying value of guarantees</t>
  </si>
  <si>
    <t>Fair value of guarantees</t>
  </si>
  <si>
    <t>International Operations</t>
  </si>
  <si>
    <t>Lines of credit, current borrowing capacity</t>
  </si>
  <si>
    <t>Line of credit, amount outstanding</t>
  </si>
  <si>
    <t>Scenario, Forecast</t>
  </si>
  <si>
    <t>0.09%</t>
  </si>
  <si>
    <t>Financial Instruments, Hedging Activities and Fair Value Measurements (Fair Value Additional Information) (Detail) - USD ($) $ in Millions</t>
  </si>
  <si>
    <t>Fair Value, Assets and Liabilities Measured on Recurring and Nonrecurring Basis [Line Items]</t>
  </si>
  <si>
    <t>Short-term Debt</t>
  </si>
  <si>
    <t>Foreign Currency Contract, Asset, Fair Value Disclosure</t>
  </si>
  <si>
    <t>Long-term debt (excluding capital lease obligations), fair values</t>
  </si>
  <si>
    <t>Financial Instruments, Hedging Activities and Fair Value Measurements (Assets and Liabilities Reported at Fair Value on a Recurring Basis) (Detail) - USD ($) $ in Millions</t>
  </si>
  <si>
    <t>Level 1 | Short-term Investments | Marketable Equity Securities</t>
  </si>
  <si>
    <t>Investments reported at fair value on a recurring basis</t>
  </si>
  <si>
    <t>Level 1 | Investments | Marketable Equity Securities</t>
  </si>
  <si>
    <t>Level 2 | Other Current Assets | Foreign Currency Contracts</t>
  </si>
  <si>
    <t>Assets reported at fair value on a recurring basis</t>
  </si>
  <si>
    <t>Level 2 | Other Current Assets | Equity Forward Arrangement</t>
  </si>
  <si>
    <t>Level 2 | Other Assets | Foreign Currency Contracts</t>
  </si>
  <si>
    <t>Level 2 | Other Assets | Cross Currency Swaps</t>
  </si>
  <si>
    <t>Level 2 | Accounts Payable and Accrued Liabilities | Foreign Currency Contracts</t>
  </si>
  <si>
    <t>Liabilities reported at fair value on a recurring basis</t>
  </si>
  <si>
    <t>Level 2 | Other Liabilities | Cross Currency Swaps</t>
  </si>
  <si>
    <t>Financial Instruments, Hedging Activities and Fair Value Measurements (Additional Information) (Detail) € in Millions, $ in Millions</t>
  </si>
  <si>
    <t>Dec. 31, 2015USD ($)shares</t>
  </si>
  <si>
    <t>Dec. 31, 2014EUR (€)</t>
  </si>
  <si>
    <t>Derivative Instruments and Hedging Activities Disclosure [Line Items]</t>
  </si>
  <si>
    <t>Realization of Unamortized Interest Rate Swap Gain</t>
  </si>
  <si>
    <t>Forward Contract Indexed to Issuer's Equity, Indexed Shares | shares</t>
  </si>
  <si>
    <t>Forward Contract Indexed To Issuers Equity Shares Principal Amount</t>
  </si>
  <si>
    <t>Forward Contract Indexed To Issuers Equity Fair Value</t>
  </si>
  <si>
    <t>Foreign Currency Contracts, Liability, Fair Value Disclosure</t>
  </si>
  <si>
    <t>Accumulated Other Comprehensive Income (Loss), Cumulative Changes in Net Gain (Loss) from Cash Flow Hedges, Effect Net of Tax</t>
  </si>
  <si>
    <t>Realization of Unamortized Forward Starting Swap Losses</t>
  </si>
  <si>
    <t>Derivative Instruments in Hedges, Net Investment in Foreign Operations, Assets, Fair Value, Net</t>
  </si>
  <si>
    <t>Debt Instrument, Face Amount</t>
  </si>
  <si>
    <t>Notional Amount of Nonderivative Instruments | €</t>
  </si>
  <si>
    <t>Fair Value of Debt Instrument Designated as a Hedge of Net Investment in Foreign Operations</t>
  </si>
  <si>
    <t>Derivative, Cash Received on Hedge</t>
  </si>
  <si>
    <t>Unrealized Gain (Loss) on Interest Rate Cash Flow Hedges, Pretax, Accumulated Other Comprehensive Income (Loss)</t>
  </si>
  <si>
    <t>Cash Flow Hedging | Foreign Currency Contracts | Other Expense</t>
  </si>
  <si>
    <t>Ineffective portion of expense</t>
  </si>
  <si>
    <t>Designated as Hedging Instrument [Member] | Foreign Currency Contracts | Cash Flow Hedging | Settlement Date 15 March 2018</t>
  </si>
  <si>
    <t>Notional Amount of Derivative Instruments Designated as Net Investment Hedges</t>
  </si>
  <si>
    <t>Financial Instruments, Hedging Activities and Fair Value Measurements (Fair Value, Cash Flow and Net Investment Hedges) (Detail) € in Millions, $ in Millions</t>
  </si>
  <si>
    <t>Derivatives, Fair Value [Line Items]</t>
  </si>
  <si>
    <t>Fair Value Hedging</t>
  </si>
  <si>
    <t>Gain (Loss) Recognized Amount</t>
  </si>
  <si>
    <t>Fair Value Hedging | Foreign Currency Contracts | Sales</t>
  </si>
  <si>
    <t>Fair Value Hedging | Equity Forward Arrangement | Asbestos Issue</t>
  </si>
  <si>
    <t>Cash Flow Hedging</t>
  </si>
  <si>
    <t>Gain (Loss) Deferred in OCI</t>
  </si>
  <si>
    <t>Cash Flow Hedging | Forward Starting Swaps | Interest Expense</t>
  </si>
  <si>
    <t>Net Investment Hedging | Foreign Currency Contracts | Other Expense</t>
  </si>
  <si>
    <t>Net Investment Hedging | Currency Swap | Other Expense</t>
  </si>
  <si>
    <t>Net Investment Hedging | Other Foreign Currency Denominated Debt | Other Expense</t>
  </si>
  <si>
    <t>Economic Hedging [Member] | Foreign Currency Contracts | Other Expense</t>
  </si>
  <si>
    <t>Earnings Per Common Share (Calculations) (Detail) - USD ($) $ / shares in Units, shares in Millions, $ in Millions</t>
  </si>
  <si>
    <t>Sep. 30, 2015</t>
  </si>
  <si>
    <t>Mar. 31, 2015</t>
  </si>
  <si>
    <t>Sep. 30, 2014</t>
  </si>
  <si>
    <t>Jun. 30, 2014</t>
  </si>
  <si>
    <t>Earnings per common share (attributable to PPG)</t>
  </si>
  <si>
    <t>Weighted average common shares outstanding</t>
  </si>
  <si>
    <t>Effect of dilutive securities:</t>
  </si>
  <si>
    <t>Stock options</t>
  </si>
  <si>
    <t>Other stock compensation plans</t>
  </si>
  <si>
    <t>Potentially dilutive common shares</t>
  </si>
  <si>
    <t>Adjusted weighted average common shares outstanding</t>
  </si>
  <si>
    <t>Earnings per common share (attributable to PPG):</t>
  </si>
  <si>
    <t>Earnings per common share - assuming dilution (attributable to PPG)</t>
  </si>
  <si>
    <t>Earnings Per Common Share (Additional Information) (Detail)</t>
  </si>
  <si>
    <t>Dec. 31, 2015shares</t>
  </si>
  <si>
    <t>Dec. 31, 2014shares</t>
  </si>
  <si>
    <t>Dec. 31, 2013shares</t>
  </si>
  <si>
    <t>Stockholders' Equity Note, Stock Split, Conversion Ratio</t>
  </si>
  <si>
    <t>Outstanding stock options excluded from the computation of diluted earnings per share due to their antidilutive effect</t>
  </si>
  <si>
    <t>Income Taxes (Additional Information) (Detail) $ in Millions</t>
  </si>
  <si>
    <t>Dec. 31, 2015USD ($)jurisdiction</t>
  </si>
  <si>
    <t>Dec. 31, 2012USD ($)</t>
  </si>
  <si>
    <t>Income Taxes [Line Items]</t>
  </si>
  <si>
    <t>Income before income taxes of non-US operations</t>
  </si>
  <si>
    <t>Net operating loss carryforwards</t>
  </si>
  <si>
    <t>Tax effected amount of net operating loss carryforward</t>
  </si>
  <si>
    <t>Valuation Allowances and Reserves, Balance</t>
  </si>
  <si>
    <t>Undistributed Earnings of Foreign Subsidiaries</t>
  </si>
  <si>
    <t>Number of companies in the proposed new cooperative agreement</t>
  </si>
  <si>
    <t>Number of taxable jurisdictions | jurisdiction</t>
  </si>
  <si>
    <t>Deferred Tax Liabilities, Undistributed Foreign Earnings</t>
  </si>
  <si>
    <t>Potential U.S. tax cost for repatriation of foreign earnings</t>
  </si>
  <si>
    <t>Unrecognized tax benefits that would affect the effective tax rate, if recognized</t>
  </si>
  <si>
    <t>Accrued estimated interest and penalties on unrecognized tax benefits</t>
  </si>
  <si>
    <t>Recognized (income) expense for estimated interest and penalties</t>
  </si>
  <si>
    <t>Deferred Tax Assets, Tax Credit Carryforwards, Other</t>
  </si>
  <si>
    <t>U.S.</t>
  </si>
  <si>
    <t>Non United States</t>
  </si>
  <si>
    <t>Net Operating Loss, Indefinite Life</t>
  </si>
  <si>
    <t>Net Operating Loss, Expiring Between 2012 And 2026</t>
  </si>
  <si>
    <t>Undistributed earnings, permanently reinvested [Member]</t>
  </si>
  <si>
    <t>Foreign tax benefit, prior year [Member]</t>
  </si>
  <si>
    <t>Income Taxes (Components of Income Tax Expense) (Detail) - USD ($) $ in Millions</t>
  </si>
  <si>
    <t>Current income tax expense</t>
  </si>
  <si>
    <t>U.S. federal</t>
  </si>
  <si>
    <t>U.S. State and local</t>
  </si>
  <si>
    <t>Non-U.S.</t>
  </si>
  <si>
    <t>Total current income tax</t>
  </si>
  <si>
    <t>Deferred income tax expense</t>
  </si>
  <si>
    <t>Total deferred income tax</t>
  </si>
  <si>
    <t>Income Taxes (Reconciliation of Statutory U.S. Corporate Federal Income Tax Rate to Effective Income Tax Rate) (Detail)</t>
  </si>
  <si>
    <t>U.S. federal income tax rate</t>
  </si>
  <si>
    <t>35.00%</t>
  </si>
  <si>
    <t>Changes in rate due to:</t>
  </si>
  <si>
    <t>U.S. tax benefit on foreign dividends</t>
  </si>
  <si>
    <t>(0.90%)</t>
  </si>
  <si>
    <t>(3.80%)</t>
  </si>
  <si>
    <t>(3.30%)</t>
  </si>
  <si>
    <t>U.S. State and local taxes</t>
  </si>
  <si>
    <t>1.00%</t>
  </si>
  <si>
    <t>0.90%</t>
  </si>
  <si>
    <t>0.60%</t>
  </si>
  <si>
    <t>Taxes on foreign earnings</t>
  </si>
  <si>
    <t>(6.80%)</t>
  </si>
  <si>
    <t>(8.70%)</t>
  </si>
  <si>
    <t>(7.40%)</t>
  </si>
  <si>
    <t>PPG dividends paid to the ESOP</t>
  </si>
  <si>
    <t>(0.30%)</t>
  </si>
  <si>
    <t>(0.40%)</t>
  </si>
  <si>
    <t>U.S. tax incentives</t>
  </si>
  <si>
    <t>(1.80%)</t>
  </si>
  <si>
    <t>(2.20%)</t>
  </si>
  <si>
    <t>(2.80%)</t>
  </si>
  <si>
    <t>(2.00%)</t>
  </si>
  <si>
    <t>(2.60%)</t>
  </si>
  <si>
    <t>(1.10%)</t>
  </si>
  <si>
    <t>Effective income tax rate</t>
  </si>
  <si>
    <t>24.20%</t>
  </si>
  <si>
    <t>18.20%</t>
  </si>
  <si>
    <t>20.60%</t>
  </si>
  <si>
    <t>Income Taxes (Net Deferred Income Tax Assets and Liabilities) (Detail) - USD ($) $ in Millions</t>
  </si>
  <si>
    <t>Deferred income tax assets related to</t>
  </si>
  <si>
    <t>Employee benefits</t>
  </si>
  <si>
    <t>Contingent and accrued liabilities</t>
  </si>
  <si>
    <t>Operating loss and other carry-forwards</t>
  </si>
  <si>
    <t>Derivatives</t>
  </si>
  <si>
    <t>Valuation allowance</t>
  </si>
  <si>
    <t>Deferred income tax liabilities related to</t>
  </si>
  <si>
    <t>Intangibles</t>
  </si>
  <si>
    <t>Deferred Tax Liabilities, Derivatives</t>
  </si>
  <si>
    <t>Deferred income tax assets – net</t>
  </si>
  <si>
    <t>Income Tax Examination [Line Items]</t>
  </si>
  <si>
    <t>Operating Loss Carryforwards, Expiration Date</t>
  </si>
  <si>
    <t>Dec. 31,
		2016</t>
  </si>
  <si>
    <t>Tax Credit Carryforward, Expiration Date</t>
  </si>
  <si>
    <t>Dec. 31,
		2028</t>
  </si>
  <si>
    <t>Dec. 31,
		2025</t>
  </si>
  <si>
    <t>Income Taxes (Unrecognized Tax Benefits) (Detail) - USD ($) $ in Millions</t>
  </si>
  <si>
    <t>Reconciliation of Unrecognized Tax Benefits, Excluding Amounts Pertaining to Examined Tax Returns [Roll Forward]</t>
  </si>
  <si>
    <t>Beginning balance</t>
  </si>
  <si>
    <t>Additions based on tax positions related to the current year</t>
  </si>
  <si>
    <t>Additions for tax positions of prior years</t>
  </si>
  <si>
    <t>Pre-acquisition unrecognized tax benefits</t>
  </si>
  <si>
    <t>Reductions for tax positions of prior years</t>
  </si>
  <si>
    <t>Reductions for expiration of the applicable statute of limitations</t>
  </si>
  <si>
    <t>Settlements</t>
  </si>
  <si>
    <t>Foreign currency translation</t>
  </si>
  <si>
    <t>Ending balance</t>
  </si>
  <si>
    <t>Employee Benefit Plans (Additional Information) (Detail) - USD ($) $ in Millions</t>
  </si>
  <si>
    <t>Pension and Other Postretirement Benefits Disclosure [Line Items]</t>
  </si>
  <si>
    <t>ABO for all defined benefit pension plans</t>
  </si>
  <si>
    <t>Aggregate PBO for the pension plans with PBO in excess of plan assets</t>
  </si>
  <si>
    <t>Aggregate fair value of plan assets for the pension plans with PBO in excess of plan assets</t>
  </si>
  <si>
    <t>Aggregate ABO for the pension plans with ABO in excess of plan assets</t>
  </si>
  <si>
    <t>Fair value of plan assets for the pension plans with ABO in excess of plan assets</t>
  </si>
  <si>
    <t>Defined Benefit Plan, Assumptions Used Calculating Net Periodic Benefit Cost, Expected Long-term Return on Assets</t>
  </si>
  <si>
    <t>7.25%</t>
  </si>
  <si>
    <t>6.50%</t>
  </si>
  <si>
    <t>Weighted-average healthcare cost trend rate assumed for next fiscal year</t>
  </si>
  <si>
    <t>6.30%</t>
  </si>
  <si>
    <t>6.40%</t>
  </si>
  <si>
    <t>Assumed ultimate health care cost trend rate</t>
  </si>
  <si>
    <t>4.50%</t>
  </si>
  <si>
    <t>Assumed year that ultimate health care cost trend rate will be reached</t>
  </si>
  <si>
    <t>Estimated future benefit payments in 2016</t>
  </si>
  <si>
    <t>Estimated future benefit payments in 2017</t>
  </si>
  <si>
    <t>Estimated future benefit payments in 2018</t>
  </si>
  <si>
    <t>Estimated future benefit payments in 2019</t>
  </si>
  <si>
    <t>Benefits paid</t>
  </si>
  <si>
    <t>Defined Contribution Plan Contribution Rates As Percentage Of Employees Earnings</t>
  </si>
  <si>
    <t>6.00%</t>
  </si>
  <si>
    <t>Expense (income) of the deferred compensation plan</t>
  </si>
  <si>
    <t>Deferred Compensation Arrangement With Individual Increase Decrease In Fair Value Of Investments</t>
  </si>
  <si>
    <t>Realized gains on the investment portfolio of the deferred compensation plan</t>
  </si>
  <si>
    <t>Obligations under the deferred compensation plan</t>
  </si>
  <si>
    <t>Investments in marketable securities by the deferred compensation plan</t>
  </si>
  <si>
    <t>Defined Contribution Plan Contribution Rate</t>
  </si>
  <si>
    <t>75.00%</t>
  </si>
  <si>
    <t>Deductible dividends on PPG shares held by the ESOP</t>
  </si>
  <si>
    <t>2.00%</t>
  </si>
  <si>
    <t>5.00%</t>
  </si>
  <si>
    <t>Pensions</t>
  </si>
  <si>
    <t>Recognized expense for defined contribution pension plans</t>
  </si>
  <si>
    <t>Costs related to the pension and other postemployment benefit liabilities of the divested business</t>
  </si>
  <si>
    <t>Liabilities for pension and post-employment benefits earned for service up to the time of sale</t>
  </si>
  <si>
    <t>Owen Sound Facility [Member]</t>
  </si>
  <si>
    <t>Pension Settlement Charge, Canadian wind-up</t>
  </si>
  <si>
    <t>Plant closures in Canada, partial wind-ups of the pension plans, settlement charge, low estimate</t>
  </si>
  <si>
    <t>Plant closures in Canada, partial wind-ups of the pension plans, settlement charge, high estimate</t>
  </si>
  <si>
    <t>Plant closures in Canada, pension plan deficit, low estimate</t>
  </si>
  <si>
    <t>Plant closures in Canada, pension plan deficit, high estimate</t>
  </si>
  <si>
    <t>Welfare Benefits - U.S. and Canada [Member]</t>
  </si>
  <si>
    <t>Percentage of defined benefit pension plan assets market value</t>
  </si>
  <si>
    <t>91.00%</t>
  </si>
  <si>
    <t>Curtailments and special termination benefits</t>
  </si>
  <si>
    <t>Fair values of pension plan assets</t>
  </si>
  <si>
    <t>Estimated amounts of accumulated net actuarial loss that will be amortized from AOCI into net periodic benefit cost in 2012</t>
  </si>
  <si>
    <t>Estimated amounts of accumulated prior service cost that will be amortized from AOCI into net periodic benefit cost in 2012</t>
  </si>
  <si>
    <t>Contributions to defined benefit pension plans</t>
  </si>
  <si>
    <t>Estimated future benefit payments in 2015</t>
  </si>
  <si>
    <t>Estimated aggregate future benefits payments for the five years thereafter</t>
  </si>
  <si>
    <t>Defined Benefit Plan, Settlements, Plan Assets</t>
  </si>
  <si>
    <t>Pensions | Pensions</t>
  </si>
  <si>
    <t>Other Postretirement Benefits</t>
  </si>
  <si>
    <t>United States Pension Plans of US Entity, Defined Benefit</t>
  </si>
  <si>
    <t>7.15%</t>
  </si>
  <si>
    <t>Foreign Pension Plan</t>
  </si>
  <si>
    <t>Defined Benefit Plan, Estimated Future Employer Contributions in Next Fiscal Year, Low end of Range</t>
  </si>
  <si>
    <t>Defined Benefit Plan, Estimated Future Employer Contributions in Next Fiscal Year, High end of Range</t>
  </si>
  <si>
    <t>United States, Canada, Netherlands and United Kingdom</t>
  </si>
  <si>
    <t>96.00%</t>
  </si>
  <si>
    <t>U.S. Pension Settlement Charges</t>
  </si>
  <si>
    <t>Employee Benefit Plans (Changes in Projected Benefit Obligations, Plan Assets and Funded Status) (Detail) - USD ($) $ in Millions</t>
  </si>
  <si>
    <t>Defined Benefit Plan, Change in Benefit Obligation [Roll Forward]</t>
  </si>
  <si>
    <t>Amounts recognized in the Consolidated Balance Sheet:</t>
  </si>
  <si>
    <t>Projected benefit obligation, Beginning of year</t>
  </si>
  <si>
    <t>Service cost</t>
  </si>
  <si>
    <t>Interest cost</t>
  </si>
  <si>
    <t>Actuarial (gains) / losses - net</t>
  </si>
  <si>
    <t>Plan transfers</t>
  </si>
  <si>
    <t>Foreign currency translation adjustments</t>
  </si>
  <si>
    <t>Curtailment and special termination benefits</t>
  </si>
  <si>
    <t>Projected benefit obligation, End of year</t>
  </si>
  <si>
    <t>Defined Benefit Plan, Change in Fair Value of Plan Assets [Roll Forward]</t>
  </si>
  <si>
    <t>Actual return on plan assets</t>
  </si>
  <si>
    <t>Company contributions</t>
  </si>
  <si>
    <t>Participant contributions</t>
  </si>
  <si>
    <t>Plan settlements</t>
  </si>
  <si>
    <t>Plan expenses and other-net</t>
  </si>
  <si>
    <t>Impact of commodity chemicals transaction</t>
  </si>
  <si>
    <t>End balance</t>
  </si>
  <si>
    <t>Funded Status</t>
  </si>
  <si>
    <t>Other assets (long-term)</t>
  </si>
  <si>
    <t>Net liability recognized</t>
  </si>
  <si>
    <t>Employee Benefit Plans (Accumulated Other Comprehensive Loss Pretax Amounts Not Yet Reflected in Net Periodic Benefit Cost) (Details) - USD ($) $ in Millions</t>
  </si>
  <si>
    <t>Defined Benefit Plan Disclosure [Line Items]</t>
  </si>
  <si>
    <t>Accumulated net actuarial losses</t>
  </si>
  <si>
    <t>Accumulated prior service credit</t>
  </si>
  <si>
    <t>Employee Benefit Plans (Change in Accumulated Other Comprehensive Loss (Pretax) Relating to Defined Benefit Pension and Other Postretirement Benefits) (Detail) - USD ($) $ in Millions</t>
  </si>
  <si>
    <t>Net actuarial loss / (gain) arising during the year</t>
  </si>
  <si>
    <t>Impact of curtailments</t>
  </si>
  <si>
    <t>Amortization of actuarial loss</t>
  </si>
  <si>
    <t>Amortization of prior service cost</t>
  </si>
  <si>
    <t>Foreign currency translation adjustments and other</t>
  </si>
  <si>
    <t>Other Comprehensive (Income) Loss, Reclassification Adjustment from AOCI, Pension and Other Postretirement Benefit Plans, Net of Tax</t>
  </si>
  <si>
    <t>Net change</t>
  </si>
  <si>
    <t>Employee Benefit Plans (Net Periodic Benefit Costs) (Detail) - Pensions - USD ($) $ in Millions</t>
  </si>
  <si>
    <t>Amortization of actuarial losses</t>
  </si>
  <si>
    <t>Expected return on plan assets</t>
  </si>
  <si>
    <t>Net periodic benefit cost</t>
  </si>
  <si>
    <t>Employee Benefit Plans (Weighted Average Assumptions Used to Determine Benefit Obligation for Defined Benefit Pension and Other Postretirement Plans) (Detail) - USD ($) $ in Millions</t>
  </si>
  <si>
    <t>Impact on Net Periodic Pension Expense - Next Twelve Months</t>
  </si>
  <si>
    <t>Defined Benefit Plan, Assumptions Used Calculating Benefit Obligation, Discount Rate</t>
  </si>
  <si>
    <t>4.10%</t>
  </si>
  <si>
    <t>3.80%</t>
  </si>
  <si>
    <t>Rate of compensation increase</t>
  </si>
  <si>
    <t>Estimated Decrease in Defined Benefit Expense</t>
  </si>
  <si>
    <t>United States</t>
  </si>
  <si>
    <t>4.00%</t>
  </si>
  <si>
    <t>Employee Benefit Plans (Weighted Average Assumptions Used to Determine Net Periodic Benefit Cost for Defined Benefit Pension and Other Postretirement Plans) (Detail) - USD ($) $ in Millions</t>
  </si>
  <si>
    <t>Defined Benefit Plans and Other Postretirement Benefit Plans Table Text Block [Line Items]</t>
  </si>
  <si>
    <t>Discount rate</t>
  </si>
  <si>
    <t>4.60%</t>
  </si>
  <si>
    <t>Expected return on assets</t>
  </si>
  <si>
    <t>Employee Benefit Plans (Effect of One Percentage Point Increase or Decrease in Health Care Cost Trend Rates) (Detail) $ in Millions</t>
  </si>
  <si>
    <t>Increase in the aggregate of service and interest cost components of annual expense</t>
  </si>
  <si>
    <t>Decrease in the aggregate of service and interest cost components of annual expense</t>
  </si>
  <si>
    <t>Increase in the benefit obligation</t>
  </si>
  <si>
    <t>Decrease in the benefit obligation</t>
  </si>
  <si>
    <t>Employee Benefit Plans (Weighted Average Target Pension Plan Asset Allocations) (Detail) - USD ($) $ in Millions</t>
  </si>
  <si>
    <t>Asset Category</t>
  </si>
  <si>
    <t>Gain (Loss) on Sale of Other Investments</t>
  </si>
  <si>
    <t>Equity Securities</t>
  </si>
  <si>
    <t>Weighted average target pension plan asset allocation, minimum</t>
  </si>
  <si>
    <t>30.00%</t>
  </si>
  <si>
    <t>Weighted average target pension plan asset allocation, maximum</t>
  </si>
  <si>
    <t>65.00%</t>
  </si>
  <si>
    <t>Debt Securities</t>
  </si>
  <si>
    <t>Real Estate</t>
  </si>
  <si>
    <t>0.00%</t>
  </si>
  <si>
    <t>10.00%</t>
  </si>
  <si>
    <t>Employee Benefit Plans (Fair Values of the Company's Pension Plan Assets by Asset Category) (Detail) - USD ($) $ in Millions</t>
  </si>
  <si>
    <t>Equity Securities | U.S. | US Large Cap</t>
  </si>
  <si>
    <t>Equity Securities | U.S. | US Small Cap</t>
  </si>
  <si>
    <t>Equity Securities | U.S. | Treasury Stock</t>
  </si>
  <si>
    <t>Equity Securities | Developed Markets | Developed Markets</t>
  </si>
  <si>
    <t>Debt Securities | Cash and cash equivalents</t>
  </si>
  <si>
    <t>Debt Securities | Corporate | Developed Markets</t>
  </si>
  <si>
    <t>Debt Securities | Corporate | United States</t>
  </si>
  <si>
    <t>Debt Securities | Diversified</t>
  </si>
  <si>
    <t>Debt Securities | Government | Developed Markets</t>
  </si>
  <si>
    <t>Debt Securities | Government | United States</t>
  </si>
  <si>
    <t>Debt Securities | Other Debt Securities</t>
  </si>
  <si>
    <t>Real Estate And Other</t>
  </si>
  <si>
    <t>Level 1 | Equity Securities | U.S. | US Large Cap</t>
  </si>
  <si>
    <t>Level 1 | Equity Securities | U.S. | US Small Cap</t>
  </si>
  <si>
    <t>Level 1 | Equity Securities | U.S. | Treasury Stock</t>
  </si>
  <si>
    <t>Level 1 | Equity Securities | Developed Markets | Developed Markets</t>
  </si>
  <si>
    <t>Level 1 | Debt Securities | Cash and cash equivalents</t>
  </si>
  <si>
    <t>Level 1 | Debt Securities | Corporate | Developed Markets</t>
  </si>
  <si>
    <t>Level 1 | Debt Securities | Corporate | United States</t>
  </si>
  <si>
    <t>Level 1 | Debt Securities | Diversified</t>
  </si>
  <si>
    <t>Level 1 | Debt Securities | Government | Developed Markets</t>
  </si>
  <si>
    <t>Level 1 | Debt Securities | Government | United States</t>
  </si>
  <si>
    <t>Level 1 | Debt Securities | Other Debt Securities</t>
  </si>
  <si>
    <t>Level 1 | Real Estate And Other</t>
  </si>
  <si>
    <t>Level 2 | Equity Securities | U.S. | US Large Cap</t>
  </si>
  <si>
    <t>Level 2 | Equity Securities | U.S. | US Small Cap</t>
  </si>
  <si>
    <t>Level 2 | Equity Securities | U.S. | Treasury Stock</t>
  </si>
  <si>
    <t>Level 2 | Equity Securities | Developed Markets | Developed Markets</t>
  </si>
  <si>
    <t>Level 2 | Debt Securities | Cash and cash equivalents</t>
  </si>
  <si>
    <t>Level 2 | Debt Securities | Corporate | Developed Markets</t>
  </si>
  <si>
    <t>Level 2 | Debt Securities | Corporate | United States</t>
  </si>
  <si>
    <t>Level 2 | Debt Securities | Diversified</t>
  </si>
  <si>
    <t>Level 2 | Debt Securities | Government | Developed Markets</t>
  </si>
  <si>
    <t>Level 2 | Debt Securities | Government | United States</t>
  </si>
  <si>
    <t>Level 2 | Debt Securities | Other Debt Securities</t>
  </si>
  <si>
    <t>Level 2 | Real Estate And Other</t>
  </si>
  <si>
    <t>Level 3 | Equity Securities | U.S. | US Large Cap</t>
  </si>
  <si>
    <t>Level 3 | Equity Securities | U.S. | US Small Cap</t>
  </si>
  <si>
    <t>Level 3 | Equity Securities | U.S. | Treasury Stock</t>
  </si>
  <si>
    <t>Level 3 | Equity Securities | Developed Markets | Developed Markets</t>
  </si>
  <si>
    <t>Level 3 | Debt Securities | Cash and cash equivalents</t>
  </si>
  <si>
    <t>Level 3 | Debt Securities | Corporate | Developed Markets</t>
  </si>
  <si>
    <t>Level 3 | Debt Securities | Corporate | United States</t>
  </si>
  <si>
    <t>Level 3 | Debt Securities | Diversified</t>
  </si>
  <si>
    <t>Level 3 | Debt Securities | Government | Developed Markets</t>
  </si>
  <si>
    <t>Level 3 | Debt Securities | Government | United States</t>
  </si>
  <si>
    <t>Level 3 | Debt Securities | Other Debt Securities</t>
  </si>
  <si>
    <t>Level 3 | Real Estate And Other</t>
  </si>
  <si>
    <t>Employee Benefit Plans (Change in Fair Value of Company's Level 3 Pension Assets) (Detail) - Level 3 - USD ($) $ in Millions</t>
  </si>
  <si>
    <t>Realized gain</t>
  </si>
  <si>
    <t>Unrealized gain for positions still held</t>
  </si>
  <si>
    <t>Transfers out</t>
  </si>
  <si>
    <t>Foreign currency loss</t>
  </si>
  <si>
    <t>Other Debt Securities</t>
  </si>
  <si>
    <t>Hedge Funds &amp; Other Assets</t>
  </si>
  <si>
    <t>Employee Benefit Plans (Employee Savings Plan) (Details) - USD ($) $ in Millions</t>
  </si>
  <si>
    <t>Company-matching contributions are applied to eligible participant compensation</t>
  </si>
  <si>
    <t>Company-matching contribution</t>
  </si>
  <si>
    <t>Compensation expense related to the ESOP</t>
  </si>
  <si>
    <t>Commitments and Contingent Liabilities (Additional Information) (Detail) $ in Millions</t>
  </si>
  <si>
    <t>1 Months Ended</t>
  </si>
  <si>
    <t>9 Months Ended</t>
  </si>
  <si>
    <t>48 Months Ended</t>
  </si>
  <si>
    <t>Dec. 31, 2009LegalMatter</t>
  </si>
  <si>
    <t>Dec. 31, 2008USD ($)shares</t>
  </si>
  <si>
    <t>May. 14, 2002USD ($)shares</t>
  </si>
  <si>
    <t>Sep. 30, 2013USD ($)</t>
  </si>
  <si>
    <t>Mar. 31, 2000USD ($)</t>
  </si>
  <si>
    <t>Sep. 30, 2012</t>
  </si>
  <si>
    <t>Dec. 31, 2016USD ($)</t>
  </si>
  <si>
    <t>Dec. 31, 2015USD ($)LocationLegalMatter</t>
  </si>
  <si>
    <t>Dec. 31, 2014USD ($)LegalMatter</t>
  </si>
  <si>
    <t>Dec. 31, 2020USD ($)</t>
  </si>
  <si>
    <t>Dec. 31, 2011Location</t>
  </si>
  <si>
    <t>Sep. 30, 2008Location</t>
  </si>
  <si>
    <t>Jan. 31, 2000Plaintiff</t>
  </si>
  <si>
    <t>Commitments and Contingencies Disclosure [Line Items]</t>
  </si>
  <si>
    <t>Interest Penalty Asserted by a Foreign Tax Authority</t>
  </si>
  <si>
    <t>Asbestos [Abstract]</t>
  </si>
  <si>
    <t>PPG percent ownership interest</t>
  </si>
  <si>
    <t>Obligation reported as a current liability</t>
  </si>
  <si>
    <t>Obligation reported as a non-current liability</t>
  </si>
  <si>
    <t>PC-related claims at trial that PPG was found not responsible | LegalMatter</t>
  </si>
  <si>
    <t>Number of plaintiffs one jury found PPG, for the first time, partly responsible for injuries | Plaintiff</t>
  </si>
  <si>
    <t>Environmental Matters [Abstract]</t>
  </si>
  <si>
    <t>Reserves for environmental contingencies</t>
  </si>
  <si>
    <t>Reserves for environmental contingencies classified as current liabilities</t>
  </si>
  <si>
    <t>Cash outlays related to environmental remediation</t>
  </si>
  <si>
    <t>Pretax charges for environmental remediation costs</t>
  </si>
  <si>
    <t>Historical low end of range of annual environmental remediation expense over the past 15 years</t>
  </si>
  <si>
    <t>Historical high end of range of annual environmental remediation expense over the past 15 years</t>
  </si>
  <si>
    <t>Remediation Period</t>
  </si>
  <si>
    <t>Unreserved loss contingencies related to environmental matters, low estimate</t>
  </si>
  <si>
    <t>Unreserved loss contingencies related to environmental matters, high estimate</t>
  </si>
  <si>
    <t>Unfinished Environmental Remediation [Member]</t>
  </si>
  <si>
    <t>Number Of Sites Involved For Environmental Remediation | Location</t>
  </si>
  <si>
    <t>Asbestos Issue</t>
  </si>
  <si>
    <t>Number of pending cases | LegalMatter</t>
  </si>
  <si>
    <t>Reduction in cash obligation to the Trust, corresponding increase in reserve for PPG claims responsibility</t>
  </si>
  <si>
    <t>PPG's reserve for asbestos-related claims that will not be channeled to the Trust</t>
  </si>
  <si>
    <t>Pittsburgh Corning Corporation</t>
  </si>
  <si>
    <t>After-tax charge, write-off of investment in PC, related to PC filing for Chapter 11 Bankruptcy</t>
  </si>
  <si>
    <t>Number of days after effective date of a confirmed reorganization plan</t>
  </si>
  <si>
    <t>30 days</t>
  </si>
  <si>
    <t>Pittsburgh Corning Corporation | Asbestos Issue</t>
  </si>
  <si>
    <t>Number of days after second amended reorganization plan</t>
  </si>
  <si>
    <t>Agreement to convey assets to the PC asbestos settlement trust (the "Trust"), shares of PPG common stock | shares</t>
  </si>
  <si>
    <t>Future PPG cash payments to the Trust</t>
  </si>
  <si>
    <t>Fixed payment schedule, period</t>
  </si>
  <si>
    <t>21 years</t>
  </si>
  <si>
    <t>Fixed payment schedule, effective date</t>
  </si>
  <si>
    <t>Jun. 30,
		2003</t>
  </si>
  <si>
    <t>Future PPG cash payments to the Trust, prepayment discount rate</t>
  </si>
  <si>
    <t>Future PPG legal fees and expenses on behalf of the Trust</t>
  </si>
  <si>
    <t>Future cash payments to the Trust by PPG's participating historical insurance carriers</t>
  </si>
  <si>
    <t>Future cash payments to the Trust by PPG's participating historical insurance carriers, prepayment discount rate</t>
  </si>
  <si>
    <t>Total obligation</t>
  </si>
  <si>
    <t>Accretion of asbestos liability</t>
  </si>
  <si>
    <t>Scenario, Forecast | Maximum</t>
  </si>
  <si>
    <t>Cash For Environmental Loss Contingencies High Estimate</t>
  </si>
  <si>
    <t>Scenario, Forecast | Minimum</t>
  </si>
  <si>
    <t>Cash For Environmental Loss Contingencies Low Estimate</t>
  </si>
  <si>
    <t>Third Amendment | Pittsburgh Corning Corporation | Asbestos Issue</t>
  </si>
  <si>
    <t>Period of funding effective period</t>
  </si>
  <si>
    <t>Construction Services [Member]</t>
  </si>
  <si>
    <t>Percentage of the total remaining reserve</t>
  </si>
  <si>
    <t>34.00%</t>
  </si>
  <si>
    <t>Administrative Content Order Nineteen Ninety Aco [Member]</t>
  </si>
  <si>
    <t>Administrative Content Order Nineteen Ninety Aco [Member] | Finished Environmental Remediation [Member]</t>
  </si>
  <si>
    <t>Administrative Content Order Nineteen Ninety Aco [Member] | Unfinished Environmental Remediation [Member]</t>
  </si>
  <si>
    <t>Jersey City Manufacturing Plant</t>
  </si>
  <si>
    <t>Orphan Sites Settlement</t>
  </si>
  <si>
    <t>Number of sites | Location</t>
  </si>
  <si>
    <t>Other Contingency Matters [Abstract]</t>
  </si>
  <si>
    <t>Orphan Sites Settlement | Unfinished Environmental Remediation [Member]</t>
  </si>
  <si>
    <t>Other Environmental Contingencies [Member]</t>
  </si>
  <si>
    <t>Judicial Consent Order [Member]</t>
  </si>
  <si>
    <t>Soil Treatment Transportation And Disposal Of Excavated Soil [Member]</t>
  </si>
  <si>
    <t>36.00%</t>
  </si>
  <si>
    <t>Commitments and Contingent Liabilities (Accretion Of Future Funding Obligation) (Detail) $ in Millions</t>
  </si>
  <si>
    <t>Dec. 31, 2015USD ($)Location</t>
  </si>
  <si>
    <t>Accretion For Liability Settlement [Line Items]</t>
  </si>
  <si>
    <t>Accretion of asbestos liability 2013</t>
  </si>
  <si>
    <t>Accretion of asbestos liability 2014</t>
  </si>
  <si>
    <t>Accretion of asbestos liability 2015-2023</t>
  </si>
  <si>
    <t>Commitments and Contingent Liabilities (Litigation Settlements Disclosure) (Detail) $ in Millions</t>
  </si>
  <si>
    <t>108 Months Ended</t>
  </si>
  <si>
    <t>Dec. 31, 2015USD ($)LocationLegalMattersites</t>
  </si>
  <si>
    <t>Change in fair value:</t>
  </si>
  <si>
    <t>Sewer Sites - Responsibility for Remedial Activity is Shared | sites</t>
  </si>
  <si>
    <t>Loss Contingency Claims Settled Number | LegalMatter</t>
  </si>
  <si>
    <t>Loss Contingency, Number of Plaintiffs | LegalMatter</t>
  </si>
  <si>
    <t>Loss Contingency Claims in the Process of Being Settled | LegalMatter</t>
  </si>
  <si>
    <t>Loss Contingency Number of Claims not in the Process of Being Settled. | LegalMatter</t>
  </si>
  <si>
    <t>Loss Contingency Claims Being Litigated. | LegalMatter</t>
  </si>
  <si>
    <t>Asbestos Settlement Liability, Current</t>
  </si>
  <si>
    <t>Beginning balance/Prior year activity</t>
  </si>
  <si>
    <t>PPG stock</t>
  </si>
  <si>
    <t>Equity forward instrument</t>
  </si>
  <si>
    <t>Reclassification</t>
  </si>
  <si>
    <t>Ending balance/Activity during year</t>
  </si>
  <si>
    <t>Asbestos Settlement Liability, Long-term</t>
  </si>
  <si>
    <t>Equity Forward (Asset) Liability</t>
  </si>
  <si>
    <t>pre-tax Charge</t>
  </si>
  <si>
    <t>Maximum | Asbestos Issue</t>
  </si>
  <si>
    <t>Premises Claims Percentage</t>
  </si>
  <si>
    <t>Unfinished Environmental Remediation [Member] | New Jersey Remediation Sites [Member]</t>
  </si>
  <si>
    <t>Number Of Sites Involved For Environmental Remediation</t>
  </si>
  <si>
    <t>Shareholders' Equity (Additional Information) (Detail)</t>
  </si>
  <si>
    <t>Dec. 31, 2015$ / sharesshares</t>
  </si>
  <si>
    <t>Dec. 31, 2014$ / shares</t>
  </si>
  <si>
    <t>Dec. 31, 2013$ / shares</t>
  </si>
  <si>
    <t>Preferred stock without par value (in dollars per share)</t>
  </si>
  <si>
    <t>Common stock par value (in dollars per share)</t>
  </si>
  <si>
    <t>Shares of common stock authorized | shares</t>
  </si>
  <si>
    <t>Per share cash dividends paid (in dollars per share)</t>
  </si>
  <si>
    <t>Shareholders' Equity (Summary of Shares Outstanding) (Detail) - shares</t>
  </si>
  <si>
    <t>Increase (Decrease) in Stockholders' Equity [Roll Forward]</t>
  </si>
  <si>
    <t>Beginning balance (in shares)</t>
  </si>
  <si>
    <t>Purchases (in shares)</t>
  </si>
  <si>
    <t>Issuances (in shares)</t>
  </si>
  <si>
    <t>Ending balance (in shares)</t>
  </si>
  <si>
    <t>Accumulated Other Comprehensive Loss (Detail) - USD ($) $ in Millions</t>
  </si>
  <si>
    <t>Accumulated Other Comprehensive Income (Loss) [Line Items]</t>
  </si>
  <si>
    <t>Other Comprehensive Income (Loss), before Reclassifications, Net of Tax</t>
  </si>
  <si>
    <t>Other Comprehensive Income (Loss), Foreign Currency Translation Adjustment, Tax</t>
  </si>
  <si>
    <t>Change in other comprehensive income, Separation and Merger Transaction</t>
  </si>
  <si>
    <t>Other Comprehensive Income (Loss), Net of Tax, Portion Attributable to Parent</t>
  </si>
  <si>
    <t>Unrealized Currency Translation Adjustments</t>
  </si>
  <si>
    <t>Other Comprehensive Income (Loss), Foreign Currency Transaction and Translation Adjustment, before Tax</t>
  </si>
  <si>
    <t>Reclassification from Accumulated Other Comprehensive Income, Current Period, Net of Tax</t>
  </si>
  <si>
    <t>Pension and Other Post retirement Benefit Adjustments</t>
  </si>
  <si>
    <t>Unrealized Gain (Loss) on Derivatives</t>
  </si>
  <si>
    <t>Accumulated Other Comprehensive (Loss) Income</t>
  </si>
  <si>
    <t>Accumulated Other Comprehensive Loss (Additional Information) (Detail) - USD ($) $ in Millions</t>
  </si>
  <si>
    <t>Tax benefit (cost) related to unrealized currency translation adjustments other than translation of foreign denominated balance sheets</t>
  </si>
  <si>
    <t>Tax benefit (cost) related to the adjustment for pension and other postretirement benefits</t>
  </si>
  <si>
    <t>Cumulative tax benefit related to the adjustment for pension and other postretirement benefits</t>
  </si>
  <si>
    <t>Tax benefit (cost) related to the change in the unrealized gain (loss) on derivatives</t>
  </si>
  <si>
    <t>Other Income (Detail) - USD ($) $ in Millions</t>
  </si>
  <si>
    <t>Royalty income</t>
  </si>
  <si>
    <t>Share of net earnings/(losses) of equity affiliates (See Note 5)</t>
  </si>
  <si>
    <t>Gain on sale of assets</t>
  </si>
  <si>
    <t>Stock-Based Compensation (Additional Information) (Detail) $ / shares in Units, shares in Millions, $ in Millions</t>
  </si>
  <si>
    <t>Dec. 31, 2015USD ($)OptionPlan$ / sharesshares</t>
  </si>
  <si>
    <t>Dec. 31, 2014USD ($)$ / shares</t>
  </si>
  <si>
    <t>Dec. 31, 2013USD ($)$ / shares</t>
  </si>
  <si>
    <t>Share-based Compensation Arrangement by Share-based Payment Award [Line Items]</t>
  </si>
  <si>
    <t>Weighted average fair value of options granted (in dollars per share) | $ / shares</t>
  </si>
  <si>
    <t>Shares available for future grants under the PPG Omnibus Plan | shares</t>
  </si>
  <si>
    <t>Total income tax benefit recognized related to the stock-based compensation</t>
  </si>
  <si>
    <t>Number of stock option plans | OptionPlan</t>
  </si>
  <si>
    <t>Maximum term of the outstanding stock options for the PPG Omnibus Plan and the PPG Stock Plan for certain employees</t>
  </si>
  <si>
    <t>Description of the terms of the outstanding stock options for the PPG Omnibus Plan and the PPG Stock Plan for certain employees</t>
  </si>
  <si>
    <t>The options are generally exercisable 36 months after being granted and have a maximum term of 10 years.</t>
  </si>
  <si>
    <t>Award vesting period</t>
  </si>
  <si>
    <t>36 months</t>
  </si>
  <si>
    <t>Employee Stock Option</t>
  </si>
  <si>
    <t>Cost not yet recognized, period for recognition</t>
  </si>
  <si>
    <t>1 year 5 months</t>
  </si>
  <si>
    <t>Total unrecognized compensation cost that have not yet vested</t>
  </si>
  <si>
    <t>Restricted Stock Units (RSUs)</t>
  </si>
  <si>
    <t>1 year 8 months 12 days</t>
  </si>
  <si>
    <t>Restricted Stock Units (RSUs) | Minimum</t>
  </si>
  <si>
    <t>Percentage of the target award that is paid based on performance</t>
  </si>
  <si>
    <t>Restricted Stock Units (RSUs) | Maximum</t>
  </si>
  <si>
    <t>180.00%</t>
  </si>
  <si>
    <t>Restricted Stock Units (RSUs) | Performance Period Twenty Thirteen To Twenty Fifteen [Member] [Domain]</t>
  </si>
  <si>
    <t>Percentage of the target award that is assumed to vest for the purposes of expense recognition</t>
  </si>
  <si>
    <t>150.00%</t>
  </si>
  <si>
    <t>Number of performance targets</t>
  </si>
  <si>
    <t>Restricted Stock Units (RSUs) | Performance Period Twenty Thirteen To Twenty Fifteen [Member] [Domain] | Performance Targets Met</t>
  </si>
  <si>
    <t>Restricted Stock Units (RSUs) | Performance Period Twenty Fourteen to Twenty Sixteen [Domain]</t>
  </si>
  <si>
    <t>Restricted Stock Units (RSUs) | Performance Period Twenty Fourteen to Twenty Sixteen [Domain] | Performance Targets Met</t>
  </si>
  <si>
    <t>Restricted Stock Units (RSUs) | Performance Period Twenty Twelve To Twenty Fourteen [Member]</t>
  </si>
  <si>
    <t>Restricted Stock Units (RSUs) | Performance Period Twenty Twelve To Twenty Fourteen [Member] | Performance Targets Met</t>
  </si>
  <si>
    <t>Contingent Share Grants</t>
  </si>
  <si>
    <t>1 year 7 months</t>
  </si>
  <si>
    <t>Earned payout if the target performance is achieved</t>
  </si>
  <si>
    <t>Contingent Share Grants | Minimum</t>
  </si>
  <si>
    <t>Contingent Share Grants | Maximum</t>
  </si>
  <si>
    <t>220.00%</t>
  </si>
  <si>
    <t>Contingent Share Grants | Performance Period 2011 To 2013</t>
  </si>
  <si>
    <t>Performance share payout description</t>
  </si>
  <si>
    <t>Dividend equivalents for the award period, which will be paid to participants with the award payout at the end of the period based on the actual number of contingent shares that are earned.</t>
  </si>
  <si>
    <t>Contingent Share Grants | 2010-2013 Performance Period</t>
  </si>
  <si>
    <t>Contingent Share Grants | Performance Period Twenty Twelve To Twenty Fourteen [Member]</t>
  </si>
  <si>
    <t>Stock-Based Compensation (Weighted Average Assumptions Used in Calculating Fair Value of Stock Option) (Details) - $ / shares</t>
  </si>
  <si>
    <t>Weighted average exercise price</t>
  </si>
  <si>
    <t>Risk free interest rate</t>
  </si>
  <si>
    <t>2.10%</t>
  </si>
  <si>
    <t>1.30%</t>
  </si>
  <si>
    <t>Expected life of option in years</t>
  </si>
  <si>
    <t>6 years 6 months</t>
  </si>
  <si>
    <t>Expected dividend yield</t>
  </si>
  <si>
    <t>3.20%</t>
  </si>
  <si>
    <t>Expected volatility</t>
  </si>
  <si>
    <t>29.20%</t>
  </si>
  <si>
    <t>30.10%</t>
  </si>
  <si>
    <t>29.90%</t>
  </si>
  <si>
    <t>Stock-Based Compensation (Stock Options Outstanding, Exercisable and Activity) (Detail) - USD ($) $ / shares in Units, $ in Millions</t>
  </si>
  <si>
    <t>Number of Shares</t>
  </si>
  <si>
    <t>Granted</t>
  </si>
  <si>
    <t>Exercised</t>
  </si>
  <si>
    <t>Forfeited/Expired</t>
  </si>
  <si>
    <t>Vested or expected to vest, at end of period</t>
  </si>
  <si>
    <t>Exercisable, at end of period</t>
  </si>
  <si>
    <t>Weighted Average Exercise Price</t>
  </si>
  <si>
    <t>Beginning Balance (in dollars per share)</t>
  </si>
  <si>
    <t>Granted (in dollars per share)</t>
  </si>
  <si>
    <t>Exercised (in dollars per share)</t>
  </si>
  <si>
    <t>Forfeited/Expired (in dollars per share)</t>
  </si>
  <si>
    <t>Ending Balance (in dollars per share)</t>
  </si>
  <si>
    <t>Vested or expected to vest, at end of period (in dollars per share)</t>
  </si>
  <si>
    <t>Exercisable, at end of period (in dollars per share)</t>
  </si>
  <si>
    <t>Weighted Average Remaining Contractual Life (in years)</t>
  </si>
  <si>
    <t>Outstanding</t>
  </si>
  <si>
    <t>6 years 9 months</t>
  </si>
  <si>
    <t>4 years 4 months</t>
  </si>
  <si>
    <t>Intrinsic Value (in millions)</t>
  </si>
  <si>
    <t>Stock-Based Compensation (Stock Option Activity) (Details) - USD ($) $ in Millions</t>
  </si>
  <si>
    <t>Total intrinsic value of stock options exercised</t>
  </si>
  <si>
    <t>Cash received from stock option exercises</t>
  </si>
  <si>
    <t>Income tax benefit from the exercise of stock options</t>
  </si>
  <si>
    <t>Total fair value of stock options vested</t>
  </si>
  <si>
    <t>Stock-Based Compensation (RSU Activity) (Details) - USD ($) $ / shares in Units, $ in Millions</t>
  </si>
  <si>
    <t>Additional shares vested</t>
  </si>
  <si>
    <t>Released from restrictions</t>
  </si>
  <si>
    <t>Forfeited</t>
  </si>
  <si>
    <t>Vested or expected vest, at end of period</t>
  </si>
  <si>
    <t>Weighted Average Fair Value</t>
  </si>
  <si>
    <t>Additional shares vested (in dollars per share)</t>
  </si>
  <si>
    <t>Released from restrictions (in dollars per share)</t>
  </si>
  <si>
    <t>Forfeited (in dollars per share)</t>
  </si>
  <si>
    <t>Quarterly Financial Information (Unaudited) (Detail) - USD ($) $ / shares in Units, $ in Millions</t>
  </si>
  <si>
    <t>Quarterly financial information [Line Items]</t>
  </si>
  <si>
    <t>Cost of Sales</t>
  </si>
  <si>
    <t>Earnings per common share (in dollars per share)</t>
  </si>
  <si>
    <t>Earnings per common share - assuming dilution (in dollars per share)</t>
  </si>
  <si>
    <t>Reportable Business Segment Information (Additional Information) (Detail) $ in Millions</t>
  </si>
  <si>
    <t>Dec. 31, 2015USD ($)Segment</t>
  </si>
  <si>
    <t>Segment Reporting Information [Line Items]</t>
  </si>
  <si>
    <t>Environmental Remediation Expense</t>
  </si>
  <si>
    <t>Number of PPG operating segments | Segment</t>
  </si>
  <si>
    <t>Number of PPG reportable business segments, based on economic similarities, the nature of their products, production processes, end-use markets and methods of distribution | Segment</t>
  </si>
  <si>
    <t>Costs related to the pension and other postemployment benefit liabilities of the divested business retained by PPG</t>
  </si>
  <si>
    <t>Legacy Chemical Sites [Member] [Domain]</t>
  </si>
  <si>
    <t>Reportable Business Segment Information (Detail) - USD ($) $ in Millions</t>
  </si>
  <si>
    <t>Segment Reporting, Revenue Reconciling Item [Line Items]</t>
  </si>
  <si>
    <t>Segment income</t>
  </si>
  <si>
    <t>Legacy items</t>
  </si>
  <si>
    <t>Charges related to acquisition of Dyrup and Colpisa (See Note 2)</t>
  </si>
  <si>
    <t>Interest expense, net of interest income</t>
  </si>
  <si>
    <t>Corporate unallocated</t>
  </si>
  <si>
    <t>Segment assets</t>
  </si>
  <si>
    <t>Investment in equity affiliates</t>
  </si>
  <si>
    <t>Expenditures for property (including business acquisitions)</t>
  </si>
  <si>
    <t>Consolidation, Eliminations</t>
  </si>
  <si>
    <t>Operating Segments [Member]</t>
  </si>
  <si>
    <t>Operating Segments [Member] | Performance Coatings Segment</t>
  </si>
  <si>
    <t>Operating Segments [Member] | Industrial Coatings Segment</t>
  </si>
  <si>
    <t>Operating Segments [Member] | Glass Segment</t>
  </si>
  <si>
    <t>Intersegment Eliminations [Member] | Industrial Coatings Segment</t>
  </si>
  <si>
    <t>Intersegment Eliminations [Member] | Glass Segment</t>
  </si>
  <si>
    <t>Intersegment Eliminations [Member] | Consolidation, Eliminations</t>
  </si>
  <si>
    <t>Reportable Business Segment Information (Geographic Information) (Detail) - USD ($) $ in Millions</t>
  </si>
  <si>
    <t>Other Americas</t>
  </si>
  <si>
    <t>Europe, Middle East and Africa (“EMEA”)</t>
  </si>
  <si>
    <t>Asia Pacific</t>
  </si>
  <si>
    <t>Segment, Discontinued Operations</t>
  </si>
  <si>
    <t>Schedule II - Valuation and Qualifying Accounts (Detail) - USD ($) $ in Millions</t>
  </si>
  <si>
    <t>Movement in Valuation Allowances and Reserves [Roll Forward]</t>
  </si>
  <si>
    <t>Balance at Beginning of Year</t>
  </si>
  <si>
    <t>Charged to Costs and Expenses</t>
  </si>
  <si>
    <t>Valuation Allowances and Reserves, Reserves of Businesses Acquired</t>
  </si>
  <si>
    <t>Deductions</t>
  </si>
  <si>
    <t>Balance at End of Year</t>
  </si>
</sst>
</file>

<file path=xl/styles.xml><?xml version="1.0" encoding="utf-8"?>
<styleSheet xmlns="http://schemas.openxmlformats.org/spreadsheetml/2006/main">
  <numFmts count="9">
    <numFmt formatCode="_(&quot;$ &quot;#,##0_);_(&quot;$ &quot;(#,##0)" numFmtId="165"/>
    <numFmt formatCode="_(&quot;$ &quot;#,##0.00_);_(&quot;$ &quot;(#,##0.00)" numFmtId="166"/>
    <numFmt formatCode="#,##0.0000_);(#,##0.0000)" numFmtId="167"/>
    <numFmt formatCode="_(&quot;$ &quot;#,##0.0_);_(&quot;$ &quot;(#,##0.0)" numFmtId="168"/>
    <numFmt formatCode="_(&quot;€ &quot;#,##0_);_(&quot;€ &quot;(#,##0)" numFmtId="169"/>
    <numFmt formatCode="#,##0.000_);(#,##0.000)" numFmtId="170"/>
    <numFmt formatCode="#,##0.0_);(#,##0.0)" numFmtId="171"/>
    <numFmt formatCode="_(&quot;Level &quot;#,##0_);_(&quot;Level &quot;(#,##0)" numFmtId="172"/>
    <numFmt formatCode="_(&quot;$ &quot;#,##0.000_);_(&quot;$ &quot;(#,##0.0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sharedStrings.xml" Type="http://schemas.openxmlformats.org/officeDocument/2006/relationships/sharedStrings"/><ns0:Relationship Id="rId109" Target="styles.xml" Type="http://schemas.openxmlformats.org/officeDocument/2006/relationships/styles"/><ns0:Relationship Id="rId11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79879</v>
      </c>
    </row>
    <row spans="1:4" r="12">
      <c t="s" s="4" r="A12">
        <v>20</v>
      </c>
      <c t="s" s="4" r="B12">
        <v>21</v>
      </c>
    </row>
    <row spans="1:4" r="13">
      <c t="s" s="4" r="A13">
        <v>22</v>
      </c>
      <c t="s" s="4" r="B13">
        <v>23</v>
      </c>
    </row>
    <row spans="1:4" r="14">
      <c t="s" s="4" r="A14">
        <v>24</v>
      </c>
      <c t="s" s="4" r="B14">
        <v>23</v>
      </c>
    </row>
    <row spans="1:4" r="15">
      <c t="s" s="4" r="A15">
        <v>25</v>
      </c>
      <c t="s" s="4" r="B15">
        <v>26</v>
      </c>
    </row>
    <row spans="1:4" r="16">
      <c t="s" s="4" r="A16">
        <v>27</v>
      </c>
      <c t="s" s="4" r="B16">
        <v>28</v>
      </c>
    </row>
    <row spans="1:4" r="17">
      <c t="s" s="4" r="A17">
        <v>29</v>
      </c>
      <c t="n" s="6" r="C17">
        <v>266765632</v>
      </c>
    </row>
    <row spans="1:4" r="18">
      <c t="s" s="4" r="A18">
        <v>30</v>
      </c>
      <c t="n" s="7" r="D18">
        <v>309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t="s" s="1" r="A1">
        <v>1275</v>
      </c>
      <c t="s" s="2" r="B1">
        <v>1</v>
      </c>
    </row>
    <row spans="1:3" r="2">
      <c t="s" s="2" r="B2">
        <v>2</v>
      </c>
      <c t="s" s="2" r="C2">
        <v>32</v>
      </c>
    </row>
    <row spans="1:3" r="3">
      <c t="s" s="3" r="A3">
        <v>1276</v>
      </c>
    </row>
    <row spans="1:3" r="4">
      <c t="s" s="4" r="A4">
        <v>531</v>
      </c>
      <c t="n" s="6" r="B4">
        <v>4442362</v>
      </c>
    </row>
    <row spans="1:3" r="5">
      <c t="s" s="4" r="A5">
        <v>1277</v>
      </c>
      <c t="n" s="6" r="B5">
        <v>589350</v>
      </c>
    </row>
    <row spans="1:3" r="6">
      <c t="s" s="4" r="A6">
        <v>1278</v>
      </c>
      <c t="n" s="6" r="B6">
        <v>-1257508</v>
      </c>
    </row>
    <row spans="1:3" r="7">
      <c t="s" s="4" r="A7">
        <v>1279</v>
      </c>
      <c t="n" s="6" r="B7">
        <v>-44476</v>
      </c>
    </row>
    <row spans="1:3" r="8">
      <c t="s" s="4" r="A8">
        <v>535</v>
      </c>
      <c t="n" s="6" r="B8">
        <v>3729728</v>
      </c>
      <c t="n" s="6" r="C8">
        <v>4442362</v>
      </c>
    </row>
    <row spans="1:3" r="9">
      <c t="s" s="4" r="A9">
        <v>1280</v>
      </c>
      <c t="n" s="6" r="B9">
        <v>3681369</v>
      </c>
    </row>
    <row spans="1:3" r="10">
      <c t="s" s="4" r="A10">
        <v>1281</v>
      </c>
      <c t="n" s="6" r="B10">
        <v>1480030</v>
      </c>
    </row>
    <row spans="1:3" r="11">
      <c t="s" s="3" r="A11">
        <v>1282</v>
      </c>
    </row>
    <row spans="1:3" r="12">
      <c t="s" s="4" r="A12">
        <v>1283</v>
      </c>
      <c t="n" s="8" r="B12">
        <v>54.01</v>
      </c>
    </row>
    <row spans="1:3" r="13">
      <c t="s" s="4" r="A13">
        <v>1284</v>
      </c>
      <c t="n" s="9" r="B13">
        <v>118.02</v>
      </c>
    </row>
    <row spans="1:3" r="14">
      <c t="s" s="4" r="A14">
        <v>1285</v>
      </c>
      <c t="n" s="9" r="B14">
        <v>42.16</v>
      </c>
    </row>
    <row spans="1:3" r="15">
      <c t="s" s="4" r="A15">
        <v>1286</v>
      </c>
      <c t="n" s="9" r="B15">
        <v>90.34</v>
      </c>
    </row>
    <row spans="1:3" r="16">
      <c t="s" s="4" r="A16">
        <v>1287</v>
      </c>
      <c t="n" s="9" r="B16">
        <v>67.68000000000001</v>
      </c>
      <c t="n" s="8" r="C16">
        <v>54.01</v>
      </c>
    </row>
    <row spans="1:3" r="17">
      <c t="s" s="4" r="A17">
        <v>1288</v>
      </c>
      <c t="n" s="9" r="B17">
        <v>67.29000000000001</v>
      </c>
    </row>
    <row spans="1:3" r="18">
      <c t="s" s="4" r="A18">
        <v>1289</v>
      </c>
      <c t="n" s="8" r="B18">
        <v>37.5</v>
      </c>
    </row>
    <row spans="1:3" r="19">
      <c t="s" s="3" r="A19">
        <v>1290</v>
      </c>
    </row>
    <row spans="1:3" r="20">
      <c t="s" s="4" r="A20">
        <v>1291</v>
      </c>
      <c t="s" s="4" r="B20">
        <v>1268</v>
      </c>
      <c t="s" s="4" r="C20">
        <v>1292</v>
      </c>
    </row>
    <row spans="1:3" r="21">
      <c t="s" s="4" r="A21">
        <v>1280</v>
      </c>
      <c t="s" s="4" r="B21">
        <v>1268</v>
      </c>
    </row>
    <row spans="1:3" r="22">
      <c t="s" s="4" r="A22">
        <v>1281</v>
      </c>
      <c t="s" s="4" r="B22">
        <v>1293</v>
      </c>
    </row>
    <row spans="1:3" r="23">
      <c t="s" s="3" r="A23">
        <v>1294</v>
      </c>
    </row>
    <row spans="1:3" r="24">
      <c t="s" s="4" r="A24">
        <v>1291</v>
      </c>
      <c t="n" s="7" r="B24">
        <v>127</v>
      </c>
      <c t="n" s="7" r="C24">
        <v>273</v>
      </c>
    </row>
    <row spans="1:3" r="25">
      <c t="s" s="4" r="A25">
        <v>1280</v>
      </c>
      <c t="n" s="6" r="B25">
        <v>127</v>
      </c>
    </row>
    <row spans="1:3" r="26">
      <c t="s" s="4" r="A26">
        <v>1281</v>
      </c>
      <c t="n" s="7" r="B26">
        <v>91</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95</v>
      </c>
      <c t="s" s="2" r="B1">
        <v>1</v>
      </c>
    </row>
    <row spans="1:4" r="2">
      <c t="s" s="2" r="B2">
        <v>2</v>
      </c>
      <c t="s" s="2" r="C2">
        <v>32</v>
      </c>
      <c t="s" s="2" r="D2">
        <v>33</v>
      </c>
    </row>
    <row spans="1:4" r="3">
      <c t="s" s="3" r="A3">
        <v>225</v>
      </c>
    </row>
    <row spans="1:4" r="4">
      <c t="s" s="4" r="A4">
        <v>1296</v>
      </c>
      <c t="n" s="7" r="B4">
        <v>92</v>
      </c>
      <c t="n" s="7" r="C4">
        <v>92</v>
      </c>
      <c t="n" s="7" r="D4">
        <v>110</v>
      </c>
    </row>
    <row spans="1:4" r="5">
      <c t="s" s="4" r="A5">
        <v>1297</v>
      </c>
      <c t="n" s="6" r="B5">
        <v>53</v>
      </c>
      <c t="n" s="6" r="C5">
        <v>57</v>
      </c>
      <c t="n" s="6" r="D5">
        <v>68</v>
      </c>
    </row>
    <row spans="1:4" r="6">
      <c t="s" s="4" r="A6">
        <v>1298</v>
      </c>
      <c t="n" s="6" r="B6">
        <v>31</v>
      </c>
      <c t="n" s="6" r="C6">
        <v>33</v>
      </c>
      <c t="n" s="6" r="D6">
        <v>36</v>
      </c>
    </row>
    <row spans="1:4" r="7">
      <c t="s" s="4" r="A7">
        <v>1299</v>
      </c>
      <c t="n" s="7" r="B7">
        <v>13</v>
      </c>
      <c t="n" s="7" r="C7">
        <v>10</v>
      </c>
      <c t="n" s="7" r="D7">
        <v>1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300</v>
      </c>
      <c t="s" s="2" r="B1">
        <v>1</v>
      </c>
    </row>
    <row spans="1:3" r="2">
      <c t="s" s="2" r="B2">
        <v>2</v>
      </c>
      <c t="s" s="2" r="C2">
        <v>32</v>
      </c>
    </row>
    <row spans="1:3" r="3">
      <c t="s" s="3" r="A3">
        <v>1276</v>
      </c>
    </row>
    <row spans="1:3" r="4">
      <c t="s" s="4" r="A4">
        <v>531</v>
      </c>
      <c t="n" s="6" r="B4">
        <v>1510923</v>
      </c>
    </row>
    <row spans="1:3" r="5">
      <c t="s" s="4" r="A5">
        <v>1277</v>
      </c>
      <c t="n" s="6" r="B5">
        <v>218364</v>
      </c>
    </row>
    <row spans="1:3" r="6">
      <c t="s" s="4" r="A6">
        <v>1301</v>
      </c>
      <c t="n" s="6" r="B6">
        <v>168477</v>
      </c>
    </row>
    <row spans="1:3" r="7">
      <c t="s" s="4" r="A7">
        <v>1302</v>
      </c>
      <c t="n" s="6" r="B7">
        <v>-744954</v>
      </c>
    </row>
    <row spans="1:3" r="8">
      <c t="s" s="4" r="A8">
        <v>1303</v>
      </c>
      <c t="n" s="6" r="B8">
        <v>-58649</v>
      </c>
    </row>
    <row spans="1:3" r="9">
      <c t="s" s="4" r="A9">
        <v>535</v>
      </c>
      <c t="n" s="6" r="B9">
        <v>1094161</v>
      </c>
    </row>
    <row spans="1:3" r="10">
      <c t="s" s="4" r="A10">
        <v>1304</v>
      </c>
      <c t="n" s="6" r="B10">
        <v>1058059</v>
      </c>
    </row>
    <row spans="1:3" r="11">
      <c t="s" s="3" r="A11">
        <v>1305</v>
      </c>
    </row>
    <row spans="1:3" r="12">
      <c t="s" s="4" r="A12">
        <v>1283</v>
      </c>
      <c t="n" s="8" r="B12">
        <v>97.64</v>
      </c>
    </row>
    <row spans="1:3" r="13">
      <c t="s" s="4" r="A13">
        <v>1284</v>
      </c>
      <c t="n" s="9" r="B13">
        <v>112.52</v>
      </c>
    </row>
    <row spans="1:3" r="14">
      <c t="s" s="4" r="A14">
        <v>1306</v>
      </c>
      <c t="n" s="9" r="B14">
        <v>77.53</v>
      </c>
    </row>
    <row spans="1:3" r="15">
      <c t="s" s="4" r="A15">
        <v>1307</v>
      </c>
      <c t="n" s="9" r="B15">
        <v>42.84</v>
      </c>
    </row>
    <row spans="1:3" r="16">
      <c t="s" s="4" r="A16">
        <v>1308</v>
      </c>
      <c t="n" s="9" r="B16">
        <v>50.22</v>
      </c>
    </row>
    <row spans="1:3" r="17">
      <c t="s" s="4" r="A17">
        <v>1287</v>
      </c>
      <c t="n" s="9" r="B17">
        <v>119.26</v>
      </c>
    </row>
    <row spans="1:3" r="18">
      <c t="s" s="4" r="A18">
        <v>1288</v>
      </c>
      <c t="n" s="8" r="B18">
        <v>120.13</v>
      </c>
    </row>
    <row spans="1:3" r="19">
      <c t="s" s="3" r="A19">
        <v>1294</v>
      </c>
    </row>
    <row spans="1:3" r="20">
      <c t="s" s="4" r="A20">
        <v>1291</v>
      </c>
      <c t="n" s="7" r="B20">
        <v>108</v>
      </c>
      <c t="n" s="7" r="C20">
        <v>173</v>
      </c>
    </row>
    <row spans="1:3" r="21">
      <c t="s" s="4" r="A21">
        <v>1280</v>
      </c>
      <c t="n" s="7" r="B21">
        <v>105</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309</v>
      </c>
      <c t="s" s="2" r="B1">
        <v>668</v>
      </c>
      <c t="s" s="2" r="J1">
        <v>1</v>
      </c>
    </row>
    <row spans="1:12" r="2">
      <c t="s" s="2" r="B2">
        <v>2</v>
      </c>
      <c t="s" s="2" r="C2">
        <v>773</v>
      </c>
      <c t="s" s="2" r="D2">
        <v>4</v>
      </c>
      <c t="s" s="2" r="E2">
        <v>774</v>
      </c>
      <c t="s" s="2" r="F2">
        <v>32</v>
      </c>
      <c t="s" s="2" r="G2">
        <v>775</v>
      </c>
      <c t="s" s="2" r="H2">
        <v>776</v>
      </c>
      <c t="s" s="2" r="I2">
        <v>465</v>
      </c>
      <c t="s" s="2" r="J2">
        <v>2</v>
      </c>
      <c t="s" s="2" r="K2">
        <v>32</v>
      </c>
      <c t="s" s="2" r="L2">
        <v>33</v>
      </c>
    </row>
    <row spans="1:12" r="3">
      <c t="s" s="3" r="A3">
        <v>1310</v>
      </c>
    </row>
    <row spans="1:12" r="4">
      <c t="s" s="4" r="A4">
        <v>35</v>
      </c>
      <c t="n" s="7" r="B4">
        <v>3696</v>
      </c>
      <c t="n" s="7" r="C4">
        <v>3872</v>
      </c>
      <c t="n" s="7" r="D4">
        <v>4100</v>
      </c>
      <c t="n" s="7" r="E4">
        <v>3662</v>
      </c>
      <c t="n" s="7" r="F4">
        <v>3707</v>
      </c>
      <c t="n" s="7" r="G4">
        <v>3935</v>
      </c>
      <c t="n" s="7" r="H4">
        <v>4082</v>
      </c>
      <c t="n" s="7" r="I4">
        <v>3636</v>
      </c>
      <c t="n" s="7" r="J4">
        <v>15330</v>
      </c>
      <c t="n" s="7" r="K4">
        <v>15360</v>
      </c>
      <c t="n" s="7" r="L4">
        <v>14265</v>
      </c>
    </row>
    <row spans="1:12" r="5">
      <c t="s" s="4" r="A5">
        <v>1311</v>
      </c>
      <c t="n" s="6" r="B5">
        <v>2093</v>
      </c>
      <c t="n" s="6" r="C5">
        <v>2150</v>
      </c>
      <c t="n" s="6" r="D5">
        <v>2283</v>
      </c>
      <c t="n" s="6" r="E5">
        <v>2065</v>
      </c>
      <c t="n" s="6" r="F5">
        <v>2165</v>
      </c>
      <c t="n" s="6" r="G5">
        <v>2229</v>
      </c>
      <c t="n" s="6" r="H5">
        <v>2306</v>
      </c>
      <c t="n" s="6" r="I5">
        <v>2091</v>
      </c>
      <c t="n" s="6" r="J5">
        <v>8591</v>
      </c>
      <c t="n" s="6" r="K5">
        <v>8791</v>
      </c>
      <c t="n" s="6" r="L5">
        <v>8314</v>
      </c>
    </row>
    <row spans="1:12" r="6">
      <c t="s" s="4" r="A6">
        <v>55</v>
      </c>
      <c t="n" s="6" r="B6">
        <v>314</v>
      </c>
      <c t="n" s="6" r="C6">
        <v>433</v>
      </c>
      <c t="n" s="6" r="D6">
        <v>337</v>
      </c>
      <c t="n" s="6" r="E6">
        <v>321</v>
      </c>
      <c t="n" s="6" r="F6">
        <v>86</v>
      </c>
      <c t="n" s="6" r="G6">
        <v>377</v>
      </c>
      <c t="n" s="6" r="H6">
        <v>393</v>
      </c>
      <c t="n" s="6" r="I6">
        <v>277</v>
      </c>
      <c t="n" s="6" r="J6">
        <v>1405</v>
      </c>
      <c t="n" s="6" r="K6">
        <v>1133</v>
      </c>
      <c t="n" s="6" r="L6">
        <v>950</v>
      </c>
    </row>
    <row spans="1:12" r="7">
      <c t="s" s="4" r="A7">
        <v>56</v>
      </c>
      <c t="n" s="7" r="B7">
        <v>0</v>
      </c>
      <c t="n" s="7" r="C7">
        <v>0</v>
      </c>
      <c t="n" s="7" r="D7">
        <v>0</v>
      </c>
      <c t="n" s="7" r="E7">
        <v>1</v>
      </c>
      <c t="n" s="7" r="F7">
        <v>-3</v>
      </c>
      <c t="n" s="7" r="G7">
        <v>-6</v>
      </c>
      <c t="n" s="7" r="H7">
        <v>-7</v>
      </c>
      <c t="n" s="7" r="I7">
        <v>985</v>
      </c>
      <c t="n" s="7" r="J7">
        <v>1</v>
      </c>
      <c t="n" s="7" r="K7">
        <v>969</v>
      </c>
      <c t="n" s="7" r="L7">
        <v>2281</v>
      </c>
    </row>
    <row spans="1:12" r="8">
      <c t="s" s="4" r="A8">
        <v>58</v>
      </c>
      <c t="n" s="8" r="B8">
        <v>1.17</v>
      </c>
      <c t="n" s="8" r="C8">
        <v>1.6</v>
      </c>
      <c t="n" s="8" r="D8">
        <v>1.24</v>
      </c>
      <c t="n" s="8" r="E8">
        <v>1.17</v>
      </c>
      <c t="n" s="8" r="F8">
        <v>0.32</v>
      </c>
      <c t="n" s="8" r="G8">
        <v>1.36</v>
      </c>
      <c t="n" s="8" r="H8">
        <v>1.41</v>
      </c>
      <c t="n" s="7" r="I8">
        <v>1</v>
      </c>
      <c t="n" s="8" r="J8">
        <v>5.18</v>
      </c>
      <c t="n" s="8" r="K8">
        <v>4.1</v>
      </c>
      <c t="n" s="8" r="L8">
        <v>3.31</v>
      </c>
    </row>
    <row spans="1:12" r="9">
      <c t="s" s="4" r="A9">
        <v>59</v>
      </c>
      <c t="n" s="7" r="B9">
        <v>0</v>
      </c>
      <c t="n" s="7" r="C9">
        <v>0</v>
      </c>
      <c t="n" s="7" r="D9">
        <v>0</v>
      </c>
      <c t="n" s="8" r="E9">
        <v>0.01</v>
      </c>
      <c t="n" s="8" r="F9">
        <v>-0.01</v>
      </c>
      <c t="n" s="8" r="G9">
        <v>-0.02</v>
      </c>
      <c t="n" s="8" r="H9">
        <v>-0.02</v>
      </c>
      <c t="n" s="8" r="I9">
        <v>3.54</v>
      </c>
      <c t="n" s="7" r="J9">
        <v>0</v>
      </c>
      <c t="n" s="8" r="K9">
        <v>3.5</v>
      </c>
      <c t="n" s="8" r="L9">
        <v>7.96</v>
      </c>
    </row>
    <row spans="1:12" r="10">
      <c t="s" s="4" r="A10">
        <v>54</v>
      </c>
      <c t="n" s="7" r="B10">
        <v>314</v>
      </c>
      <c t="n" s="7" r="C10">
        <v>433</v>
      </c>
      <c t="n" s="7" r="D10">
        <v>337</v>
      </c>
      <c t="n" s="7" r="E10">
        <v>322</v>
      </c>
      <c t="n" s="7" r="F10">
        <v>83</v>
      </c>
      <c t="n" s="7" r="G10">
        <v>371</v>
      </c>
      <c t="n" s="7" r="H10">
        <v>386</v>
      </c>
      <c t="n" s="7" r="I10">
        <v>1262</v>
      </c>
      <c t="n" s="7" r="J10">
        <v>1406</v>
      </c>
      <c t="n" s="7" r="K10">
        <v>2102</v>
      </c>
      <c t="n" s="7" r="L10">
        <v>3231</v>
      </c>
    </row>
    <row spans="1:12" r="11">
      <c t="s" s="4" r="A11">
        <v>1312</v>
      </c>
      <c t="n" s="8" r="B11">
        <v>1.17</v>
      </c>
      <c t="n" s="8" r="C11">
        <v>1.6</v>
      </c>
      <c t="n" s="8" r="D11">
        <v>1.24</v>
      </c>
      <c t="n" s="8" r="E11">
        <v>1.18</v>
      </c>
      <c t="n" s="8" r="F11">
        <v>0.31</v>
      </c>
      <c t="n" s="8" r="G11">
        <v>1.34</v>
      </c>
      <c t="n" s="8" r="H11">
        <v>1.39</v>
      </c>
      <c t="n" s="8" r="I11">
        <v>4.54</v>
      </c>
      <c t="n" s="8" r="J11">
        <v>5.18</v>
      </c>
      <c t="n" s="8" r="K11">
        <v>7.6</v>
      </c>
      <c t="n" s="8" r="L11">
        <v>11.27</v>
      </c>
    </row>
    <row spans="1:12" r="12">
      <c t="s" s="4" r="A12">
        <v>58</v>
      </c>
      <c t="n" s="9" r="B12">
        <v>1.16</v>
      </c>
      <c t="n" s="9" r="C12">
        <v>1.59</v>
      </c>
      <c t="n" s="9" r="D12">
        <v>1.23</v>
      </c>
      <c t="n" s="9" r="E12">
        <v>1.16</v>
      </c>
      <c t="n" s="9" r="F12">
        <v>0.31</v>
      </c>
      <c t="n" s="9" r="G12">
        <v>1.35</v>
      </c>
      <c t="n" s="9" r="H12">
        <v>1.4</v>
      </c>
      <c t="n" s="9" r="I12">
        <v>0.98</v>
      </c>
      <c t="n" s="9" r="J12">
        <v>5.14</v>
      </c>
      <c t="n" s="9" r="K12">
        <v>4.05</v>
      </c>
      <c t="n" s="9" r="L12">
        <v>3.27</v>
      </c>
    </row>
    <row spans="1:12" r="13">
      <c t="s" s="4" r="A13">
        <v>59</v>
      </c>
      <c t="n" s="6" r="B13">
        <v>0</v>
      </c>
      <c t="n" s="6" r="C13">
        <v>0</v>
      </c>
      <c t="n" s="6" r="D13">
        <v>0</v>
      </c>
      <c t="n" s="9" r="E13">
        <v>0.01</v>
      </c>
      <c t="n" s="9" r="F13">
        <v>-0.01</v>
      </c>
      <c t="n" s="9" r="G13">
        <v>-0.02</v>
      </c>
      <c t="n" s="9" r="H13">
        <v>-0.02</v>
      </c>
      <c t="n" s="9" r="I13">
        <v>3.5</v>
      </c>
      <c t="n" s="6" r="J13">
        <v>0</v>
      </c>
      <c t="n" s="9" r="K13">
        <v>3.47</v>
      </c>
      <c t="n" s="9" r="L13">
        <v>7.86</v>
      </c>
    </row>
    <row spans="1:12" r="14">
      <c t="s" s="4" r="A14">
        <v>1313</v>
      </c>
      <c t="n" s="8" r="B14">
        <v>1.16</v>
      </c>
      <c t="n" s="8" r="C14">
        <v>1.59</v>
      </c>
      <c t="n" s="8" r="D14">
        <v>1.23</v>
      </c>
      <c t="n" s="8" r="E14">
        <v>1.17</v>
      </c>
      <c t="n" s="8" r="F14">
        <v>0.3</v>
      </c>
      <c t="n" s="8" r="G14">
        <v>1.33</v>
      </c>
      <c t="n" s="8" r="H14">
        <v>1.38</v>
      </c>
      <c t="n" s="8" r="I14">
        <v>4.48</v>
      </c>
      <c t="n" s="8" r="J14">
        <v>5.14</v>
      </c>
      <c t="n" s="8" r="K14">
        <v>7.52</v>
      </c>
      <c t="n" s="8" r="L14">
        <v>11.13</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21"/>
    <col customWidth="1" max="7" min="7" width="14"/>
    <col customWidth="1" max="8" min="8" width="14"/>
  </cols>
  <sheetData>
    <row spans="1:8" r="1">
      <c t="s" s="1" r="A1">
        <v>1314</v>
      </c>
      <c t="s" s="2" r="B1">
        <v>668</v>
      </c>
      <c t="s" s="2" r="D1">
        <v>1</v>
      </c>
    </row>
    <row spans="1:8" r="2">
      <c t="s" s="2" r="B2">
        <v>386</v>
      </c>
      <c t="s" s="2" r="C2">
        <v>1081</v>
      </c>
      <c t="s" s="2" r="D2">
        <v>1315</v>
      </c>
      <c t="s" s="2" r="E2">
        <v>392</v>
      </c>
      <c t="s" s="2" r="F2">
        <v>396</v>
      </c>
      <c t="s" s="2" r="G2">
        <v>517</v>
      </c>
      <c t="s" s="2" r="H2">
        <v>465</v>
      </c>
    </row>
    <row spans="1:8" r="3">
      <c t="s" s="3" r="A3">
        <v>1316</v>
      </c>
    </row>
    <row spans="1:8" r="4">
      <c t="s" s="4" r="A4">
        <v>1317</v>
      </c>
      <c t="n" s="7" r="D4">
        <v>9</v>
      </c>
      <c t="n" s="7" r="E4">
        <v>144</v>
      </c>
      <c t="n" s="7" r="F4">
        <v>108</v>
      </c>
    </row>
    <row spans="1:8" r="5">
      <c t="s" s="4" r="A5">
        <v>1318</v>
      </c>
      <c t="n" s="6" r="D5">
        <v>11</v>
      </c>
    </row>
    <row spans="1:8" r="6">
      <c t="s" s="4" r="A6">
        <v>1319</v>
      </c>
      <c t="n" s="6" r="D6">
        <v>3</v>
      </c>
    </row>
    <row spans="1:8" r="7">
      <c t="s" s="4" r="A7">
        <v>1094</v>
      </c>
      <c t="s" s="4" r="G7">
        <v>410</v>
      </c>
    </row>
    <row spans="1:8" r="8">
      <c t="s" s="4" r="A8">
        <v>526</v>
      </c>
    </row>
    <row spans="1:8" r="9">
      <c t="s" s="3" r="A9">
        <v>1316</v>
      </c>
    </row>
    <row spans="1:8" r="10">
      <c t="s" s="4" r="A10">
        <v>1094</v>
      </c>
      <c t="s" s="4" r="D10">
        <v>410</v>
      </c>
      <c t="s" s="4" r="E10">
        <v>410</v>
      </c>
      <c t="s" s="4" r="F10">
        <v>410</v>
      </c>
    </row>
    <row spans="1:8" r="11">
      <c t="s" s="4" r="A11">
        <v>1320</v>
      </c>
      <c t="n" s="7" r="D11">
        <v>17</v>
      </c>
      <c t="n" s="7" r="E11">
        <v>19</v>
      </c>
      <c t="n" s="7" r="F11">
        <v>30</v>
      </c>
    </row>
    <row spans="1:8" r="12">
      <c t="s" s="4" r="A12">
        <v>1321</v>
      </c>
    </row>
    <row spans="1:8" r="13">
      <c t="s" s="3" r="A13">
        <v>1316</v>
      </c>
    </row>
    <row spans="1:8" r="14">
      <c t="s" s="4" r="A14">
        <v>1317</v>
      </c>
      <c t="n" s="6" r="E14">
        <v>138</v>
      </c>
      <c t="n" s="6" r="F14">
        <v>101</v>
      </c>
    </row>
    <row spans="1:8" r="15">
      <c t="s" s="4" r="A15">
        <v>1145</v>
      </c>
    </row>
    <row spans="1:8" r="16">
      <c t="s" s="3" r="A16">
        <v>1316</v>
      </c>
    </row>
    <row spans="1:8" r="17">
      <c t="s" s="4" r="A17">
        <v>1317</v>
      </c>
      <c t="n" s="7" r="B17">
        <v>136</v>
      </c>
      <c t="n" s="7" r="C17">
        <v>89</v>
      </c>
      <c t="n" s="7" r="D17">
        <v>0</v>
      </c>
      <c t="n" s="7" r="E17">
        <v>136</v>
      </c>
      <c t="n" s="7" r="F17">
        <v>89</v>
      </c>
    </row>
    <row spans="1:8" r="18">
      <c t="s" s="4" r="A18">
        <v>436</v>
      </c>
    </row>
    <row spans="1:8" r="19">
      <c t="s" s="3" r="A19">
        <v>1316</v>
      </c>
    </row>
    <row spans="1:8" r="20">
      <c t="s" s="4" r="A20">
        <v>437</v>
      </c>
      <c t="s" s="4" r="H20">
        <v>438</v>
      </c>
    </row>
    <row spans="1:8" r="21">
      <c t="s" s="4" r="A21">
        <v>439</v>
      </c>
    </row>
    <row spans="1:8" r="22">
      <c t="s" s="3" r="A22">
        <v>1316</v>
      </c>
    </row>
    <row spans="1:8" r="23">
      <c t="s" s="4" r="A23">
        <v>437</v>
      </c>
      <c t="s" s="4" r="H23">
        <v>440</v>
      </c>
    </row>
  </sheetData>
  <mergeCells count="3">
    <mergeCell ref="A1:A2"/>
    <mergeCell ref="B1:C1"/>
    <mergeCell ref="D1:F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L7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322</v>
      </c>
      <c t="s" s="2" r="B1">
        <v>668</v>
      </c>
      <c t="s" s="2" r="J1">
        <v>1</v>
      </c>
    </row>
    <row spans="1:12" r="2">
      <c t="s" s="2" r="B2">
        <v>2</v>
      </c>
      <c t="s" s="2" r="C2">
        <v>773</v>
      </c>
      <c t="s" s="2" r="D2">
        <v>4</v>
      </c>
      <c t="s" s="2" r="E2">
        <v>774</v>
      </c>
      <c t="s" s="2" r="F2">
        <v>32</v>
      </c>
      <c t="s" s="2" r="G2">
        <v>775</v>
      </c>
      <c t="s" s="2" r="H2">
        <v>776</v>
      </c>
      <c t="s" s="2" r="I2">
        <v>465</v>
      </c>
      <c t="s" s="2" r="J2">
        <v>2</v>
      </c>
      <c t="s" s="2" r="K2">
        <v>32</v>
      </c>
      <c t="s" s="2" r="L2">
        <v>33</v>
      </c>
    </row>
    <row spans="1:12" r="3">
      <c t="s" s="3" r="A3">
        <v>1323</v>
      </c>
    </row>
    <row spans="1:12" r="4">
      <c t="s" s="4" r="A4">
        <v>35</v>
      </c>
      <c t="n" s="7" r="B4">
        <v>3696</v>
      </c>
      <c t="n" s="7" r="C4">
        <v>3872</v>
      </c>
      <c t="n" s="7" r="D4">
        <v>4100</v>
      </c>
      <c t="n" s="7" r="E4">
        <v>3662</v>
      </c>
      <c t="n" s="7" r="F4">
        <v>3707</v>
      </c>
      <c t="n" s="7" r="G4">
        <v>3935</v>
      </c>
      <c t="n" s="7" r="H4">
        <v>4082</v>
      </c>
      <c t="n" s="7" r="I4">
        <v>3636</v>
      </c>
      <c t="n" s="7" r="J4">
        <v>15330</v>
      </c>
      <c t="n" s="7" r="K4">
        <v>15360</v>
      </c>
      <c t="n" s="7" r="L4">
        <v>14265</v>
      </c>
    </row>
    <row spans="1:12" r="5">
      <c t="s" s="4" r="A5">
        <v>1324</v>
      </c>
      <c t="n" s="6" r="J5">
        <v>2424</v>
      </c>
      <c t="n" s="6" r="K5">
        <v>2237</v>
      </c>
      <c t="n" s="6" r="L5">
        <v>1923</v>
      </c>
    </row>
    <row spans="1:12" r="6">
      <c t="s" s="4" r="A6">
        <v>1325</v>
      </c>
      <c t="n" s="6" r="J6">
        <v>-45</v>
      </c>
      <c t="n" s="6" r="K6">
        <v>-49</v>
      </c>
      <c t="n" s="6" r="L6">
        <v>-165</v>
      </c>
    </row>
    <row spans="1:12" r="7">
      <c t="s" s="4" r="A7">
        <v>44</v>
      </c>
      <c t="n" s="6" r="J7">
        <v>-140</v>
      </c>
      <c t="n" s="6" r="K7">
        <v>-317</v>
      </c>
      <c t="n" s="6" r="L7">
        <v>-98</v>
      </c>
    </row>
    <row spans="1:12" r="8">
      <c t="s" s="4" r="A8">
        <v>1326</v>
      </c>
      <c t="n" s="6" r="J8">
        <v>-48</v>
      </c>
      <c t="n" s="6" r="K8">
        <v>-62</v>
      </c>
      <c t="n" s="6" r="L8">
        <v>-36</v>
      </c>
    </row>
    <row spans="1:12" r="9">
      <c t="s" s="4" r="A9">
        <v>1327</v>
      </c>
      <c t="n" s="6" r="J9">
        <v>-86</v>
      </c>
      <c t="n" s="6" r="K9">
        <v>-137</v>
      </c>
      <c t="n" s="6" r="L9">
        <v>-153</v>
      </c>
    </row>
    <row spans="1:12" r="10">
      <c t="s" s="4" r="A10">
        <v>1328</v>
      </c>
      <c t="n" s="6" r="J10">
        <v>-223</v>
      </c>
      <c t="n" s="6" r="K10">
        <v>-256</v>
      </c>
      <c t="n" s="6" r="L10">
        <v>-245</v>
      </c>
    </row>
    <row spans="1:12" r="11">
      <c t="s" s="4" r="A11">
        <v>48</v>
      </c>
      <c t="n" s="6" r="J11">
        <v>1882</v>
      </c>
      <c t="n" s="6" r="K11">
        <v>1416</v>
      </c>
      <c t="n" s="6" r="L11">
        <v>1226</v>
      </c>
    </row>
    <row spans="1:12" r="12">
      <c t="s" s="4" r="A12">
        <v>133</v>
      </c>
      <c t="n" s="6" r="J12">
        <v>495</v>
      </c>
      <c t="n" s="6" r="K12">
        <v>476</v>
      </c>
      <c t="n" s="6" r="L12">
        <v>452</v>
      </c>
    </row>
    <row spans="1:12" r="13">
      <c t="s" s="4" r="A13">
        <v>411</v>
      </c>
      <c t="n" s="6" r="J13">
        <v>11</v>
      </c>
      <c t="n" s="6" r="K13">
        <v>101</v>
      </c>
      <c t="n" s="6" r="L13">
        <v>-8</v>
      </c>
    </row>
    <row spans="1:12" r="14">
      <c t="s" s="4" r="A14">
        <v>1329</v>
      </c>
      <c t="n" s="6" r="B14">
        <v>17076</v>
      </c>
      <c t="n" s="6" r="F14">
        <v>17535</v>
      </c>
      <c t="n" s="6" r="J14">
        <v>17076</v>
      </c>
      <c t="n" s="6" r="K14">
        <v>17535</v>
      </c>
      <c t="n" s="6" r="L14">
        <v>15804</v>
      </c>
    </row>
    <row spans="1:12" r="15">
      <c t="s" s="4" r="A15">
        <v>1330</v>
      </c>
      <c t="n" s="6" r="B15">
        <v>221</v>
      </c>
      <c t="n" s="6" r="F15">
        <v>295</v>
      </c>
      <c t="n" s="6" r="J15">
        <v>221</v>
      </c>
      <c t="n" s="6" r="K15">
        <v>295</v>
      </c>
      <c t="n" s="6" r="L15">
        <v>245</v>
      </c>
    </row>
    <row spans="1:12" r="16">
      <c t="s" s="4" r="A16">
        <v>1331</v>
      </c>
      <c t="n" s="6" r="J16">
        <v>787</v>
      </c>
      <c t="n" s="6" r="K16">
        <v>2720</v>
      </c>
      <c t="n" s="6" r="L16">
        <v>1508</v>
      </c>
    </row>
    <row spans="1:12" r="17">
      <c t="s" s="4" r="A17">
        <v>537</v>
      </c>
    </row>
    <row spans="1:12" r="18">
      <c t="s" s="3" r="A18">
        <v>1323</v>
      </c>
    </row>
    <row spans="1:12" r="19">
      <c t="s" s="4" r="A19">
        <v>35</v>
      </c>
      <c t="n" s="6" r="J19">
        <v>8765</v>
      </c>
      <c t="n" s="6" r="K19">
        <v>8698</v>
      </c>
      <c t="n" s="6" r="L19">
        <v>7934</v>
      </c>
    </row>
    <row spans="1:12" r="20">
      <c t="s" s="4" r="A20">
        <v>1324</v>
      </c>
      <c t="n" s="6" r="J20">
        <v>1302</v>
      </c>
      <c t="n" s="6" r="K20">
        <v>1205</v>
      </c>
      <c t="n" s="6" r="L20">
        <v>1043</v>
      </c>
    </row>
    <row spans="1:12" r="21">
      <c t="s" s="4" r="A21">
        <v>133</v>
      </c>
      <c t="n" s="6" r="J21">
        <v>296</v>
      </c>
      <c t="n" s="6" r="K21">
        <v>284</v>
      </c>
      <c t="n" s="6" r="L21">
        <v>268</v>
      </c>
    </row>
    <row spans="1:12" r="22">
      <c t="s" s="4" r="A22">
        <v>411</v>
      </c>
      <c t="n" s="6" r="J22">
        <v>7</v>
      </c>
      <c t="n" s="6" r="K22">
        <v>0</v>
      </c>
      <c t="n" s="6" r="L22">
        <v>1</v>
      </c>
    </row>
    <row spans="1:12" r="23">
      <c t="s" s="4" r="A23">
        <v>1329</v>
      </c>
      <c t="n" s="6" r="B23">
        <v>9917</v>
      </c>
      <c t="n" s="6" r="F23">
        <v>10709</v>
      </c>
      <c t="n" s="6" r="J23">
        <v>9917</v>
      </c>
      <c t="n" s="6" r="K23">
        <v>10709</v>
      </c>
      <c t="n" s="6" r="L23">
        <v>8067</v>
      </c>
    </row>
    <row spans="1:12" r="24">
      <c t="s" s="4" r="A24">
        <v>1330</v>
      </c>
      <c t="n" s="6" r="B24">
        <v>45</v>
      </c>
      <c t="n" s="6" r="F24">
        <v>41</v>
      </c>
      <c t="n" s="6" r="J24">
        <v>45</v>
      </c>
      <c t="n" s="6" r="K24">
        <v>41</v>
      </c>
      <c t="n" s="6" r="L24">
        <v>32</v>
      </c>
    </row>
    <row spans="1:12" r="25">
      <c t="s" s="4" r="A25">
        <v>1331</v>
      </c>
      <c t="n" s="6" r="J25">
        <v>298</v>
      </c>
      <c t="n" s="6" r="K25">
        <v>2374</v>
      </c>
      <c t="n" s="6" r="L25">
        <v>1167</v>
      </c>
    </row>
    <row spans="1:12" r="26">
      <c t="s" s="4" r="A26">
        <v>538</v>
      </c>
    </row>
    <row spans="1:12" r="27">
      <c t="s" s="3" r="A27">
        <v>1323</v>
      </c>
    </row>
    <row spans="1:12" r="28">
      <c t="s" s="4" r="A28">
        <v>35</v>
      </c>
      <c t="n" s="6" r="J28">
        <v>5477</v>
      </c>
      <c t="n" s="6" r="K28">
        <v>5553</v>
      </c>
      <c t="n" s="6" r="L28">
        <v>5265</v>
      </c>
    </row>
    <row spans="1:12" r="29">
      <c t="s" s="4" r="A29">
        <v>1324</v>
      </c>
      <c t="n" s="6" r="J29">
        <v>985</v>
      </c>
      <c t="n" s="6" r="K29">
        <v>951</v>
      </c>
      <c t="n" s="6" r="L29">
        <v>824</v>
      </c>
    </row>
    <row spans="1:12" r="30">
      <c t="s" s="4" r="A30">
        <v>133</v>
      </c>
      <c t="n" s="6" r="J30">
        <v>124</v>
      </c>
      <c t="n" s="6" r="K30">
        <v>115</v>
      </c>
      <c t="n" s="6" r="L30">
        <v>110</v>
      </c>
    </row>
    <row spans="1:12" r="31">
      <c t="s" s="4" r="A31">
        <v>411</v>
      </c>
      <c t="n" s="6" r="J31">
        <v>0</v>
      </c>
      <c t="n" s="6" r="K31">
        <v>0</v>
      </c>
      <c t="n" s="6" r="L31">
        <v>-1</v>
      </c>
    </row>
    <row spans="1:12" r="32">
      <c t="s" s="4" r="A32">
        <v>1329</v>
      </c>
      <c t="n" s="6" r="B32">
        <v>3643</v>
      </c>
      <c t="n" s="6" r="F32">
        <v>3621</v>
      </c>
      <c t="n" s="6" r="J32">
        <v>3643</v>
      </c>
      <c t="n" s="6" r="K32">
        <v>3621</v>
      </c>
      <c t="n" s="6" r="L32">
        <v>3447</v>
      </c>
    </row>
    <row spans="1:12" r="33">
      <c t="s" s="4" r="A33">
        <v>1330</v>
      </c>
      <c t="n" s="6" r="B33">
        <v>13</v>
      </c>
      <c t="n" s="6" r="F33">
        <v>15</v>
      </c>
      <c t="n" s="6" r="J33">
        <v>13</v>
      </c>
      <c t="n" s="6" r="K33">
        <v>15</v>
      </c>
      <c t="n" s="6" r="L33">
        <v>16</v>
      </c>
    </row>
    <row spans="1:12" r="34">
      <c t="s" s="4" r="A34">
        <v>1331</v>
      </c>
      <c t="n" s="6" r="J34">
        <v>414</v>
      </c>
      <c t="n" s="6" r="K34">
        <v>251</v>
      </c>
      <c t="n" s="6" r="L34">
        <v>209</v>
      </c>
    </row>
    <row spans="1:12" r="35">
      <c t="s" s="4" r="A35">
        <v>539</v>
      </c>
    </row>
    <row spans="1:12" r="36">
      <c t="s" s="3" r="A36">
        <v>1323</v>
      </c>
    </row>
    <row spans="1:12" r="37">
      <c t="s" s="4" r="A37">
        <v>35</v>
      </c>
      <c t="n" s="6" r="J37">
        <v>1091</v>
      </c>
      <c t="n" s="6" r="K37">
        <v>1111</v>
      </c>
      <c t="n" s="6" r="L37">
        <v>1067</v>
      </c>
    </row>
    <row spans="1:12" r="38">
      <c t="s" s="4" r="A38">
        <v>1324</v>
      </c>
      <c t="n" s="6" r="J38">
        <v>137</v>
      </c>
      <c t="n" s="6" r="K38">
        <v>81</v>
      </c>
      <c t="n" s="6" r="L38">
        <v>56</v>
      </c>
    </row>
    <row spans="1:12" r="39">
      <c t="s" s="4" r="A39">
        <v>133</v>
      </c>
      <c t="n" s="6" r="J39">
        <v>49</v>
      </c>
      <c t="n" s="6" r="K39">
        <v>53</v>
      </c>
      <c t="n" s="6" r="L39">
        <v>52</v>
      </c>
    </row>
    <row spans="1:12" r="40">
      <c t="s" s="4" r="A40">
        <v>411</v>
      </c>
      <c t="n" s="6" r="J40">
        <v>7</v>
      </c>
      <c t="n" s="6" r="K40">
        <v>-3</v>
      </c>
      <c t="n" s="6" r="L40">
        <v>-6</v>
      </c>
    </row>
    <row spans="1:12" r="41">
      <c t="s" s="4" r="A41">
        <v>1329</v>
      </c>
      <c t="n" s="6" r="B41">
        <v>865</v>
      </c>
      <c t="n" s="6" r="F41">
        <v>859</v>
      </c>
      <c t="n" s="6" r="J41">
        <v>865</v>
      </c>
      <c t="n" s="6" r="K41">
        <v>859</v>
      </c>
      <c t="n" s="6" r="L41">
        <v>917</v>
      </c>
    </row>
    <row spans="1:12" r="42">
      <c t="s" s="4" r="A42">
        <v>1330</v>
      </c>
      <c t="n" s="6" r="B42">
        <v>127</v>
      </c>
      <c t="n" s="6" r="F42">
        <v>127</v>
      </c>
      <c t="n" s="6" r="J42">
        <v>127</v>
      </c>
      <c t="n" s="6" r="K42">
        <v>127</v>
      </c>
      <c t="n" s="6" r="L42">
        <v>149</v>
      </c>
    </row>
    <row spans="1:12" r="43">
      <c t="s" s="4" r="A43">
        <v>1331</v>
      </c>
      <c t="n" s="6" r="J43">
        <v>47</v>
      </c>
      <c t="n" s="6" r="K43">
        <v>56</v>
      </c>
      <c t="n" s="6" r="L43">
        <v>80</v>
      </c>
    </row>
    <row spans="1:12" r="44">
      <c t="s" s="4" r="A44">
        <v>1332</v>
      </c>
    </row>
    <row spans="1:12" r="45">
      <c t="s" s="3" r="A45">
        <v>1323</v>
      </c>
    </row>
    <row spans="1:12" r="46">
      <c t="s" s="4" r="A46">
        <v>35</v>
      </c>
      <c t="n" s="6" r="J46">
        <v>-3</v>
      </c>
      <c t="n" s="6" r="K46">
        <v>-2</v>
      </c>
      <c t="n" s="6" r="L46">
        <v>-1</v>
      </c>
    </row>
    <row spans="1:12" r="47">
      <c t="s" s="4" r="A47">
        <v>133</v>
      </c>
      <c t="n" s="6" r="J47">
        <v>26</v>
      </c>
      <c t="n" s="6" r="K47">
        <v>24</v>
      </c>
      <c t="n" s="6" r="L47">
        <v>22</v>
      </c>
    </row>
    <row spans="1:12" r="48">
      <c t="s" s="4" r="A48">
        <v>411</v>
      </c>
      <c t="n" s="6" r="J48">
        <v>-3</v>
      </c>
      <c t="n" s="6" r="K48">
        <v>104</v>
      </c>
      <c t="n" s="6" r="L48">
        <v>-2</v>
      </c>
    </row>
    <row spans="1:12" r="49">
      <c t="s" s="4" r="A49">
        <v>1329</v>
      </c>
      <c t="n" s="6" r="B49">
        <v>2651</v>
      </c>
      <c t="n" s="6" r="F49">
        <v>2346</v>
      </c>
      <c t="n" s="6" r="J49">
        <v>2651</v>
      </c>
      <c t="n" s="6" r="K49">
        <v>2346</v>
      </c>
      <c t="n" s="6" r="L49">
        <v>3373</v>
      </c>
    </row>
    <row spans="1:12" r="50">
      <c t="s" s="4" r="A50">
        <v>1330</v>
      </c>
      <c t="n" s="7" r="B50">
        <v>36</v>
      </c>
      <c t="n" s="7" r="F50">
        <v>112</v>
      </c>
      <c t="n" s="6" r="J50">
        <v>36</v>
      </c>
      <c t="n" s="6" r="K50">
        <v>112</v>
      </c>
      <c t="n" s="6" r="L50">
        <v>48</v>
      </c>
    </row>
    <row spans="1:12" r="51">
      <c t="s" s="4" r="A51">
        <v>1331</v>
      </c>
      <c t="n" s="6" r="J51">
        <v>28</v>
      </c>
      <c t="n" s="6" r="K51">
        <v>39</v>
      </c>
      <c t="n" s="6" r="L51">
        <v>52</v>
      </c>
    </row>
    <row spans="1:12" r="52">
      <c t="s" s="4" r="A52">
        <v>1333</v>
      </c>
    </row>
    <row spans="1:12" r="53">
      <c t="s" s="3" r="A53">
        <v>1323</v>
      </c>
    </row>
    <row spans="1:12" r="54">
      <c t="s" s="4" r="A54">
        <v>35</v>
      </c>
      <c t="n" s="6" r="J54">
        <v>15330</v>
      </c>
      <c t="n" s="6" r="K54">
        <v>15360</v>
      </c>
      <c t="n" s="6" r="L54">
        <v>14265</v>
      </c>
    </row>
    <row spans="1:12" r="55">
      <c t="s" s="4" r="A55">
        <v>1334</v>
      </c>
    </row>
    <row spans="1:12" r="56">
      <c t="s" s="3" r="A56">
        <v>1323</v>
      </c>
    </row>
    <row spans="1:12" r="57">
      <c t="s" s="4" r="A57">
        <v>35</v>
      </c>
      <c t="n" s="6" r="J57">
        <v>8765</v>
      </c>
      <c t="n" s="6" r="K57">
        <v>8698</v>
      </c>
      <c t="n" s="6" r="L57">
        <v>7934</v>
      </c>
    </row>
    <row spans="1:12" r="58">
      <c t="s" s="4" r="A58">
        <v>1335</v>
      </c>
    </row>
    <row spans="1:12" r="59">
      <c t="s" s="3" r="A59">
        <v>1323</v>
      </c>
    </row>
    <row spans="1:12" r="60">
      <c t="s" s="4" r="A60">
        <v>35</v>
      </c>
      <c t="n" s="6" r="J60">
        <v>5476</v>
      </c>
      <c t="n" s="6" r="K60">
        <v>5552</v>
      </c>
      <c t="n" s="6" r="L60">
        <v>5264</v>
      </c>
    </row>
    <row spans="1:12" r="61">
      <c t="s" s="4" r="A61">
        <v>1336</v>
      </c>
    </row>
    <row spans="1:12" r="62">
      <c t="s" s="3" r="A62">
        <v>1323</v>
      </c>
    </row>
    <row spans="1:12" r="63">
      <c t="s" s="4" r="A63">
        <v>35</v>
      </c>
      <c t="n" s="6" r="J63">
        <v>1089</v>
      </c>
      <c t="n" s="6" r="K63">
        <v>1110</v>
      </c>
      <c t="n" s="6" r="L63">
        <v>1067</v>
      </c>
    </row>
    <row spans="1:12" r="64">
      <c t="s" s="4" r="A64">
        <v>1337</v>
      </c>
    </row>
    <row spans="1:12" r="65">
      <c t="s" s="3" r="A65">
        <v>1323</v>
      </c>
    </row>
    <row spans="1:12" r="66">
      <c t="s" s="4" r="A66">
        <v>35</v>
      </c>
      <c t="n" s="6" r="J66">
        <v>1</v>
      </c>
      <c t="n" s="6" r="K66">
        <v>1</v>
      </c>
      <c t="n" s="6" r="L66">
        <v>1</v>
      </c>
    </row>
    <row spans="1:12" r="67">
      <c t="s" s="4" r="A67">
        <v>1338</v>
      </c>
    </row>
    <row spans="1:12" r="68">
      <c t="s" s="3" r="A68">
        <v>1323</v>
      </c>
    </row>
    <row spans="1:12" r="69">
      <c t="s" s="4" r="A69">
        <v>35</v>
      </c>
      <c t="n" s="6" r="J69">
        <v>2</v>
      </c>
      <c t="n" s="6" r="K69">
        <v>1</v>
      </c>
      <c t="n" s="6" r="L69">
        <v>0</v>
      </c>
    </row>
    <row spans="1:12" r="70">
      <c t="s" s="4" r="A70">
        <v>1339</v>
      </c>
    </row>
    <row spans="1:12" r="71">
      <c t="s" s="3" r="A71">
        <v>1323</v>
      </c>
    </row>
    <row spans="1:12" r="72">
      <c t="s" s="4" r="A72">
        <v>35</v>
      </c>
      <c t="n" s="7" r="J72">
        <v>-3</v>
      </c>
      <c t="n" s="7" r="K72">
        <v>-2</v>
      </c>
      <c t="n" s="7" r="L72">
        <v>-1</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M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spans="1:13" r="1">
      <c t="s" s="1" r="A1">
        <v>1340</v>
      </c>
      <c t="s" s="2" r="B1">
        <v>668</v>
      </c>
      <c t="s" s="2" r="J1">
        <v>1</v>
      </c>
    </row>
    <row spans="1:13" r="2">
      <c t="s" s="2" r="B2">
        <v>2</v>
      </c>
      <c t="s" s="2" r="C2">
        <v>773</v>
      </c>
      <c t="s" s="2" r="D2">
        <v>4</v>
      </c>
      <c t="s" s="2" r="E2">
        <v>774</v>
      </c>
      <c t="s" s="2" r="F2">
        <v>32</v>
      </c>
      <c t="s" s="2" r="G2">
        <v>775</v>
      </c>
      <c t="s" s="2" r="H2">
        <v>776</v>
      </c>
      <c t="s" s="2" r="I2">
        <v>465</v>
      </c>
      <c t="s" s="2" r="J2">
        <v>2</v>
      </c>
      <c t="s" s="2" r="K2">
        <v>32</v>
      </c>
      <c t="s" s="2" r="L2">
        <v>33</v>
      </c>
      <c t="s" s="2" r="M2">
        <v>517</v>
      </c>
    </row>
    <row spans="1:13" r="3">
      <c t="s" s="3" r="A3">
        <v>1323</v>
      </c>
    </row>
    <row spans="1:13" r="4">
      <c t="s" s="4" r="A4">
        <v>35</v>
      </c>
      <c t="n" s="7" r="B4">
        <v>3696</v>
      </c>
      <c t="n" s="7" r="C4">
        <v>3872</v>
      </c>
      <c t="n" s="7" r="D4">
        <v>4100</v>
      </c>
      <c t="n" s="7" r="E4">
        <v>3662</v>
      </c>
      <c t="n" s="7" r="F4">
        <v>3707</v>
      </c>
      <c t="n" s="7" r="G4">
        <v>3935</v>
      </c>
      <c t="n" s="7" r="H4">
        <v>4082</v>
      </c>
      <c t="n" s="7" r="I4">
        <v>3636</v>
      </c>
      <c t="n" s="7" r="J4">
        <v>15330</v>
      </c>
      <c t="n" s="7" r="K4">
        <v>15360</v>
      </c>
      <c t="n" s="7" r="L4">
        <v>14265</v>
      </c>
    </row>
    <row spans="1:13" r="5">
      <c t="s" s="4" r="A5">
        <v>1324</v>
      </c>
      <c t="n" s="6" r="J5">
        <v>2424</v>
      </c>
      <c t="n" s="6" r="K5">
        <v>2237</v>
      </c>
      <c t="n" s="6" r="L5">
        <v>1923</v>
      </c>
    </row>
    <row spans="1:13" r="6">
      <c t="s" s="4" r="A6">
        <v>81</v>
      </c>
      <c t="n" s="6" r="B6">
        <v>3017</v>
      </c>
      <c t="n" s="6" r="F6">
        <v>3092</v>
      </c>
      <c t="n" s="6" r="J6">
        <v>3017</v>
      </c>
      <c t="n" s="6" r="K6">
        <v>3092</v>
      </c>
      <c t="n" s="6" r="L6">
        <v>2876</v>
      </c>
    </row>
    <row spans="1:13" r="7">
      <c t="s" s="4" r="A7">
        <v>1094</v>
      </c>
      <c t="s" s="4" r="M7">
        <v>410</v>
      </c>
    </row>
    <row spans="1:13" r="8">
      <c t="s" s="4" r="A8">
        <v>135</v>
      </c>
      <c t="n" s="6" r="J8">
        <v>9</v>
      </c>
      <c t="n" s="6" r="K8">
        <v>144</v>
      </c>
      <c t="n" s="6" r="L8">
        <v>108</v>
      </c>
    </row>
    <row spans="1:13" r="9">
      <c t="s" s="4" r="A9">
        <v>44</v>
      </c>
      <c t="n" s="6" r="J9">
        <v>140</v>
      </c>
      <c t="n" s="6" r="K9">
        <v>0</v>
      </c>
      <c t="n" s="6" r="L9">
        <v>98</v>
      </c>
    </row>
    <row spans="1:13" r="10">
      <c t="s" s="4" r="A10">
        <v>990</v>
      </c>
    </row>
    <row spans="1:13" r="11">
      <c t="s" s="3" r="A11">
        <v>1323</v>
      </c>
    </row>
    <row spans="1:13" r="12">
      <c t="s" s="4" r="A12">
        <v>35</v>
      </c>
      <c t="n" s="6" r="J12">
        <v>6389</v>
      </c>
      <c t="n" s="6" r="K12">
        <v>6323</v>
      </c>
      <c t="n" s="6" r="L12">
        <v>5712</v>
      </c>
    </row>
    <row spans="1:13" r="13">
      <c t="s" s="4" r="A13">
        <v>1324</v>
      </c>
      <c t="n" s="6" r="J13">
        <v>1258</v>
      </c>
      <c t="n" s="6" r="K13">
        <v>1167</v>
      </c>
      <c t="n" s="6" r="L13">
        <v>1031</v>
      </c>
    </row>
    <row spans="1:13" r="14">
      <c t="s" s="4" r="A14">
        <v>81</v>
      </c>
      <c t="n" s="6" r="B14">
        <v>1460</v>
      </c>
      <c t="n" s="6" r="F14">
        <v>1386</v>
      </c>
      <c t="n" s="6" r="J14">
        <v>1460</v>
      </c>
      <c t="n" s="6" r="K14">
        <v>1386</v>
      </c>
      <c t="n" s="6" r="L14">
        <v>1285</v>
      </c>
    </row>
    <row spans="1:13" r="15">
      <c t="s" s="4" r="A15">
        <v>1341</v>
      </c>
    </row>
    <row spans="1:13" r="16">
      <c t="s" s="3" r="A16">
        <v>1323</v>
      </c>
    </row>
    <row spans="1:13" r="17">
      <c t="s" s="4" r="A17">
        <v>35</v>
      </c>
      <c t="n" s="6" r="J17">
        <v>2237</v>
      </c>
      <c t="n" s="6" r="K17">
        <v>1718</v>
      </c>
      <c t="n" s="6" r="L17">
        <v>1445</v>
      </c>
    </row>
    <row spans="1:13" r="18">
      <c t="s" s="4" r="A18">
        <v>1324</v>
      </c>
      <c t="n" s="6" r="J18">
        <v>272</v>
      </c>
      <c t="n" s="6" r="K18">
        <v>175</v>
      </c>
      <c t="n" s="6" r="L18">
        <v>117</v>
      </c>
    </row>
    <row spans="1:13" r="19">
      <c t="s" s="4" r="A19">
        <v>81</v>
      </c>
      <c t="n" s="6" r="B19">
        <v>321</v>
      </c>
      <c t="n" s="6" r="F19">
        <v>461</v>
      </c>
      <c t="n" s="6" r="J19">
        <v>321</v>
      </c>
      <c t="n" s="6" r="K19">
        <v>461</v>
      </c>
      <c t="n" s="6" r="L19">
        <v>153</v>
      </c>
    </row>
    <row spans="1:13" r="20">
      <c t="s" s="4" r="A20">
        <v>1342</v>
      </c>
    </row>
    <row spans="1:13" r="21">
      <c t="s" s="3" r="A21">
        <v>1323</v>
      </c>
    </row>
    <row spans="1:13" r="22">
      <c t="s" s="4" r="A22">
        <v>35</v>
      </c>
      <c t="n" s="6" r="J22">
        <v>4270</v>
      </c>
      <c t="n" s="6" r="K22">
        <v>4802</v>
      </c>
      <c t="n" s="6" r="L22">
        <v>4650</v>
      </c>
    </row>
    <row spans="1:13" r="23">
      <c t="s" s="4" r="A23">
        <v>1324</v>
      </c>
      <c t="n" s="6" r="J23">
        <v>528</v>
      </c>
      <c t="n" s="6" r="K23">
        <v>576</v>
      </c>
      <c t="n" s="6" r="L23">
        <v>475</v>
      </c>
    </row>
    <row spans="1:13" r="24">
      <c t="s" s="4" r="A24">
        <v>81</v>
      </c>
      <c t="n" s="6" r="B24">
        <v>805</v>
      </c>
      <c t="n" s="6" r="F24">
        <v>831</v>
      </c>
      <c t="n" s="6" r="J24">
        <v>805</v>
      </c>
      <c t="n" s="6" r="K24">
        <v>831</v>
      </c>
      <c t="n" s="6" r="L24">
        <v>935</v>
      </c>
    </row>
    <row spans="1:13" r="25">
      <c t="s" s="4" r="A25">
        <v>1343</v>
      </c>
    </row>
    <row spans="1:13" r="26">
      <c t="s" s="3" r="A26">
        <v>1323</v>
      </c>
    </row>
    <row spans="1:13" r="27">
      <c t="s" s="4" r="A27">
        <v>35</v>
      </c>
      <c t="n" s="6" r="J27">
        <v>2434</v>
      </c>
      <c t="n" s="6" r="K27">
        <v>2517</v>
      </c>
      <c t="n" s="6" r="L27">
        <v>2458</v>
      </c>
    </row>
    <row spans="1:13" r="28">
      <c t="s" s="4" r="A28">
        <v>1324</v>
      </c>
      <c t="n" s="6" r="J28">
        <v>366</v>
      </c>
      <c t="n" s="6" r="K28">
        <v>319</v>
      </c>
      <c t="n" s="6" r="L28">
        <v>300</v>
      </c>
    </row>
    <row spans="1:13" r="29">
      <c t="s" s="4" r="A29">
        <v>81</v>
      </c>
      <c t="n" s="7" r="B29">
        <v>431</v>
      </c>
      <c t="n" s="7" r="F29">
        <v>414</v>
      </c>
      <c t="n" s="6" r="J29">
        <v>431</v>
      </c>
      <c t="n" s="7" r="K29">
        <v>414</v>
      </c>
      <c t="n" s="6" r="L29">
        <v>503</v>
      </c>
    </row>
    <row spans="1:13" r="30">
      <c t="s" s="4" r="A30">
        <v>1344</v>
      </c>
    </row>
    <row spans="1:13" r="31">
      <c t="s" s="3" r="A31">
        <v>1323</v>
      </c>
    </row>
    <row spans="1:13" r="32">
      <c t="s" s="4" r="A32">
        <v>1094</v>
      </c>
      <c t="s" s="4" r="F32">
        <v>410</v>
      </c>
      <c t="s" s="4" r="K32">
        <v>410</v>
      </c>
    </row>
    <row spans="1:13" r="33">
      <c t="s" s="4" r="A33">
        <v>537</v>
      </c>
    </row>
    <row spans="1:13" r="34">
      <c t="s" s="3" r="A34">
        <v>1323</v>
      </c>
    </row>
    <row spans="1:13" r="35">
      <c t="s" s="4" r="A35">
        <v>35</v>
      </c>
      <c t="n" s="6" r="J35">
        <v>8765</v>
      </c>
      <c t="n" s="7" r="K35">
        <v>8698</v>
      </c>
      <c t="n" s="6" r="L35">
        <v>7934</v>
      </c>
    </row>
    <row spans="1:13" r="36">
      <c t="s" s="4" r="A36">
        <v>1324</v>
      </c>
      <c t="n" s="6" r="J36">
        <v>1302</v>
      </c>
      <c t="n" s="6" r="K36">
        <v>1205</v>
      </c>
      <c t="n" s="6" r="L36">
        <v>1043</v>
      </c>
    </row>
    <row spans="1:13" r="37">
      <c t="s" s="4" r="A37">
        <v>538</v>
      </c>
    </row>
    <row spans="1:13" r="38">
      <c t="s" s="3" r="A38">
        <v>1323</v>
      </c>
    </row>
    <row spans="1:13" r="39">
      <c t="s" s="4" r="A39">
        <v>35</v>
      </c>
      <c t="n" s="6" r="J39">
        <v>5477</v>
      </c>
      <c t="n" s="6" r="K39">
        <v>5553</v>
      </c>
      <c t="n" s="6" r="L39">
        <v>5265</v>
      </c>
    </row>
    <row spans="1:13" r="40">
      <c t="s" s="4" r="A40">
        <v>1324</v>
      </c>
      <c t="n" s="7" r="J40">
        <v>985</v>
      </c>
      <c t="n" s="6" r="K40">
        <v>951</v>
      </c>
      <c t="n" s="6" r="L40">
        <v>824</v>
      </c>
    </row>
    <row spans="1:13" r="41">
      <c t="s" s="4" r="A41">
        <v>1321</v>
      </c>
    </row>
    <row spans="1:13" r="42">
      <c t="s" s="3" r="A42">
        <v>1323</v>
      </c>
    </row>
    <row spans="1:13" r="43">
      <c t="s" s="4" r="A43">
        <v>135</v>
      </c>
      <c t="n" s="7" r="K43">
        <v>138</v>
      </c>
      <c t="n" s="7" r="L43">
        <v>101</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45</v>
      </c>
      <c t="s" s="2" r="B1">
        <v>1</v>
      </c>
    </row>
    <row spans="1:4" r="2">
      <c t="s" s="2" r="B2">
        <v>2</v>
      </c>
      <c t="s" s="2" r="C2">
        <v>32</v>
      </c>
      <c t="s" s="2" r="D2">
        <v>33</v>
      </c>
    </row>
    <row spans="1:4" r="3">
      <c t="s" s="3" r="A3">
        <v>1346</v>
      </c>
    </row>
    <row spans="1:4" r="4">
      <c t="s" s="4" r="A4">
        <v>1347</v>
      </c>
      <c t="n" s="7" r="B4">
        <v>87</v>
      </c>
      <c t="n" s="7" r="C4">
        <v>74</v>
      </c>
      <c t="n" s="7" r="D4">
        <v>77</v>
      </c>
    </row>
    <row spans="1:4" r="5">
      <c t="s" s="4" r="A5">
        <v>1348</v>
      </c>
      <c t="n" s="6" r="B5">
        <v>10</v>
      </c>
      <c t="n" s="6" r="C5">
        <v>16</v>
      </c>
      <c t="n" s="6" r="D5">
        <v>33</v>
      </c>
    </row>
    <row spans="1:4" r="6">
      <c t="s" s="4" r="A6">
        <v>1349</v>
      </c>
      <c t="n" s="6" r="B6">
        <v>0</v>
      </c>
      <c t="n" s="6" r="C6">
        <v>31</v>
      </c>
      <c t="n" s="6" r="D6">
        <v>4</v>
      </c>
    </row>
    <row spans="1:4" r="7">
      <c t="s" s="4" r="A7">
        <v>1350</v>
      </c>
      <c t="n" s="6" r="B7">
        <v>-46</v>
      </c>
      <c t="n" s="6" r="C7">
        <v>-34</v>
      </c>
      <c t="n" s="6" r="D7">
        <v>-40</v>
      </c>
    </row>
    <row spans="1:4" r="8">
      <c t="s" s="4" r="A8">
        <v>1351</v>
      </c>
      <c t="n" s="7" r="B8">
        <v>51</v>
      </c>
      <c t="n" s="7" r="C8">
        <v>87</v>
      </c>
      <c t="n" s="7" r="D8">
        <v>7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85</v>
      </c>
      <c t="s" s="2" r="B1">
        <v>1</v>
      </c>
    </row>
    <row spans="1:2" r="2">
      <c t="s" s="2" r="B2">
        <v>2</v>
      </c>
    </row>
    <row spans="1:2" r="3">
      <c t="s" s="3" r="A3">
        <v>189</v>
      </c>
    </row>
    <row spans="1:2" r="4">
      <c t="s" s="4" r="A4">
        <v>85</v>
      </c>
      <c t="s" s="4" r="B4">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31</v>
      </c>
      <c t="s" s="2" r="B1">
        <v>1</v>
      </c>
    </row>
    <row spans="1:4" r="2">
      <c t="s" s="2" r="B2">
        <v>2</v>
      </c>
      <c t="s" s="2" r="C2">
        <v>32</v>
      </c>
      <c t="s" s="2" r="D2">
        <v>33</v>
      </c>
    </row>
    <row spans="1:4" r="3">
      <c t="s" s="3" r="A3">
        <v>34</v>
      </c>
    </row>
    <row spans="1:4" r="4">
      <c t="s" s="4" r="A4">
        <v>35</v>
      </c>
      <c t="n" s="7" r="B4">
        <v>15330</v>
      </c>
      <c t="n" s="7" r="C4">
        <v>15360</v>
      </c>
      <c t="n" s="7" r="D4">
        <v>14265</v>
      </c>
    </row>
    <row spans="1:4" r="5">
      <c t="s" s="4" r="A5">
        <v>36</v>
      </c>
      <c t="n" s="6" r="B5">
        <v>8591</v>
      </c>
      <c t="n" s="6" r="C5">
        <v>8791</v>
      </c>
      <c t="n" s="6" r="D5">
        <v>8314</v>
      </c>
    </row>
    <row spans="1:4" r="6">
      <c t="s" s="4" r="A6">
        <v>37</v>
      </c>
      <c t="n" s="6" r="B6">
        <v>3679</v>
      </c>
      <c t="n" s="6" r="C6">
        <v>3758</v>
      </c>
      <c t="n" s="6" r="D6">
        <v>3486</v>
      </c>
    </row>
    <row spans="1:4" r="7">
      <c t="s" s="4" r="A7">
        <v>38</v>
      </c>
      <c t="n" s="6" r="B7">
        <v>363</v>
      </c>
      <c t="n" s="6" r="C7">
        <v>350</v>
      </c>
      <c t="n" s="6" r="D7">
        <v>333</v>
      </c>
    </row>
    <row spans="1:4" r="8">
      <c t="s" s="4" r="A8">
        <v>39</v>
      </c>
      <c t="n" s="6" r="B8">
        <v>132</v>
      </c>
      <c t="n" s="6" r="C8">
        <v>126</v>
      </c>
      <c t="n" s="6" r="D8">
        <v>119</v>
      </c>
    </row>
    <row spans="1:4" r="9">
      <c t="s" s="4" r="A9">
        <v>40</v>
      </c>
      <c t="n" s="6" r="B9">
        <v>486</v>
      </c>
      <c t="n" s="6" r="C9">
        <v>492</v>
      </c>
      <c t="n" s="6" r="D9">
        <v>463</v>
      </c>
    </row>
    <row spans="1:4" r="10">
      <c t="s" s="4" r="A10">
        <v>41</v>
      </c>
      <c t="n" s="6" r="B10">
        <v>126</v>
      </c>
      <c t="n" s="6" r="C10">
        <v>187</v>
      </c>
      <c t="n" s="6" r="D10">
        <v>196</v>
      </c>
    </row>
    <row spans="1:4" r="11">
      <c t="s" s="4" r="A11">
        <v>42</v>
      </c>
      <c t="n" s="6" r="B11">
        <v>-40</v>
      </c>
      <c t="n" s="6" r="C11">
        <v>-50</v>
      </c>
      <c t="n" s="6" r="D11">
        <v>-43</v>
      </c>
    </row>
    <row spans="1:4" r="12">
      <c t="s" s="4" r="A12">
        <v>43</v>
      </c>
      <c t="n" s="6" r="B12">
        <v>12</v>
      </c>
      <c t="n" s="6" r="C12">
        <v>12</v>
      </c>
      <c t="n" s="6" r="D12">
        <v>11</v>
      </c>
    </row>
    <row spans="1:4" r="13">
      <c t="s" s="4" r="A13">
        <v>44</v>
      </c>
      <c t="n" s="6" r="B13">
        <v>140</v>
      </c>
      <c t="n" s="6" r="C13">
        <v>0</v>
      </c>
      <c t="n" s="6" r="D13">
        <v>98</v>
      </c>
    </row>
    <row spans="1:4" r="14">
      <c t="s" s="4" r="A14">
        <v>45</v>
      </c>
      <c t="n" s="6" r="B14">
        <v>0</v>
      </c>
      <c t="n" s="6" r="C14">
        <v>317</v>
      </c>
      <c t="n" s="6" r="D14">
        <v>0</v>
      </c>
    </row>
    <row spans="1:4" r="15">
      <c t="s" s="4" r="A15">
        <v>46</v>
      </c>
      <c t="n" s="6" r="B15">
        <v>104</v>
      </c>
      <c t="n" s="6" r="C15">
        <v>221</v>
      </c>
      <c t="n" s="6" r="D15">
        <v>189</v>
      </c>
    </row>
    <row spans="1:4" r="16">
      <c t="s" s="4" r="A16">
        <v>47</v>
      </c>
      <c t="n" s="6" r="B16">
        <v>-145</v>
      </c>
      <c t="n" s="6" r="C16">
        <v>-260</v>
      </c>
      <c t="n" s="6" r="D16">
        <v>-127</v>
      </c>
    </row>
    <row spans="1:4" r="17">
      <c t="s" s="4" r="A17">
        <v>48</v>
      </c>
      <c t="n" s="6" r="B17">
        <v>1882</v>
      </c>
      <c t="n" s="6" r="C17">
        <v>1416</v>
      </c>
      <c t="n" s="6" r="D17">
        <v>1226</v>
      </c>
    </row>
    <row spans="1:4" r="18">
      <c t="s" s="4" r="A18">
        <v>49</v>
      </c>
      <c t="n" s="6" r="B18">
        <v>456</v>
      </c>
      <c t="n" s="6" r="C18">
        <v>259</v>
      </c>
      <c t="n" s="6" r="D18">
        <v>253</v>
      </c>
    </row>
    <row spans="1:4" r="19">
      <c t="s" s="4" r="A19">
        <v>50</v>
      </c>
      <c t="n" s="6" r="B19">
        <v>1426</v>
      </c>
      <c t="n" s="6" r="C19">
        <v>1157</v>
      </c>
      <c t="n" s="6" r="D19">
        <v>973</v>
      </c>
    </row>
    <row spans="1:4" r="20">
      <c t="s" s="4" r="A20">
        <v>51</v>
      </c>
      <c t="n" s="6" r="B20">
        <v>1</v>
      </c>
      <c t="n" s="6" r="C20">
        <v>1002</v>
      </c>
      <c t="n" s="6" r="D20">
        <v>2380</v>
      </c>
    </row>
    <row spans="1:4" r="21">
      <c t="s" s="4" r="A21">
        <v>52</v>
      </c>
      <c t="n" s="6" r="B21">
        <v>1427</v>
      </c>
      <c t="n" s="6" r="C21">
        <v>2159</v>
      </c>
      <c t="n" s="6" r="D21">
        <v>3353</v>
      </c>
    </row>
    <row spans="1:4" r="22">
      <c t="s" s="4" r="A22">
        <v>53</v>
      </c>
      <c t="n" s="6" r="B22">
        <v>21</v>
      </c>
      <c t="n" s="6" r="C22">
        <v>57</v>
      </c>
      <c t="n" s="6" r="D22">
        <v>122</v>
      </c>
    </row>
    <row spans="1:4" r="23">
      <c t="s" s="4" r="A23">
        <v>54</v>
      </c>
      <c t="n" s="6" r="B23">
        <v>1406</v>
      </c>
      <c t="n" s="6" r="C23">
        <v>2102</v>
      </c>
      <c t="n" s="6" r="D23">
        <v>3231</v>
      </c>
    </row>
    <row spans="1:4" r="24">
      <c t="s" s="4" r="A24">
        <v>55</v>
      </c>
      <c t="n" s="6" r="B24">
        <v>1405</v>
      </c>
      <c t="n" s="6" r="C24">
        <v>1133</v>
      </c>
      <c t="n" s="6" r="D24">
        <v>950</v>
      </c>
    </row>
    <row spans="1:4" r="25">
      <c t="s" s="4" r="A25">
        <v>56</v>
      </c>
      <c t="n" s="7" r="B25">
        <v>1</v>
      </c>
      <c t="n" s="7" r="C25">
        <v>969</v>
      </c>
      <c t="n" s="7" r="D25">
        <v>2281</v>
      </c>
    </row>
    <row spans="1:4" r="26">
      <c t="s" s="3" r="A26">
        <v>57</v>
      </c>
    </row>
    <row spans="1:4" r="27">
      <c t="s" s="4" r="A27">
        <v>58</v>
      </c>
      <c t="n" s="8" r="B27">
        <v>5.18</v>
      </c>
      <c t="n" s="8" r="C27">
        <v>4.1</v>
      </c>
      <c t="n" s="8" r="D27">
        <v>3.31</v>
      </c>
    </row>
    <row spans="1:4" r="28">
      <c t="s" s="4" r="A28">
        <v>59</v>
      </c>
      <c t="n" s="6" r="B28">
        <v>0</v>
      </c>
      <c t="n" s="9" r="C28">
        <v>3.5</v>
      </c>
      <c t="n" s="9" r="D28">
        <v>7.96</v>
      </c>
    </row>
    <row spans="1:4" r="29">
      <c t="s" s="4" r="A29">
        <v>60</v>
      </c>
      <c t="n" s="9" r="B29">
        <v>5.18</v>
      </c>
      <c t="n" s="9" r="C29">
        <v>7.6</v>
      </c>
      <c t="n" s="9" r="D29">
        <v>11.27</v>
      </c>
    </row>
    <row spans="1:4" r="30">
      <c t="s" s="3" r="A30">
        <v>61</v>
      </c>
    </row>
    <row spans="1:4" r="31">
      <c t="s" s="4" r="A31">
        <v>58</v>
      </c>
      <c t="n" s="9" r="B31">
        <v>5.14</v>
      </c>
      <c t="n" s="9" r="C31">
        <v>4.05</v>
      </c>
      <c t="n" s="9" r="D31">
        <v>3.27</v>
      </c>
    </row>
    <row spans="1:4" r="32">
      <c t="s" s="4" r="A32">
        <v>59</v>
      </c>
      <c t="n" s="6" r="B32">
        <v>0</v>
      </c>
      <c t="n" s="9" r="C32">
        <v>3.47</v>
      </c>
      <c t="n" s="9" r="D32">
        <v>7.86</v>
      </c>
    </row>
    <row spans="1:4" r="33">
      <c t="s" s="4" r="A33">
        <v>60</v>
      </c>
      <c t="n" s="8" r="B33">
        <v>5.14</v>
      </c>
      <c t="n" s="8" r="C33">
        <v>7.52</v>
      </c>
      <c t="n" s="8" r="D33">
        <v>11.1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18</v>
      </c>
      <c t="s" s="2" r="B1">
        <v>1</v>
      </c>
    </row>
    <row spans="1:2" r="2">
      <c t="s" s="2" r="B2">
        <v>2</v>
      </c>
    </row>
    <row spans="1:2" r="3">
      <c t="s" s="3" r="A3">
        <v>216</v>
      </c>
    </row>
    <row spans="1:2" r="4">
      <c t="s" s="4" r="A4">
        <v>218</v>
      </c>
      <c t="s" s="4" r="B4">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20</v>
      </c>
      <c t="s" s="2" r="B1">
        <v>1</v>
      </c>
    </row>
    <row spans="1:2" r="2">
      <c t="s" s="2" r="B2">
        <v>2</v>
      </c>
    </row>
    <row spans="1:2" r="3">
      <c t="s" s="3" r="A3">
        <v>221</v>
      </c>
    </row>
    <row spans="1:2" r="4">
      <c t="s" s="4" r="A4">
        <v>222</v>
      </c>
      <c t="s" s="4" r="B4">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4"/>
    <col customWidth="1" max="2" min="2" width="80"/>
  </cols>
  <sheetData>
    <row spans="1:2" r="1">
      <c t="s" s="1" r="A1">
        <v>236</v>
      </c>
      <c t="s" s="2" r="B1">
        <v>1</v>
      </c>
    </row>
    <row spans="1:2" r="2">
      <c t="s" s="2" r="B2">
        <v>2</v>
      </c>
    </row>
    <row spans="1:2" r="3">
      <c t="s" s="3" r="A3">
        <v>178</v>
      </c>
    </row>
    <row spans="1:2" r="4">
      <c t="s" s="4" r="A4">
        <v>237</v>
      </c>
      <c t="s" s="4" r="B4">
        <v>238</v>
      </c>
    </row>
    <row spans="1:2" r="5">
      <c t="s" s="4" r="A5">
        <v>239</v>
      </c>
      <c t="s" s="4" r="B5">
        <v>240</v>
      </c>
    </row>
    <row spans="1:2" r="6">
      <c t="s" s="4" r="A6">
        <v>241</v>
      </c>
      <c t="s" s="4" r="B6">
        <v>242</v>
      </c>
    </row>
    <row spans="1:2" r="7">
      <c t="s" s="4" r="A7">
        <v>243</v>
      </c>
      <c t="s" s="4" r="B7">
        <v>244</v>
      </c>
    </row>
    <row spans="1:2" r="8">
      <c t="s" s="4" r="A8">
        <v>245</v>
      </c>
      <c t="s" s="4" r="B8">
        <v>246</v>
      </c>
    </row>
    <row spans="1:2" r="9">
      <c t="s" s="4" r="A9">
        <v>247</v>
      </c>
      <c t="s" s="4" r="B9">
        <v>248</v>
      </c>
    </row>
    <row spans="1:2" r="10">
      <c t="s" s="4" r="A10">
        <v>249</v>
      </c>
      <c t="s" s="4" r="B10">
        <v>250</v>
      </c>
    </row>
    <row spans="1:2" r="11">
      <c t="s" s="4" r="A11">
        <v>251</v>
      </c>
      <c t="s" s="4" r="B11">
        <v>252</v>
      </c>
    </row>
    <row spans="1:2" r="12">
      <c t="s" s="4" r="A12">
        <v>253</v>
      </c>
      <c t="s" s="4" r="B12">
        <v>254</v>
      </c>
    </row>
    <row spans="1:2" r="13">
      <c t="s" s="4" r="A13">
        <v>255</v>
      </c>
      <c t="s" s="4" r="B13">
        <v>256</v>
      </c>
    </row>
    <row spans="1:2" r="14">
      <c t="s" s="4" r="A14">
        <v>257</v>
      </c>
      <c t="s" s="4" r="B14">
        <v>258</v>
      </c>
    </row>
    <row spans="1:2" r="15">
      <c t="s" s="4" r="A15">
        <v>259</v>
      </c>
      <c t="s" s="4" r="B15">
        <v>260</v>
      </c>
    </row>
    <row spans="1:2" r="16">
      <c t="s" s="4" r="A16">
        <v>78</v>
      </c>
      <c t="s" s="4" r="B16">
        <v>261</v>
      </c>
    </row>
    <row spans="1:2" r="17">
      <c t="s" s="4" r="A17">
        <v>262</v>
      </c>
      <c t="s" s="4" r="B17">
        <v>263</v>
      </c>
    </row>
    <row spans="1:2" r="18">
      <c t="s" s="4" r="A18">
        <v>264</v>
      </c>
      <c t="s" s="4" r="B18">
        <v>265</v>
      </c>
    </row>
    <row spans="1:2" r="19">
      <c t="s" s="4" r="A19">
        <v>266</v>
      </c>
      <c t="s" s="4" r="B19">
        <v>267</v>
      </c>
    </row>
    <row spans="1:2" r="20">
      <c t="s" s="4" r="A20">
        <v>268</v>
      </c>
      <c t="s" s="4" r="B20">
        <v>269</v>
      </c>
    </row>
    <row spans="1:2" r="21">
      <c t="s" s="4" r="A21">
        <v>270</v>
      </c>
      <c t="s" s="4" r="B21">
        <v>271</v>
      </c>
    </row>
    <row spans="1:2" r="22">
      <c t="s" s="4" r="A22">
        <v>272</v>
      </c>
      <c t="s" s="4" r="B22">
        <v>273</v>
      </c>
    </row>
    <row spans="1:2" r="23">
      <c t="s" s="4" r="A23">
        <v>274</v>
      </c>
      <c t="s" s="4" r="B23">
        <v>275</v>
      </c>
    </row>
    <row spans="1:2" r="24">
      <c t="s" s="4" r="A24">
        <v>276</v>
      </c>
      <c t="s" s="4" r="B24">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78</v>
      </c>
      <c t="s" s="2" r="B1">
        <v>1</v>
      </c>
    </row>
    <row spans="1:2" r="2">
      <c t="s" s="2" r="B2">
        <v>2</v>
      </c>
    </row>
    <row spans="1:2" r="3">
      <c t="s" s="3" r="A3">
        <v>178</v>
      </c>
    </row>
    <row spans="1:2" r="4">
      <c t="s" s="4" r="A4">
        <v>279</v>
      </c>
      <c t="s" s="4" r="B4">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s="1" r="A1">
        <v>281</v>
      </c>
      <c t="s" s="2" r="B1">
        <v>1</v>
      </c>
    </row>
    <row spans="1:2" r="2">
      <c t="s" s="2" r="B2">
        <v>2</v>
      </c>
    </row>
    <row spans="1:2" r="3">
      <c t="s" s="3" r="A3">
        <v>181</v>
      </c>
    </row>
    <row spans="1:2" r="4">
      <c t="s" s="4" r="A4">
        <v>282</v>
      </c>
      <c t="s" s="4" r="B4">
        <v>283</v>
      </c>
    </row>
    <row spans="1:2" r="5">
      <c t="s" s="4" r="A5">
        <v>284</v>
      </c>
      <c t="s" s="4" r="B5">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62</v>
      </c>
      <c t="s" s="2" r="B1">
        <v>1</v>
      </c>
    </row>
    <row spans="1:4" r="2">
      <c t="s" s="2" r="B2">
        <v>2</v>
      </c>
      <c t="s" s="2" r="C2">
        <v>32</v>
      </c>
      <c t="s" s="2" r="D2">
        <v>33</v>
      </c>
    </row>
    <row spans="1:4" r="3">
      <c t="s" s="3" r="A3">
        <v>63</v>
      </c>
    </row>
    <row spans="1:4" r="4">
      <c t="s" s="4" r="A4">
        <v>52</v>
      </c>
      <c t="n" s="7" r="B4">
        <v>1427</v>
      </c>
      <c t="n" s="7" r="C4">
        <v>2159</v>
      </c>
      <c t="n" s="7" r="D4">
        <v>3353</v>
      </c>
    </row>
    <row spans="1:4" r="5">
      <c t="s" s="3" r="A5">
        <v>64</v>
      </c>
    </row>
    <row spans="1:4" r="6">
      <c t="s" s="4" r="A6">
        <v>65</v>
      </c>
      <c t="n" s="6" r="B6">
        <v>-717</v>
      </c>
      <c t="n" s="6" r="C6">
        <v>-596</v>
      </c>
      <c t="n" s="6" r="D6">
        <v>-51</v>
      </c>
    </row>
    <row spans="1:4" r="7">
      <c t="s" s="4" r="A7">
        <v>66</v>
      </c>
      <c t="n" s="6" r="B7">
        <v>113</v>
      </c>
      <c t="n" s="6" r="C7">
        <v>-335</v>
      </c>
      <c t="n" s="6" r="D7">
        <v>440</v>
      </c>
    </row>
    <row spans="1:4" r="8">
      <c t="s" s="4" r="A8">
        <v>67</v>
      </c>
      <c t="n" s="6" r="B8">
        <v>5</v>
      </c>
      <c t="n" s="6" r="C8">
        <v>69</v>
      </c>
      <c t="n" s="6" r="D8">
        <v>10</v>
      </c>
    </row>
    <row spans="1:4" r="9">
      <c t="s" s="4" r="A9">
        <v>68</v>
      </c>
      <c t="n" s="6" r="B9">
        <v>-599</v>
      </c>
      <c t="n" s="6" r="C9">
        <v>-862</v>
      </c>
      <c t="n" s="6" r="D9">
        <v>399</v>
      </c>
    </row>
    <row spans="1:4" r="10">
      <c t="s" s="4" r="A10">
        <v>69</v>
      </c>
      <c t="n" s="6" r="B10">
        <v>828</v>
      </c>
      <c t="n" s="6" r="C10">
        <v>1297</v>
      </c>
      <c t="n" s="6" r="D10">
        <v>3752</v>
      </c>
    </row>
    <row spans="1:4" r="11">
      <c t="s" s="3" r="A11">
        <v>70</v>
      </c>
    </row>
    <row spans="1:4" r="12">
      <c t="s" s="4" r="A12">
        <v>71</v>
      </c>
      <c t="n" s="6" r="B12">
        <v>-21</v>
      </c>
      <c t="n" s="6" r="C12">
        <v>-57</v>
      </c>
      <c t="n" s="6" r="D12">
        <v>-122</v>
      </c>
    </row>
    <row spans="1:4" r="13">
      <c t="s" s="4" r="A13">
        <v>65</v>
      </c>
      <c t="n" s="6" r="B13">
        <v>13</v>
      </c>
      <c t="n" s="6" r="C13">
        <v>6</v>
      </c>
      <c t="n" s="6" r="D13">
        <v>7</v>
      </c>
    </row>
    <row spans="1:4" r="14">
      <c t="s" s="4" r="A14">
        <v>72</v>
      </c>
      <c t="n" s="7" r="B14">
        <v>820</v>
      </c>
      <c t="n" s="7" r="C14">
        <v>1246</v>
      </c>
      <c t="n" s="7" r="D14">
        <v>363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86</v>
      </c>
      <c t="s" s="2" r="B1">
        <v>1</v>
      </c>
    </row>
    <row spans="1:2" r="2">
      <c t="s" s="2" r="B2">
        <v>2</v>
      </c>
    </row>
    <row spans="1:2" r="3">
      <c t="s" s="3" r="A3">
        <v>184</v>
      </c>
    </row>
    <row spans="1:2" r="4">
      <c t="s" s="4" r="A4">
        <v>287</v>
      </c>
      <c t="s" s="4" r="B4">
        <v>1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88</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89</v>
      </c>
      <c t="s" s="2" r="B1">
        <v>1</v>
      </c>
    </row>
    <row spans="1:2" r="2">
      <c t="s" s="2" r="B2">
        <v>2</v>
      </c>
    </row>
    <row spans="1:2" r="3">
      <c t="s" s="3" r="A3">
        <v>189</v>
      </c>
    </row>
    <row spans="1:2" r="4">
      <c t="s" s="4" r="A4">
        <v>85</v>
      </c>
      <c t="s" s="4" r="B4">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291</v>
      </c>
      <c t="s" s="2" r="B1">
        <v>1</v>
      </c>
    </row>
    <row spans="1:2" r="2">
      <c t="s" s="2" r="B2">
        <v>2</v>
      </c>
    </row>
    <row spans="1:2" r="3">
      <c t="s" s="3" r="A3">
        <v>192</v>
      </c>
    </row>
    <row spans="1:2" r="4">
      <c t="s" s="4" r="A4">
        <v>292</v>
      </c>
      <c t="s" s="4" r="B4">
        <v>293</v>
      </c>
    </row>
    <row spans="1:2" r="5">
      <c t="s" s="4" r="A5">
        <v>294</v>
      </c>
      <c t="s" s="4" r="B5">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96</v>
      </c>
      <c t="s" s="2" r="B1">
        <v>1</v>
      </c>
    </row>
    <row spans="1:2" r="2">
      <c t="s" s="2" r="B2">
        <v>2</v>
      </c>
    </row>
    <row spans="1:2" r="3">
      <c t="s" s="3" r="A3">
        <v>195</v>
      </c>
    </row>
    <row spans="1:2" r="4">
      <c t="s" s="4" r="A4">
        <v>297</v>
      </c>
      <c t="s" s="4" r="B4">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99</v>
      </c>
      <c t="s" s="2" r="B1">
        <v>1</v>
      </c>
    </row>
    <row spans="1:2" r="2">
      <c t="s" s="2" r="B2">
        <v>2</v>
      </c>
    </row>
    <row spans="1:2" r="3">
      <c t="s" s="3" r="A3">
        <v>198</v>
      </c>
    </row>
    <row spans="1:2" r="4">
      <c t="s" s="4" r="A4">
        <v>300</v>
      </c>
      <c t="s" s="4" r="B4">
        <v>301</v>
      </c>
    </row>
    <row spans="1:2" r="5">
      <c t="s" s="4" r="A5">
        <v>302</v>
      </c>
      <c t="s" s="4" r="B5">
        <v>303</v>
      </c>
    </row>
    <row spans="1:2" r="6">
      <c t="s" s="4" r="A6">
        <v>304</v>
      </c>
      <c t="s" s="4" r="B6">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306</v>
      </c>
      <c t="s" s="2" r="B1">
        <v>1</v>
      </c>
    </row>
    <row spans="1:2" r="2">
      <c t="s" s="2" r="B2">
        <v>2</v>
      </c>
    </row>
    <row spans="1:2" r="3">
      <c t="s" s="3" r="A3">
        <v>201</v>
      </c>
    </row>
    <row spans="1:2" r="4">
      <c t="s" s="4" r="A4">
        <v>307</v>
      </c>
      <c t="s" s="4" r="B4">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309</v>
      </c>
      <c t="s" s="2" r="B1">
        <v>1</v>
      </c>
    </row>
    <row spans="1:2" r="2">
      <c t="s" s="2" r="B2">
        <v>2</v>
      </c>
    </row>
    <row spans="1:2" r="3">
      <c t="s" s="3" r="A3">
        <v>204</v>
      </c>
    </row>
    <row spans="1:2" r="4">
      <c t="s" s="4" r="A4">
        <v>310</v>
      </c>
      <c t="s" s="4" r="B4">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12</v>
      </c>
      <c t="s" s="2" r="B1">
        <v>1</v>
      </c>
    </row>
    <row spans="1:2" r="2">
      <c t="s" s="2" r="B2">
        <v>2</v>
      </c>
    </row>
    <row spans="1:2" r="3">
      <c t="s" s="3" r="A3">
        <v>207</v>
      </c>
    </row>
    <row spans="1:2" r="4">
      <c t="s" s="4" r="A4">
        <v>313</v>
      </c>
      <c t="s" s="4" r="B4">
        <v>314</v>
      </c>
    </row>
    <row spans="1:2" r="5">
      <c t="s" s="4" r="A5">
        <v>315</v>
      </c>
      <c t="s" s="4" r="B5">
        <v>316</v>
      </c>
    </row>
    <row spans="1:2" r="6">
      <c t="s" s="4" r="A6">
        <v>317</v>
      </c>
      <c t="s" s="4" r="B6">
        <v>318</v>
      </c>
    </row>
    <row spans="1:2" r="7">
      <c t="s" s="4" r="A7">
        <v>319</v>
      </c>
      <c t="s" s="4" r="B7">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s="1" r="A1">
        <v>321</v>
      </c>
      <c t="s" s="2" r="B1">
        <v>1</v>
      </c>
    </row>
    <row spans="1:2" r="2">
      <c t="s" s="2" r="B2">
        <v>2</v>
      </c>
    </row>
    <row spans="1:2" r="3">
      <c t="s" s="4" r="A3">
        <v>322</v>
      </c>
      <c t="s" s="4" r="B3">
        <v>323</v>
      </c>
    </row>
    <row spans="1:2" r="4">
      <c t="s" s="4" r="A4">
        <v>324</v>
      </c>
      <c t="s" s="4" r="B4">
        <v>325</v>
      </c>
    </row>
    <row spans="1:2" r="5">
      <c t="s" s="4" r="A5">
        <v>326</v>
      </c>
      <c t="s" s="4" r="B5">
        <v>327</v>
      </c>
    </row>
    <row spans="1:2" r="6">
      <c t="s" s="4" r="A6">
        <v>328</v>
      </c>
      <c t="s" s="4" r="B6">
        <v>329</v>
      </c>
    </row>
    <row spans="1:2" r="7">
      <c t="s" s="4" r="A7">
        <v>330</v>
      </c>
      <c t="s" s="4" r="B7">
        <v>331</v>
      </c>
    </row>
    <row spans="1:2" r="8">
      <c t="s" s="4" r="A8">
        <v>332</v>
      </c>
      <c t="s" s="4" r="B8">
        <v>333</v>
      </c>
    </row>
    <row spans="1:2" r="9">
      <c t="s" s="4" r="A9">
        <v>334</v>
      </c>
      <c t="s" s="4" r="B9">
        <v>335</v>
      </c>
    </row>
    <row spans="1:2" r="10">
      <c t="s" s="4" r="A10">
        <v>336</v>
      </c>
      <c t="s" s="4" r="B10">
        <v>337</v>
      </c>
    </row>
    <row spans="1:2" r="11">
      <c t="s" s="4" r="A11">
        <v>338</v>
      </c>
    </row>
    <row spans="1:2" r="12">
      <c t="s" s="4" r="A12">
        <v>339</v>
      </c>
      <c t="s" s="4" r="B12">
        <v>340</v>
      </c>
    </row>
    <row spans="1:2" r="13">
      <c t="s" s="4" r="A13">
        <v>341</v>
      </c>
    </row>
    <row spans="1:2" r="14">
      <c t="s" s="4" r="A14">
        <v>339</v>
      </c>
      <c t="s" s="4" r="B14">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73</v>
      </c>
      <c t="s" s="2" r="B1">
        <v>2</v>
      </c>
      <c t="s" s="2" r="C1">
        <v>32</v>
      </c>
    </row>
    <row spans="1:3" r="2">
      <c t="s" s="3" r="A2">
        <v>74</v>
      </c>
    </row>
    <row spans="1:3" r="3">
      <c t="s" s="4" r="A3">
        <v>75</v>
      </c>
      <c t="n" s="7" r="B3">
        <v>1311</v>
      </c>
      <c t="n" s="7" r="C3">
        <v>686</v>
      </c>
    </row>
    <row spans="1:3" r="4">
      <c t="s" s="4" r="A4">
        <v>76</v>
      </c>
      <c t="n" s="6" r="B4">
        <v>144</v>
      </c>
      <c t="n" s="6" r="C4">
        <v>497</v>
      </c>
    </row>
    <row spans="1:3" r="5">
      <c t="s" s="4" r="A5">
        <v>77</v>
      </c>
      <c t="n" s="6" r="B5">
        <v>2788</v>
      </c>
      <c t="n" s="6" r="C5">
        <v>2815</v>
      </c>
    </row>
    <row spans="1:3" r="6">
      <c t="s" s="4" r="A6">
        <v>78</v>
      </c>
      <c t="n" s="6" r="B6">
        <v>1705</v>
      </c>
      <c t="n" s="6" r="C6">
        <v>1825</v>
      </c>
    </row>
    <row spans="1:3" r="7">
      <c t="s" s="4" r="A7">
        <v>79</v>
      </c>
      <c t="n" s="6" r="B7">
        <v>606</v>
      </c>
      <c t="n" s="6" r="C7">
        <v>620</v>
      </c>
    </row>
    <row spans="1:3" r="8">
      <c t="s" s="4" r="A8">
        <v>80</v>
      </c>
      <c t="n" s="6" r="B8">
        <v>6554</v>
      </c>
      <c t="n" s="6" r="C8">
        <v>6443</v>
      </c>
    </row>
    <row spans="1:3" r="9">
      <c t="s" s="4" r="A9">
        <v>81</v>
      </c>
      <c t="n" s="6" r="B9">
        <v>3017</v>
      </c>
      <c t="n" s="6" r="C9">
        <v>3092</v>
      </c>
    </row>
    <row spans="1:3" r="10">
      <c t="s" s="4" r="A10">
        <v>82</v>
      </c>
      <c t="n" s="6" r="B10">
        <v>3669</v>
      </c>
      <c t="n" s="6" r="C10">
        <v>3801</v>
      </c>
    </row>
    <row spans="1:3" r="11">
      <c t="s" s="4" r="A11">
        <v>83</v>
      </c>
      <c t="n" s="6" r="B11">
        <v>2178</v>
      </c>
      <c t="n" s="6" r="C11">
        <v>2411</v>
      </c>
    </row>
    <row spans="1:3" r="12">
      <c t="s" s="4" r="A12">
        <v>84</v>
      </c>
      <c t="n" s="6" r="B12">
        <v>672</v>
      </c>
      <c t="n" s="6" r="C12">
        <v>875</v>
      </c>
    </row>
    <row spans="1:3" r="13">
      <c t="s" s="4" r="A13">
        <v>85</v>
      </c>
      <c t="n" s="6" r="B13">
        <v>367</v>
      </c>
      <c t="n" s="6" r="C13">
        <v>443</v>
      </c>
    </row>
    <row spans="1:3" r="14">
      <c t="s" s="4" r="A14">
        <v>86</v>
      </c>
      <c t="n" s="6" r="B14">
        <v>619</v>
      </c>
      <c t="n" s="6" r="C14">
        <v>470</v>
      </c>
    </row>
    <row spans="1:3" r="15">
      <c t="s" s="4" r="A15">
        <v>87</v>
      </c>
      <c t="n" s="6" r="B15">
        <v>17076</v>
      </c>
      <c t="n" s="6" r="C15">
        <v>17535</v>
      </c>
    </row>
    <row spans="1:3" r="16">
      <c t="s" s="3" r="A16">
        <v>88</v>
      </c>
    </row>
    <row spans="1:3" r="17">
      <c t="s" s="4" r="A17">
        <v>89</v>
      </c>
      <c t="n" s="6" r="B17">
        <v>3490</v>
      </c>
      <c t="n" s="6" r="C17">
        <v>3547</v>
      </c>
    </row>
    <row spans="1:3" r="18">
      <c t="s" s="4" r="A18">
        <v>90</v>
      </c>
      <c t="n" s="6" r="B18">
        <v>796</v>
      </c>
      <c t="n" s="6" r="C18">
        <v>821</v>
      </c>
    </row>
    <row spans="1:3" r="19">
      <c t="s" s="4" r="A19">
        <v>91</v>
      </c>
      <c t="n" s="6" r="B19">
        <v>87</v>
      </c>
      <c t="n" s="6" r="C19">
        <v>26</v>
      </c>
    </row>
    <row spans="1:3" r="20">
      <c t="s" s="4" r="A20">
        <v>92</v>
      </c>
      <c t="n" s="6" r="B20">
        <v>283</v>
      </c>
      <c t="n" s="6" r="C20">
        <v>481</v>
      </c>
    </row>
    <row spans="1:3" r="21">
      <c t="s" s="4" r="A21">
        <v>93</v>
      </c>
      <c t="n" s="6" r="B21">
        <v>4656</v>
      </c>
      <c t="n" s="6" r="C21">
        <v>4875</v>
      </c>
    </row>
    <row spans="1:3" r="22">
      <c t="s" s="4" r="A22">
        <v>94</v>
      </c>
      <c t="n" s="6" r="B22">
        <v>4042</v>
      </c>
      <c t="n" s="6" r="C22">
        <v>3533</v>
      </c>
    </row>
    <row spans="1:3" r="23">
      <c t="s" s="4" r="A23">
        <v>95</v>
      </c>
      <c t="n" s="6" r="B23">
        <v>712</v>
      </c>
      <c t="n" s="6" r="C23">
        <v>995</v>
      </c>
    </row>
    <row spans="1:3" r="24">
      <c t="s" s="4" r="A24">
        <v>96</v>
      </c>
      <c t="n" s="6" r="B24">
        <v>1021</v>
      </c>
      <c t="n" s="6" r="C24">
        <v>1132</v>
      </c>
    </row>
    <row spans="1:3" r="25">
      <c t="s" s="4" r="A25">
        <v>90</v>
      </c>
      <c t="n" s="6" r="B25">
        <v>252</v>
      </c>
      <c t="n" s="6" r="C25">
        <v>259</v>
      </c>
    </row>
    <row spans="1:3" r="26">
      <c t="s" s="4" r="A26">
        <v>84</v>
      </c>
      <c t="n" s="6" r="B26">
        <v>460</v>
      </c>
      <c t="n" s="6" r="C26">
        <v>666</v>
      </c>
    </row>
    <row spans="1:3" r="27">
      <c t="s" s="4" r="A27">
        <v>97</v>
      </c>
      <c t="n" s="6" r="B27">
        <v>864</v>
      </c>
      <c t="n" s="6" r="C27">
        <v>810</v>
      </c>
    </row>
    <row spans="1:3" r="28">
      <c t="s" s="4" r="A28">
        <v>98</v>
      </c>
      <c t="n" s="7" r="B28">
        <v>12007</v>
      </c>
      <c t="n" s="7" r="C28">
        <v>12270</v>
      </c>
    </row>
    <row spans="1:3" r="29">
      <c t="s" s="4" r="A29">
        <v>99</v>
      </c>
      <c t="s" s="4" r="B29">
        <v>100</v>
      </c>
      <c t="s" s="4" r="C29">
        <v>100</v>
      </c>
    </row>
    <row spans="1:3" r="30">
      <c t="s" s="3" r="A30">
        <v>101</v>
      </c>
    </row>
    <row spans="1:3" r="31">
      <c t="s" s="4" r="A31">
        <v>102</v>
      </c>
      <c t="n" s="7" r="B31">
        <v>969</v>
      </c>
      <c t="n" s="7" r="C31">
        <v>484</v>
      </c>
    </row>
    <row spans="1:3" r="32">
      <c t="s" s="4" r="A32">
        <v>103</v>
      </c>
      <c t="n" s="6" r="B32">
        <v>635</v>
      </c>
      <c t="n" s="6" r="C32">
        <v>1028</v>
      </c>
    </row>
    <row spans="1:3" r="33">
      <c t="s" s="4" r="A33">
        <v>104</v>
      </c>
      <c t="n" s="6" r="B33">
        <v>15521</v>
      </c>
      <c t="n" s="6" r="C33">
        <v>14498</v>
      </c>
    </row>
    <row spans="1:3" r="34">
      <c t="s" s="4" r="A34">
        <v>105</v>
      </c>
      <c t="n" s="6" r="B34">
        <v>-9440</v>
      </c>
      <c t="n" s="6" r="C34">
        <v>-8714</v>
      </c>
    </row>
    <row spans="1:3" r="35">
      <c t="s" s="4" r="A35">
        <v>106</v>
      </c>
      <c t="n" s="6" r="B35">
        <v>-2702</v>
      </c>
      <c t="n" s="6" r="C35">
        <v>-2116</v>
      </c>
    </row>
    <row spans="1:3" r="36">
      <c t="s" s="4" r="A36">
        <v>107</v>
      </c>
      <c t="n" s="6" r="B36">
        <v>4983</v>
      </c>
      <c t="n" s="6" r="C36">
        <v>5180</v>
      </c>
    </row>
    <row spans="1:3" r="37">
      <c t="s" s="4" r="A37">
        <v>108</v>
      </c>
      <c t="n" s="6" r="B37">
        <v>86</v>
      </c>
      <c t="n" s="6" r="C37">
        <v>85</v>
      </c>
    </row>
    <row spans="1:3" r="38">
      <c t="s" s="4" r="A38">
        <v>109</v>
      </c>
      <c t="n" s="6" r="B38">
        <v>5069</v>
      </c>
      <c t="n" s="6" r="C38">
        <v>5265</v>
      </c>
    </row>
    <row spans="1:3" r="39">
      <c t="s" s="4" r="A39">
        <v>87</v>
      </c>
      <c t="n" s="7" r="B39">
        <v>17076</v>
      </c>
      <c t="n" s="7" r="C39">
        <v>1753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343</v>
      </c>
      <c t="s" s="2" r="B1">
        <v>1</v>
      </c>
    </row>
    <row spans="1:2" r="2">
      <c t="s" s="2" r="B2">
        <v>2</v>
      </c>
    </row>
    <row spans="1:2" r="3">
      <c t="s" s="3" r="A3">
        <v>213</v>
      </c>
    </row>
    <row spans="1:2" r="4">
      <c t="s" s="4" r="A4">
        <v>344</v>
      </c>
      <c t="s" s="4" r="B4">
        <v>345</v>
      </c>
    </row>
    <row spans="1:2" r="5">
      <c t="s" s="4" r="A5">
        <v>346</v>
      </c>
      <c t="s" s="4" r="B5">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348</v>
      </c>
      <c t="s" s="2" r="B1">
        <v>1</v>
      </c>
    </row>
    <row spans="1:2" r="2">
      <c t="s" s="2" r="B2">
        <v>2</v>
      </c>
    </row>
    <row spans="1:2" r="3">
      <c t="s" s="3" r="A3">
        <v>216</v>
      </c>
    </row>
    <row spans="1:2" r="4">
      <c t="s" s="4" r="A4">
        <v>349</v>
      </c>
      <c t="s" s="4" r="B4">
        <v>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351</v>
      </c>
      <c t="s" s="2" r="B1">
        <v>1</v>
      </c>
    </row>
    <row spans="1:2" r="2">
      <c t="s" s="2" r="B2">
        <v>2</v>
      </c>
    </row>
    <row spans="1:2" r="3">
      <c t="s" s="3" r="A3">
        <v>216</v>
      </c>
    </row>
    <row spans="1:2" r="4">
      <c t="s" s="4" r="A4">
        <v>218</v>
      </c>
      <c t="s" s="4" r="B4">
        <v>2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352</v>
      </c>
      <c t="s" s="2" r="B1">
        <v>1</v>
      </c>
    </row>
    <row spans="1:2" r="2">
      <c t="s" s="2" r="B2">
        <v>2</v>
      </c>
    </row>
    <row spans="1:2" r="3">
      <c t="s" s="3" r="A3">
        <v>221</v>
      </c>
    </row>
    <row spans="1:2" r="4">
      <c t="s" s="4" r="A4">
        <v>353</v>
      </c>
      <c t="s" s="4" r="B4">
        <v>2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54</v>
      </c>
      <c t="s" s="2" r="B1">
        <v>1</v>
      </c>
    </row>
    <row spans="1:2" r="2">
      <c t="s" s="2" r="B2">
        <v>2</v>
      </c>
    </row>
    <row spans="1:2" r="3">
      <c t="s" s="3" r="A3">
        <v>225</v>
      </c>
    </row>
    <row spans="1:2" r="4">
      <c t="s" s="4" r="A4">
        <v>355</v>
      </c>
      <c t="s" s="4" r="B4">
        <v>356</v>
      </c>
    </row>
    <row spans="1:2" r="5">
      <c t="s" s="4" r="A5">
        <v>357</v>
      </c>
      <c t="s" s="4" r="B5">
        <v>358</v>
      </c>
    </row>
    <row spans="1:2" r="6">
      <c t="s" s="4" r="A6">
        <v>359</v>
      </c>
      <c t="s" s="4" r="B6">
        <v>360</v>
      </c>
    </row>
    <row spans="1:2" r="7">
      <c t="s" s="4" r="A7">
        <v>361</v>
      </c>
      <c t="s" s="4" r="B7">
        <v>3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63</v>
      </c>
      <c t="s" s="2" r="B1">
        <v>1</v>
      </c>
    </row>
    <row spans="1:2" r="2">
      <c t="s" s="2" r="B2">
        <v>2</v>
      </c>
    </row>
    <row spans="1:2" r="3">
      <c t="s" s="3" r="A3">
        <v>228</v>
      </c>
    </row>
    <row spans="1:2" r="4">
      <c t="s" s="4" r="A4">
        <v>227</v>
      </c>
      <c t="s" s="4" r="B4">
        <v>3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s="1" r="A1">
        <v>365</v>
      </c>
      <c t="s" s="2" r="B1">
        <v>1</v>
      </c>
    </row>
    <row spans="1:2" r="2">
      <c t="s" s="2" r="B2">
        <v>2</v>
      </c>
    </row>
    <row spans="1:2" r="3">
      <c t="s" s="3" r="A3">
        <v>231</v>
      </c>
    </row>
    <row spans="1:2" r="4">
      <c t="s" s="4" r="A4">
        <v>366</v>
      </c>
      <c t="s" s="4" r="B4">
        <v>367</v>
      </c>
    </row>
    <row spans="1:2" r="5">
      <c t="s" s="4" r="A5">
        <v>368</v>
      </c>
      <c t="s" s="4" r="B5">
        <v>3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70</v>
      </c>
      <c t="s" s="2" r="B1">
        <v>1</v>
      </c>
    </row>
    <row spans="1:4" r="2">
      <c t="s" s="2" r="B2">
        <v>2</v>
      </c>
      <c t="s" s="2" r="C2">
        <v>32</v>
      </c>
      <c t="s" s="2" r="D2">
        <v>33</v>
      </c>
    </row>
    <row spans="1:4" r="3">
      <c t="s" s="3" r="A3">
        <v>371</v>
      </c>
    </row>
    <row spans="1:4" r="4">
      <c t="s" s="4" r="A4">
        <v>372</v>
      </c>
      <c t="n" s="7" r="B4">
        <v>324</v>
      </c>
      <c t="n" s="7" r="C4">
        <v>297</v>
      </c>
      <c t="n" s="7" r="D4">
        <v>235</v>
      </c>
    </row>
    <row spans="1:4" r="5">
      <c t="s" s="4" r="A5">
        <v>373</v>
      </c>
      <c t="n" s="6" r="B5">
        <v>505</v>
      </c>
      <c t="n" s="6" r="C5">
        <v>509</v>
      </c>
      <c t="n" s="6" r="D5">
        <v>479</v>
      </c>
    </row>
    <row spans="1:4" r="6">
      <c t="s" s="4" r="A6">
        <v>374</v>
      </c>
      <c t="n" s="6" r="B6">
        <v>19</v>
      </c>
      <c t="n" s="6" r="C6">
        <v>17</v>
      </c>
      <c t="n" s="6" r="D6">
        <v>16</v>
      </c>
    </row>
    <row spans="1:4" r="7">
      <c t="s" s="4" r="A7">
        <v>40</v>
      </c>
      <c t="n" s="6" r="B7">
        <v>486</v>
      </c>
      <c t="n" s="6" r="C7">
        <v>492</v>
      </c>
      <c t="n" s="7" r="D7">
        <v>463</v>
      </c>
    </row>
    <row spans="1:4" r="8">
      <c t="s" s="4" r="A8">
        <v>375</v>
      </c>
      <c t="n" s="7" r="B8">
        <v>16</v>
      </c>
      <c t="n" s="6" r="C8">
        <v>18</v>
      </c>
    </row>
    <row spans="1:4" r="9">
      <c t="s" s="4" r="A9">
        <v>376</v>
      </c>
      <c t="n" s="7" r="C9">
        <v>400</v>
      </c>
    </row>
    <row spans="1:4" r="10">
      <c t="s" s="4" r="A10">
        <v>377</v>
      </c>
    </row>
    <row spans="1:4" r="11">
      <c t="s" s="3" r="A11">
        <v>371</v>
      </c>
    </row>
    <row spans="1:4" r="12">
      <c t="s" s="4" r="A12">
        <v>378</v>
      </c>
      <c t="s" s="4" r="B12">
        <v>379</v>
      </c>
    </row>
    <row spans="1:4" r="13">
      <c t="s" s="4" r="A13">
        <v>380</v>
      </c>
    </row>
    <row spans="1:4" r="14">
      <c t="s" s="3" r="A14">
        <v>371</v>
      </c>
    </row>
    <row spans="1:4" r="15">
      <c t="s" s="4" r="A15">
        <v>378</v>
      </c>
      <c t="s" s="4" r="B15">
        <v>38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S73"/>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68"/>
  </cols>
  <sheetData>
    <row spans="1:19" r="1">
      <c t="s" s="1" r="A1">
        <v>382</v>
      </c>
      <c t="s" s="2" r="B1">
        <v>383</v>
      </c>
      <c t="s" s="2" r="C1">
        <v>384</v>
      </c>
      <c t="s" s="2" r="D1">
        <v>385</v>
      </c>
      <c t="s" s="2" r="E1">
        <v>386</v>
      </c>
      <c t="s" s="2" r="F1">
        <v>387</v>
      </c>
      <c t="s" s="2" r="G1">
        <v>388</v>
      </c>
      <c t="s" s="2" r="H1">
        <v>389</v>
      </c>
      <c t="s" s="2" r="I1">
        <v>390</v>
      </c>
      <c t="s" s="2" r="J1">
        <v>391</v>
      </c>
      <c t="s" s="2" r="K1">
        <v>392</v>
      </c>
      <c t="s" s="2" r="L1">
        <v>386</v>
      </c>
      <c t="s" s="2" r="M1">
        <v>393</v>
      </c>
      <c t="s" s="2" r="N1">
        <v>394</v>
      </c>
      <c t="s" s="2" r="O1">
        <v>395</v>
      </c>
      <c t="s" s="2" r="P1">
        <v>388</v>
      </c>
      <c t="s" s="2" r="Q1">
        <v>392</v>
      </c>
      <c t="s" s="2" r="R1">
        <v>396</v>
      </c>
      <c t="s" s="2" r="S1">
        <v>397</v>
      </c>
    </row>
    <row spans="1:19" r="2">
      <c t="s" s="3" r="A2">
        <v>398</v>
      </c>
    </row>
    <row spans="1:19" r="3">
      <c t="s" s="4" r="A3">
        <v>399</v>
      </c>
      <c t="n" s="7" r="G3">
        <v>371</v>
      </c>
      <c t="n" s="7" r="K3">
        <v>189</v>
      </c>
      <c t="n" s="7" r="P3">
        <v>371</v>
      </c>
      <c t="n" s="7" r="Q3">
        <v>189</v>
      </c>
      <c t="n" s="7" r="R3">
        <v>36</v>
      </c>
    </row>
    <row spans="1:19" r="4">
      <c t="s" s="4" r="A4">
        <v>400</v>
      </c>
      <c t="s" s="4" r="P4">
        <v>401</v>
      </c>
      <c t="s" s="4" r="Q4">
        <v>402</v>
      </c>
    </row>
    <row spans="1:19" r="5">
      <c t="s" s="4" r="A5">
        <v>403</v>
      </c>
      <c t="n" s="7" r="P5">
        <v>320</v>
      </c>
      <c t="n" s="7" r="Q5">
        <v>2113</v>
      </c>
      <c t="n" s="6" r="R5">
        <v>983</v>
      </c>
    </row>
    <row spans="1:19" r="6">
      <c t="s" s="4" r="A6">
        <v>404</v>
      </c>
      <c t="n" s="6" r="P6">
        <v>0</v>
      </c>
      <c t="n" s="6" r="Q6">
        <v>314</v>
      </c>
      <c t="n" s="6" r="R6">
        <v>0</v>
      </c>
    </row>
    <row spans="1:19" r="7">
      <c t="s" s="4" r="A7">
        <v>405</v>
      </c>
      <c t="n" s="6" r="P7">
        <v>900</v>
      </c>
    </row>
    <row spans="1:19" r="8">
      <c t="s" s="4" r="A8">
        <v>406</v>
      </c>
      <c t="n" s="7" r="C8">
        <v>900</v>
      </c>
      <c t="n" s="7" r="N8">
        <v>1735</v>
      </c>
    </row>
    <row spans="1:19" r="9">
      <c t="s" s="4" r="A9">
        <v>407</v>
      </c>
      <c t="n" s="7" r="C9">
        <v>27</v>
      </c>
    </row>
    <row spans="1:19" r="10">
      <c t="s" s="4" r="A10">
        <v>408</v>
      </c>
      <c t="n" s="6" r="N10">
        <v>1500</v>
      </c>
    </row>
    <row spans="1:19" r="11">
      <c t="s" s="4" r="A11">
        <v>409</v>
      </c>
      <c t="s" s="4" r="F11">
        <v>410</v>
      </c>
    </row>
    <row spans="1:19" r="12">
      <c t="s" s="4" r="A12">
        <v>411</v>
      </c>
      <c t="n" s="6" r="P12">
        <v>11</v>
      </c>
      <c t="n" s="6" r="Q12">
        <v>101</v>
      </c>
      <c t="n" s="6" r="R12">
        <v>-8</v>
      </c>
    </row>
    <row spans="1:19" r="13">
      <c t="s" s="4" r="A13">
        <v>412</v>
      </c>
      <c t="n" s="6" r="N13">
        <v>1468</v>
      </c>
    </row>
    <row spans="1:19" r="14">
      <c t="s" s="4" r="A14">
        <v>413</v>
      </c>
      <c t="n" s="6" r="N14">
        <v>946</v>
      </c>
      <c t="n" s="7" r="O14">
        <v>2200</v>
      </c>
    </row>
    <row spans="1:19" r="15">
      <c t="s" s="4" r="A15">
        <v>414</v>
      </c>
      <c t="n" s="6" r="N15">
        <v>522</v>
      </c>
    </row>
    <row spans="1:19" r="16">
      <c t="s" s="4" r="A16">
        <v>415</v>
      </c>
      <c t="n" s="6" r="N16">
        <v>262</v>
      </c>
    </row>
    <row spans="1:19" r="17">
      <c t="s" s="4" r="A17">
        <v>416</v>
      </c>
      <c t="n" s="7" r="N17">
        <v>55</v>
      </c>
    </row>
    <row spans="1:19" r="18">
      <c t="s" s="4" r="A18">
        <v>417</v>
      </c>
      <c t="s" s="4" r="N18">
        <v>418</v>
      </c>
    </row>
    <row spans="1:19" r="19">
      <c t="s" s="4" r="A19">
        <v>51</v>
      </c>
      <c t="n" s="6" r="P19">
        <v>1</v>
      </c>
      <c t="n" s="6" r="Q19">
        <v>1002</v>
      </c>
      <c t="n" s="6" r="R19">
        <v>2380</v>
      </c>
    </row>
    <row spans="1:19" r="20">
      <c t="s" s="4" r="A20">
        <v>53</v>
      </c>
      <c t="n" s="6" r="P20">
        <v>21</v>
      </c>
      <c t="n" s="6" r="Q20">
        <v>57</v>
      </c>
      <c t="n" s="6" r="R20">
        <v>122</v>
      </c>
    </row>
    <row spans="1:19" r="21">
      <c t="s" s="4" r="A21">
        <v>56</v>
      </c>
      <c t="n" s="7" r="G21">
        <v>0</v>
      </c>
      <c t="n" s="7" r="H21">
        <v>0</v>
      </c>
      <c t="n" s="7" r="I21">
        <v>0</v>
      </c>
      <c t="n" s="7" r="J21">
        <v>1</v>
      </c>
      <c t="n" s="6" r="K21">
        <v>-3</v>
      </c>
      <c t="n" s="7" r="L21">
        <v>-6</v>
      </c>
      <c t="n" s="7" r="M21">
        <v>-7</v>
      </c>
      <c t="n" s="7" r="N21">
        <v>985</v>
      </c>
      <c t="n" s="6" r="P21">
        <v>1</v>
      </c>
      <c t="n" s="6" r="Q21">
        <v>969</v>
      </c>
      <c t="n" s="6" r="R21">
        <v>2281</v>
      </c>
    </row>
    <row spans="1:19" r="22">
      <c t="s" s="4" r="A22">
        <v>419</v>
      </c>
      <c t="n" s="6" r="C22">
        <v>35200000</v>
      </c>
    </row>
    <row spans="1:19" r="23">
      <c t="s" s="4" r="A23">
        <v>420</v>
      </c>
      <c t="n" s="7" r="C23">
        <v>1800</v>
      </c>
    </row>
    <row spans="1:19" r="24">
      <c t="s" s="4" r="A24">
        <v>421</v>
      </c>
      <c t="n" s="10" r="C24">
        <v>3.2562</v>
      </c>
    </row>
    <row spans="1:19" r="25">
      <c t="s" s="4" r="A25">
        <v>422</v>
      </c>
      <c t="n" s="6" r="C25">
        <v>21650454</v>
      </c>
    </row>
    <row spans="1:19" r="26">
      <c t="s" s="4" r="A26">
        <v>423</v>
      </c>
      <c t="n" s="7" r="C26">
        <v>1561</v>
      </c>
    </row>
    <row spans="1:19" r="27">
      <c t="s" s="4" r="A27">
        <v>424</v>
      </c>
    </row>
    <row spans="1:19" r="28">
      <c t="s" s="3" r="A28">
        <v>398</v>
      </c>
    </row>
    <row spans="1:19" r="29">
      <c t="s" s="4" r="A29">
        <v>403</v>
      </c>
      <c t="n" s="7" r="D29">
        <v>1950</v>
      </c>
    </row>
    <row spans="1:19" r="30">
      <c t="s" s="4" r="A30">
        <v>425</v>
      </c>
      <c t="n" s="7" r="D30">
        <v>69</v>
      </c>
    </row>
    <row spans="1:19" r="31">
      <c t="s" s="4" r="A31">
        <v>404</v>
      </c>
      <c t="n" s="7" r="K31">
        <v>280</v>
      </c>
    </row>
    <row spans="1:19" r="32">
      <c t="s" s="4" r="A32">
        <v>426</v>
      </c>
      <c t="n" s="6" r="S32">
        <v>4</v>
      </c>
    </row>
    <row spans="1:19" r="33">
      <c t="s" s="4" r="A33">
        <v>427</v>
      </c>
      <c t="n" s="6" r="S33">
        <v>700</v>
      </c>
    </row>
    <row spans="1:19" r="34">
      <c t="s" s="4" r="A34">
        <v>428</v>
      </c>
      <c t="n" s="6" r="S34">
        <v>3900</v>
      </c>
    </row>
    <row spans="1:19" r="35">
      <c t="s" s="4" r="A35">
        <v>429</v>
      </c>
      <c t="n" s="6" r="S35">
        <v>8</v>
      </c>
    </row>
    <row spans="1:19" r="36">
      <c t="s" s="4" r="A36">
        <v>430</v>
      </c>
      <c t="n" s="6" r="S36">
        <v>6</v>
      </c>
    </row>
    <row spans="1:19" r="37">
      <c t="s" s="4" r="A37">
        <v>431</v>
      </c>
    </row>
    <row spans="1:19" r="38">
      <c t="s" s="3" r="A38">
        <v>398</v>
      </c>
    </row>
    <row spans="1:19" r="39">
      <c t="s" s="4" r="A39">
        <v>432</v>
      </c>
      <c t="n" s="7" r="P39">
        <v>3</v>
      </c>
    </row>
    <row spans="1:19" r="40">
      <c t="s" s="4" r="A40">
        <v>433</v>
      </c>
    </row>
    <row spans="1:19" r="41">
      <c t="s" s="3" r="A41">
        <v>398</v>
      </c>
    </row>
    <row spans="1:19" r="42">
      <c t="s" s="4" r="A42">
        <v>403</v>
      </c>
      <c t="n" s="7" r="B42">
        <v>947</v>
      </c>
    </row>
    <row spans="1:19" r="43">
      <c t="s" s="4" r="A43">
        <v>434</v>
      </c>
    </row>
    <row spans="1:19" r="44">
      <c t="s" s="3" r="A44">
        <v>398</v>
      </c>
    </row>
    <row spans="1:19" r="45">
      <c t="s" s="4" r="A45">
        <v>435</v>
      </c>
      <c t="n" s="7" r="E45">
        <v>22</v>
      </c>
    </row>
    <row spans="1:19" r="46">
      <c t="s" s="4" r="A46">
        <v>436</v>
      </c>
    </row>
    <row spans="1:19" r="47">
      <c t="s" s="3" r="A47">
        <v>398</v>
      </c>
    </row>
    <row spans="1:19" r="48">
      <c t="s" s="4" r="A48">
        <v>437</v>
      </c>
      <c t="s" s="4" r="N48">
        <v>438</v>
      </c>
    </row>
    <row spans="1:19" r="49">
      <c t="s" s="4" r="A49">
        <v>439</v>
      </c>
    </row>
    <row spans="1:19" r="50">
      <c t="s" s="3" r="A50">
        <v>398</v>
      </c>
    </row>
    <row spans="1:19" r="51">
      <c t="s" s="4" r="A51">
        <v>437</v>
      </c>
      <c t="s" s="4" r="N51">
        <v>440</v>
      </c>
    </row>
    <row spans="1:19" r="52">
      <c t="s" s="4" r="A52">
        <v>441</v>
      </c>
      <c t="n" s="6" r="Q52">
        <v>247</v>
      </c>
      <c t="n" s="6" r="R52">
        <v>843</v>
      </c>
    </row>
    <row spans="1:19" r="53">
      <c t="s" s="4" r="A53">
        <v>412</v>
      </c>
      <c t="n" s="6" r="Q53">
        <v>1468</v>
      </c>
      <c t="n" s="6" r="R53">
        <v>0</v>
      </c>
    </row>
    <row spans="1:19" r="54">
      <c t="s" s="4" r="A54">
        <v>442</v>
      </c>
      <c t="n" s="6" r="Q54">
        <v>104</v>
      </c>
      <c t="n" s="6" r="R54">
        <v>263</v>
      </c>
    </row>
    <row spans="1:19" r="55">
      <c t="s" s="4" r="A55">
        <v>443</v>
      </c>
      <c t="n" s="6" r="Q55">
        <v>570</v>
      </c>
      <c t="n" s="6" r="R55">
        <v>80</v>
      </c>
    </row>
    <row spans="1:19" r="56">
      <c t="s" s="4" r="A56">
        <v>51</v>
      </c>
      <c t="n" s="6" r="Q56">
        <v>1002</v>
      </c>
      <c t="n" s="6" r="R56">
        <v>183</v>
      </c>
    </row>
    <row spans="1:19" r="57">
      <c t="s" s="4" r="A57">
        <v>53</v>
      </c>
      <c t="n" s="6" r="Q57">
        <v>-33</v>
      </c>
      <c t="n" s="6" r="R57">
        <v>-99</v>
      </c>
    </row>
    <row spans="1:19" r="58">
      <c t="s" s="4" r="A58">
        <v>56</v>
      </c>
      <c t="n" s="7" r="Q58">
        <v>969</v>
      </c>
      <c t="n" s="6" r="R58">
        <v>84</v>
      </c>
    </row>
    <row spans="1:19" r="59">
      <c t="s" s="4" r="A59">
        <v>444</v>
      </c>
    </row>
    <row spans="1:19" r="60">
      <c t="s" s="3" r="A60">
        <v>398</v>
      </c>
    </row>
    <row spans="1:19" r="61">
      <c t="s" s="4" r="A61">
        <v>406</v>
      </c>
      <c t="n" s="6" r="C61">
        <v>67</v>
      </c>
    </row>
    <row spans="1:19" r="62">
      <c t="s" s="4" r="A62">
        <v>441</v>
      </c>
      <c t="n" s="6" r="R62">
        <v>108</v>
      </c>
    </row>
    <row spans="1:19" r="63">
      <c t="s" s="4" r="A63">
        <v>412</v>
      </c>
      <c t="n" s="6" r="R63">
        <v>2192</v>
      </c>
    </row>
    <row spans="1:19" r="64">
      <c t="s" s="4" r="A64">
        <v>443</v>
      </c>
      <c t="n" s="6" r="R64">
        <v>-5</v>
      </c>
    </row>
    <row spans="1:19" r="65">
      <c t="s" s="4" r="A65">
        <v>56</v>
      </c>
      <c t="n" s="7" r="R65">
        <v>2197</v>
      </c>
    </row>
    <row spans="1:19" r="66">
      <c t="s" s="4" r="A66">
        <v>445</v>
      </c>
    </row>
    <row spans="1:19" r="67">
      <c t="s" s="3" r="A67">
        <v>398</v>
      </c>
    </row>
    <row spans="1:19" r="68">
      <c t="s" s="4" r="A68">
        <v>409</v>
      </c>
      <c t="s" s="4" r="G68">
        <v>410</v>
      </c>
      <c t="s" s="4" r="P68">
        <v>410</v>
      </c>
    </row>
    <row spans="1:19" r="69">
      <c t="s" s="4" r="A69">
        <v>411</v>
      </c>
      <c t="n" s="7" r="F69">
        <v>94</v>
      </c>
    </row>
    <row spans="1:19" r="70">
      <c t="s" s="4" r="A70">
        <v>446</v>
      </c>
      <c t="n" s="7" r="F70">
        <v>41</v>
      </c>
    </row>
    <row spans="1:19" r="71">
      <c t="s" s="4" r="A71">
        <v>447</v>
      </c>
    </row>
    <row spans="1:19" r="72">
      <c t="s" s="3" r="A72">
        <v>398</v>
      </c>
    </row>
    <row spans="1:19" r="73">
      <c t="s" s="4" r="A73">
        <v>448</v>
      </c>
      <c t="n" s="7" r="C73">
        <v>3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449</v>
      </c>
      <c t="s" s="2" r="B1">
        <v>2</v>
      </c>
      <c t="s" s="2" r="C1">
        <v>32</v>
      </c>
      <c t="s" s="2" r="D1">
        <v>450</v>
      </c>
      <c t="s" s="2" r="E1">
        <v>33</v>
      </c>
      <c t="s" s="2" r="F1">
        <v>451</v>
      </c>
    </row>
    <row spans="1:6" r="2">
      <c t="s" s="3" r="A2">
        <v>398</v>
      </c>
    </row>
    <row spans="1:6" r="3">
      <c t="s" s="4" r="A3">
        <v>82</v>
      </c>
      <c t="n" s="7" r="B3">
        <v>3669</v>
      </c>
      <c t="n" s="7" r="C3">
        <v>3801</v>
      </c>
      <c t="n" s="7" r="E3">
        <v>3008</v>
      </c>
    </row>
    <row spans="1:6" r="4">
      <c t="s" s="4" r="A4">
        <v>452</v>
      </c>
      <c t="n" s="7" r="B4">
        <v>371</v>
      </c>
      <c t="n" s="7" r="C4">
        <v>189</v>
      </c>
      <c t="n" s="7" r="E4">
        <v>36</v>
      </c>
    </row>
    <row spans="1:6" r="5">
      <c t="s" s="4" r="A5">
        <v>424</v>
      </c>
    </row>
    <row spans="1:6" r="6">
      <c t="s" s="3" r="A6">
        <v>398</v>
      </c>
    </row>
    <row spans="1:6" r="7">
      <c t="s" s="4" r="A7">
        <v>74</v>
      </c>
      <c t="n" s="7" r="D7">
        <v>340</v>
      </c>
    </row>
    <row spans="1:6" r="8">
      <c t="s" s="4" r="A8">
        <v>453</v>
      </c>
      <c t="n" s="6" r="D8">
        <v>229</v>
      </c>
    </row>
    <row spans="1:6" r="9">
      <c t="s" s="4" r="A9">
        <v>454</v>
      </c>
      <c t="n" s="6" r="D9">
        <v>1022</v>
      </c>
    </row>
    <row spans="1:6" r="10">
      <c t="s" s="4" r="A10">
        <v>455</v>
      </c>
      <c t="n" s="6" r="D10">
        <v>281</v>
      </c>
    </row>
    <row spans="1:6" r="11">
      <c t="s" s="4" r="A11">
        <v>82</v>
      </c>
      <c t="n" s="6" r="D11">
        <v>1089</v>
      </c>
    </row>
    <row spans="1:6" r="12">
      <c t="s" s="4" r="A12">
        <v>456</v>
      </c>
      <c t="n" s="6" r="D12">
        <v>54</v>
      </c>
    </row>
    <row spans="1:6" r="13">
      <c t="s" s="4" r="A13">
        <v>457</v>
      </c>
      <c t="n" s="6" r="D13">
        <v>3015</v>
      </c>
    </row>
    <row spans="1:6" r="14">
      <c t="s" s="4" r="A14">
        <v>88</v>
      </c>
      <c t="n" s="6" r="D14">
        <v>-331</v>
      </c>
    </row>
    <row spans="1:6" r="15">
      <c t="s" s="4" r="A15">
        <v>458</v>
      </c>
      <c t="n" s="6" r="D15">
        <v>-410</v>
      </c>
    </row>
    <row spans="1:6" r="16">
      <c t="s" s="4" r="A16">
        <v>94</v>
      </c>
      <c t="n" s="6" r="D16">
        <v>-280</v>
      </c>
    </row>
    <row spans="1:6" r="17">
      <c t="s" s="4" r="A17">
        <v>95</v>
      </c>
      <c t="n" s="6" r="D17">
        <v>-20</v>
      </c>
    </row>
    <row spans="1:6" r="18">
      <c t="s" s="4" r="A18">
        <v>459</v>
      </c>
      <c t="n" s="6" r="D18">
        <v>-24</v>
      </c>
    </row>
    <row spans="1:6" r="19">
      <c t="s" s="4" r="A19">
        <v>98</v>
      </c>
      <c t="n" s="6" r="D19">
        <v>-1065</v>
      </c>
    </row>
    <row spans="1:6" r="20">
      <c t="s" s="4" r="A20">
        <v>403</v>
      </c>
      <c t="n" s="7" r="D20">
        <v>1950</v>
      </c>
    </row>
    <row spans="1:6" r="21">
      <c t="s" s="4" r="A21">
        <v>433</v>
      </c>
    </row>
    <row spans="1:6" r="22">
      <c t="s" s="3" r="A22">
        <v>398</v>
      </c>
    </row>
    <row spans="1:6" r="23">
      <c t="s" s="4" r="A23">
        <v>74</v>
      </c>
      <c t="n" s="7" r="F23">
        <v>558</v>
      </c>
    </row>
    <row spans="1:6" r="24">
      <c t="s" s="4" r="A24">
        <v>453</v>
      </c>
      <c t="n" s="6" r="F24">
        <v>184</v>
      </c>
    </row>
    <row spans="1:6" r="25">
      <c t="s" s="4" r="A25">
        <v>454</v>
      </c>
      <c t="n" s="6" r="F25">
        <v>174</v>
      </c>
    </row>
    <row spans="1:6" r="26">
      <c t="s" s="4" r="A26">
        <v>455</v>
      </c>
      <c t="n" s="6" r="F26">
        <v>196</v>
      </c>
    </row>
    <row spans="1:6" r="27">
      <c t="s" s="4" r="A27">
        <v>82</v>
      </c>
      <c t="n" s="6" r="F27">
        <v>225</v>
      </c>
    </row>
    <row spans="1:6" r="28">
      <c t="s" s="4" r="A28">
        <v>456</v>
      </c>
      <c t="n" s="6" r="F28">
        <v>49</v>
      </c>
    </row>
    <row spans="1:6" r="29">
      <c t="s" s="4" r="A29">
        <v>457</v>
      </c>
      <c t="n" s="6" r="F29">
        <v>1386</v>
      </c>
    </row>
    <row spans="1:6" r="30">
      <c t="s" s="4" r="A30">
        <v>88</v>
      </c>
      <c t="n" s="6" r="F30">
        <v>-326</v>
      </c>
    </row>
    <row spans="1:6" r="31">
      <c t="s" s="4" r="A31">
        <v>95</v>
      </c>
      <c t="n" s="6" r="F31">
        <v>-29</v>
      </c>
    </row>
    <row spans="1:6" r="32">
      <c t="s" s="4" r="A32">
        <v>460</v>
      </c>
      <c t="n" s="6" r="F32">
        <v>-40</v>
      </c>
    </row>
    <row spans="1:6" r="33">
      <c t="s" s="4" r="A33">
        <v>459</v>
      </c>
      <c t="n" s="6" r="F33">
        <v>-44</v>
      </c>
    </row>
    <row spans="1:6" r="34">
      <c t="s" s="4" r="A34">
        <v>98</v>
      </c>
      <c t="n" s="6" r="F34">
        <v>-439</v>
      </c>
    </row>
    <row spans="1:6" r="35">
      <c t="s" s="4" r="A35">
        <v>403</v>
      </c>
      <c t="n" s="7" r="F35">
        <v>94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72"/>
    <col customWidth="1" max="2" min="2" width="9"/>
    <col customWidth="1" max="3" min="3" width="13"/>
    <col customWidth="1" max="4" min="4" width="27"/>
    <col customWidth="1" max="5" min="5" width="18"/>
    <col customWidth="1" max="6" min="6" width="15"/>
    <col customWidth="1" max="7" min="7" width="46"/>
    <col customWidth="1" max="8" min="8" width="10"/>
    <col customWidth="1" max="9" min="9" width="26"/>
  </cols>
  <sheetData>
    <row spans="1:9" r="1">
      <c t="s" s="1" r="A1">
        <v>110</v>
      </c>
      <c t="s" s="2" r="B1">
        <v>87</v>
      </c>
      <c t="s" s="2" r="C1">
        <v>111</v>
      </c>
      <c t="s" s="2" r="D1">
        <v>112</v>
      </c>
      <c t="s" s="2" r="E1">
        <v>113</v>
      </c>
      <c t="s" s="2" r="F1">
        <v>114</v>
      </c>
      <c t="s" s="2" r="G1">
        <v>115</v>
      </c>
      <c t="s" s="2" r="H1">
        <v>116</v>
      </c>
      <c t="s" s="2" r="I1">
        <v>117</v>
      </c>
    </row>
    <row spans="1:9" r="2">
      <c t="s" s="4" r="A2">
        <v>118</v>
      </c>
      <c t="n" s="7" r="B2">
        <v>4322</v>
      </c>
      <c t="n" s="7" r="C2">
        <v>484</v>
      </c>
      <c t="n" s="7" r="D2">
        <v>870</v>
      </c>
      <c t="n" s="7" r="E2">
        <v>9871</v>
      </c>
      <c t="n" s="7" r="F2">
        <v>-5496</v>
      </c>
      <c t="n" s="7" r="G2">
        <v>-1666</v>
      </c>
      <c t="n" s="7" r="H2">
        <v>4063</v>
      </c>
      <c t="n" s="7" r="I2">
        <v>259</v>
      </c>
    </row>
    <row spans="1:9" r="3">
      <c t="s" s="4" r="A3">
        <v>52</v>
      </c>
      <c t="n" s="6" r="B3">
        <v>3353</v>
      </c>
      <c t="n" s="6" r="E3">
        <v>3231</v>
      </c>
      <c t="n" s="6" r="H3">
        <v>3231</v>
      </c>
      <c t="n" s="6" r="I3">
        <v>122</v>
      </c>
    </row>
    <row spans="1:9" r="4">
      <c t="s" s="4" r="A4">
        <v>119</v>
      </c>
      <c t="n" s="6" r="B4">
        <v>399</v>
      </c>
      <c t="n" s="6" r="G4">
        <v>406</v>
      </c>
      <c t="n" s="6" r="H4">
        <v>406</v>
      </c>
      <c t="n" s="6" r="I4">
        <v>-7</v>
      </c>
    </row>
    <row spans="1:9" r="5">
      <c t="s" s="4" r="A5">
        <v>120</v>
      </c>
      <c t="n" s="6" r="B5">
        <v>-345</v>
      </c>
      <c t="n" s="6" r="E5">
        <v>-345</v>
      </c>
      <c t="n" s="6" r="H5">
        <v>-345</v>
      </c>
    </row>
    <row spans="1:9" r="6">
      <c t="s" s="4" r="A6">
        <v>121</v>
      </c>
      <c t="n" s="6" r="B6">
        <v>-1000</v>
      </c>
      <c t="n" s="6" r="F6">
        <v>-1000</v>
      </c>
      <c t="n" s="6" r="H6">
        <v>-1000</v>
      </c>
    </row>
    <row spans="1:9" r="7">
      <c t="s" s="4" r="A7">
        <v>122</v>
      </c>
      <c t="n" s="6" r="B7">
        <v>80</v>
      </c>
      <c t="n" s="6" r="D7">
        <v>25</v>
      </c>
      <c t="n" s="6" r="F7">
        <v>55</v>
      </c>
      <c t="n" s="6" r="H7">
        <v>80</v>
      </c>
    </row>
    <row spans="1:9" r="8">
      <c t="s" s="4" r="A8">
        <v>123</v>
      </c>
      <c t="n" s="6" r="B8">
        <v>58</v>
      </c>
      <c t="n" s="6" r="D8">
        <v>58</v>
      </c>
      <c t="n" s="6" r="H8">
        <v>58</v>
      </c>
    </row>
    <row spans="1:9" r="9">
      <c t="s" s="4" r="A9">
        <v>124</v>
      </c>
      <c t="n" s="6" r="B9">
        <v>-90</v>
      </c>
      <c t="n" s="6" r="I9">
        <v>-90</v>
      </c>
    </row>
    <row spans="1:9" r="10">
      <c t="s" s="4" r="A10">
        <v>125</v>
      </c>
      <c t="n" s="6" r="B10">
        <v>-18</v>
      </c>
      <c t="n" s="6" r="I10">
        <v>-18</v>
      </c>
    </row>
    <row spans="1:9" r="11">
      <c t="s" s="4" r="A11">
        <v>126</v>
      </c>
      <c t="n" s="6" r="B11">
        <v>5198</v>
      </c>
      <c t="n" s="6" r="C11">
        <v>484</v>
      </c>
      <c t="n" s="6" r="D11">
        <v>953</v>
      </c>
      <c t="n" s="6" r="E11">
        <v>12757</v>
      </c>
      <c t="n" s="6" r="F11">
        <v>-8002</v>
      </c>
      <c t="n" s="6" r="G11">
        <v>-1260</v>
      </c>
      <c t="n" s="6" r="H11">
        <v>4932</v>
      </c>
      <c t="n" s="6" r="I11">
        <v>266</v>
      </c>
    </row>
    <row spans="1:9" r="12">
      <c t="s" s="4" r="A12">
        <v>52</v>
      </c>
      <c t="n" s="6" r="B12">
        <v>2159</v>
      </c>
      <c t="n" s="6" r="E12">
        <v>2102</v>
      </c>
      <c t="n" s="6" r="H12">
        <v>2102</v>
      </c>
      <c t="n" s="6" r="I12">
        <v>57</v>
      </c>
    </row>
    <row spans="1:9" r="13">
      <c t="s" s="4" r="A13">
        <v>119</v>
      </c>
      <c t="n" s="6" r="B13">
        <v>-862</v>
      </c>
      <c t="n" s="6" r="G13">
        <v>-856</v>
      </c>
      <c t="n" s="6" r="H13">
        <v>-856</v>
      </c>
      <c t="n" s="6" r="I13">
        <v>-6</v>
      </c>
    </row>
    <row spans="1:9" r="14">
      <c t="s" s="4" r="A14">
        <v>120</v>
      </c>
      <c t="n" s="6" r="B14">
        <v>-361</v>
      </c>
      <c t="n" s="6" r="E14">
        <v>-361</v>
      </c>
      <c t="n" s="6" r="H14">
        <v>-361</v>
      </c>
    </row>
    <row spans="1:9" r="15">
      <c t="s" s="4" r="A15">
        <v>121</v>
      </c>
      <c t="n" s="6" r="B15">
        <v>-750</v>
      </c>
      <c t="n" s="6" r="F15">
        <v>-750</v>
      </c>
      <c t="n" s="6" r="H15">
        <v>-750</v>
      </c>
    </row>
    <row spans="1:9" r="16">
      <c t="s" s="4" r="A16">
        <v>122</v>
      </c>
      <c t="n" s="6" r="B16">
        <v>77</v>
      </c>
      <c t="n" s="6" r="D16">
        <v>39</v>
      </c>
      <c t="n" s="6" r="F16">
        <v>38</v>
      </c>
      <c t="n" s="6" r="H16">
        <v>77</v>
      </c>
    </row>
    <row spans="1:9" r="17">
      <c t="s" s="4" r="A17">
        <v>123</v>
      </c>
      <c t="n" s="6" r="B17">
        <v>64</v>
      </c>
      <c t="n" s="6" r="D17">
        <v>64</v>
      </c>
      <c t="n" s="6" r="H17">
        <v>64</v>
      </c>
    </row>
    <row spans="1:9" r="18">
      <c t="s" s="4" r="A18">
        <v>124</v>
      </c>
      <c t="n" s="6" r="B18">
        <v>-50</v>
      </c>
      <c t="n" s="6" r="I18">
        <v>-50</v>
      </c>
    </row>
    <row spans="1:9" r="19">
      <c t="s" s="4" r="A19">
        <v>127</v>
      </c>
      <c t="n" s="6" r="B19">
        <v>-210</v>
      </c>
      <c t="n" s="6" r="D19">
        <v>-28</v>
      </c>
      <c t="n" s="6" r="H19">
        <v>-28</v>
      </c>
      <c t="n" s="6" r="I19">
        <v>-182</v>
      </c>
    </row>
    <row spans="1:9" r="20">
      <c t="s" s="4" r="A20">
        <v>128</v>
      </c>
      <c t="n" s="6" r="B20">
        <v>5265</v>
      </c>
      <c t="n" s="6" r="C20">
        <v>484</v>
      </c>
      <c t="n" s="6" r="D20">
        <v>1028</v>
      </c>
      <c t="n" s="6" r="E20">
        <v>14498</v>
      </c>
      <c t="n" s="6" r="F20">
        <v>-8714</v>
      </c>
      <c t="n" s="6" r="G20">
        <v>-2116</v>
      </c>
      <c t="n" s="6" r="H20">
        <v>5180</v>
      </c>
      <c t="n" s="6" r="I20">
        <v>85</v>
      </c>
    </row>
    <row spans="1:9" r="21">
      <c t="s" s="4" r="A21">
        <v>52</v>
      </c>
      <c t="n" s="6" r="B21">
        <v>1427</v>
      </c>
      <c t="n" s="6" r="E21">
        <v>1406</v>
      </c>
      <c t="n" s="6" r="H21">
        <v>1406</v>
      </c>
      <c t="n" s="6" r="I21">
        <v>21</v>
      </c>
    </row>
    <row spans="1:9" r="22">
      <c t="s" s="4" r="A22">
        <v>119</v>
      </c>
      <c t="n" s="6" r="B22">
        <v>-599</v>
      </c>
      <c t="n" s="6" r="G22">
        <v>-586</v>
      </c>
      <c t="n" s="6" r="H22">
        <v>-586</v>
      </c>
      <c t="n" s="6" r="I22">
        <v>-13</v>
      </c>
    </row>
    <row spans="1:9" r="23">
      <c t="s" s="4" r="A23">
        <v>120</v>
      </c>
      <c t="n" s="6" r="B23">
        <v>-383</v>
      </c>
      <c t="n" s="6" r="E23">
        <v>-383</v>
      </c>
      <c t="n" s="6" r="H23">
        <v>-383</v>
      </c>
    </row>
    <row spans="1:9" r="24">
      <c t="s" s="4" r="A24">
        <v>121</v>
      </c>
      <c t="n" s="6" r="B24">
        <v>-751</v>
      </c>
      <c t="n" s="6" r="F24">
        <v>-751</v>
      </c>
      <c t="n" s="6" r="H24">
        <v>-751</v>
      </c>
    </row>
    <row spans="1:9" r="25">
      <c t="s" s="4" r="A25">
        <v>122</v>
      </c>
      <c t="n" s="6" r="B25">
        <v>71</v>
      </c>
      <c t="n" s="6" r="D25">
        <v>46</v>
      </c>
      <c t="n" s="6" r="F25">
        <v>25</v>
      </c>
      <c t="n" s="6" r="H25">
        <v>71</v>
      </c>
    </row>
    <row spans="1:9" r="26">
      <c t="s" s="4" r="A26">
        <v>123</v>
      </c>
      <c t="n" s="6" r="B26">
        <v>46</v>
      </c>
      <c t="n" s="6" r="D26">
        <v>46</v>
      </c>
      <c t="n" s="6" r="H26">
        <v>46</v>
      </c>
    </row>
    <row spans="1:9" r="27">
      <c t="s" s="4" r="A27">
        <v>124</v>
      </c>
      <c t="n" s="6" r="B27">
        <v>-4</v>
      </c>
      <c t="n" s="6" r="I27">
        <v>-4</v>
      </c>
    </row>
    <row spans="1:9" r="28">
      <c t="s" s="4" r="A28">
        <v>127</v>
      </c>
      <c t="n" s="6" r="B28">
        <v>-3</v>
      </c>
      <c t="n" s="6" r="D28">
        <v>0</v>
      </c>
      <c t="n" s="6" r="H28">
        <v>0</v>
      </c>
      <c t="n" s="6" r="I28">
        <v>-3</v>
      </c>
    </row>
    <row spans="1:9" r="29">
      <c t="s" s="4" r="A29">
        <v>129</v>
      </c>
      <c t="n" s="7" r="B29">
        <v>5069</v>
      </c>
      <c t="n" s="7" r="C29">
        <v>969</v>
      </c>
      <c t="n" s="7" r="D29">
        <v>635</v>
      </c>
      <c t="n" s="7" r="E29">
        <v>15521</v>
      </c>
      <c t="n" s="7" r="F29">
        <v>-9440</v>
      </c>
      <c t="n" s="7" r="G29">
        <v>-2702</v>
      </c>
      <c t="n" s="7" r="H29">
        <v>4983</v>
      </c>
      <c t="n" s="7" r="I29">
        <v>8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61</v>
      </c>
      <c t="s" s="2" r="B1">
        <v>1</v>
      </c>
    </row>
    <row spans="1:3" r="2">
      <c t="s" s="2" r="B2">
        <v>32</v>
      </c>
      <c t="s" s="2" r="C2">
        <v>33</v>
      </c>
    </row>
    <row spans="1:3" r="3">
      <c t="s" s="4" r="A3">
        <v>424</v>
      </c>
    </row>
    <row spans="1:3" r="4">
      <c t="s" s="3" r="A4">
        <v>462</v>
      </c>
    </row>
    <row spans="1:3" r="5">
      <c t="s" s="4" r="A5">
        <v>35</v>
      </c>
      <c t="n" s="7" r="B5">
        <v>16175</v>
      </c>
      <c t="n" s="7" r="C5">
        <v>15232</v>
      </c>
    </row>
    <row spans="1:3" r="6">
      <c t="s" s="4" r="A6">
        <v>433</v>
      </c>
    </row>
    <row spans="1:3" r="7">
      <c t="s" s="3" r="A7">
        <v>462</v>
      </c>
    </row>
    <row spans="1:3" r="8">
      <c t="s" s="4" r="A8">
        <v>35</v>
      </c>
      <c t="n" s="7" r="C8">
        <v>1463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463</v>
      </c>
      <c t="s" s="2" r="B1">
        <v>464</v>
      </c>
      <c t="s" s="2" r="C1">
        <v>465</v>
      </c>
      <c t="s" s="2" r="D1">
        <v>466</v>
      </c>
      <c t="s" s="2" r="E1">
        <v>2</v>
      </c>
      <c t="s" s="2" r="F1">
        <v>32</v>
      </c>
      <c t="s" s="2" r="G1">
        <v>33</v>
      </c>
    </row>
    <row spans="1:7" r="2">
      <c t="s" s="3" r="A2">
        <v>467</v>
      </c>
    </row>
    <row spans="1:7" r="3">
      <c t="s" s="4" r="A3">
        <v>468</v>
      </c>
      <c t="n" s="6" r="B3">
        <v>35200000</v>
      </c>
    </row>
    <row spans="1:7" r="4">
      <c t="s" s="4" r="A4">
        <v>469</v>
      </c>
      <c t="n" s="10" r="B4">
        <v>3.2562</v>
      </c>
    </row>
    <row spans="1:7" r="5">
      <c t="s" s="4" r="A5">
        <v>470</v>
      </c>
      <c t="n" s="6" r="B5">
        <v>21650454</v>
      </c>
    </row>
    <row spans="1:7" r="6">
      <c t="s" s="4" r="A6">
        <v>423</v>
      </c>
      <c t="n" s="7" r="B6">
        <v>1561</v>
      </c>
    </row>
    <row spans="1:7" r="7">
      <c t="s" s="4" r="A7">
        <v>412</v>
      </c>
      <c t="n" s="7" r="C7">
        <v>1468</v>
      </c>
    </row>
    <row spans="1:7" r="8">
      <c t="s" s="4" r="A8">
        <v>51</v>
      </c>
      <c t="n" s="7" r="E8">
        <v>1</v>
      </c>
      <c t="n" s="7" r="F8">
        <v>1002</v>
      </c>
      <c t="n" s="7" r="G8">
        <v>2380</v>
      </c>
    </row>
    <row spans="1:7" r="9">
      <c t="s" s="4" r="A9">
        <v>53</v>
      </c>
      <c t="n" s="7" r="E9">
        <v>21</v>
      </c>
      <c t="n" s="7" r="F9">
        <v>57</v>
      </c>
      <c t="n" s="6" r="G9">
        <v>122</v>
      </c>
    </row>
    <row spans="1:7" r="10">
      <c t="s" s="4" r="A10">
        <v>406</v>
      </c>
      <c t="n" s="6" r="B10">
        <v>900</v>
      </c>
      <c t="n" s="6" r="C10">
        <v>1735</v>
      </c>
    </row>
    <row spans="1:7" r="11">
      <c t="s" s="4" r="A11">
        <v>407</v>
      </c>
      <c t="n" s="6" r="B11">
        <v>27</v>
      </c>
    </row>
    <row spans="1:7" r="12">
      <c t="s" s="4" r="A12">
        <v>413</v>
      </c>
      <c t="n" s="7" r="C12">
        <v>946</v>
      </c>
      <c t="n" s="7" r="D12">
        <v>2200</v>
      </c>
    </row>
    <row spans="1:7" r="13">
      <c t="s" s="4" r="A13">
        <v>471</v>
      </c>
      <c t="n" s="6" r="B13">
        <v>1800</v>
      </c>
    </row>
    <row spans="1:7" r="14">
      <c t="s" s="4" r="A14">
        <v>444</v>
      </c>
    </row>
    <row spans="1:7" r="15">
      <c t="s" s="3" r="A15">
        <v>467</v>
      </c>
    </row>
    <row spans="1:7" r="16">
      <c t="s" s="4" r="A16">
        <v>441</v>
      </c>
      <c t="n" s="6" r="G16">
        <v>108</v>
      </c>
    </row>
    <row spans="1:7" r="17">
      <c t="s" s="4" r="A17">
        <v>412</v>
      </c>
      <c t="n" s="6" r="G17">
        <v>2192</v>
      </c>
    </row>
    <row spans="1:7" r="18">
      <c t="s" s="4" r="A18">
        <v>443</v>
      </c>
      <c t="n" s="7" r="G18">
        <v>-5</v>
      </c>
    </row>
    <row spans="1:7" r="19">
      <c t="s" s="4" r="A19">
        <v>406</v>
      </c>
      <c t="n" s="6" r="B19">
        <v>67</v>
      </c>
    </row>
    <row spans="1:7" r="20">
      <c t="s" s="4" r="A20">
        <v>447</v>
      </c>
    </row>
    <row spans="1:7" r="21">
      <c t="s" s="3" r="A21">
        <v>467</v>
      </c>
    </row>
    <row spans="1:7" r="22">
      <c t="s" s="4" r="A22">
        <v>448</v>
      </c>
      <c t="n" s="7" r="B22">
        <v>3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472</v>
      </c>
      <c t="s" s="2" r="B1">
        <v>2</v>
      </c>
      <c t="s" s="2" r="C1">
        <v>32</v>
      </c>
    </row>
    <row spans="1:3" r="2">
      <c t="s" s="3" r="A2">
        <v>184</v>
      </c>
    </row>
    <row spans="1:3" r="3">
      <c t="s" s="4" r="A3">
        <v>473</v>
      </c>
      <c t="n" s="7" r="B3">
        <v>2413</v>
      </c>
      <c t="n" s="7" r="C3">
        <v>2366</v>
      </c>
    </row>
    <row spans="1:3" r="4">
      <c t="s" s="4" r="A4">
        <v>474</v>
      </c>
      <c t="n" s="6" r="B4">
        <v>4</v>
      </c>
      <c t="n" s="6" r="C4">
        <v>10</v>
      </c>
    </row>
    <row spans="1:3" r="5">
      <c t="s" s="4" r="A5">
        <v>475</v>
      </c>
      <c t="n" s="6" r="B5">
        <v>371</v>
      </c>
      <c t="n" s="6" r="C5">
        <v>439</v>
      </c>
    </row>
    <row spans="1:3" r="6">
      <c t="s" s="4" r="A6">
        <v>77</v>
      </c>
      <c t="n" s="6" r="B6">
        <v>2788</v>
      </c>
      <c t="n" s="6" r="C6">
        <v>2815</v>
      </c>
    </row>
    <row spans="1:3" r="7">
      <c t="s" s="4" r="A7">
        <v>476</v>
      </c>
      <c t="n" s="6" r="B7">
        <v>1082</v>
      </c>
      <c t="n" s="6" r="C7">
        <v>1169</v>
      </c>
    </row>
    <row spans="1:3" r="8">
      <c t="s" s="4" r="A8">
        <v>477</v>
      </c>
      <c t="n" s="6" r="B8">
        <v>160</v>
      </c>
      <c t="n" s="6" r="C8">
        <v>157</v>
      </c>
    </row>
    <row spans="1:3" r="9">
      <c t="s" s="4" r="A9">
        <v>478</v>
      </c>
      <c t="n" s="6" r="B9">
        <v>413</v>
      </c>
      <c t="n" s="6" r="C9">
        <v>439</v>
      </c>
    </row>
    <row spans="1:3" r="10">
      <c t="s" s="4" r="A10">
        <v>479</v>
      </c>
      <c t="n" s="6" r="B10">
        <v>50</v>
      </c>
      <c t="n" s="6" r="C10">
        <v>60</v>
      </c>
    </row>
    <row spans="1:3" r="11">
      <c t="s" s="4" r="A11">
        <v>480</v>
      </c>
      <c t="n" s="6" r="B11">
        <v>1705</v>
      </c>
      <c t="n" s="6" r="C11">
        <v>1825</v>
      </c>
    </row>
    <row spans="1:3" r="12">
      <c t="s" s="4" r="A12">
        <v>481</v>
      </c>
      <c t="n" s="6" r="B12">
        <v>1940</v>
      </c>
      <c t="n" s="6" r="C12">
        <v>1919</v>
      </c>
    </row>
    <row spans="1:3" r="13">
      <c t="s" s="4" r="A13">
        <v>482</v>
      </c>
      <c t="n" s="6" r="B13">
        <v>474</v>
      </c>
      <c t="n" s="6" r="C13">
        <v>497</v>
      </c>
    </row>
    <row spans="1:3" r="14">
      <c t="s" s="4" r="A14">
        <v>483</v>
      </c>
      <c t="n" s="6" r="B14">
        <v>234</v>
      </c>
      <c t="n" s="6" r="C14">
        <v>264</v>
      </c>
    </row>
    <row spans="1:3" r="15">
      <c t="s" s="4" r="A15">
        <v>484</v>
      </c>
      <c t="n" s="6" r="B15">
        <v>130</v>
      </c>
      <c t="n" s="6" r="C15">
        <v>94</v>
      </c>
    </row>
    <row spans="1:3" r="16">
      <c t="s" s="4" r="A16">
        <v>485</v>
      </c>
      <c t="n" s="6" r="B16">
        <v>106</v>
      </c>
      <c t="n" s="6" r="C16">
        <v>61</v>
      </c>
    </row>
    <row spans="1:3" r="17">
      <c t="s" s="4" r="A17">
        <v>79</v>
      </c>
      <c t="n" s="6" r="B17">
        <v>606</v>
      </c>
      <c t="n" s="6" r="C17">
        <v>712</v>
      </c>
    </row>
    <row spans="1:3" r="18">
      <c t="s" s="4" r="A18">
        <v>89</v>
      </c>
      <c t="n" s="7" r="B18">
        <v>3490</v>
      </c>
      <c t="n" s="7" r="C18">
        <v>354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86</v>
      </c>
      <c t="s" s="2" r="B1">
        <v>1</v>
      </c>
    </row>
    <row spans="1:3" r="2">
      <c t="s" s="2" r="B2">
        <v>2</v>
      </c>
      <c t="s" s="2" r="C2">
        <v>32</v>
      </c>
    </row>
    <row spans="1:3" r="3">
      <c t="s" s="3" r="A3">
        <v>184</v>
      </c>
    </row>
    <row spans="1:3" r="4">
      <c t="s" s="4" r="A4">
        <v>268</v>
      </c>
      <c t="n" s="7" r="B4">
        <v>51</v>
      </c>
      <c t="n" s="7" r="C4">
        <v>87</v>
      </c>
    </row>
    <row spans="1:3" r="5">
      <c t="s" s="4" r="A5">
        <v>487</v>
      </c>
      <c t="s" s="4" r="B5">
        <v>488</v>
      </c>
      <c t="s" s="4" r="C5">
        <v>410</v>
      </c>
    </row>
    <row spans="1:3" r="6">
      <c t="s" s="4" r="A6">
        <v>489</v>
      </c>
      <c t="n" s="7" r="B6">
        <v>163</v>
      </c>
      <c t="n" s="7" r="C6">
        <v>182</v>
      </c>
    </row>
    <row spans="1:3" r="7">
      <c t="s" s="4" r="A7">
        <v>490</v>
      </c>
      <c t="n" s="7" r="B7">
        <v>3</v>
      </c>
      <c t="n" s="11" r="C7">
        <v>0.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91</v>
      </c>
      <c t="s" s="2" r="B1">
        <v>1</v>
      </c>
    </row>
    <row spans="1:4" r="2">
      <c t="s" s="2" r="B2">
        <v>2</v>
      </c>
      <c t="s" s="2" r="C2">
        <v>32</v>
      </c>
      <c t="s" s="2" r="D2">
        <v>33</v>
      </c>
    </row>
    <row spans="1:4" r="3">
      <c t="s" s="3" r="A3">
        <v>492</v>
      </c>
    </row>
    <row spans="1:4" r="4">
      <c t="s" s="4" r="A4">
        <v>264</v>
      </c>
      <c t="n" s="7" r="B4">
        <v>7451</v>
      </c>
      <c t="n" s="7" r="C4">
        <v>7470</v>
      </c>
    </row>
    <row spans="1:4" r="5">
      <c t="s" s="4" r="A5">
        <v>493</v>
      </c>
      <c t="n" s="6" r="B5">
        <v>4434</v>
      </c>
      <c t="n" s="6" r="C5">
        <v>4378</v>
      </c>
    </row>
    <row spans="1:4" r="6">
      <c t="s" s="4" r="A6">
        <v>81</v>
      </c>
      <c t="n" s="6" r="B6">
        <v>3017</v>
      </c>
      <c t="n" s="6" r="C6">
        <v>3092</v>
      </c>
      <c t="n" s="7" r="D6">
        <v>2876</v>
      </c>
    </row>
    <row spans="1:4" r="7">
      <c t="s" s="4" r="A7">
        <v>494</v>
      </c>
      <c t="n" s="6" r="B7">
        <v>9</v>
      </c>
      <c t="n" s="6" r="C7">
        <v>16</v>
      </c>
      <c t="n" s="7" r="D7">
        <v>10</v>
      </c>
    </row>
    <row spans="1:4" r="8">
      <c t="s" s="4" r="A8">
        <v>495</v>
      </c>
    </row>
    <row spans="1:4" r="9">
      <c t="s" s="3" r="A9">
        <v>492</v>
      </c>
    </row>
    <row spans="1:4" r="10">
      <c t="s" s="4" r="A10">
        <v>264</v>
      </c>
      <c t="n" s="7" r="B10">
        <v>495</v>
      </c>
      <c t="n" s="6" r="C10">
        <v>489</v>
      </c>
    </row>
    <row spans="1:4" r="11">
      <c t="s" s="4" r="A11">
        <v>496</v>
      </c>
    </row>
    <row spans="1:4" r="12">
      <c t="s" s="3" r="A12">
        <v>492</v>
      </c>
    </row>
    <row spans="1:4" r="13">
      <c t="s" s="4" r="A13">
        <v>497</v>
      </c>
      <c t="s" s="4" r="B13">
        <v>418</v>
      </c>
    </row>
    <row spans="1:4" r="14">
      <c t="s" s="4" r="A14">
        <v>498</v>
      </c>
    </row>
    <row spans="1:4" r="15">
      <c t="s" s="3" r="A15">
        <v>492</v>
      </c>
    </row>
    <row spans="1:4" r="16">
      <c t="s" s="4" r="A16">
        <v>497</v>
      </c>
      <c t="s" s="4" r="B16">
        <v>381</v>
      </c>
    </row>
    <row spans="1:4" r="17">
      <c t="s" s="4" r="A17">
        <v>499</v>
      </c>
    </row>
    <row spans="1:4" r="18">
      <c t="s" s="3" r="A18">
        <v>492</v>
      </c>
    </row>
    <row spans="1:4" r="19">
      <c t="s" s="4" r="A19">
        <v>264</v>
      </c>
      <c t="n" s="7" r="B19">
        <v>1557</v>
      </c>
      <c t="n" s="6" r="C19">
        <v>1563</v>
      </c>
    </row>
    <row spans="1:4" r="20">
      <c t="s" s="4" r="A20">
        <v>500</v>
      </c>
    </row>
    <row spans="1:4" r="21">
      <c t="s" s="3" r="A21">
        <v>492</v>
      </c>
    </row>
    <row spans="1:4" r="22">
      <c t="s" s="4" r="A22">
        <v>497</v>
      </c>
      <c t="s" s="4" r="B22">
        <v>501</v>
      </c>
    </row>
    <row spans="1:4" r="23">
      <c t="s" s="4" r="A23">
        <v>502</v>
      </c>
    </row>
    <row spans="1:4" r="24">
      <c t="s" s="3" r="A24">
        <v>492</v>
      </c>
    </row>
    <row spans="1:4" r="25">
      <c t="s" s="4" r="A25">
        <v>497</v>
      </c>
      <c t="s" s="4" r="B25">
        <v>503</v>
      </c>
    </row>
    <row spans="1:4" r="26">
      <c t="s" s="4" r="A26">
        <v>504</v>
      </c>
    </row>
    <row spans="1:4" r="27">
      <c t="s" s="3" r="A27">
        <v>492</v>
      </c>
    </row>
    <row spans="1:4" r="28">
      <c t="s" s="4" r="A28">
        <v>264</v>
      </c>
      <c t="n" s="7" r="B28">
        <v>4233</v>
      </c>
      <c t="n" s="6" r="C28">
        <v>4284</v>
      </c>
    </row>
    <row spans="1:4" r="29">
      <c t="s" s="4" r="A29">
        <v>505</v>
      </c>
    </row>
    <row spans="1:4" r="30">
      <c t="s" s="3" r="A30">
        <v>492</v>
      </c>
    </row>
    <row spans="1:4" r="31">
      <c t="s" s="4" r="A31">
        <v>497</v>
      </c>
      <c t="s" s="4" r="B31">
        <v>418</v>
      </c>
    </row>
    <row spans="1:4" r="32">
      <c t="s" s="4" r="A32">
        <v>506</v>
      </c>
    </row>
    <row spans="1:4" r="33">
      <c t="s" s="3" r="A33">
        <v>492</v>
      </c>
    </row>
    <row spans="1:4" r="34">
      <c t="s" s="4" r="A34">
        <v>497</v>
      </c>
      <c t="s" s="4" r="B34">
        <v>507</v>
      </c>
    </row>
    <row spans="1:4" r="35">
      <c t="s" s="4" r="A35">
        <v>79</v>
      </c>
    </row>
    <row spans="1:4" r="36">
      <c t="s" s="3" r="A36">
        <v>492</v>
      </c>
    </row>
    <row spans="1:4" r="37">
      <c t="s" s="4" r="A37">
        <v>264</v>
      </c>
      <c t="n" s="7" r="B37">
        <v>813</v>
      </c>
      <c t="n" s="6" r="C37">
        <v>751</v>
      </c>
    </row>
    <row spans="1:4" r="38">
      <c t="s" s="4" r="A38">
        <v>508</v>
      </c>
    </row>
    <row spans="1:4" r="39">
      <c t="s" s="3" r="A39">
        <v>492</v>
      </c>
    </row>
    <row spans="1:4" r="40">
      <c t="s" s="4" r="A40">
        <v>497</v>
      </c>
      <c t="s" s="4" r="B40">
        <v>509</v>
      </c>
    </row>
    <row spans="1:4" r="41">
      <c t="s" s="4" r="A41">
        <v>510</v>
      </c>
    </row>
    <row spans="1:4" r="42">
      <c t="s" s="3" r="A42">
        <v>492</v>
      </c>
    </row>
    <row spans="1:4" r="43">
      <c t="s" s="4" r="A43">
        <v>497</v>
      </c>
      <c t="s" s="4" r="B43">
        <v>501</v>
      </c>
    </row>
    <row spans="1:4" r="44">
      <c t="s" s="4" r="A44">
        <v>511</v>
      </c>
    </row>
    <row spans="1:4" r="45">
      <c t="s" s="3" r="A45">
        <v>492</v>
      </c>
    </row>
    <row spans="1:4" r="46">
      <c t="s" s="4" r="A46">
        <v>264</v>
      </c>
      <c t="n" s="7" r="B46">
        <v>353</v>
      </c>
      <c t="n" s="7" r="C46">
        <v>38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512</v>
      </c>
      <c t="s" s="2" r="B1">
        <v>2</v>
      </c>
      <c t="s" s="2" r="C1">
        <v>32</v>
      </c>
    </row>
    <row spans="1:3" r="2">
      <c t="s" s="3" r="A2">
        <v>513</v>
      </c>
    </row>
    <row spans="1:3" r="3">
      <c t="s" s="4" r="A3">
        <v>85</v>
      </c>
      <c t="n" s="7" r="B3">
        <v>367</v>
      </c>
      <c t="n" s="7" r="C3">
        <v>443</v>
      </c>
    </row>
    <row spans="1:3" r="4">
      <c t="s" s="4" r="A4">
        <v>514</v>
      </c>
    </row>
    <row spans="1:3" r="5">
      <c t="s" s="3" r="A5">
        <v>513</v>
      </c>
    </row>
    <row spans="1:3" r="6">
      <c t="s" s="4" r="A6">
        <v>85</v>
      </c>
      <c t="n" s="6" r="B6">
        <v>221</v>
      </c>
      <c t="n" s="6" r="C6">
        <v>295</v>
      </c>
    </row>
    <row spans="1:3" r="7">
      <c t="s" s="4" r="A7">
        <v>515</v>
      </c>
    </row>
    <row spans="1:3" r="8">
      <c t="s" s="3" r="A8">
        <v>513</v>
      </c>
    </row>
    <row spans="1:3" r="9">
      <c t="s" s="4" r="A9">
        <v>85</v>
      </c>
      <c t="n" s="6" r="B9">
        <v>77</v>
      </c>
      <c t="n" s="6" r="C9">
        <v>74</v>
      </c>
    </row>
    <row spans="1:3" r="10">
      <c t="s" s="4" r="A10">
        <v>79</v>
      </c>
    </row>
    <row spans="1:3" r="11">
      <c t="s" s="3" r="A11">
        <v>513</v>
      </c>
    </row>
    <row spans="1:3" r="12">
      <c t="s" s="4" r="A12">
        <v>85</v>
      </c>
      <c t="n" s="7" r="B12">
        <v>69</v>
      </c>
      <c t="n" s="7" r="C12">
        <v>7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 customWidth="1" max="5" min="5" width="14"/>
  </cols>
  <sheetData>
    <row spans="1:5" r="1">
      <c t="s" s="1" r="A1">
        <v>516</v>
      </c>
      <c t="s" s="2" r="B1">
        <v>1</v>
      </c>
    </row>
    <row spans="1:5" r="2">
      <c t="s" s="2" r="B2">
        <v>2</v>
      </c>
      <c t="s" s="2" r="C2">
        <v>32</v>
      </c>
      <c t="s" s="2" r="D2">
        <v>33</v>
      </c>
      <c t="s" s="2" r="E2">
        <v>517</v>
      </c>
    </row>
    <row spans="1:5" r="3">
      <c t="s" s="3" r="A3">
        <v>518</v>
      </c>
    </row>
    <row spans="1:5" r="4">
      <c t="s" s="4" r="A4">
        <v>409</v>
      </c>
      <c t="s" s="4" r="E4">
        <v>410</v>
      </c>
    </row>
    <row spans="1:5" r="5">
      <c t="s" s="4" r="A5">
        <v>519</v>
      </c>
      <c t="n" s="7" r="B5">
        <v>0</v>
      </c>
      <c t="n" s="7" r="C5">
        <v>-317</v>
      </c>
      <c t="n" s="7" r="D5">
        <v>0</v>
      </c>
    </row>
    <row spans="1:5" r="6">
      <c t="s" s="4" r="A6">
        <v>520</v>
      </c>
      <c t="n" s="6" r="B6">
        <v>93</v>
      </c>
      <c t="n" s="6" r="C6">
        <v>171</v>
      </c>
    </row>
    <row spans="1:5" r="7">
      <c t="s" s="4" r="A7">
        <v>521</v>
      </c>
      <c t="n" s="6" r="B7">
        <v>77</v>
      </c>
      <c t="n" s="6" r="C7">
        <v>5</v>
      </c>
      <c t="n" s="7" r="D7">
        <v>9</v>
      </c>
    </row>
    <row spans="1:5" r="8">
      <c t="s" s="4" r="A8">
        <v>522</v>
      </c>
      <c t="n" s="7" r="B8">
        <v>37</v>
      </c>
    </row>
    <row spans="1:5" r="9">
      <c t="s" s="4" r="A9">
        <v>523</v>
      </c>
    </row>
    <row spans="1:5" r="10">
      <c t="s" s="3" r="A10">
        <v>518</v>
      </c>
    </row>
    <row spans="1:5" r="11">
      <c t="s" s="4" r="A11">
        <v>524</v>
      </c>
      <c t="s" s="4" r="B11">
        <v>525</v>
      </c>
    </row>
    <row spans="1:5" r="12">
      <c t="s" s="4" r="A12">
        <v>526</v>
      </c>
    </row>
    <row spans="1:5" r="13">
      <c t="s" s="3" r="A13">
        <v>518</v>
      </c>
    </row>
    <row spans="1:5" r="14">
      <c t="s" s="4" r="A14">
        <v>409</v>
      </c>
      <c t="s" s="4" r="B14">
        <v>410</v>
      </c>
    </row>
    <row spans="1:5" r="15">
      <c t="s" s="4" r="A15">
        <v>527</v>
      </c>
      <c t="n" s="7" r="B15">
        <v>18</v>
      </c>
      <c t="n" s="7" r="C15">
        <v>94</v>
      </c>
    </row>
    <row spans="1:5" r="16">
      <c t="s" s="4" r="A16">
        <v>519</v>
      </c>
      <c t="n" s="6" r="B16">
        <v>11</v>
      </c>
    </row>
    <row spans="1:5" r="17">
      <c t="s" s="4" r="A17">
        <v>528</v>
      </c>
      <c t="n" s="7" r="B17">
        <v>7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29</v>
      </c>
      <c t="s" s="2" r="B1">
        <v>1</v>
      </c>
    </row>
    <row spans="1:3" r="2">
      <c t="s" s="2" r="B2">
        <v>2</v>
      </c>
      <c t="s" s="2" r="C2">
        <v>32</v>
      </c>
    </row>
    <row spans="1:3" r="3">
      <c t="s" s="3" r="A3">
        <v>530</v>
      </c>
    </row>
    <row spans="1:3" r="4">
      <c t="s" s="4" r="A4">
        <v>531</v>
      </c>
      <c t="n" s="7" r="B4">
        <v>3801</v>
      </c>
      <c t="n" s="7" r="C4">
        <v>3008</v>
      </c>
    </row>
    <row spans="1:3" r="5">
      <c t="s" s="4" r="A5">
        <v>532</v>
      </c>
      <c t="n" s="6" r="B5">
        <v>213</v>
      </c>
      <c t="n" s="6" r="C5">
        <v>1165</v>
      </c>
    </row>
    <row spans="1:3" r="6">
      <c t="s" s="4" r="A6">
        <v>533</v>
      </c>
      <c t="n" s="6" r="C6">
        <v>-47</v>
      </c>
    </row>
    <row spans="1:3" r="7">
      <c t="s" s="4" r="A7">
        <v>534</v>
      </c>
      <c t="n" s="6" r="B7">
        <v>-345</v>
      </c>
      <c t="n" s="6" r="C7">
        <v>-325</v>
      </c>
    </row>
    <row spans="1:3" r="8">
      <c t="s" s="4" r="A8">
        <v>535</v>
      </c>
      <c t="n" s="6" r="B8">
        <v>3669</v>
      </c>
      <c t="n" s="6" r="C8">
        <v>3801</v>
      </c>
    </row>
    <row spans="1:3" r="9">
      <c t="s" s="4" r="A9">
        <v>536</v>
      </c>
      <c t="n" s="6" r="B9">
        <v>1250</v>
      </c>
      <c t="n" s="6" r="C9">
        <v>1421</v>
      </c>
    </row>
    <row spans="1:3" r="10">
      <c t="s" s="4" r="A10">
        <v>537</v>
      </c>
    </row>
    <row spans="1:3" r="11">
      <c t="s" s="3" r="A11">
        <v>530</v>
      </c>
    </row>
    <row spans="1:3" r="12">
      <c t="s" s="4" r="A12">
        <v>531</v>
      </c>
      <c t="n" s="6" r="B12">
        <v>3267</v>
      </c>
      <c t="n" s="6" r="C12">
        <v>2381</v>
      </c>
    </row>
    <row spans="1:3" r="13">
      <c t="s" s="4" r="A13">
        <v>532</v>
      </c>
      <c t="n" s="6" r="B13">
        <v>109</v>
      </c>
      <c t="n" s="6" r="C13">
        <v>1165</v>
      </c>
    </row>
    <row spans="1:3" r="14">
      <c t="s" s="4" r="A14">
        <v>533</v>
      </c>
      <c t="n" s="6" r="C14">
        <v>0</v>
      </c>
    </row>
    <row spans="1:3" r="15">
      <c t="s" s="4" r="A15">
        <v>534</v>
      </c>
      <c t="n" s="6" r="B15">
        <v>-303</v>
      </c>
      <c t="n" s="6" r="C15">
        <v>-279</v>
      </c>
    </row>
    <row spans="1:3" r="16">
      <c t="s" s="4" r="A16">
        <v>535</v>
      </c>
      <c t="n" s="6" r="B16">
        <v>3073</v>
      </c>
      <c t="n" s="6" r="C16">
        <v>3267</v>
      </c>
    </row>
    <row spans="1:3" r="17">
      <c t="s" s="4" r="A17">
        <v>538</v>
      </c>
    </row>
    <row spans="1:3" r="18">
      <c t="s" s="3" r="A18">
        <v>530</v>
      </c>
    </row>
    <row spans="1:3" r="19">
      <c t="s" s="4" r="A19">
        <v>531</v>
      </c>
      <c t="n" s="6" r="B19">
        <v>486</v>
      </c>
      <c t="n" s="6" r="C19">
        <v>575</v>
      </c>
    </row>
    <row spans="1:3" r="20">
      <c t="s" s="4" r="A20">
        <v>532</v>
      </c>
      <c t="n" s="6" r="B20">
        <v>104</v>
      </c>
    </row>
    <row spans="1:3" r="21">
      <c t="s" s="4" r="A21">
        <v>533</v>
      </c>
      <c t="n" s="6" r="C21">
        <v>-47</v>
      </c>
    </row>
    <row spans="1:3" r="22">
      <c t="s" s="4" r="A22">
        <v>534</v>
      </c>
      <c t="n" s="6" r="B22">
        <v>-38</v>
      </c>
      <c t="n" s="6" r="C22">
        <v>-42</v>
      </c>
    </row>
    <row spans="1:3" r="23">
      <c t="s" s="4" r="A23">
        <v>535</v>
      </c>
      <c t="n" s="6" r="B23">
        <v>552</v>
      </c>
      <c t="n" s="6" r="C23">
        <v>486</v>
      </c>
    </row>
    <row spans="1:3" r="24">
      <c t="s" s="4" r="A24">
        <v>539</v>
      </c>
    </row>
    <row spans="1:3" r="25">
      <c t="s" s="3" r="A25">
        <v>530</v>
      </c>
    </row>
    <row spans="1:3" r="26">
      <c t="s" s="4" r="A26">
        <v>531</v>
      </c>
      <c t="n" s="6" r="B26">
        <v>48</v>
      </c>
      <c t="n" s="6" r="C26">
        <v>52</v>
      </c>
    </row>
    <row spans="1:3" r="27">
      <c t="s" s="4" r="A27">
        <v>533</v>
      </c>
      <c t="n" s="6" r="C27">
        <v>0</v>
      </c>
    </row>
    <row spans="1:3" r="28">
      <c t="s" s="4" r="A28">
        <v>534</v>
      </c>
      <c t="n" s="6" r="B28">
        <v>-4</v>
      </c>
      <c t="n" s="6" r="C28">
        <v>-4</v>
      </c>
    </row>
    <row spans="1:3" r="29">
      <c t="s" s="4" r="A29">
        <v>535</v>
      </c>
      <c t="n" s="7" r="B29">
        <v>44</v>
      </c>
      <c t="n" s="7" r="C29">
        <v>4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40</v>
      </c>
      <c t="s" s="2" r="B1">
        <v>1</v>
      </c>
    </row>
    <row spans="1:4" r="2">
      <c t="s" s="2" r="B2">
        <v>2</v>
      </c>
      <c t="s" s="2" r="C2">
        <v>32</v>
      </c>
      <c t="s" s="2" r="D2">
        <v>33</v>
      </c>
    </row>
    <row spans="1:4" r="3">
      <c t="s" s="3" r="A3">
        <v>541</v>
      </c>
    </row>
    <row spans="1:4" r="4">
      <c t="s" s="4" r="A4">
        <v>542</v>
      </c>
      <c t="n" s="7" r="B4">
        <v>2010</v>
      </c>
      <c t="n" s="7" r="C4">
        <v>2038</v>
      </c>
    </row>
    <row spans="1:4" r="5">
      <c t="s" s="4" r="A5">
        <v>543</v>
      </c>
      <c t="n" s="6" r="B5">
        <v>-1082</v>
      </c>
      <c t="n" s="6" r="C5">
        <v>-1048</v>
      </c>
    </row>
    <row spans="1:4" r="6">
      <c t="s" s="4" r="A6">
        <v>544</v>
      </c>
      <c t="n" s="6" r="B6">
        <v>928</v>
      </c>
      <c t="n" s="6" r="C6">
        <v>990</v>
      </c>
    </row>
    <row spans="1:4" r="7">
      <c t="s" s="4" r="A7">
        <v>545</v>
      </c>
      <c t="n" s="6" r="B7">
        <v>132</v>
      </c>
      <c t="n" s="6" r="C7">
        <v>126</v>
      </c>
      <c t="n" s="7" r="D7">
        <v>119</v>
      </c>
    </row>
    <row spans="1:4" r="8">
      <c t="s" s="4" r="A8">
        <v>546</v>
      </c>
      <c t="n" s="6" r="B8">
        <v>125</v>
      </c>
    </row>
    <row spans="1:4" r="9">
      <c t="s" s="4" r="A9">
        <v>547</v>
      </c>
      <c t="n" s="6" r="B9">
        <v>125</v>
      </c>
    </row>
    <row spans="1:4" r="10">
      <c t="s" s="4" r="A10">
        <v>548</v>
      </c>
      <c t="n" s="6" r="B10">
        <v>120</v>
      </c>
    </row>
    <row spans="1:4" r="11">
      <c t="s" s="4" r="A11">
        <v>549</v>
      </c>
      <c t="n" s="6" r="B11">
        <v>110</v>
      </c>
    </row>
    <row spans="1:4" r="12">
      <c t="s" s="4" r="A12">
        <v>550</v>
      </c>
      <c t="n" s="6" r="B12">
        <v>95</v>
      </c>
    </row>
    <row spans="1:4" r="13">
      <c t="s" s="4" r="A13">
        <v>551</v>
      </c>
    </row>
    <row spans="1:4" r="14">
      <c t="s" s="3" r="A14">
        <v>541</v>
      </c>
    </row>
    <row spans="1:4" r="15">
      <c t="s" s="4" r="A15">
        <v>542</v>
      </c>
      <c t="n" s="6" r="B15">
        <v>572</v>
      </c>
      <c t="n" s="6" r="C15">
        <v>560</v>
      </c>
    </row>
    <row spans="1:4" r="16">
      <c t="s" s="4" r="A16">
        <v>543</v>
      </c>
      <c t="n" s="6" r="B16">
        <v>-421</v>
      </c>
      <c t="n" s="6" r="C16">
        <v>-394</v>
      </c>
    </row>
    <row spans="1:4" r="17">
      <c t="s" s="4" r="A17">
        <v>544</v>
      </c>
      <c t="n" s="6" r="B17">
        <v>151</v>
      </c>
      <c t="n" s="6" r="C17">
        <v>166</v>
      </c>
    </row>
    <row spans="1:4" r="18">
      <c t="s" s="4" r="A18">
        <v>552</v>
      </c>
    </row>
    <row spans="1:4" r="19">
      <c t="s" s="3" r="A19">
        <v>541</v>
      </c>
    </row>
    <row spans="1:4" r="20">
      <c t="s" s="4" r="A20">
        <v>542</v>
      </c>
      <c t="n" s="6" r="B20">
        <v>1267</v>
      </c>
      <c t="n" s="6" r="C20">
        <v>1302</v>
      </c>
    </row>
    <row spans="1:4" r="21">
      <c t="s" s="4" r="A21">
        <v>543</v>
      </c>
      <c t="n" s="6" r="B21">
        <v>-574</v>
      </c>
      <c t="n" s="6" r="C21">
        <v>-570</v>
      </c>
    </row>
    <row spans="1:4" r="22">
      <c t="s" s="4" r="A22">
        <v>544</v>
      </c>
      <c t="n" s="6" r="B22">
        <v>693</v>
      </c>
      <c t="n" s="6" r="C22">
        <v>732</v>
      </c>
    </row>
    <row spans="1:4" r="23">
      <c t="s" s="4" r="A23">
        <v>553</v>
      </c>
    </row>
    <row spans="1:4" r="24">
      <c t="s" s="3" r="A24">
        <v>541</v>
      </c>
    </row>
    <row spans="1:4" r="25">
      <c t="s" s="4" r="A25">
        <v>542</v>
      </c>
      <c t="n" s="6" r="B25">
        <v>132</v>
      </c>
      <c t="n" s="6" r="C25">
        <v>134</v>
      </c>
    </row>
    <row spans="1:4" r="26">
      <c t="s" s="4" r="A26">
        <v>543</v>
      </c>
      <c t="n" s="6" r="B26">
        <v>-61</v>
      </c>
      <c t="n" s="6" r="C26">
        <v>-60</v>
      </c>
    </row>
    <row spans="1:4" r="27">
      <c t="s" s="4" r="A27">
        <v>544</v>
      </c>
      <c t="n" s="6" r="B27">
        <v>71</v>
      </c>
      <c t="n" s="6" r="C27">
        <v>74</v>
      </c>
    </row>
    <row spans="1:4" r="28">
      <c t="s" s="4" r="A28">
        <v>79</v>
      </c>
    </row>
    <row spans="1:4" r="29">
      <c t="s" s="3" r="A29">
        <v>541</v>
      </c>
    </row>
    <row spans="1:4" r="30">
      <c t="s" s="4" r="A30">
        <v>542</v>
      </c>
      <c t="n" s="6" r="B30">
        <v>39</v>
      </c>
      <c t="n" s="6" r="C30">
        <v>42</v>
      </c>
    </row>
    <row spans="1:4" r="31">
      <c t="s" s="4" r="A31">
        <v>543</v>
      </c>
      <c t="n" s="6" r="B31">
        <v>-26</v>
      </c>
      <c t="n" s="6" r="C31">
        <v>-24</v>
      </c>
    </row>
    <row spans="1:4" r="32">
      <c t="s" s="4" r="A32">
        <v>544</v>
      </c>
      <c t="n" s="7" r="B32">
        <v>13</v>
      </c>
      <c t="n" s="7" r="C32">
        <v>1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2"/>
  </cols>
  <sheetData>
    <row spans="1:5" r="1">
      <c t="s" s="1" r="A1">
        <v>554</v>
      </c>
      <c t="s" s="2" r="B1">
        <v>1</v>
      </c>
      <c t="s" s="2" r="E1">
        <v>555</v>
      </c>
    </row>
    <row spans="1:5" r="2">
      <c t="s" s="2" r="B2">
        <v>556</v>
      </c>
      <c t="s" s="2" r="C2">
        <v>392</v>
      </c>
      <c t="s" s="2" r="D2">
        <v>396</v>
      </c>
      <c t="s" s="2" r="E2">
        <v>557</v>
      </c>
    </row>
    <row spans="1:5" r="3">
      <c t="s" s="3" r="A3">
        <v>558</v>
      </c>
    </row>
    <row spans="1:5" r="4">
      <c t="s" s="4" r="A4">
        <v>559</v>
      </c>
      <c t="s" s="4" r="B4">
        <v>560</v>
      </c>
    </row>
    <row spans="1:5" r="5">
      <c t="s" s="4" r="A5">
        <v>44</v>
      </c>
      <c t="n" s="7" r="B5">
        <v>140</v>
      </c>
      <c t="n" s="7" r="C5">
        <v>0</v>
      </c>
      <c t="n" s="7" r="D5">
        <v>98</v>
      </c>
    </row>
    <row spans="1:5" r="6">
      <c t="s" s="4" r="A6">
        <v>561</v>
      </c>
      <c t="n" s="6" r="E6">
        <v>1400</v>
      </c>
    </row>
    <row spans="1:5" r="7">
      <c t="s" s="4" r="A7">
        <v>562</v>
      </c>
    </row>
    <row spans="1:5" r="8">
      <c t="s" s="3" r="A8">
        <v>558</v>
      </c>
    </row>
    <row spans="1:5" r="9">
      <c t="s" s="4" r="A9">
        <v>44</v>
      </c>
      <c t="n" s="6" r="D9">
        <v>98</v>
      </c>
    </row>
    <row spans="1:5" r="10">
      <c t="s" s="4" r="A10">
        <v>563</v>
      </c>
    </row>
    <row spans="1:5" r="11">
      <c t="s" s="3" r="A11">
        <v>558</v>
      </c>
    </row>
    <row spans="1:5" r="12">
      <c t="s" s="4" r="A12">
        <v>44</v>
      </c>
      <c t="n" s="7" r="B12">
        <v>140</v>
      </c>
    </row>
    <row spans="1:5" r="13">
      <c t="s" s="4" r="A13">
        <v>564</v>
      </c>
      <c t="n" s="6" r="B13">
        <v>1853</v>
      </c>
    </row>
    <row spans="1:5" r="14">
      <c t="s" s="4" r="A14">
        <v>565</v>
      </c>
      <c t="n" s="7" r="B14">
        <v>-51</v>
      </c>
    </row>
    <row spans="1:5" r="15">
      <c t="s" s="4" r="A15">
        <v>566</v>
      </c>
      <c t="n" s="6" r="B15">
        <v>-1047</v>
      </c>
    </row>
    <row spans="1:5" r="16">
      <c t="s" s="4" r="A16">
        <v>567</v>
      </c>
      <c t="n" s="7" r="B16">
        <v>-2</v>
      </c>
    </row>
    <row spans="1:5" r="17">
      <c t="s" s="4" r="A17">
        <v>568</v>
      </c>
      <c t="n" s="7" r="B17">
        <v>87</v>
      </c>
    </row>
    <row spans="1:5" r="18">
      <c t="s" s="4" r="A18">
        <v>569</v>
      </c>
      <c t="n" s="6" r="B18">
        <v>806</v>
      </c>
    </row>
    <row spans="1:5" r="19">
      <c t="s" s="4" r="A19">
        <v>570</v>
      </c>
    </row>
    <row spans="1:5" r="20">
      <c t="s" s="3" r="A20">
        <v>558</v>
      </c>
    </row>
    <row spans="1:5" r="21">
      <c t="s" s="4" r="A21">
        <v>44</v>
      </c>
      <c t="n" s="7" r="B21">
        <v>77</v>
      </c>
    </row>
    <row spans="1:5" r="22">
      <c t="s" s="4" r="A22">
        <v>564</v>
      </c>
      <c t="n" s="6" r="B22">
        <v>1259</v>
      </c>
    </row>
    <row spans="1:5" r="23">
      <c t="s" s="4" r="A23">
        <v>571</v>
      </c>
    </row>
    <row spans="1:5" r="24">
      <c t="s" s="3" r="A24">
        <v>558</v>
      </c>
    </row>
    <row spans="1:5" r="25">
      <c t="s" s="4" r="A25">
        <v>44</v>
      </c>
      <c t="n" s="7" r="B25">
        <v>55</v>
      </c>
    </row>
    <row spans="1:5" r="26">
      <c t="s" s="4" r="A26">
        <v>564</v>
      </c>
      <c t="n" s="6" r="B26">
        <v>534</v>
      </c>
    </row>
    <row spans="1:5" r="27">
      <c t="s" s="4" r="A27">
        <v>572</v>
      </c>
    </row>
    <row spans="1:5" r="28">
      <c t="s" s="3" r="A28">
        <v>558</v>
      </c>
    </row>
    <row spans="1:5" r="29">
      <c t="s" s="4" r="A29">
        <v>44</v>
      </c>
      <c t="n" s="7" r="B29">
        <v>4</v>
      </c>
    </row>
    <row spans="1:5" r="30">
      <c t="s" s="4" r="A30">
        <v>564</v>
      </c>
      <c t="n" s="6" r="B30">
        <v>33</v>
      </c>
    </row>
    <row spans="1:5" r="31">
      <c t="s" s="4" r="A31">
        <v>573</v>
      </c>
    </row>
    <row spans="1:5" r="32">
      <c t="s" s="3" r="A32">
        <v>558</v>
      </c>
    </row>
    <row spans="1:5" r="33">
      <c t="s" s="4" r="A33">
        <v>44</v>
      </c>
      <c t="n" s="7" r="B33">
        <v>4</v>
      </c>
    </row>
    <row spans="1:5" r="34">
      <c t="s" s="4" r="A34">
        <v>564</v>
      </c>
      <c t="n" s="6" r="B34">
        <v>27</v>
      </c>
    </row>
    <row spans="1:5" r="35">
      <c t="s" s="4" r="A35">
        <v>574</v>
      </c>
    </row>
    <row spans="1:5" r="36">
      <c t="s" s="3" r="A36">
        <v>558</v>
      </c>
    </row>
    <row spans="1:5" r="37">
      <c t="s" s="4" r="A37">
        <v>575</v>
      </c>
      <c t="n" s="7" r="B37">
        <v>121</v>
      </c>
    </row>
    <row spans="1:5" r="38">
      <c t="s" s="4" r="A38">
        <v>565</v>
      </c>
      <c t="n" s="6" r="B38">
        <v>-32</v>
      </c>
    </row>
    <row spans="1:5" r="39">
      <c t="s" s="4" r="A39">
        <v>567</v>
      </c>
      <c t="n" s="6" r="B39">
        <v>-2</v>
      </c>
    </row>
    <row spans="1:5" r="40">
      <c t="s" s="4" r="A40">
        <v>576</v>
      </c>
      <c t="n" s="6" r="B40">
        <v>87</v>
      </c>
    </row>
    <row spans="1:5" r="41">
      <c t="s" s="4" r="A41">
        <v>577</v>
      </c>
    </row>
    <row spans="1:5" r="42">
      <c t="s" s="3" r="A42">
        <v>558</v>
      </c>
    </row>
    <row spans="1:5" r="43">
      <c t="s" s="4" r="A43">
        <v>575</v>
      </c>
      <c t="n" s="6" r="B43">
        <v>71</v>
      </c>
    </row>
    <row spans="1:5" r="44">
      <c t="s" s="4" r="A44">
        <v>578</v>
      </c>
    </row>
    <row spans="1:5" r="45">
      <c t="s" s="3" r="A45">
        <v>558</v>
      </c>
    </row>
    <row spans="1:5" r="46">
      <c t="s" s="4" r="A46">
        <v>575</v>
      </c>
      <c t="n" s="6" r="B46">
        <v>42</v>
      </c>
    </row>
    <row spans="1:5" r="47">
      <c t="s" s="4" r="A47">
        <v>579</v>
      </c>
    </row>
    <row spans="1:5" r="48">
      <c t="s" s="3" r="A48">
        <v>558</v>
      </c>
    </row>
    <row spans="1:5" r="49">
      <c t="s" s="4" r="A49">
        <v>575</v>
      </c>
      <c t="n" s="6" r="B49">
        <v>4</v>
      </c>
    </row>
    <row spans="1:5" r="50">
      <c t="s" s="4" r="A50">
        <v>580</v>
      </c>
      <c t="n" s="6" r="B50">
        <v>0</v>
      </c>
    </row>
    <row spans="1:5" r="51">
      <c t="s" s="4" r="A51">
        <v>581</v>
      </c>
    </row>
    <row spans="1:5" r="52">
      <c t="s" s="3" r="A52">
        <v>558</v>
      </c>
    </row>
    <row spans="1:5" r="53">
      <c t="s" s="4" r="A53">
        <v>575</v>
      </c>
      <c t="n" s="6" r="B53">
        <v>4</v>
      </c>
    </row>
    <row spans="1:5" r="54">
      <c t="s" s="4" r="A54">
        <v>580</v>
      </c>
      <c t="n" s="6" r="B54">
        <v>0</v>
      </c>
    </row>
    <row spans="1:5" r="55">
      <c t="s" s="4" r="A55">
        <v>582</v>
      </c>
    </row>
    <row spans="1:5" r="56">
      <c t="s" s="3" r="A56">
        <v>558</v>
      </c>
    </row>
    <row spans="1:5" r="57">
      <c t="s" s="4" r="A57">
        <v>580</v>
      </c>
      <c t="n" s="7" r="D57">
        <v>5</v>
      </c>
    </row>
    <row spans="1:5" r="58">
      <c t="s" s="4" r="A58">
        <v>583</v>
      </c>
    </row>
    <row spans="1:5" r="59">
      <c t="s" s="3" r="A59">
        <v>558</v>
      </c>
    </row>
    <row spans="1:5" r="60">
      <c t="s" s="4" r="A60">
        <v>580</v>
      </c>
      <c t="n" s="6" r="B60">
        <v>19</v>
      </c>
    </row>
    <row spans="1:5" r="61">
      <c t="s" s="4" r="A61">
        <v>565</v>
      </c>
      <c t="n" s="6" r="B61">
        <v>-19</v>
      </c>
    </row>
    <row spans="1:5" r="62">
      <c t="s" s="4" r="A62">
        <v>584</v>
      </c>
    </row>
    <row spans="1:5" r="63">
      <c t="s" s="3" r="A63">
        <v>558</v>
      </c>
    </row>
    <row spans="1:5" r="64">
      <c t="s" s="4" r="A64">
        <v>580</v>
      </c>
      <c t="n" s="6" r="B64">
        <v>6</v>
      </c>
    </row>
    <row spans="1:5" r="65">
      <c t="s" s="4" r="A65">
        <v>585</v>
      </c>
    </row>
    <row spans="1:5" r="66">
      <c t="s" s="3" r="A66">
        <v>558</v>
      </c>
    </row>
    <row spans="1:5" r="67">
      <c t="s" s="4" r="A67">
        <v>580</v>
      </c>
      <c t="n" s="7" r="B67">
        <v>1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0</v>
      </c>
      <c t="s" s="2" r="B1">
        <v>1</v>
      </c>
    </row>
    <row spans="1:4" r="2">
      <c t="s" s="2" r="B2">
        <v>2</v>
      </c>
      <c t="s" s="2" r="C2">
        <v>32</v>
      </c>
      <c t="s" s="2" r="D2">
        <v>33</v>
      </c>
    </row>
    <row spans="1:4" r="3">
      <c t="s" s="3" r="A3">
        <v>131</v>
      </c>
    </row>
    <row spans="1:4" r="4">
      <c t="s" s="4" r="A4">
        <v>52</v>
      </c>
      <c t="n" s="7" r="B4">
        <v>1427</v>
      </c>
      <c t="n" s="7" r="C4">
        <v>2159</v>
      </c>
      <c t="n" s="7" r="D4">
        <v>3353</v>
      </c>
    </row>
    <row spans="1:4" r="5">
      <c t="s" s="4" r="A5">
        <v>51</v>
      </c>
      <c t="n" s="6" r="B5">
        <v>1</v>
      </c>
      <c t="n" s="6" r="C5">
        <v>1002</v>
      </c>
      <c t="n" s="6" r="D5">
        <v>2380</v>
      </c>
    </row>
    <row spans="1:4" r="6">
      <c t="s" s="4" r="A6">
        <v>50</v>
      </c>
      <c t="n" s="6" r="B6">
        <v>1426</v>
      </c>
      <c t="n" s="6" r="C6">
        <v>1157</v>
      </c>
      <c t="n" s="6" r="D6">
        <v>973</v>
      </c>
    </row>
    <row spans="1:4" r="7">
      <c t="s" s="3" r="A7">
        <v>132</v>
      </c>
    </row>
    <row spans="1:4" r="8">
      <c t="s" s="4" r="A8">
        <v>133</v>
      </c>
      <c t="n" s="6" r="B8">
        <v>495</v>
      </c>
      <c t="n" s="6" r="C8">
        <v>476</v>
      </c>
      <c t="n" s="6" r="D8">
        <v>452</v>
      </c>
    </row>
    <row spans="1:4" r="9">
      <c t="s" s="4" r="A9">
        <v>134</v>
      </c>
      <c t="n" s="6" r="B9">
        <v>96</v>
      </c>
      <c t="n" s="6" r="C9">
        <v>68</v>
      </c>
      <c t="n" s="6" r="D9">
        <v>107</v>
      </c>
    </row>
    <row spans="1:4" r="10">
      <c t="s" s="4" r="A10">
        <v>44</v>
      </c>
      <c t="n" s="6" r="B10">
        <v>140</v>
      </c>
      <c t="n" s="6" r="C10">
        <v>0</v>
      </c>
      <c t="n" s="6" r="D10">
        <v>98</v>
      </c>
    </row>
    <row spans="1:4" r="11">
      <c t="s" s="4" r="A11">
        <v>135</v>
      </c>
      <c t="n" s="6" r="B11">
        <v>0</v>
      </c>
      <c t="n" s="6" r="C11">
        <v>138</v>
      </c>
      <c t="n" s="6" r="D11">
        <v>101</v>
      </c>
    </row>
    <row spans="1:4" r="12">
      <c t="s" s="4" r="A12">
        <v>136</v>
      </c>
      <c t="n" s="6" r="B12">
        <v>56</v>
      </c>
      <c t="n" s="6" r="C12">
        <v>73</v>
      </c>
      <c t="n" s="6" r="D12">
        <v>81</v>
      </c>
    </row>
    <row spans="1:4" r="13">
      <c t="s" s="4" r="A13">
        <v>137</v>
      </c>
      <c t="n" s="6" r="B13">
        <v>63</v>
      </c>
      <c t="n" s="6" r="C13">
        <v>-56</v>
      </c>
      <c t="n" s="6" r="D13">
        <v>17</v>
      </c>
    </row>
    <row spans="1:4" r="14">
      <c t="s" s="4" r="A14">
        <v>84</v>
      </c>
      <c t="n" s="6" r="B14">
        <v>0</v>
      </c>
      <c t="n" s="6" r="C14">
        <v>-89</v>
      </c>
      <c t="n" s="6" r="D14">
        <v>-16</v>
      </c>
    </row>
    <row spans="1:4" r="15">
      <c t="s" s="4" r="A15">
        <v>138</v>
      </c>
      <c t="n" s="6" r="B15">
        <v>-289</v>
      </c>
      <c t="n" s="6" r="C15">
        <v>-41</v>
      </c>
      <c t="n" s="6" r="D15">
        <v>-174</v>
      </c>
    </row>
    <row spans="1:4" r="16">
      <c t="s" s="4" r="A16">
        <v>139</v>
      </c>
      <c t="n" s="6" r="B16">
        <v>-45</v>
      </c>
      <c t="n" s="6" r="C16">
        <v>-57</v>
      </c>
      <c t="n" s="6" r="D16">
        <v>-86</v>
      </c>
    </row>
    <row spans="1:4" r="17">
      <c t="s" s="4" r="A17">
        <v>45</v>
      </c>
      <c t="n" s="6" r="B17">
        <v>0</v>
      </c>
      <c t="n" s="6" r="C17">
        <v>317</v>
      </c>
      <c t="n" s="6" r="D17">
        <v>0</v>
      </c>
    </row>
    <row spans="1:4" r="18">
      <c t="s" s="3" r="A18">
        <v>140</v>
      </c>
    </row>
    <row spans="1:4" r="19">
      <c t="s" s="4" r="A19">
        <v>77</v>
      </c>
      <c t="n" s="6" r="B19">
        <v>-149</v>
      </c>
      <c t="n" s="6" r="C19">
        <v>-119</v>
      </c>
      <c t="n" s="6" r="D19">
        <v>-25</v>
      </c>
    </row>
    <row spans="1:4" r="20">
      <c t="s" s="4" r="A20">
        <v>78</v>
      </c>
      <c t="n" s="6" r="B20">
        <v>46</v>
      </c>
      <c t="n" s="6" r="C20">
        <v>-95</v>
      </c>
      <c t="n" s="6" r="D20">
        <v>44</v>
      </c>
    </row>
    <row spans="1:4" r="21">
      <c t="s" s="4" r="A21">
        <v>141</v>
      </c>
      <c t="n" s="6" r="B21">
        <v>-82</v>
      </c>
      <c t="n" s="6" r="C21">
        <v>-68</v>
      </c>
      <c t="n" s="6" r="D21">
        <v>-34</v>
      </c>
    </row>
    <row spans="1:4" r="22">
      <c t="s" s="4" r="A22">
        <v>89</v>
      </c>
      <c t="n" s="6" r="B22">
        <v>75</v>
      </c>
      <c t="n" s="6" r="C22">
        <v>215</v>
      </c>
      <c t="n" s="6" r="D22">
        <v>5</v>
      </c>
    </row>
    <row spans="1:4" r="23">
      <c t="s" s="4" r="A23">
        <v>142</v>
      </c>
      <c t="n" s="6" r="B23">
        <v>-100</v>
      </c>
      <c t="n" s="6" r="C23">
        <v>-130</v>
      </c>
      <c t="n" s="6" r="D23">
        <v>-17</v>
      </c>
    </row>
    <row spans="1:4" r="24">
      <c t="s" s="4" r="A24">
        <v>143</v>
      </c>
      <c t="n" s="6" r="B24">
        <v>122</v>
      </c>
      <c t="n" s="6" r="C24">
        <v>64</v>
      </c>
      <c t="n" s="6" r="D24">
        <v>19</v>
      </c>
    </row>
    <row spans="1:4" r="25">
      <c t="s" s="4" r="A25">
        <v>79</v>
      </c>
      <c t="n" s="6" r="B25">
        <v>-17</v>
      </c>
      <c t="n" s="6" r="C25">
        <v>-46</v>
      </c>
      <c t="n" s="6" r="D25">
        <v>17</v>
      </c>
    </row>
    <row spans="1:4" r="26">
      <c t="s" s="4" r="A26">
        <v>144</v>
      </c>
      <c t="n" s="6" r="B26">
        <v>1837</v>
      </c>
      <c t="n" s="6" r="C26">
        <v>1807</v>
      </c>
      <c t="n" s="6" r="D26">
        <v>1562</v>
      </c>
    </row>
    <row spans="1:4" r="27">
      <c t="s" s="4" r="A27">
        <v>145</v>
      </c>
      <c t="n" s="6" r="B27">
        <v>0</v>
      </c>
      <c t="n" s="6" r="C27">
        <v>-279</v>
      </c>
      <c t="n" s="6" r="D27">
        <v>229</v>
      </c>
    </row>
    <row spans="1:4" r="28">
      <c t="s" s="4" r="A28">
        <v>146</v>
      </c>
      <c t="n" s="6" r="B28">
        <v>1837</v>
      </c>
      <c t="n" s="6" r="C28">
        <v>1528</v>
      </c>
      <c t="n" s="6" r="D28">
        <v>1791</v>
      </c>
    </row>
    <row spans="1:4" r="29">
      <c t="s" s="3" r="A29">
        <v>147</v>
      </c>
    </row>
    <row spans="1:4" r="30">
      <c t="s" s="4" r="A30">
        <v>148</v>
      </c>
      <c t="n" s="6" r="B30">
        <v>-476</v>
      </c>
      <c t="n" s="6" r="C30">
        <v>-587</v>
      </c>
      <c t="n" s="6" r="D30">
        <v>-494</v>
      </c>
    </row>
    <row spans="1:4" r="31">
      <c t="s" s="4" r="A31">
        <v>149</v>
      </c>
      <c t="n" s="6" r="B31">
        <v>-320</v>
      </c>
      <c t="n" s="6" r="C31">
        <v>-2113</v>
      </c>
      <c t="n" s="6" r="D31">
        <v>-983</v>
      </c>
    </row>
    <row spans="1:4" r="32">
      <c t="s" s="4" r="A32">
        <v>150</v>
      </c>
      <c t="n" s="6" r="B32">
        <v>47</v>
      </c>
      <c t="n" s="6" r="C32">
        <v>1625</v>
      </c>
      <c t="n" s="6" r="D32">
        <v>940</v>
      </c>
    </row>
    <row spans="1:4" r="33">
      <c t="s" s="4" r="A33">
        <v>151</v>
      </c>
      <c t="n" s="6" r="B33">
        <v>402</v>
      </c>
      <c t="n" s="6" r="C33">
        <v>1298</v>
      </c>
      <c t="n" s="6" r="D33">
        <v>1796</v>
      </c>
    </row>
    <row spans="1:4" r="34">
      <c t="s" s="4" r="A34">
        <v>152</v>
      </c>
      <c t="n" s="6" r="B34">
        <v>-97</v>
      </c>
      <c t="n" s="6" r="C34">
        <v>-1204</v>
      </c>
      <c t="n" s="6" r="D34">
        <v>-1227</v>
      </c>
    </row>
    <row spans="1:4" r="35">
      <c t="s" s="4" r="A35">
        <v>153</v>
      </c>
      <c t="n" s="6" r="B35">
        <v>-34</v>
      </c>
      <c t="n" s="6" r="C35">
        <v>-45</v>
      </c>
      <c t="n" s="6" r="D35">
        <v>-42</v>
      </c>
    </row>
    <row spans="1:4" r="36">
      <c t="s" s="4" r="A36">
        <v>154</v>
      </c>
      <c t="n" s="6" r="B36">
        <v>37</v>
      </c>
      <c t="n" s="6" r="C36">
        <v>37</v>
      </c>
      <c t="n" s="6" r="D36">
        <v>37</v>
      </c>
    </row>
    <row spans="1:4" r="37">
      <c t="s" s="4" r="A37">
        <v>155</v>
      </c>
      <c t="n" s="6" r="B37">
        <v>19</v>
      </c>
      <c t="n" s="6" r="C37">
        <v>49</v>
      </c>
      <c t="n" s="6" r="D37">
        <v>0</v>
      </c>
    </row>
    <row spans="1:4" r="38">
      <c t="s" s="4" r="A38">
        <v>79</v>
      </c>
      <c t="n" s="6" r="B38">
        <v>27</v>
      </c>
      <c t="n" s="6" r="C38">
        <v>84</v>
      </c>
      <c t="n" s="6" r="D38">
        <v>-5</v>
      </c>
    </row>
    <row spans="1:4" r="39">
      <c t="s" s="4" r="A39">
        <v>156</v>
      </c>
      <c t="n" s="6" r="B39">
        <v>-395</v>
      </c>
      <c t="n" s="6" r="C39">
        <v>-856</v>
      </c>
      <c t="n" s="6" r="D39">
        <v>22</v>
      </c>
    </row>
    <row spans="1:4" r="40">
      <c t="s" s="4" r="A40">
        <v>157</v>
      </c>
      <c t="n" s="6" r="B40">
        <v>0</v>
      </c>
      <c t="n" s="6" r="C40">
        <v>-1</v>
      </c>
      <c t="n" s="6" r="D40">
        <v>-19</v>
      </c>
    </row>
    <row spans="1:4" r="41">
      <c t="s" s="4" r="A41">
        <v>158</v>
      </c>
      <c t="n" s="6" r="B41">
        <v>-395</v>
      </c>
      <c t="n" s="6" r="C41">
        <v>-857</v>
      </c>
      <c t="n" s="6" r="D41">
        <v>3</v>
      </c>
    </row>
    <row spans="1:4" r="42">
      <c t="s" s="3" r="A42">
        <v>159</v>
      </c>
    </row>
    <row spans="1:4" r="43">
      <c t="s" s="4" r="A43">
        <v>160</v>
      </c>
      <c t="n" s="6" r="B43">
        <v>-32</v>
      </c>
      <c t="n" s="6" r="C43">
        <v>89</v>
      </c>
      <c t="n" s="6" r="D43">
        <v>-7</v>
      </c>
    </row>
    <row spans="1:4" r="44">
      <c t="s" s="4" r="A44">
        <v>161</v>
      </c>
      <c t="n" s="6" r="B44">
        <v>-528</v>
      </c>
      <c t="n" s="6" r="C44">
        <v>932</v>
      </c>
      <c t="n" s="6" r="D44">
        <v>0</v>
      </c>
    </row>
    <row spans="1:4" r="45">
      <c t="s" s="4" r="A45">
        <v>162</v>
      </c>
      <c t="n" s="6" r="B45">
        <v>1242</v>
      </c>
      <c t="n" s="6" r="C45">
        <v>1163</v>
      </c>
      <c t="n" s="6" r="D45">
        <v>0</v>
      </c>
    </row>
    <row spans="1:4" r="46">
      <c t="s" s="4" r="A46">
        <v>163</v>
      </c>
      <c t="n" s="6" r="B46">
        <v>-340</v>
      </c>
      <c t="n" s="6" r="C46">
        <v>-1489</v>
      </c>
      <c t="n" s="6" r="D46">
        <v>-605</v>
      </c>
    </row>
    <row spans="1:4" r="47">
      <c t="s" s="4" r="A47">
        <v>164</v>
      </c>
      <c t="n" s="6" r="B47">
        <v>0</v>
      </c>
      <c t="n" s="6" r="C47">
        <v>-314</v>
      </c>
      <c t="n" s="6" r="D47">
        <v>0</v>
      </c>
    </row>
    <row spans="1:4" r="48">
      <c t="s" s="4" r="A48">
        <v>165</v>
      </c>
      <c t="n" s="6" r="B48">
        <v>0</v>
      </c>
      <c t="n" s="6" r="C48">
        <v>-222</v>
      </c>
      <c t="n" s="6" r="D48">
        <v>0</v>
      </c>
    </row>
    <row spans="1:4" r="49">
      <c t="s" s="4" r="A49">
        <v>121</v>
      </c>
      <c t="n" s="6" r="B49">
        <v>-751</v>
      </c>
      <c t="n" s="6" r="C49">
        <v>-750</v>
      </c>
      <c t="n" s="6" r="D49">
        <v>-1000</v>
      </c>
    </row>
    <row spans="1:4" r="50">
      <c t="s" s="4" r="A50">
        <v>122</v>
      </c>
      <c t="n" s="6" r="B50">
        <v>53</v>
      </c>
      <c t="n" s="6" r="C50">
        <v>57</v>
      </c>
      <c t="n" s="6" r="D50">
        <v>68</v>
      </c>
    </row>
    <row spans="1:4" r="51">
      <c t="s" s="4" r="A51">
        <v>166</v>
      </c>
      <c t="n" s="6" r="B51">
        <v>-383</v>
      </c>
      <c t="n" s="6" r="C51">
        <v>-361</v>
      </c>
      <c t="n" s="6" r="D51">
        <v>-345</v>
      </c>
    </row>
    <row spans="1:4" r="52">
      <c t="s" s="4" r="A52">
        <v>79</v>
      </c>
      <c t="n" s="6" r="B52">
        <v>-15</v>
      </c>
      <c t="n" s="6" r="C52">
        <v>-34</v>
      </c>
      <c t="n" s="6" r="D52">
        <v>-4</v>
      </c>
    </row>
    <row spans="1:4" r="53">
      <c t="s" s="4" r="A53">
        <v>167</v>
      </c>
      <c t="n" s="6" r="B53">
        <v>-754</v>
      </c>
      <c t="n" s="6" r="C53">
        <v>-929</v>
      </c>
      <c t="n" s="6" r="D53">
        <v>-1893</v>
      </c>
    </row>
    <row spans="1:4" r="54">
      <c t="s" s="4" r="A54">
        <v>168</v>
      </c>
      <c t="n" s="6" r="B54">
        <v>0</v>
      </c>
      <c t="n" s="6" r="C54">
        <v>-40</v>
      </c>
      <c t="n" s="6" r="D54">
        <v>-86</v>
      </c>
    </row>
    <row spans="1:4" r="55">
      <c t="s" s="4" r="A55">
        <v>169</v>
      </c>
      <c t="n" s="6" r="B55">
        <v>-754</v>
      </c>
      <c t="n" s="6" r="C55">
        <v>-969</v>
      </c>
      <c t="n" s="6" r="D55">
        <v>-1979</v>
      </c>
    </row>
    <row spans="1:4" r="56">
      <c t="s" s="4" r="A56">
        <v>170</v>
      </c>
      <c t="n" s="6" r="B56">
        <v>-63</v>
      </c>
      <c t="n" s="6" r="C56">
        <v>-132</v>
      </c>
      <c t="n" s="6" r="D56">
        <v>-5</v>
      </c>
    </row>
    <row spans="1:4" r="57">
      <c t="s" s="4" r="A57">
        <v>171</v>
      </c>
      <c t="n" s="6" r="B57">
        <v>625</v>
      </c>
      <c t="n" s="6" r="C57">
        <v>-430</v>
      </c>
      <c t="n" s="6" r="D57">
        <v>-190</v>
      </c>
    </row>
    <row spans="1:4" r="58">
      <c t="s" s="4" r="A58">
        <v>172</v>
      </c>
      <c t="n" s="6" r="B58">
        <v>686</v>
      </c>
      <c t="n" s="6" r="C58">
        <v>1116</v>
      </c>
    </row>
    <row spans="1:4" r="59">
      <c t="s" s="4" r="A59">
        <v>173</v>
      </c>
      <c t="n" s="6" r="B59">
        <v>1311</v>
      </c>
      <c t="n" s="6" r="C59">
        <v>686</v>
      </c>
      <c t="n" s="6" r="D59">
        <v>1116</v>
      </c>
    </row>
    <row spans="1:4" r="60">
      <c t="s" s="3" r="A60">
        <v>174</v>
      </c>
    </row>
    <row spans="1:4" r="61">
      <c t="s" s="4" r="A61">
        <v>175</v>
      </c>
      <c t="n" s="6" r="B61">
        <v>115</v>
      </c>
      <c t="n" s="6" r="C61">
        <v>218</v>
      </c>
      <c t="n" s="6" r="D61">
        <v>201</v>
      </c>
    </row>
    <row spans="1:4" r="62">
      <c t="s" s="4" r="A62">
        <v>176</v>
      </c>
      <c t="n" s="7" r="B62">
        <v>383</v>
      </c>
      <c t="n" s="7" r="C62">
        <v>642</v>
      </c>
      <c t="n" s="7" r="D62">
        <v>31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86</v>
      </c>
      <c t="s" s="2" r="B1">
        <v>2</v>
      </c>
      <c t="s" s="2" r="C1">
        <v>32</v>
      </c>
      <c t="s" s="2" r="D1">
        <v>587</v>
      </c>
    </row>
    <row spans="1:4" r="2">
      <c t="s" s="3" r="A2">
        <v>588</v>
      </c>
    </row>
    <row spans="1:4" r="3">
      <c t="s" s="4" r="A3">
        <v>94</v>
      </c>
      <c t="n" s="7" r="B3">
        <v>4265</v>
      </c>
      <c t="n" s="7" r="C3">
        <v>3877</v>
      </c>
    </row>
    <row spans="1:4" r="4">
      <c t="s" s="4" r="A4">
        <v>589</v>
      </c>
      <c t="n" s="6" r="B4">
        <v>459</v>
      </c>
      <c t="n" s="6" r="C4">
        <v>935</v>
      </c>
    </row>
    <row spans="1:4" r="5">
      <c t="s" s="4" r="A5">
        <v>590</v>
      </c>
      <c t="n" s="6" r="B5">
        <v>30</v>
      </c>
      <c t="n" s="6" r="C5">
        <v>33</v>
      </c>
    </row>
    <row spans="1:4" r="6">
      <c t="s" s="4" r="A6">
        <v>591</v>
      </c>
      <c t="n" s="6" r="B6">
        <v>4296</v>
      </c>
      <c t="n" s="6" r="C6">
        <v>3899</v>
      </c>
    </row>
    <row spans="1:4" r="7">
      <c t="s" s="4" r="A7">
        <v>592</v>
      </c>
      <c t="n" s="6" r="B7">
        <v>254</v>
      </c>
      <c t="n" s="6" r="C7">
        <v>366</v>
      </c>
    </row>
    <row spans="1:4" r="8">
      <c t="s" s="4" r="A8">
        <v>94</v>
      </c>
      <c t="n" s="7" r="B8">
        <v>4042</v>
      </c>
      <c t="n" s="7" r="C8">
        <v>3533</v>
      </c>
    </row>
    <row spans="1:4" r="9">
      <c t="s" s="4" r="A9">
        <v>593</v>
      </c>
      <c t="s" s="4" r="B9">
        <v>594</v>
      </c>
      <c t="s" s="4" r="C9">
        <v>595</v>
      </c>
    </row>
    <row spans="1:4" r="10">
      <c t="s" s="4" r="A10">
        <v>596</v>
      </c>
    </row>
    <row spans="1:4" r="11">
      <c t="s" s="3" r="A11">
        <v>588</v>
      </c>
    </row>
    <row spans="1:4" r="12">
      <c t="s" s="4" r="A12">
        <v>94</v>
      </c>
      <c t="n" s="7" r="B12">
        <v>0</v>
      </c>
      <c t="n" s="7" r="C12">
        <v>363</v>
      </c>
    </row>
    <row spans="1:4" r="13">
      <c t="s" s="4" r="A13">
        <v>597</v>
      </c>
      <c t="s" s="4" r="B13">
        <v>598</v>
      </c>
    </row>
    <row spans="1:4" r="14">
      <c t="s" s="4" r="A14">
        <v>599</v>
      </c>
    </row>
    <row spans="1:4" r="15">
      <c t="s" s="3" r="A15">
        <v>588</v>
      </c>
    </row>
    <row spans="1:4" r="16">
      <c t="s" s="4" r="A16">
        <v>94</v>
      </c>
      <c t="n" s="7" r="B16">
        <v>250</v>
      </c>
      <c t="n" s="6" r="C16">
        <v>249</v>
      </c>
    </row>
    <row spans="1:4" r="17">
      <c t="s" s="4" r="A17">
        <v>597</v>
      </c>
      <c t="s" s="4" r="B17">
        <v>600</v>
      </c>
    </row>
    <row spans="1:4" r="18">
      <c t="s" s="4" r="A18">
        <v>601</v>
      </c>
    </row>
    <row spans="1:4" r="19">
      <c t="s" s="3" r="A19">
        <v>588</v>
      </c>
    </row>
    <row spans="1:4" r="20">
      <c t="s" s="4" r="A20">
        <v>94</v>
      </c>
      <c t="n" s="7" r="B20">
        <v>544</v>
      </c>
      <c t="n" s="6" r="C20">
        <v>605</v>
      </c>
    </row>
    <row spans="1:4" r="21">
      <c t="s" s="4" r="A21">
        <v>602</v>
      </c>
    </row>
    <row spans="1:4" r="22">
      <c t="s" s="3" r="A22">
        <v>588</v>
      </c>
    </row>
    <row spans="1:4" r="23">
      <c t="s" s="4" r="A23">
        <v>94</v>
      </c>
      <c t="n" s="7" r="B23">
        <v>125</v>
      </c>
      <c t="n" s="6" r="C23">
        <v>125</v>
      </c>
    </row>
    <row spans="1:4" r="24">
      <c t="s" s="4" r="A24">
        <v>597</v>
      </c>
      <c t="s" s="4" r="B24">
        <v>603</v>
      </c>
    </row>
    <row spans="1:4" r="25">
      <c t="s" s="4" r="A25">
        <v>604</v>
      </c>
    </row>
    <row spans="1:4" r="26">
      <c t="s" s="3" r="A26">
        <v>588</v>
      </c>
    </row>
    <row spans="1:4" r="27">
      <c t="s" s="4" r="A27">
        <v>94</v>
      </c>
      <c t="n" s="7" r="B27">
        <v>297</v>
      </c>
      <c t="n" s="6" r="C27">
        <v>297</v>
      </c>
    </row>
    <row spans="1:4" r="28">
      <c t="s" s="4" r="A28">
        <v>597</v>
      </c>
      <c t="s" s="4" r="D28">
        <v>605</v>
      </c>
    </row>
    <row spans="1:4" r="29">
      <c t="s" s="4" r="A29">
        <v>606</v>
      </c>
    </row>
    <row spans="1:4" r="30">
      <c t="s" s="3" r="A30">
        <v>588</v>
      </c>
    </row>
    <row spans="1:4" r="31">
      <c t="s" s="4" r="A31">
        <v>94</v>
      </c>
      <c t="n" s="7" r="B31">
        <v>496</v>
      </c>
      <c t="n" s="6" r="C31">
        <v>494</v>
      </c>
    </row>
    <row spans="1:4" r="32">
      <c t="s" s="4" r="A32">
        <v>597</v>
      </c>
      <c t="s" s="4" r="B32">
        <v>607</v>
      </c>
    </row>
    <row spans="1:4" r="33">
      <c t="s" s="4" r="A33">
        <v>608</v>
      </c>
    </row>
    <row spans="1:4" r="34">
      <c t="s" s="3" r="A34">
        <v>588</v>
      </c>
    </row>
    <row spans="1:4" r="35">
      <c t="s" s="4" r="A35">
        <v>94</v>
      </c>
      <c t="n" s="7" r="B35">
        <v>133</v>
      </c>
      <c t="n" s="6" r="C35">
        <v>133</v>
      </c>
    </row>
    <row spans="1:4" r="36">
      <c t="s" s="4" r="A36">
        <v>597</v>
      </c>
      <c t="s" s="4" r="B36">
        <v>609</v>
      </c>
    </row>
    <row spans="1:4" r="37">
      <c t="s" s="4" r="A37">
        <v>610</v>
      </c>
    </row>
    <row spans="1:4" r="38">
      <c t="s" s="3" r="A38">
        <v>588</v>
      </c>
    </row>
    <row spans="1:4" r="39">
      <c t="s" s="4" r="A39">
        <v>94</v>
      </c>
      <c t="n" s="7" r="B39">
        <v>647</v>
      </c>
      <c t="n" s="6" r="C39">
        <v>0</v>
      </c>
    </row>
    <row spans="1:4" r="40">
      <c t="s" s="4" r="A40">
        <v>597</v>
      </c>
      <c t="s" s="4" r="B40">
        <v>611</v>
      </c>
    </row>
    <row spans="1:4" r="41">
      <c t="s" s="4" r="A41">
        <v>612</v>
      </c>
    </row>
    <row spans="1:4" r="42">
      <c t="s" s="3" r="A42">
        <v>588</v>
      </c>
    </row>
    <row spans="1:4" r="43">
      <c t="s" s="4" r="A43">
        <v>94</v>
      </c>
      <c t="n" s="7" r="B43">
        <v>641</v>
      </c>
      <c t="n" s="6" r="C43">
        <v>0</v>
      </c>
    </row>
    <row spans="1:4" r="44">
      <c t="s" s="4" r="A44">
        <v>597</v>
      </c>
      <c t="s" s="4" r="B44">
        <v>613</v>
      </c>
    </row>
    <row spans="1:4" r="45">
      <c t="s" s="4" r="A45">
        <v>614</v>
      </c>
    </row>
    <row spans="1:4" r="46">
      <c t="s" s="3" r="A46">
        <v>588</v>
      </c>
    </row>
    <row spans="1:4" r="47">
      <c t="s" s="4" r="A47">
        <v>94</v>
      </c>
      <c t="n" s="7" r="B47">
        <v>86</v>
      </c>
      <c t="n" s="6" r="C47">
        <v>95</v>
      </c>
    </row>
    <row spans="1:4" r="48">
      <c t="s" s="4" r="A48">
        <v>597</v>
      </c>
      <c t="s" s="4" r="D48">
        <v>615</v>
      </c>
    </row>
    <row spans="1:4" r="49">
      <c t="s" s="4" r="A49">
        <v>616</v>
      </c>
    </row>
    <row spans="1:4" r="50">
      <c t="s" s="3" r="A50">
        <v>588</v>
      </c>
    </row>
    <row spans="1:4" r="51">
      <c t="s" s="4" r="A51">
        <v>94</v>
      </c>
      <c t="n" s="7" r="B51">
        <v>174</v>
      </c>
      <c t="n" s="6" r="C51">
        <v>174</v>
      </c>
    </row>
    <row spans="1:4" r="52">
      <c t="s" s="4" r="A52">
        <v>597</v>
      </c>
      <c t="s" s="4" r="B52">
        <v>617</v>
      </c>
    </row>
    <row spans="1:4" r="53">
      <c t="s" s="4" r="A53">
        <v>618</v>
      </c>
    </row>
    <row spans="1:4" r="54">
      <c t="s" s="3" r="A54">
        <v>588</v>
      </c>
    </row>
    <row spans="1:4" r="55">
      <c t="s" s="4" r="A55">
        <v>94</v>
      </c>
      <c t="n" s="7" r="B55">
        <v>246</v>
      </c>
      <c t="n" s="6" r="C55">
        <v>246</v>
      </c>
    </row>
    <row spans="1:4" r="56">
      <c t="s" s="4" r="A56">
        <v>597</v>
      </c>
      <c t="s" s="4" r="B56">
        <v>619</v>
      </c>
    </row>
    <row spans="1:4" r="57">
      <c t="s" s="4" r="A57">
        <v>620</v>
      </c>
    </row>
    <row spans="1:4" r="58">
      <c t="s" s="3" r="A58">
        <v>588</v>
      </c>
    </row>
    <row spans="1:4" r="59">
      <c t="s" s="4" r="A59">
        <v>94</v>
      </c>
      <c t="n" s="7" r="B59">
        <v>122</v>
      </c>
      <c t="n" s="6" r="C59">
        <v>136</v>
      </c>
    </row>
    <row spans="1:4" r="60">
      <c t="s" s="4" r="A60">
        <v>597</v>
      </c>
      <c t="s" s="4" r="D60">
        <v>621</v>
      </c>
    </row>
    <row spans="1:4" r="61">
      <c t="s" s="4" r="A61">
        <v>622</v>
      </c>
    </row>
    <row spans="1:4" r="62">
      <c t="s" s="3" r="A62">
        <v>588</v>
      </c>
    </row>
    <row spans="1:4" r="63">
      <c t="s" s="4" r="A63">
        <v>94</v>
      </c>
      <c t="n" s="6" r="B63">
        <v>4</v>
      </c>
      <c t="n" s="6" r="C63">
        <v>9</v>
      </c>
    </row>
    <row spans="1:4" r="64">
      <c t="s" s="4" r="A64">
        <v>623</v>
      </c>
    </row>
    <row spans="1:4" r="65">
      <c t="s" s="3" r="A65">
        <v>588</v>
      </c>
    </row>
    <row spans="1:4" r="66">
      <c t="s" s="4" r="A66">
        <v>94</v>
      </c>
      <c t="n" s="7" r="B66">
        <v>42</v>
      </c>
      <c t="n" s="7" r="C66">
        <v>5</v>
      </c>
    </row>
    <row spans="1:4" r="67">
      <c t="s" s="4" r="A67">
        <v>597</v>
      </c>
      <c t="s" s="4" r="B67">
        <v>624</v>
      </c>
      <c t="s" s="4" r="C67">
        <v>60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9"/>
    <col customWidth="1" max="3" min="3" width="8"/>
  </cols>
  <sheetData>
    <row spans="1:3" r="1">
      <c t="s" s="1" r="A1">
        <v>625</v>
      </c>
      <c t="s" s="2" r="B1">
        <v>626</v>
      </c>
      <c t="s" s="2" r="C1">
        <v>627</v>
      </c>
    </row>
    <row spans="1:3" r="2">
      <c t="s" s="3" r="A2">
        <v>588</v>
      </c>
    </row>
    <row spans="1:3" r="3">
      <c t="s" s="4" r="A3">
        <v>628</v>
      </c>
      <c t="n" s="7" r="B3">
        <v>1240</v>
      </c>
    </row>
    <row spans="1:3" r="4">
      <c t="s" s="4" r="A4">
        <v>629</v>
      </c>
      <c t="n" s="6" r="B4">
        <v>1158</v>
      </c>
    </row>
    <row spans="1:3" r="5">
      <c t="s" s="4" r="A5">
        <v>601</v>
      </c>
    </row>
    <row spans="1:3" r="6">
      <c t="s" s="3" r="A6">
        <v>588</v>
      </c>
    </row>
    <row spans="1:3" r="7">
      <c t="s" s="4" r="A7">
        <v>630</v>
      </c>
      <c t="n" s="12" r="C7">
        <v>620</v>
      </c>
    </row>
    <row spans="1:3" r="8">
      <c t="s" s="4" r="A8">
        <v>604</v>
      </c>
    </row>
    <row spans="1:3" r="9">
      <c t="s" s="3" r="A9">
        <v>588</v>
      </c>
    </row>
    <row spans="1:3" r="10">
      <c t="s" s="4" r="A10">
        <v>631</v>
      </c>
      <c t="n" s="6" r="B10">
        <v>297</v>
      </c>
    </row>
    <row spans="1:3" r="11">
      <c t="s" s="4" r="A11">
        <v>614</v>
      </c>
    </row>
    <row spans="1:3" r="12">
      <c t="s" s="3" r="A12">
        <v>588</v>
      </c>
    </row>
    <row spans="1:3" r="13">
      <c t="s" s="4" r="A13">
        <v>632</v>
      </c>
      <c t="n" s="12" r="C13">
        <v>99</v>
      </c>
    </row>
    <row spans="1:3" r="14">
      <c t="s" s="4" r="A14">
        <v>620</v>
      </c>
    </row>
    <row spans="1:3" r="15">
      <c t="s" s="3" r="A15">
        <v>588</v>
      </c>
    </row>
    <row spans="1:3" r="16">
      <c t="s" s="4" r="A16">
        <v>628</v>
      </c>
      <c t="n" s="7" r="B16">
        <v>14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33</v>
      </c>
      <c t="s" s="2" r="B1">
        <v>1</v>
      </c>
    </row>
    <row spans="1:3" r="2">
      <c t="s" s="2" r="B2">
        <v>2</v>
      </c>
      <c t="s" s="2" r="C2">
        <v>32</v>
      </c>
    </row>
    <row spans="1:3" r="3">
      <c t="s" s="3" r="A3">
        <v>588</v>
      </c>
    </row>
    <row spans="1:3" r="4">
      <c t="s" s="4" r="A4">
        <v>634</v>
      </c>
      <c t="n" s="7" r="B4">
        <v>179</v>
      </c>
      <c t="n" s="7" r="C4">
        <v>179</v>
      </c>
    </row>
    <row spans="1:3" r="5">
      <c t="s" s="4" r="A5">
        <v>635</v>
      </c>
      <c t="n" s="6" r="B5">
        <v>43</v>
      </c>
      <c t="n" s="7" r="C5">
        <v>43</v>
      </c>
    </row>
    <row spans="1:3" r="6">
      <c t="s" s="4" r="A6">
        <v>636</v>
      </c>
      <c t="n" s="6" r="B6">
        <v>1707</v>
      </c>
    </row>
    <row spans="1:3" r="7">
      <c t="s" s="4" r="A7">
        <v>637</v>
      </c>
    </row>
    <row spans="1:3" r="8">
      <c t="s" s="3" r="A8">
        <v>588</v>
      </c>
    </row>
    <row spans="1:3" r="9">
      <c t="s" s="4" r="A9">
        <v>638</v>
      </c>
      <c t="n" s="7" r="B9">
        <v>146</v>
      </c>
    </row>
    <row spans="1:3" r="10">
      <c t="s" s="4" r="A10">
        <v>597</v>
      </c>
      <c t="s" s="4" r="B10">
        <v>639</v>
      </c>
    </row>
    <row spans="1:3" r="11">
      <c t="s" s="4" r="A11">
        <v>640</v>
      </c>
    </row>
    <row spans="1:3" r="12">
      <c t="s" s="3" r="A12">
        <v>588</v>
      </c>
    </row>
    <row spans="1:3" r="13">
      <c t="s" s="4" r="A13">
        <v>638</v>
      </c>
      <c t="n" s="7" r="B13">
        <v>75</v>
      </c>
    </row>
    <row spans="1:3" r="14">
      <c t="s" s="4" r="A14">
        <v>597</v>
      </c>
      <c t="s" s="4" r="B14">
        <v>641</v>
      </c>
    </row>
    <row spans="1:3" r="15">
      <c t="s" s="4" r="A15">
        <v>602</v>
      </c>
    </row>
    <row spans="1:3" r="16">
      <c t="s" s="3" r="A16">
        <v>588</v>
      </c>
    </row>
    <row spans="1:3" r="17">
      <c t="s" s="4" r="A17">
        <v>638</v>
      </c>
      <c t="n" s="7" r="B17">
        <v>575</v>
      </c>
    </row>
    <row spans="1:3" r="18">
      <c t="s" s="4" r="A18">
        <v>597</v>
      </c>
      <c t="s" s="4" r="B18">
        <v>603</v>
      </c>
    </row>
    <row spans="1:3" r="19">
      <c t="s" s="4" r="A19">
        <v>642</v>
      </c>
    </row>
    <row spans="1:3" r="20">
      <c t="s" s="3" r="A20">
        <v>588</v>
      </c>
    </row>
    <row spans="1:3" r="21">
      <c t="s" s="4" r="A21">
        <v>638</v>
      </c>
      <c t="n" s="7" r="B21">
        <v>199</v>
      </c>
    </row>
    <row spans="1:3" r="22">
      <c t="s" s="4" r="A22">
        <v>597</v>
      </c>
      <c t="s" s="4" r="B22">
        <v>643</v>
      </c>
    </row>
    <row spans="1:3" r="23">
      <c t="s" s="4" r="A23">
        <v>644</v>
      </c>
    </row>
    <row spans="1:3" r="24">
      <c t="s" s="3" r="A24">
        <v>588</v>
      </c>
    </row>
    <row spans="1:3" r="25">
      <c t="s" s="4" r="A25">
        <v>638</v>
      </c>
      <c t="n" s="7" r="B25">
        <v>400</v>
      </c>
    </row>
    <row spans="1:3" r="26">
      <c t="s" s="4" r="A26">
        <v>597</v>
      </c>
      <c t="s" s="4" r="B26">
        <v>645</v>
      </c>
    </row>
    <row spans="1:3" r="27">
      <c t="s" s="4" r="A27">
        <v>608</v>
      </c>
    </row>
    <row spans="1:3" r="28">
      <c t="s" s="3" r="A28">
        <v>588</v>
      </c>
    </row>
    <row spans="1:3" r="29">
      <c t="s" s="4" r="A29">
        <v>638</v>
      </c>
      <c t="n" s="7" r="B29">
        <v>16</v>
      </c>
    </row>
    <row spans="1:3" r="30">
      <c t="s" s="4" r="A30">
        <v>597</v>
      </c>
      <c t="s" s="4" r="B30">
        <v>609</v>
      </c>
    </row>
    <row spans="1:3" r="31">
      <c t="s" s="4" r="A31">
        <v>616</v>
      </c>
    </row>
    <row spans="1:3" r="32">
      <c t="s" s="3" r="A32">
        <v>588</v>
      </c>
    </row>
    <row spans="1:3" r="33">
      <c t="s" s="4" r="A33">
        <v>638</v>
      </c>
      <c t="n" s="7" r="B33">
        <v>74</v>
      </c>
    </row>
    <row spans="1:3" r="34">
      <c t="s" s="4" r="A34">
        <v>597</v>
      </c>
      <c t="s" s="4" r="B34">
        <v>61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646</v>
      </c>
      <c t="s" s="2" r="B1">
        <v>388</v>
      </c>
    </row>
    <row spans="1:2" r="2">
      <c t="s" s="3" r="A2">
        <v>198</v>
      </c>
    </row>
    <row spans="1:2" r="3">
      <c t="s" s="4" r="A3">
        <v>647</v>
      </c>
      <c t="n" s="7" r="B3">
        <v>254</v>
      </c>
    </row>
    <row spans="1:2" r="4">
      <c t="s" s="4" r="A4">
        <v>648</v>
      </c>
      <c t="n" s="6" r="B4">
        <v>544</v>
      </c>
    </row>
    <row spans="1:2" r="5">
      <c t="s" s="4" r="A5">
        <v>649</v>
      </c>
      <c t="n" s="6" r="B5">
        <v>124</v>
      </c>
    </row>
    <row spans="1:2" r="6">
      <c t="s" s="4" r="A6">
        <v>650</v>
      </c>
      <c t="n" s="6" r="B6">
        <v>300</v>
      </c>
    </row>
    <row spans="1:2" r="7">
      <c t="s" s="4" r="A7">
        <v>651</v>
      </c>
      <c t="n" s="6" r="B7">
        <v>500</v>
      </c>
    </row>
    <row spans="1:2" r="8">
      <c t="s" s="4" r="A8">
        <v>652</v>
      </c>
      <c t="n" s="7" r="B8">
        <v>211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3</v>
      </c>
      <c t="s" s="2" r="B1">
        <v>2</v>
      </c>
      <c t="s" s="2" r="C1">
        <v>32</v>
      </c>
    </row>
    <row spans="1:3" r="2">
      <c t="s" s="3" r="A2">
        <v>654</v>
      </c>
    </row>
    <row spans="1:3" r="3">
      <c t="s" s="4" r="A3">
        <v>87</v>
      </c>
      <c t="n" s="7" r="B3">
        <v>29</v>
      </c>
      <c t="n" s="7" r="C3">
        <v>115</v>
      </c>
    </row>
    <row spans="1:3" r="4">
      <c t="s" s="4" r="A4">
        <v>655</v>
      </c>
    </row>
    <row spans="1:3" r="5">
      <c t="s" s="3" r="A5">
        <v>654</v>
      </c>
    </row>
    <row spans="1:3" r="6">
      <c t="s" s="4" r="A6">
        <v>656</v>
      </c>
      <c t="n" s="7" r="B6">
        <v>29</v>
      </c>
      <c t="n" s="7" r="C6">
        <v>115</v>
      </c>
    </row>
    <row spans="1:3" r="7">
      <c t="s" s="4" r="A7">
        <v>657</v>
      </c>
      <c t="s" s="4" r="B7">
        <v>658</v>
      </c>
      <c t="s" s="4" r="C7">
        <v>65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21"/>
  </cols>
  <sheetData>
    <row spans="1:2" r="1">
      <c t="s" s="1" r="A1">
        <v>660</v>
      </c>
      <c t="s" s="2" r="B1">
        <v>388</v>
      </c>
    </row>
    <row spans="1:2" r="2">
      <c t="s" s="3" r="A2">
        <v>198</v>
      </c>
    </row>
    <row spans="1:2" r="3">
      <c t="s" s="4" r="A3">
        <v>661</v>
      </c>
      <c t="n" s="7" r="B3">
        <v>177</v>
      </c>
    </row>
    <row spans="1:2" r="4">
      <c t="s" s="4" r="A4">
        <v>662</v>
      </c>
      <c t="n" s="6" r="B4">
        <v>146</v>
      </c>
    </row>
    <row spans="1:2" r="5">
      <c t="s" s="4" r="A5">
        <v>663</v>
      </c>
      <c t="n" s="6" r="B5">
        <v>120</v>
      </c>
    </row>
    <row spans="1:2" r="6">
      <c t="s" s="4" r="A6">
        <v>664</v>
      </c>
      <c t="n" s="6" r="B6">
        <v>86</v>
      </c>
    </row>
    <row spans="1:2" r="7">
      <c t="s" s="4" r="A7">
        <v>665</v>
      </c>
      <c t="n" s="6" r="B7">
        <v>60</v>
      </c>
    </row>
    <row spans="1:2" r="8">
      <c t="s" s="4" r="A8">
        <v>666</v>
      </c>
      <c t="n" s="7" r="B8">
        <v>19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M10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6"/>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spans="1:13" r="1">
      <c t="s" s="1" r="A1">
        <v>667</v>
      </c>
      <c t="s" s="2" r="B1">
        <v>668</v>
      </c>
      <c t="s" s="2" r="E1">
        <v>1</v>
      </c>
      <c t="n" r="J1"/>
      <c t="n" r="L1"/>
    </row>
    <row spans="1:13" r="2">
      <c t="s" s="2" r="B2">
        <v>669</v>
      </c>
      <c t="s" s="2" r="C2">
        <v>392</v>
      </c>
      <c t="s" s="2" r="D2">
        <v>395</v>
      </c>
      <c t="s" s="2" r="E2">
        <v>670</v>
      </c>
      <c t="s" s="2" r="F2">
        <v>388</v>
      </c>
      <c t="s" s="2" r="G2">
        <v>671</v>
      </c>
      <c t="s" s="2" r="H2">
        <v>392</v>
      </c>
      <c t="s" s="2" r="I2">
        <v>396</v>
      </c>
      <c t="s" s="2" r="J2">
        <v>391</v>
      </c>
      <c t="s" s="2" r="K2">
        <v>669</v>
      </c>
      <c t="s" s="2" r="L2">
        <v>385</v>
      </c>
      <c t="s" s="2" r="M2">
        <v>672</v>
      </c>
    </row>
    <row spans="1:13" r="3">
      <c t="s" s="3" r="A3">
        <v>588</v>
      </c>
    </row>
    <row spans="1:13" r="4">
      <c t="s" s="4" r="A4">
        <v>673</v>
      </c>
      <c t="n" s="12" r="B4">
        <v>300</v>
      </c>
      <c t="n" s="12" r="G4">
        <v>300</v>
      </c>
    </row>
    <row spans="1:13" r="5">
      <c t="s" s="4" r="A5">
        <v>674</v>
      </c>
      <c t="n" s="7" r="F5">
        <v>1800</v>
      </c>
    </row>
    <row spans="1:13" r="6">
      <c t="s" s="4" r="A6">
        <v>675</v>
      </c>
      <c t="n" s="7" r="F6">
        <v>500</v>
      </c>
    </row>
    <row spans="1:13" r="7">
      <c t="s" s="4" r="A7">
        <v>676</v>
      </c>
      <c t="s" s="4" r="F7">
        <v>677</v>
      </c>
    </row>
    <row spans="1:13" r="8">
      <c t="s" s="4" r="A8">
        <v>678</v>
      </c>
      <c t="s" s="4" r="F8">
        <v>679</v>
      </c>
      <c t="s" s="4" r="G8">
        <v>679</v>
      </c>
    </row>
    <row spans="1:13" r="9">
      <c t="s" s="4" r="A9">
        <v>680</v>
      </c>
      <c t="s" s="4" r="F9">
        <v>681</v>
      </c>
    </row>
    <row spans="1:13" r="10">
      <c t="s" s="4" r="A10">
        <v>682</v>
      </c>
      <c t="n" s="13" r="F10">
        <v>0.405</v>
      </c>
    </row>
    <row spans="1:13" r="11">
      <c t="s" s="4" r="A11">
        <v>683</v>
      </c>
      <c t="n" s="7" r="F11">
        <v>340</v>
      </c>
      <c t="n" s="7" r="H11">
        <v>1489</v>
      </c>
      <c t="n" s="7" r="I11">
        <v>605</v>
      </c>
    </row>
    <row spans="1:13" r="12">
      <c t="s" s="4" r="A12">
        <v>684</v>
      </c>
      <c t="n" s="7" r="J12">
        <v>1260</v>
      </c>
      <c t="n" s="12" r="K12">
        <v>1200</v>
      </c>
    </row>
    <row spans="1:13" r="13">
      <c t="s" s="4" r="A13">
        <v>628</v>
      </c>
      <c t="n" s="6" r="F13">
        <v>1240</v>
      </c>
    </row>
    <row spans="1:13" r="14">
      <c t="s" s="4" r="A14">
        <v>685</v>
      </c>
      <c t="n" s="6" r="F14">
        <v>1500</v>
      </c>
    </row>
    <row spans="1:13" r="15">
      <c t="s" s="4" r="A15">
        <v>686</v>
      </c>
      <c t="n" s="6" r="F15">
        <v>90</v>
      </c>
    </row>
    <row spans="1:13" r="16">
      <c t="s" s="4" r="A16">
        <v>687</v>
      </c>
      <c t="n" s="6" r="F16">
        <v>43</v>
      </c>
      <c t="n" s="6" r="H16">
        <v>43</v>
      </c>
    </row>
    <row spans="1:13" r="17">
      <c t="s" s="4" r="A17">
        <v>45</v>
      </c>
      <c t="n" s="6" r="F17">
        <v>0</v>
      </c>
      <c t="n" s="6" r="H17">
        <v>-317</v>
      </c>
      <c t="n" s="6" r="I17">
        <v>0</v>
      </c>
    </row>
    <row spans="1:13" r="18">
      <c t="s" s="4" r="A18">
        <v>634</v>
      </c>
      <c t="n" s="6" r="F18">
        <v>179</v>
      </c>
      <c t="n" s="6" r="H18">
        <v>179</v>
      </c>
    </row>
    <row spans="1:13" r="19">
      <c t="s" s="4" r="A19">
        <v>688</v>
      </c>
      <c t="n" s="7" r="C19">
        <v>89</v>
      </c>
    </row>
    <row spans="1:13" r="20">
      <c t="s" s="4" r="A20">
        <v>689</v>
      </c>
      <c t="n" s="6" r="C20">
        <v>6</v>
      </c>
    </row>
    <row spans="1:13" r="21">
      <c t="s" s="4" r="A21">
        <v>690</v>
      </c>
      <c t="n" s="7" r="C21">
        <v>1200</v>
      </c>
    </row>
    <row spans="1:13" r="22">
      <c t="s" s="4" r="A22">
        <v>636</v>
      </c>
      <c t="n" s="6" r="F22">
        <v>1707</v>
      </c>
    </row>
    <row spans="1:13" r="23">
      <c t="s" s="4" r="A23">
        <v>691</v>
      </c>
      <c t="s" s="4" r="C23">
        <v>402</v>
      </c>
    </row>
    <row spans="1:13" r="24">
      <c t="s" s="4" r="A24">
        <v>692</v>
      </c>
      <c t="n" s="6" r="F24">
        <v>266</v>
      </c>
      <c t="n" s="6" r="H24">
        <v>284</v>
      </c>
      <c t="n" s="7" r="I24">
        <v>256</v>
      </c>
    </row>
    <row spans="1:13" r="25">
      <c t="s" s="4" r="A25">
        <v>693</v>
      </c>
      <c t="n" s="7" r="C25">
        <v>120</v>
      </c>
      <c t="n" s="6" r="F25">
        <v>165</v>
      </c>
      <c t="n" s="6" r="H25">
        <v>120</v>
      </c>
    </row>
    <row spans="1:13" r="26">
      <c t="s" s="4" r="A26">
        <v>694</v>
      </c>
      <c t="n" s="6" r="C26">
        <v>25</v>
      </c>
      <c t="n" s="7" r="F26">
        <v>24</v>
      </c>
      <c t="n" s="6" r="H26">
        <v>25</v>
      </c>
    </row>
    <row spans="1:13" r="27">
      <c t="s" s="4" r="A27">
        <v>695</v>
      </c>
    </row>
    <row spans="1:13" r="28">
      <c t="s" s="3" r="A28">
        <v>588</v>
      </c>
    </row>
    <row spans="1:13" r="29">
      <c t="s" s="4" r="A29">
        <v>696</v>
      </c>
      <c t="s" s="4" r="F29">
        <v>418</v>
      </c>
      <c t="s" s="4" r="G29">
        <v>418</v>
      </c>
    </row>
    <row spans="1:13" r="30">
      <c t="s" s="4" r="A30">
        <v>697</v>
      </c>
    </row>
    <row spans="1:13" r="31">
      <c t="s" s="3" r="A31">
        <v>588</v>
      </c>
    </row>
    <row spans="1:13" r="32">
      <c t="s" s="4" r="A32">
        <v>683</v>
      </c>
      <c t="n" s="7" r="D32">
        <v>600</v>
      </c>
    </row>
    <row spans="1:13" r="33">
      <c t="s" s="4" r="A33">
        <v>599</v>
      </c>
    </row>
    <row spans="1:13" r="34">
      <c t="s" s="3" r="A34">
        <v>588</v>
      </c>
    </row>
    <row spans="1:13" r="35">
      <c t="s" s="4" r="A35">
        <v>673</v>
      </c>
      <c t="n" s="12" r="G35">
        <v>250</v>
      </c>
    </row>
    <row spans="1:13" r="36">
      <c t="s" s="4" r="A36">
        <v>597</v>
      </c>
      <c t="s" s="4" r="F36">
        <v>600</v>
      </c>
    </row>
    <row spans="1:13" r="37">
      <c t="s" s="4" r="A37">
        <v>596</v>
      </c>
    </row>
    <row spans="1:13" r="38">
      <c t="s" s="3" r="A38">
        <v>588</v>
      </c>
    </row>
    <row spans="1:13" r="39">
      <c t="s" s="4" r="A39">
        <v>597</v>
      </c>
      <c t="s" s="4" r="F39">
        <v>598</v>
      </c>
    </row>
    <row spans="1:13" r="40">
      <c t="s" s="4" r="A40">
        <v>698</v>
      </c>
    </row>
    <row spans="1:13" r="41">
      <c t="s" s="3" r="A41">
        <v>588</v>
      </c>
    </row>
    <row spans="1:13" r="42">
      <c t="s" s="4" r="A42">
        <v>683</v>
      </c>
      <c t="n" s="7" r="F42">
        <v>336</v>
      </c>
    </row>
    <row spans="1:13" r="43">
      <c t="s" s="4" r="A43">
        <v>699</v>
      </c>
    </row>
    <row spans="1:13" r="44">
      <c t="s" s="3" r="A44">
        <v>588</v>
      </c>
    </row>
    <row spans="1:13" r="45">
      <c t="s" s="4" r="A45">
        <v>597</v>
      </c>
      <c t="s" s="4" r="J45">
        <v>700</v>
      </c>
      <c t="s" s="4" r="K45">
        <v>700</v>
      </c>
    </row>
    <row spans="1:13" r="46">
      <c t="s" s="4" r="A46">
        <v>701</v>
      </c>
      <c t="n" s="12" r="K46">
        <v>600</v>
      </c>
    </row>
    <row spans="1:13" r="47">
      <c t="s" s="4" r="A47">
        <v>702</v>
      </c>
    </row>
    <row spans="1:13" r="48">
      <c t="s" s="3" r="A48">
        <v>588</v>
      </c>
    </row>
    <row spans="1:13" r="49">
      <c t="s" s="4" r="A49">
        <v>597</v>
      </c>
      <c t="s" s="4" r="J49">
        <v>613</v>
      </c>
      <c t="s" s="4" r="K49">
        <v>613</v>
      </c>
    </row>
    <row spans="1:13" r="50">
      <c t="s" s="4" r="A50">
        <v>701</v>
      </c>
      <c t="n" s="12" r="K50">
        <v>600</v>
      </c>
    </row>
    <row spans="1:13" r="51">
      <c t="s" s="4" r="A51">
        <v>604</v>
      </c>
    </row>
    <row spans="1:13" r="52">
      <c t="s" s="3" r="A52">
        <v>588</v>
      </c>
    </row>
    <row spans="1:13" r="53">
      <c t="s" s="4" r="A53">
        <v>597</v>
      </c>
      <c t="s" s="4" r="L53">
        <v>605</v>
      </c>
      <c t="s" s="4" r="M53">
        <v>605</v>
      </c>
    </row>
    <row spans="1:13" r="54">
      <c t="s" s="4" r="A54">
        <v>684</v>
      </c>
      <c t="n" s="7" r="L54">
        <v>300</v>
      </c>
    </row>
    <row spans="1:13" r="55">
      <c t="s" s="4" r="A55">
        <v>703</v>
      </c>
      <c t="s" s="4" r="J55">
        <v>704</v>
      </c>
      <c t="s" s="4" r="K55">
        <v>704</v>
      </c>
      <c t="s" s="4" r="L55">
        <v>704</v>
      </c>
      <c t="s" s="4" r="M55">
        <v>704</v>
      </c>
    </row>
    <row spans="1:13" r="56">
      <c t="s" s="4" r="A56">
        <v>601</v>
      </c>
    </row>
    <row spans="1:13" r="57">
      <c t="s" s="3" r="A57">
        <v>588</v>
      </c>
    </row>
    <row spans="1:13" r="58">
      <c t="s" s="4" r="A58">
        <v>701</v>
      </c>
      <c t="n" s="12" r="M58">
        <v>500</v>
      </c>
    </row>
    <row spans="1:13" r="59">
      <c t="s" s="4" r="A59">
        <v>705</v>
      </c>
      <c t="s" s="4" r="F59">
        <v>706</v>
      </c>
    </row>
    <row spans="1:13" r="60">
      <c t="s" s="4" r="A60">
        <v>614</v>
      </c>
    </row>
    <row spans="1:13" r="61">
      <c t="s" s="3" r="A61">
        <v>588</v>
      </c>
    </row>
    <row spans="1:13" r="62">
      <c t="s" s="4" r="A62">
        <v>597</v>
      </c>
      <c t="s" s="4" r="L62">
        <v>615</v>
      </c>
      <c t="s" s="4" r="M62">
        <v>615</v>
      </c>
    </row>
    <row spans="1:13" r="63">
      <c t="s" s="4" r="A63">
        <v>701</v>
      </c>
      <c t="n" s="12" r="M63">
        <v>80</v>
      </c>
    </row>
    <row spans="1:13" r="64">
      <c t="s" s="4" r="A64">
        <v>632</v>
      </c>
      <c t="n" s="12" r="G64">
        <v>99</v>
      </c>
    </row>
    <row spans="1:13" r="65">
      <c t="s" s="4" r="A65">
        <v>696</v>
      </c>
      <c t="s" s="4" r="F65">
        <v>707</v>
      </c>
      <c t="s" s="4" r="G65">
        <v>707</v>
      </c>
    </row>
    <row spans="1:13" r="66">
      <c t="s" s="4" r="A66">
        <v>620</v>
      </c>
    </row>
    <row spans="1:13" r="67">
      <c t="s" s="3" r="A67">
        <v>588</v>
      </c>
    </row>
    <row spans="1:13" r="68">
      <c t="s" s="4" r="A68">
        <v>597</v>
      </c>
      <c t="s" s="4" r="L68">
        <v>621</v>
      </c>
      <c t="s" s="4" r="M68">
        <v>621</v>
      </c>
    </row>
    <row spans="1:13" r="69">
      <c t="s" s="4" r="A69">
        <v>701</v>
      </c>
      <c t="n" s="12" r="M69">
        <v>120</v>
      </c>
    </row>
    <row spans="1:13" r="70">
      <c t="s" s="4" r="A70">
        <v>628</v>
      </c>
      <c t="n" s="7" r="F70">
        <v>142</v>
      </c>
    </row>
    <row spans="1:13" r="71">
      <c t="s" s="4" r="A71">
        <v>696</v>
      </c>
      <c t="s" s="4" r="F71">
        <v>381</v>
      </c>
      <c t="s" s="4" r="G71">
        <v>381</v>
      </c>
    </row>
    <row spans="1:13" r="72">
      <c t="s" s="4" r="A72">
        <v>608</v>
      </c>
    </row>
    <row spans="1:13" r="73">
      <c t="s" s="3" r="A73">
        <v>588</v>
      </c>
    </row>
    <row spans="1:13" r="74">
      <c t="s" s="4" r="A74">
        <v>597</v>
      </c>
      <c t="s" s="4" r="F74">
        <v>609</v>
      </c>
    </row>
    <row spans="1:13" r="75">
      <c t="s" s="4" r="A75">
        <v>708</v>
      </c>
      <c t="n" s="7" r="F75">
        <v>1334</v>
      </c>
    </row>
    <row spans="1:13" r="76">
      <c t="s" s="4" r="A76">
        <v>616</v>
      </c>
    </row>
    <row spans="1:13" r="77">
      <c t="s" s="3" r="A77">
        <v>588</v>
      </c>
    </row>
    <row spans="1:13" r="78">
      <c t="s" s="4" r="A78">
        <v>597</v>
      </c>
      <c t="s" s="4" r="F78">
        <v>617</v>
      </c>
    </row>
    <row spans="1:13" r="79">
      <c t="s" s="4" r="A79">
        <v>708</v>
      </c>
      <c t="n" s="7" r="F79">
        <v>1506</v>
      </c>
    </row>
    <row spans="1:13" r="80">
      <c t="s" s="4" r="A80">
        <v>697</v>
      </c>
    </row>
    <row spans="1:13" r="81">
      <c t="s" s="3" r="A81">
        <v>588</v>
      </c>
    </row>
    <row spans="1:13" r="82">
      <c t="s" s="4" r="A82">
        <v>597</v>
      </c>
      <c t="s" s="4" r="D82">
        <v>709</v>
      </c>
    </row>
    <row spans="1:13" r="83">
      <c t="s" s="4" r="A83">
        <v>377</v>
      </c>
    </row>
    <row spans="1:13" r="84">
      <c t="s" s="3" r="A84">
        <v>588</v>
      </c>
    </row>
    <row spans="1:13" r="85">
      <c t="s" s="4" r="A85">
        <v>678</v>
      </c>
      <c t="s" s="4" r="F85">
        <v>710</v>
      </c>
      <c t="s" s="4" r="G85">
        <v>710</v>
      </c>
    </row>
    <row spans="1:13" r="86">
      <c t="s" s="4" r="A86">
        <v>711</v>
      </c>
      <c t="n" s="7" r="F86">
        <v>10</v>
      </c>
    </row>
    <row spans="1:13" r="87">
      <c t="s" s="4" r="A87">
        <v>380</v>
      </c>
    </row>
    <row spans="1:13" r="88">
      <c t="s" s="3" r="A88">
        <v>588</v>
      </c>
    </row>
    <row spans="1:13" r="89">
      <c t="s" s="4" r="A89">
        <v>678</v>
      </c>
      <c t="s" s="4" r="F89">
        <v>712</v>
      </c>
      <c t="s" s="4" r="G89">
        <v>712</v>
      </c>
    </row>
    <row spans="1:13" r="90">
      <c t="s" s="4" r="A90">
        <v>713</v>
      </c>
    </row>
    <row spans="1:13" r="91">
      <c t="s" s="3" r="A91">
        <v>588</v>
      </c>
    </row>
    <row spans="1:13" r="92">
      <c t="s" s="4" r="A92">
        <v>714</v>
      </c>
      <c t="n" s="6" r="C92">
        <v>1</v>
      </c>
      <c t="n" s="7" r="F92">
        <v>1</v>
      </c>
      <c t="n" s="6" r="H92">
        <v>1</v>
      </c>
    </row>
    <row spans="1:13" r="93">
      <c t="s" s="4" r="A93">
        <v>715</v>
      </c>
      <c t="n" s="7" r="C93">
        <v>2</v>
      </c>
      <c t="n" s="6" r="F93">
        <v>1</v>
      </c>
      <c t="n" s="7" r="H93">
        <v>2</v>
      </c>
    </row>
    <row spans="1:13" r="94">
      <c t="s" s="4" r="A94">
        <v>716</v>
      </c>
    </row>
    <row spans="1:13" r="95">
      <c t="s" s="3" r="A95">
        <v>588</v>
      </c>
    </row>
    <row spans="1:13" r="96">
      <c t="s" s="4" r="A96">
        <v>717</v>
      </c>
      <c t="n" s="6" r="F96">
        <v>621</v>
      </c>
    </row>
    <row spans="1:13" r="97">
      <c t="s" s="4" r="A97">
        <v>718</v>
      </c>
      <c t="n" s="7" r="F97">
        <v>29</v>
      </c>
    </row>
    <row spans="1:13" r="98">
      <c t="s" s="4" r="A98">
        <v>719</v>
      </c>
    </row>
    <row spans="1:13" r="99">
      <c t="s" s="3" r="A99">
        <v>588</v>
      </c>
    </row>
    <row spans="1:13" r="100">
      <c t="s" s="4" r="A100">
        <v>678</v>
      </c>
      <c t="s" s="4" r="E100">
        <v>720</v>
      </c>
    </row>
  </sheetData>
  <mergeCells count="5">
    <mergeCell ref="A1:A2"/>
    <mergeCell ref="B1:D1"/>
    <mergeCell ref="E1:I1"/>
    <mergeCell ref="J1:K1"/>
    <mergeCell ref="L1:M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21</v>
      </c>
      <c t="s" s="2" r="B1">
        <v>2</v>
      </c>
      <c t="s" s="2" r="C1">
        <v>32</v>
      </c>
    </row>
    <row spans="1:3" r="2">
      <c t="s" s="3" r="A2">
        <v>722</v>
      </c>
    </row>
    <row spans="1:3" r="3">
      <c t="s" s="4" r="A3">
        <v>590</v>
      </c>
      <c t="n" s="7" r="B3">
        <v>30</v>
      </c>
      <c t="n" s="7" r="C3">
        <v>33</v>
      </c>
    </row>
    <row spans="1:3" r="4">
      <c t="s" s="4" r="A4">
        <v>723</v>
      </c>
      <c t="n" s="6" r="B4">
        <v>29</v>
      </c>
      <c t="n" s="6" r="C4">
        <v>115</v>
      </c>
    </row>
    <row spans="1:3" r="5">
      <c t="s" s="4" r="A5">
        <v>724</v>
      </c>
      <c t="n" s="6" r="B5">
        <v>44</v>
      </c>
      <c t="n" s="6" r="C5">
        <v>46</v>
      </c>
    </row>
    <row spans="1:3" r="6">
      <c t="s" s="4" r="A6">
        <v>94</v>
      </c>
      <c t="n" s="6" r="B6">
        <v>4265</v>
      </c>
      <c t="n" s="6" r="C6">
        <v>3877</v>
      </c>
    </row>
    <row spans="1:3" r="7">
      <c t="s" s="4" r="A7">
        <v>725</v>
      </c>
      <c t="n" s="7" r="B7">
        <v>4367</v>
      </c>
      <c t="n" s="7" r="C7">
        <v>416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26</v>
      </c>
      <c t="s" s="2" r="B1">
        <v>2</v>
      </c>
      <c t="s" s="2" r="C1">
        <v>32</v>
      </c>
    </row>
    <row spans="1:3" r="2">
      <c t="s" s="4" r="A2">
        <v>727</v>
      </c>
    </row>
    <row spans="1:3" r="3">
      <c t="s" s="3" r="A3">
        <v>722</v>
      </c>
    </row>
    <row spans="1:3" r="4">
      <c t="s" s="4" r="A4">
        <v>728</v>
      </c>
      <c t="n" s="7" r="B4">
        <v>4</v>
      </c>
      <c t="n" s="7" r="C4">
        <v>5</v>
      </c>
    </row>
    <row spans="1:3" r="5">
      <c t="s" s="4" r="A5">
        <v>729</v>
      </c>
    </row>
    <row spans="1:3" r="6">
      <c t="s" s="3" r="A6">
        <v>722</v>
      </c>
    </row>
    <row spans="1:3" r="7">
      <c t="s" s="4" r="A7">
        <v>728</v>
      </c>
      <c t="n" s="6" r="B7">
        <v>77</v>
      </c>
      <c t="n" s="6" r="C7">
        <v>74</v>
      </c>
    </row>
    <row spans="1:3" r="8">
      <c t="s" s="4" r="A8">
        <v>730</v>
      </c>
    </row>
    <row spans="1:3" r="9">
      <c t="s" s="3" r="A9">
        <v>722</v>
      </c>
    </row>
    <row spans="1:3" r="10">
      <c t="s" s="4" r="A10">
        <v>731</v>
      </c>
      <c t="n" s="6" r="B10">
        <v>47</v>
      </c>
      <c t="n" s="6" r="C10">
        <v>52</v>
      </c>
    </row>
    <row spans="1:3" r="11">
      <c t="s" s="4" r="A11">
        <v>732</v>
      </c>
    </row>
    <row spans="1:3" r="12">
      <c t="s" s="3" r="A12">
        <v>722</v>
      </c>
    </row>
    <row spans="1:3" r="13">
      <c t="s" s="4" r="A13">
        <v>731</v>
      </c>
      <c t="n" s="6" r="B13">
        <v>223</v>
      </c>
      <c t="n" s="6" r="C13">
        <v>268</v>
      </c>
    </row>
    <row spans="1:3" r="14">
      <c t="s" s="4" r="A14">
        <v>733</v>
      </c>
    </row>
    <row spans="1:3" r="15">
      <c t="s" s="3" r="A15">
        <v>722</v>
      </c>
    </row>
    <row spans="1:3" r="16">
      <c t="s" s="4" r="A16">
        <v>731</v>
      </c>
      <c t="n" s="6" r="B16">
        <v>0</v>
      </c>
      <c t="n" s="6" r="C16">
        <v>16</v>
      </c>
    </row>
    <row spans="1:3" r="17">
      <c t="s" s="4" r="A17">
        <v>734</v>
      </c>
    </row>
    <row spans="1:3" r="18">
      <c t="s" s="3" r="A18">
        <v>722</v>
      </c>
    </row>
    <row spans="1:3" r="19">
      <c t="s" s="4" r="A19">
        <v>731</v>
      </c>
      <c t="n" s="6" r="B19">
        <v>41</v>
      </c>
    </row>
    <row spans="1:3" r="20">
      <c t="s" s="4" r="A20">
        <v>735</v>
      </c>
    </row>
    <row spans="1:3" r="21">
      <c t="s" s="3" r="A21">
        <v>722</v>
      </c>
    </row>
    <row spans="1:3" r="22">
      <c t="s" s="4" r="A22">
        <v>736</v>
      </c>
      <c t="n" s="7" r="B22">
        <v>4</v>
      </c>
      <c t="n" s="6" r="C22">
        <v>23</v>
      </c>
    </row>
    <row spans="1:3" r="23">
      <c t="s" s="4" r="A23">
        <v>737</v>
      </c>
    </row>
    <row spans="1:3" r="24">
      <c t="s" s="3" r="A24">
        <v>722</v>
      </c>
    </row>
    <row spans="1:3" r="25">
      <c t="s" s="4" r="A25">
        <v>736</v>
      </c>
      <c t="n" s="7" r="C25">
        <v>3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J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21"/>
    <col customWidth="1" max="6" min="6" width="21"/>
    <col customWidth="1" max="7" min="7" width="21"/>
    <col customWidth="1" max="8" min="8" width="21"/>
    <col customWidth="1" max="9" min="9" width="21"/>
    <col customWidth="1" max="10" min="10" width="21"/>
  </cols>
  <sheetData>
    <row spans="1:10" r="1">
      <c t="s" s="1" r="A1">
        <v>738</v>
      </c>
      <c t="s" s="2" r="B1">
        <v>668</v>
      </c>
      <c t="s" s="2" r="D1">
        <v>1</v>
      </c>
      <c t="n" r="I1"/>
    </row>
    <row spans="1:10" r="2">
      <c t="s" s="2" r="B2">
        <v>669</v>
      </c>
      <c t="s" s="2" r="C2">
        <v>392</v>
      </c>
      <c t="s" s="2" r="D2">
        <v>739</v>
      </c>
      <c t="s" s="2" r="E2">
        <v>671</v>
      </c>
      <c t="s" s="2" r="F2">
        <v>392</v>
      </c>
      <c t="s" s="2" r="G2">
        <v>740</v>
      </c>
      <c t="s" s="2" r="H2">
        <v>396</v>
      </c>
      <c t="s" s="2" r="I2">
        <v>391</v>
      </c>
      <c t="s" s="2" r="J2">
        <v>669</v>
      </c>
    </row>
    <row spans="1:10" r="3">
      <c t="s" s="3" r="A3">
        <v>741</v>
      </c>
    </row>
    <row spans="1:10" r="4">
      <c t="s" s="4" r="A4">
        <v>742</v>
      </c>
      <c t="n" s="7" r="C4">
        <v>4</v>
      </c>
    </row>
    <row spans="1:10" r="5">
      <c t="s" s="4" r="A5">
        <v>743</v>
      </c>
      <c t="n" s="6" r="D5">
        <v>2777778</v>
      </c>
    </row>
    <row spans="1:10" r="6">
      <c t="s" s="4" r="A6">
        <v>744</v>
      </c>
      <c t="n" s="7" r="D6">
        <v>62</v>
      </c>
    </row>
    <row spans="1:10" r="7">
      <c t="s" s="4" r="A7">
        <v>745</v>
      </c>
      <c t="n" s="6" r="C7">
        <v>268</v>
      </c>
      <c t="n" s="6" r="D7">
        <v>223</v>
      </c>
      <c t="n" s="7" r="F7">
        <v>268</v>
      </c>
    </row>
    <row spans="1:10" r="8">
      <c t="s" s="4" r="A8">
        <v>746</v>
      </c>
      <c t="n" s="6" r="C8">
        <v>46</v>
      </c>
      <c t="n" s="6" r="D8">
        <v>44</v>
      </c>
      <c t="n" s="6" r="F8">
        <v>46</v>
      </c>
    </row>
    <row spans="1:10" r="9">
      <c t="s" s="4" r="A9">
        <v>747</v>
      </c>
      <c t="n" s="7" r="H9">
        <v>-104</v>
      </c>
    </row>
    <row spans="1:10" r="10">
      <c t="s" s="4" r="A10">
        <v>748</v>
      </c>
      <c t="n" s="6" r="C10">
        <v>93</v>
      </c>
    </row>
    <row spans="1:10" r="11">
      <c t="s" s="4" r="A11">
        <v>749</v>
      </c>
      <c t="n" s="6" r="C11">
        <v>32</v>
      </c>
      <c t="n" s="6" r="D11">
        <v>-41</v>
      </c>
      <c t="n" s="6" r="F11">
        <v>32</v>
      </c>
    </row>
    <row spans="1:10" r="12">
      <c t="s" s="4" r="A12">
        <v>750</v>
      </c>
      <c t="n" s="7" r="I12">
        <v>1260</v>
      </c>
      <c t="n" s="12" r="J12">
        <v>1200</v>
      </c>
    </row>
    <row spans="1:10" r="13">
      <c t="s" s="4" r="A13">
        <v>751</v>
      </c>
      <c t="n" s="12" r="B13">
        <v>300</v>
      </c>
      <c t="n" s="12" r="E13">
        <v>300</v>
      </c>
    </row>
    <row spans="1:10" r="14">
      <c t="s" s="4" r="A14">
        <v>752</v>
      </c>
      <c t="n" s="7" r="C14">
        <v>1200</v>
      </c>
      <c t="n" s="6" r="D14">
        <v>2000</v>
      </c>
      <c t="n" s="6" r="F14">
        <v>1200</v>
      </c>
    </row>
    <row spans="1:10" r="15">
      <c t="s" s="4" r="A15">
        <v>753</v>
      </c>
      <c t="n" s="6" r="D15">
        <v>19</v>
      </c>
      <c t="n" s="6" r="F15">
        <v>49</v>
      </c>
    </row>
    <row spans="1:10" r="16">
      <c t="s" s="4" r="A16">
        <v>754</v>
      </c>
      <c t="n" s="6" r="D16">
        <v>349</v>
      </c>
      <c t="n" s="6" r="F16">
        <v>169</v>
      </c>
    </row>
    <row spans="1:10" r="17">
      <c t="s" s="4" r="A17">
        <v>755</v>
      </c>
    </row>
    <row spans="1:10" r="18">
      <c t="s" s="3" r="A18">
        <v>741</v>
      </c>
    </row>
    <row spans="1:10" r="19">
      <c t="s" s="4" r="A19">
        <v>756</v>
      </c>
      <c t="n" s="6" r="D19">
        <v>7</v>
      </c>
      <c t="n" s="7" r="F19">
        <v>7</v>
      </c>
      <c t="n" s="7" r="H19">
        <v>8</v>
      </c>
    </row>
    <row spans="1:10" r="20">
      <c t="s" s="4" r="A20">
        <v>698</v>
      </c>
    </row>
    <row spans="1:10" r="21">
      <c t="s" s="3" r="A21">
        <v>741</v>
      </c>
    </row>
    <row spans="1:10" r="22">
      <c t="s" s="4" r="A22">
        <v>751</v>
      </c>
      <c t="n" s="12" r="E22">
        <v>1900</v>
      </c>
      <c t="n" s="12" r="G22">
        <v>1000</v>
      </c>
    </row>
    <row spans="1:10" r="23">
      <c t="s" s="4" r="A23">
        <v>757</v>
      </c>
    </row>
    <row spans="1:10" r="24">
      <c t="s" s="3" r="A24">
        <v>741</v>
      </c>
    </row>
    <row spans="1:10" r="25">
      <c t="s" s="4" r="A25">
        <v>758</v>
      </c>
      <c t="n" s="7" r="D25">
        <v>560</v>
      </c>
    </row>
  </sheetData>
  <mergeCells count="4">
    <mergeCell ref="A1:A2"/>
    <mergeCell ref="B1:C1"/>
    <mergeCell ref="D1:H1"/>
    <mergeCell ref="I1:J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t="s" s="1" r="A1">
        <v>759</v>
      </c>
      <c t="s" s="2" r="B1">
        <v>668</v>
      </c>
      <c t="s" s="2" r="C1">
        <v>1</v>
      </c>
    </row>
    <row spans="1:7" r="2">
      <c t="s" s="2" r="B2">
        <v>669</v>
      </c>
      <c t="s" s="2" r="C2">
        <v>388</v>
      </c>
      <c t="s" s="2" r="D2">
        <v>671</v>
      </c>
      <c t="s" s="2" r="E2">
        <v>392</v>
      </c>
      <c t="s" s="2" r="F2">
        <v>740</v>
      </c>
      <c t="s" s="2" r="G2">
        <v>396</v>
      </c>
    </row>
    <row spans="1:7" r="3">
      <c t="s" s="3" r="A3">
        <v>760</v>
      </c>
    </row>
    <row spans="1:7" r="4">
      <c t="s" s="4" r="A4">
        <v>751</v>
      </c>
      <c t="n" s="12" r="B4">
        <v>300</v>
      </c>
      <c t="n" s="12" r="D4">
        <v>300</v>
      </c>
    </row>
    <row spans="1:7" r="5">
      <c t="s" s="4" r="A5">
        <v>761</v>
      </c>
    </row>
    <row spans="1:7" r="6">
      <c t="s" s="3" r="A6">
        <v>760</v>
      </c>
    </row>
    <row spans="1:7" r="7">
      <c t="s" s="4" r="A7">
        <v>762</v>
      </c>
      <c t="n" s="7" r="C7">
        <v>-46</v>
      </c>
      <c t="n" s="7" r="E7">
        <v>61</v>
      </c>
      <c t="n" s="7" r="G7">
        <v>78</v>
      </c>
    </row>
    <row spans="1:7" r="8">
      <c t="s" s="4" r="A8">
        <v>763</v>
      </c>
    </row>
    <row spans="1:7" r="9">
      <c t="s" s="3" r="A9">
        <v>760</v>
      </c>
    </row>
    <row spans="1:7" r="10">
      <c t="s" s="4" r="A10">
        <v>762</v>
      </c>
      <c t="n" s="6" r="C10">
        <v>-2</v>
      </c>
      <c t="n" s="6" r="E10">
        <v>1</v>
      </c>
      <c t="n" s="6" r="G10">
        <v>1</v>
      </c>
    </row>
    <row spans="1:7" r="11">
      <c t="s" s="4" r="A11">
        <v>764</v>
      </c>
    </row>
    <row spans="1:7" r="12">
      <c t="s" s="3" r="A12">
        <v>760</v>
      </c>
    </row>
    <row spans="1:7" r="13">
      <c t="s" s="4" r="A13">
        <v>762</v>
      </c>
      <c t="n" s="6" r="C13">
        <v>-44</v>
      </c>
      <c t="n" s="6" r="E13">
        <v>60</v>
      </c>
      <c t="n" s="6" r="G13">
        <v>77</v>
      </c>
    </row>
    <row spans="1:7" r="14">
      <c t="s" s="4" r="A14">
        <v>765</v>
      </c>
    </row>
    <row spans="1:7" r="15">
      <c t="s" s="3" r="A15">
        <v>760</v>
      </c>
    </row>
    <row spans="1:7" r="16">
      <c t="s" s="4" r="A16">
        <v>766</v>
      </c>
      <c t="n" s="6" r="C16">
        <v>57</v>
      </c>
      <c t="n" s="6" r="E16">
        <v>51</v>
      </c>
      <c t="n" s="6" r="G16">
        <v>33</v>
      </c>
    </row>
    <row spans="1:7" r="17">
      <c t="s" s="4" r="A17">
        <v>762</v>
      </c>
      <c t="n" s="6" r="C17">
        <v>50</v>
      </c>
      <c t="n" s="6" r="E17">
        <v>-57</v>
      </c>
      <c t="n" s="6" r="G17">
        <v>21</v>
      </c>
    </row>
    <row spans="1:7" r="18">
      <c t="s" s="4" r="A18">
        <v>755</v>
      </c>
    </row>
    <row spans="1:7" r="19">
      <c t="s" s="3" r="A19">
        <v>760</v>
      </c>
    </row>
    <row spans="1:7" r="20">
      <c t="s" s="4" r="A20">
        <v>766</v>
      </c>
      <c t="n" s="6" r="C20">
        <v>57</v>
      </c>
      <c t="n" s="6" r="E20">
        <v>51</v>
      </c>
      <c t="n" s="6" r="G20">
        <v>33</v>
      </c>
    </row>
    <row spans="1:7" r="21">
      <c t="s" s="4" r="A21">
        <v>762</v>
      </c>
      <c t="n" s="6" r="C21">
        <v>50</v>
      </c>
      <c t="n" s="6" r="E21">
        <v>47</v>
      </c>
      <c t="n" s="6" r="G21">
        <v>33</v>
      </c>
    </row>
    <row spans="1:7" r="22">
      <c t="s" s="4" r="A22">
        <v>756</v>
      </c>
      <c t="n" s="6" r="C22">
        <v>7</v>
      </c>
      <c t="n" s="6" r="E22">
        <v>7</v>
      </c>
      <c t="n" s="6" r="G22">
        <v>8</v>
      </c>
    </row>
    <row spans="1:7" r="23">
      <c t="s" s="4" r="A23">
        <v>767</v>
      </c>
    </row>
    <row spans="1:7" r="24">
      <c t="s" s="3" r="A24">
        <v>760</v>
      </c>
    </row>
    <row spans="1:7" r="25">
      <c t="s" s="4" r="A25">
        <v>766</v>
      </c>
      <c t="n" s="6" r="E25">
        <v>0</v>
      </c>
      <c t="n" s="6" r="G25">
        <v>0</v>
      </c>
    </row>
    <row spans="1:7" r="26">
      <c t="s" s="4" r="A26">
        <v>762</v>
      </c>
      <c t="n" s="6" r="E26">
        <v>-104</v>
      </c>
      <c t="n" s="6" r="G26">
        <v>-12</v>
      </c>
    </row>
    <row spans="1:7" r="27">
      <c t="s" s="4" r="A27">
        <v>698</v>
      </c>
    </row>
    <row spans="1:7" r="28">
      <c t="s" s="3" r="A28">
        <v>760</v>
      </c>
    </row>
    <row spans="1:7" r="29">
      <c t="s" s="4" r="A29">
        <v>751</v>
      </c>
      <c t="n" s="12" r="D29">
        <v>1900</v>
      </c>
      <c t="n" s="12" r="F29">
        <v>1000</v>
      </c>
    </row>
    <row spans="1:7" r="30">
      <c t="s" s="4" r="A30">
        <v>766</v>
      </c>
      <c t="n" s="6" r="C30">
        <v>181</v>
      </c>
      <c t="n" s="6" r="E30">
        <v>204</v>
      </c>
      <c t="n" s="6" r="G30">
        <v>-44</v>
      </c>
    </row>
    <row spans="1:7" r="31">
      <c t="s" s="4" r="A31">
        <v>768</v>
      </c>
    </row>
    <row spans="1:7" r="32">
      <c t="s" s="3" r="A32">
        <v>760</v>
      </c>
    </row>
    <row spans="1:7" r="33">
      <c t="s" s="4" r="A33">
        <v>766</v>
      </c>
      <c t="n" s="6" r="C33">
        <v>19</v>
      </c>
      <c t="n" s="6" r="E33">
        <v>48</v>
      </c>
    </row>
    <row spans="1:7" r="34">
      <c t="s" s="4" r="A34">
        <v>769</v>
      </c>
    </row>
    <row spans="1:7" r="35">
      <c t="s" s="3" r="A35">
        <v>760</v>
      </c>
    </row>
    <row spans="1:7" r="36">
      <c t="s" s="4" r="A36">
        <v>766</v>
      </c>
      <c t="n" s="6" r="C36">
        <v>77</v>
      </c>
      <c t="n" s="6" r="E36">
        <v>81</v>
      </c>
      <c t="n" s="6" r="G36">
        <v>-28</v>
      </c>
    </row>
    <row spans="1:7" r="37">
      <c t="s" s="4" r="A37">
        <v>770</v>
      </c>
    </row>
    <row spans="1:7" r="38">
      <c t="s" s="3" r="A38">
        <v>760</v>
      </c>
    </row>
    <row spans="1:7" r="39">
      <c t="s" s="4" r="A39">
        <v>766</v>
      </c>
      <c t="n" s="6" r="C39">
        <v>85</v>
      </c>
      <c t="n" s="7" r="E39">
        <v>75</v>
      </c>
      <c t="n" s="7" r="G39">
        <v>-16</v>
      </c>
    </row>
    <row spans="1:7" r="40">
      <c t="s" s="4" r="A40">
        <v>771</v>
      </c>
    </row>
    <row spans="1:7" r="41">
      <c t="s" s="3" r="A41">
        <v>760</v>
      </c>
    </row>
    <row spans="1:7" r="42">
      <c t="s" s="4" r="A42">
        <v>762</v>
      </c>
      <c t="n" s="7" r="C42">
        <v>18</v>
      </c>
    </row>
  </sheetData>
  <mergeCells count="2">
    <mergeCell ref="A1:A2"/>
    <mergeCell ref="C1:G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72</v>
      </c>
      <c t="s" s="2" r="B1">
        <v>668</v>
      </c>
      <c t="s" s="2" r="J1">
        <v>1</v>
      </c>
    </row>
    <row spans="1:12" r="2">
      <c t="s" s="2" r="B2">
        <v>2</v>
      </c>
      <c t="s" s="2" r="C2">
        <v>773</v>
      </c>
      <c t="s" s="2" r="D2">
        <v>4</v>
      </c>
      <c t="s" s="2" r="E2">
        <v>774</v>
      </c>
      <c t="s" s="2" r="F2">
        <v>32</v>
      </c>
      <c t="s" s="2" r="G2">
        <v>775</v>
      </c>
      <c t="s" s="2" r="H2">
        <v>776</v>
      </c>
      <c t="s" s="2" r="I2">
        <v>465</v>
      </c>
      <c t="s" s="2" r="J2">
        <v>2</v>
      </c>
      <c t="s" s="2" r="K2">
        <v>32</v>
      </c>
      <c t="s" s="2" r="L2">
        <v>33</v>
      </c>
    </row>
    <row spans="1:12" r="3">
      <c t="s" s="3" r="A3">
        <v>777</v>
      </c>
    </row>
    <row spans="1:12" r="4">
      <c t="s" s="4" r="A4">
        <v>55</v>
      </c>
      <c t="n" s="7" r="B4">
        <v>314</v>
      </c>
      <c t="n" s="7" r="C4">
        <v>433</v>
      </c>
      <c t="n" s="7" r="D4">
        <v>337</v>
      </c>
      <c t="n" s="7" r="E4">
        <v>321</v>
      </c>
      <c t="n" s="7" r="F4">
        <v>86</v>
      </c>
      <c t="n" s="7" r="G4">
        <v>377</v>
      </c>
      <c t="n" s="7" r="H4">
        <v>393</v>
      </c>
      <c t="n" s="7" r="I4">
        <v>277</v>
      </c>
      <c t="n" s="7" r="J4">
        <v>1405</v>
      </c>
      <c t="n" s="7" r="K4">
        <v>1133</v>
      </c>
      <c t="n" s="7" r="L4">
        <v>950</v>
      </c>
    </row>
    <row spans="1:12" r="5">
      <c t="s" s="4" r="A5">
        <v>56</v>
      </c>
      <c t="n" s="6" r="B5">
        <v>0</v>
      </c>
      <c t="n" s="6" r="C5">
        <v>0</v>
      </c>
      <c t="n" s="6" r="D5">
        <v>0</v>
      </c>
      <c t="n" s="6" r="E5">
        <v>1</v>
      </c>
      <c t="n" s="6" r="F5">
        <v>-3</v>
      </c>
      <c t="n" s="6" r="G5">
        <v>-6</v>
      </c>
      <c t="n" s="6" r="H5">
        <v>-7</v>
      </c>
      <c t="n" s="6" r="I5">
        <v>985</v>
      </c>
      <c t="n" s="6" r="J5">
        <v>1</v>
      </c>
      <c t="n" s="6" r="K5">
        <v>969</v>
      </c>
      <c t="n" s="6" r="L5">
        <v>2281</v>
      </c>
    </row>
    <row spans="1:12" r="6">
      <c t="s" s="4" r="A6">
        <v>54</v>
      </c>
      <c t="n" s="7" r="B6">
        <v>314</v>
      </c>
      <c t="n" s="7" r="C6">
        <v>433</v>
      </c>
      <c t="n" s="7" r="D6">
        <v>337</v>
      </c>
      <c t="n" s="7" r="E6">
        <v>322</v>
      </c>
      <c t="n" s="7" r="F6">
        <v>83</v>
      </c>
      <c t="n" s="7" r="G6">
        <v>371</v>
      </c>
      <c t="n" s="7" r="H6">
        <v>386</v>
      </c>
      <c t="n" s="7" r="I6">
        <v>1262</v>
      </c>
      <c t="n" s="7" r="J6">
        <v>1406</v>
      </c>
      <c t="n" s="7" r="K6">
        <v>2102</v>
      </c>
      <c t="n" s="7" r="L6">
        <v>3231</v>
      </c>
    </row>
    <row spans="1:12" r="7">
      <c t="s" s="4" r="A7">
        <v>778</v>
      </c>
      <c t="n" s="14" r="J7">
        <v>271.4</v>
      </c>
      <c t="n" s="14" r="K7">
        <v>276.6</v>
      </c>
      <c t="n" s="14" r="L7">
        <v>286.8</v>
      </c>
    </row>
    <row spans="1:12" r="8">
      <c t="s" s="3" r="A8">
        <v>779</v>
      </c>
    </row>
    <row spans="1:12" r="9">
      <c t="s" s="4" r="A9">
        <v>780</v>
      </c>
      <c t="n" s="6" r="J9">
        <v>1</v>
      </c>
      <c t="n" s="14" r="K9">
        <v>1.4</v>
      </c>
      <c t="n" s="14" r="L9">
        <v>1.6</v>
      </c>
    </row>
    <row spans="1:12" r="10">
      <c t="s" s="4" r="A10">
        <v>781</v>
      </c>
      <c t="n" s="14" r="J10">
        <v>1.2</v>
      </c>
      <c t="n" s="14" r="K10">
        <v>1.6</v>
      </c>
      <c t="n" s="14" r="L10">
        <v>1.8</v>
      </c>
    </row>
    <row spans="1:12" r="11">
      <c t="s" s="4" r="A11">
        <v>782</v>
      </c>
      <c t="n" s="14" r="J11">
        <v>2.2</v>
      </c>
      <c t="n" s="6" r="K11">
        <v>3</v>
      </c>
      <c t="n" s="14" r="L11">
        <v>3.4</v>
      </c>
    </row>
    <row spans="1:12" r="12">
      <c t="s" s="4" r="A12">
        <v>783</v>
      </c>
      <c t="n" s="14" r="J12">
        <v>273.6</v>
      </c>
      <c t="n" s="14" r="K12">
        <v>279.6</v>
      </c>
      <c t="n" s="14" r="L12">
        <v>290.2</v>
      </c>
    </row>
    <row spans="1:12" r="13">
      <c t="s" s="3" r="A13">
        <v>784</v>
      </c>
    </row>
    <row spans="1:12" r="14">
      <c t="s" s="4" r="A14">
        <v>58</v>
      </c>
      <c t="n" s="8" r="B14">
        <v>1.17</v>
      </c>
      <c t="n" s="8" r="C14">
        <v>1.6</v>
      </c>
      <c t="n" s="8" r="D14">
        <v>1.24</v>
      </c>
      <c t="n" s="8" r="E14">
        <v>1.17</v>
      </c>
      <c t="n" s="8" r="F14">
        <v>0.32</v>
      </c>
      <c t="n" s="8" r="G14">
        <v>1.36</v>
      </c>
      <c t="n" s="8" r="H14">
        <v>1.41</v>
      </c>
      <c t="n" s="7" r="I14">
        <v>1</v>
      </c>
      <c t="n" s="8" r="J14">
        <v>5.18</v>
      </c>
      <c t="n" s="8" r="K14">
        <v>4.1</v>
      </c>
      <c t="n" s="8" r="L14">
        <v>3.31</v>
      </c>
    </row>
    <row spans="1:12" r="15">
      <c t="s" s="4" r="A15">
        <v>59</v>
      </c>
      <c t="n" s="6" r="B15">
        <v>0</v>
      </c>
      <c t="n" s="6" r="C15">
        <v>0</v>
      </c>
      <c t="n" s="6" r="D15">
        <v>0</v>
      </c>
      <c t="n" s="9" r="E15">
        <v>0.01</v>
      </c>
      <c t="n" s="9" r="F15">
        <v>-0.01</v>
      </c>
      <c t="n" s="9" r="G15">
        <v>-0.02</v>
      </c>
      <c t="n" s="9" r="H15">
        <v>-0.02</v>
      </c>
      <c t="n" s="9" r="I15">
        <v>3.54</v>
      </c>
      <c t="n" s="6" r="J15">
        <v>0</v>
      </c>
      <c t="n" s="9" r="K15">
        <v>3.5</v>
      </c>
      <c t="n" s="9" r="L15">
        <v>7.96</v>
      </c>
    </row>
    <row spans="1:12" r="16">
      <c t="s" s="4" r="A16">
        <v>60</v>
      </c>
      <c t="n" s="9" r="B16">
        <v>1.17</v>
      </c>
      <c t="n" s="9" r="C16">
        <v>1.6</v>
      </c>
      <c t="n" s="9" r="D16">
        <v>1.24</v>
      </c>
      <c t="n" s="9" r="E16">
        <v>1.18</v>
      </c>
      <c t="n" s="9" r="F16">
        <v>0.31</v>
      </c>
      <c t="n" s="9" r="G16">
        <v>1.34</v>
      </c>
      <c t="n" s="9" r="H16">
        <v>1.39</v>
      </c>
      <c t="n" s="9" r="I16">
        <v>4.54</v>
      </c>
      <c t="n" s="9" r="J16">
        <v>5.18</v>
      </c>
      <c t="n" s="9" r="K16">
        <v>7.6</v>
      </c>
      <c t="n" s="9" r="L16">
        <v>11.27</v>
      </c>
    </row>
    <row spans="1:12" r="17">
      <c t="s" s="3" r="A17">
        <v>785</v>
      </c>
    </row>
    <row spans="1:12" r="18">
      <c t="s" s="4" r="A18">
        <v>58</v>
      </c>
      <c t="n" s="9" r="B18">
        <v>1.16</v>
      </c>
      <c t="n" s="9" r="C18">
        <v>1.59</v>
      </c>
      <c t="n" s="9" r="D18">
        <v>1.23</v>
      </c>
      <c t="n" s="9" r="E18">
        <v>1.16</v>
      </c>
      <c t="n" s="9" r="F18">
        <v>0.31</v>
      </c>
      <c t="n" s="9" r="G18">
        <v>1.35</v>
      </c>
      <c t="n" s="9" r="H18">
        <v>1.4</v>
      </c>
      <c t="n" s="9" r="I18">
        <v>0.98</v>
      </c>
      <c t="n" s="9" r="J18">
        <v>5.14</v>
      </c>
      <c t="n" s="9" r="K18">
        <v>4.05</v>
      </c>
      <c t="n" s="9" r="L18">
        <v>3.27</v>
      </c>
    </row>
    <row spans="1:12" r="19">
      <c t="s" s="4" r="A19">
        <v>59</v>
      </c>
      <c t="n" s="6" r="B19">
        <v>0</v>
      </c>
      <c t="n" s="6" r="C19">
        <v>0</v>
      </c>
      <c t="n" s="6" r="D19">
        <v>0</v>
      </c>
      <c t="n" s="9" r="E19">
        <v>0.01</v>
      </c>
      <c t="n" s="9" r="F19">
        <v>-0.01</v>
      </c>
      <c t="n" s="9" r="G19">
        <v>-0.02</v>
      </c>
      <c t="n" s="9" r="H19">
        <v>-0.02</v>
      </c>
      <c t="n" s="9" r="I19">
        <v>3.5</v>
      </c>
      <c t="n" s="6" r="J19">
        <v>0</v>
      </c>
      <c t="n" s="9" r="K19">
        <v>3.47</v>
      </c>
      <c t="n" s="9" r="L19">
        <v>7.86</v>
      </c>
    </row>
    <row spans="1:12" r="20">
      <c t="s" s="4" r="A20">
        <v>60</v>
      </c>
      <c t="n" s="8" r="B20">
        <v>1.16</v>
      </c>
      <c t="n" s="8" r="C20">
        <v>1.59</v>
      </c>
      <c t="n" s="8" r="D20">
        <v>1.23</v>
      </c>
      <c t="n" s="8" r="E20">
        <v>1.17</v>
      </c>
      <c t="n" s="8" r="F20">
        <v>0.3</v>
      </c>
      <c t="n" s="8" r="G20">
        <v>1.33</v>
      </c>
      <c t="n" s="8" r="H20">
        <v>1.38</v>
      </c>
      <c t="n" s="8" r="I20">
        <v>4.48</v>
      </c>
      <c t="n" s="8" r="J20">
        <v>5.14</v>
      </c>
      <c t="n" s="8" r="K20">
        <v>7.52</v>
      </c>
      <c t="n" s="8" r="L20">
        <v>11.13</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s>
  <sheetData>
    <row spans="1:4" r="1">
      <c t="s" s="1" r="A1">
        <v>786</v>
      </c>
      <c t="s" s="2" r="B1">
        <v>1</v>
      </c>
    </row>
    <row spans="1:4" r="2">
      <c t="s" s="2" r="B2">
        <v>787</v>
      </c>
      <c t="s" s="2" r="C2">
        <v>788</v>
      </c>
      <c t="s" s="2" r="D2">
        <v>789</v>
      </c>
    </row>
    <row spans="1:4" r="3">
      <c t="s" s="3" r="A3">
        <v>204</v>
      </c>
    </row>
    <row spans="1:4" r="4">
      <c t="s" s="4" r="A4">
        <v>790</v>
      </c>
      <c t="n" s="6" r="B4">
        <v>2</v>
      </c>
    </row>
    <row spans="1:4" r="5">
      <c t="s" s="4" r="A5">
        <v>791</v>
      </c>
      <c t="n" s="6" r="B5">
        <v>600000</v>
      </c>
      <c t="n" s="6" r="C5">
        <v>0</v>
      </c>
      <c t="n" s="6" r="D5">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21"/>
    <col customWidth="1" max="5" min="5" width="21"/>
  </cols>
  <sheetData>
    <row spans="1:5" r="1">
      <c t="s" s="1" r="A1">
        <v>792</v>
      </c>
      <c t="s" s="2" r="B1">
        <v>1</v>
      </c>
    </row>
    <row spans="1:5" r="2">
      <c t="s" s="2" r="B2">
        <v>793</v>
      </c>
      <c t="s" s="2" r="C2">
        <v>392</v>
      </c>
      <c t="s" s="2" r="D2">
        <v>396</v>
      </c>
      <c t="s" s="2" r="E2">
        <v>794</v>
      </c>
    </row>
    <row spans="1:5" r="3">
      <c t="s" s="3" r="A3">
        <v>795</v>
      </c>
    </row>
    <row spans="1:5" r="4">
      <c t="s" s="4" r="A4">
        <v>49</v>
      </c>
      <c t="n" s="7" r="B4">
        <v>456</v>
      </c>
      <c t="n" s="7" r="C4">
        <v>259</v>
      </c>
      <c t="n" s="7" r="D4">
        <v>253</v>
      </c>
    </row>
    <row spans="1:5" r="5">
      <c t="s" s="4" r="A5">
        <v>796</v>
      </c>
      <c t="n" s="6" r="B5">
        <v>1882</v>
      </c>
      <c t="n" s="6" r="C5">
        <v>1416</v>
      </c>
      <c t="n" s="6" r="D5">
        <v>1226</v>
      </c>
    </row>
    <row spans="1:5" r="6">
      <c t="s" s="4" r="A6">
        <v>176</v>
      </c>
      <c t="n" s="6" r="B6">
        <v>383</v>
      </c>
      <c t="n" s="6" r="C6">
        <v>642</v>
      </c>
      <c t="n" s="6" r="D6">
        <v>319</v>
      </c>
    </row>
    <row spans="1:5" r="7">
      <c t="s" s="4" r="A7">
        <v>797</v>
      </c>
      <c t="n" s="6" r="B7">
        <v>555</v>
      </c>
      <c t="n" s="6" r="C7">
        <v>637</v>
      </c>
    </row>
    <row spans="1:5" r="8">
      <c t="s" s="4" r="A8">
        <v>798</v>
      </c>
      <c t="n" s="6" r="B8">
        <v>156</v>
      </c>
      <c t="n" s="6" r="C8">
        <v>189</v>
      </c>
    </row>
    <row spans="1:5" r="9">
      <c t="s" s="4" r="A9">
        <v>799</v>
      </c>
      <c t="n" s="6" r="B9">
        <v>51</v>
      </c>
      <c t="n" s="6" r="C9">
        <v>87</v>
      </c>
      <c t="n" s="6" r="D9">
        <v>74</v>
      </c>
      <c t="n" s="7" r="E9">
        <v>77</v>
      </c>
    </row>
    <row spans="1:5" r="10">
      <c t="s" s="4" r="A10">
        <v>800</v>
      </c>
      <c t="n" s="7" r="B10">
        <v>5000</v>
      </c>
      <c t="n" s="6" r="C10">
        <v>5000</v>
      </c>
    </row>
    <row spans="1:5" r="11">
      <c t="s" s="4" r="A11">
        <v>801</v>
      </c>
      <c t="n" s="6" r="B11">
        <v>225</v>
      </c>
    </row>
    <row spans="1:5" r="12">
      <c t="s" s="4" r="A12">
        <v>802</v>
      </c>
      <c t="n" s="6" r="B12">
        <v>60</v>
      </c>
    </row>
    <row spans="1:5" r="13">
      <c t="s" s="4" r="A13">
        <v>803</v>
      </c>
      <c t="n" s="7" r="B13">
        <v>158</v>
      </c>
      <c t="n" s="6" r="C13">
        <v>263</v>
      </c>
    </row>
    <row spans="1:5" r="14">
      <c t="s" s="4" r="A14">
        <v>804</v>
      </c>
      <c t="n" s="6" r="B14">
        <v>375</v>
      </c>
      <c t="n" s="6" r="C14">
        <v>200</v>
      </c>
    </row>
    <row spans="1:5" r="15">
      <c t="s" s="4" r="A15">
        <v>805</v>
      </c>
      <c t="n" s="6" r="B15">
        <v>77</v>
      </c>
    </row>
    <row spans="1:5" r="16">
      <c t="s" s="4" r="A16">
        <v>806</v>
      </c>
      <c t="n" s="6" r="B16">
        <v>8</v>
      </c>
      <c t="n" s="6" r="C16">
        <v>7</v>
      </c>
      <c t="n" s="6" r="D16">
        <v>9</v>
      </c>
    </row>
    <row spans="1:5" r="17">
      <c t="s" s="4" r="A17">
        <v>807</v>
      </c>
      <c t="n" s="6" r="B17">
        <v>2</v>
      </c>
      <c t="n" s="6" r="C17">
        <v>2</v>
      </c>
      <c t="n" s="6" r="D17">
        <v>2</v>
      </c>
    </row>
    <row spans="1:5" r="18">
      <c t="s" s="4" r="A18">
        <v>808</v>
      </c>
      <c t="n" s="6" r="B18">
        <v>205</v>
      </c>
      <c t="n" s="6" r="C18">
        <v>191</v>
      </c>
    </row>
    <row spans="1:5" r="19">
      <c t="s" s="4" r="A19">
        <v>809</v>
      </c>
    </row>
    <row spans="1:5" r="20">
      <c t="s" s="3" r="A20">
        <v>795</v>
      </c>
    </row>
    <row spans="1:5" r="21">
      <c t="s" s="4" r="A21">
        <v>796</v>
      </c>
      <c t="n" s="6" r="B21">
        <v>832</v>
      </c>
      <c t="n" s="6" r="C21">
        <v>377</v>
      </c>
      <c t="n" s="6" r="D21">
        <v>447</v>
      </c>
    </row>
    <row spans="1:5" r="22">
      <c t="s" s="4" r="A22">
        <v>810</v>
      </c>
    </row>
    <row spans="1:5" r="23">
      <c t="s" s="3" r="A23">
        <v>795</v>
      </c>
    </row>
    <row spans="1:5" r="24">
      <c t="s" s="4" r="A24">
        <v>796</v>
      </c>
      <c t="n" s="6" r="B24">
        <v>1050</v>
      </c>
      <c t="n" s="6" r="C24">
        <v>1040</v>
      </c>
      <c t="n" s="7" r="D24">
        <v>779</v>
      </c>
    </row>
    <row spans="1:5" r="25">
      <c t="s" s="4" r="A25">
        <v>811</v>
      </c>
    </row>
    <row spans="1:5" r="26">
      <c t="s" s="3" r="A26">
        <v>795</v>
      </c>
    </row>
    <row spans="1:5" r="27">
      <c t="s" s="4" r="A27">
        <v>797</v>
      </c>
      <c t="n" s="6" r="B27">
        <v>390</v>
      </c>
      <c t="n" s="6" r="C27">
        <v>419</v>
      </c>
    </row>
    <row spans="1:5" r="28">
      <c t="s" s="4" r="A28">
        <v>812</v>
      </c>
    </row>
    <row spans="1:5" r="29">
      <c t="s" s="3" r="A29">
        <v>795</v>
      </c>
    </row>
    <row spans="1:5" r="30">
      <c t="s" s="4" r="A30">
        <v>797</v>
      </c>
      <c t="n" s="6" r="B30">
        <v>165</v>
      </c>
      <c t="n" s="6" r="C30">
        <v>218</v>
      </c>
    </row>
    <row spans="1:5" r="31">
      <c t="s" s="4" r="A31">
        <v>813</v>
      </c>
    </row>
    <row spans="1:5" r="32">
      <c t="s" s="3" r="A32">
        <v>795</v>
      </c>
    </row>
    <row spans="1:5" r="33">
      <c t="s" s="4" r="A33">
        <v>800</v>
      </c>
      <c t="n" s="6" r="B33">
        <v>4200</v>
      </c>
    </row>
    <row spans="1:5" r="34">
      <c t="s" s="4" r="A34">
        <v>814</v>
      </c>
    </row>
    <row spans="1:5" r="35">
      <c t="s" s="3" r="A35">
        <v>795</v>
      </c>
    </row>
    <row spans="1:5" r="36">
      <c t="s" s="4" r="A36">
        <v>49</v>
      </c>
      <c t="n" s="6" r="C36">
        <v>29</v>
      </c>
    </row>
    <row spans="1:5" r="37">
      <c t="s" s="4" r="A37">
        <v>439</v>
      </c>
    </row>
    <row spans="1:5" r="38">
      <c t="s" s="3" r="A38">
        <v>795</v>
      </c>
    </row>
    <row spans="1:5" r="39">
      <c t="s" s="4" r="A39">
        <v>803</v>
      </c>
      <c t="n" s="7" r="B39">
        <v>142</v>
      </c>
      <c t="n" s="7" r="C39">
        <v>24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5</v>
      </c>
      <c t="s" s="2" r="B1">
        <v>1</v>
      </c>
    </row>
    <row spans="1:4" r="2">
      <c t="s" s="2" r="B2">
        <v>2</v>
      </c>
      <c t="s" s="2" r="C2">
        <v>32</v>
      </c>
      <c t="s" s="2" r="D2">
        <v>33</v>
      </c>
    </row>
    <row spans="1:4" r="3">
      <c t="s" s="3" r="A3">
        <v>816</v>
      </c>
    </row>
    <row spans="1:4" r="4">
      <c t="s" s="4" r="A4">
        <v>817</v>
      </c>
      <c t="n" s="7" r="B4">
        <v>158</v>
      </c>
      <c t="n" s="7" r="C4">
        <v>128</v>
      </c>
      <c t="n" s="7" r="D4">
        <v>83</v>
      </c>
    </row>
    <row spans="1:4" r="5">
      <c t="s" s="4" r="A5">
        <v>818</v>
      </c>
      <c t="n" s="6" r="B5">
        <v>22</v>
      </c>
      <c t="n" s="6" r="C5">
        <v>25</v>
      </c>
      <c t="n" s="6" r="D5">
        <v>6</v>
      </c>
    </row>
    <row spans="1:4" r="6">
      <c t="s" s="4" r="A6">
        <v>819</v>
      </c>
      <c t="n" s="6" r="B6">
        <v>276</v>
      </c>
      <c t="n" s="6" r="C6">
        <v>195</v>
      </c>
      <c t="n" s="6" r="D6">
        <v>180</v>
      </c>
    </row>
    <row spans="1:4" r="7">
      <c t="s" s="4" r="A7">
        <v>820</v>
      </c>
      <c t="n" s="6" r="B7">
        <v>456</v>
      </c>
      <c t="n" s="6" r="C7">
        <v>348</v>
      </c>
      <c t="n" s="6" r="D7">
        <v>269</v>
      </c>
    </row>
    <row spans="1:4" r="8">
      <c t="s" s="3" r="A8">
        <v>821</v>
      </c>
    </row>
    <row spans="1:4" r="9">
      <c t="s" s="4" r="A9">
        <v>817</v>
      </c>
      <c t="n" s="6" r="B9">
        <v>29</v>
      </c>
      <c t="n" s="6" r="C9">
        <v>-78</v>
      </c>
      <c t="n" s="6" r="D9">
        <v>-8</v>
      </c>
    </row>
    <row spans="1:4" r="10">
      <c t="s" s="4" r="A10">
        <v>819</v>
      </c>
      <c t="n" s="6" r="B10">
        <v>7</v>
      </c>
      <c t="n" s="6" r="C10">
        <v>-10</v>
      </c>
      <c t="n" s="6" r="D10">
        <v>-3</v>
      </c>
    </row>
    <row spans="1:4" r="11">
      <c t="s" s="4" r="A11">
        <v>818</v>
      </c>
      <c t="n" s="6" r="B11">
        <v>-36</v>
      </c>
      <c t="n" s="6" r="C11">
        <v>-1</v>
      </c>
      <c t="n" s="6" r="D11">
        <v>-5</v>
      </c>
    </row>
    <row spans="1:4" r="12">
      <c t="s" s="4" r="A12">
        <v>822</v>
      </c>
      <c t="n" s="6" r="B12">
        <v>0</v>
      </c>
      <c t="n" s="6" r="C12">
        <v>-89</v>
      </c>
      <c t="n" s="6" r="D12">
        <v>-16</v>
      </c>
    </row>
    <row spans="1:4" r="13">
      <c t="s" s="4" r="A13">
        <v>87</v>
      </c>
      <c t="n" s="7" r="B13">
        <v>456</v>
      </c>
      <c t="n" s="7" r="C13">
        <v>259</v>
      </c>
      <c t="n" s="7" r="D13">
        <v>25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23</v>
      </c>
      <c t="s" s="2" r="B1">
        <v>1</v>
      </c>
    </row>
    <row spans="1:4" r="2">
      <c t="s" s="2" r="B2">
        <v>2</v>
      </c>
      <c t="s" s="2" r="C2">
        <v>32</v>
      </c>
      <c t="s" s="2" r="D2">
        <v>33</v>
      </c>
    </row>
    <row spans="1:4" r="3">
      <c t="s" s="3" r="A3">
        <v>207</v>
      </c>
    </row>
    <row spans="1:4" r="4">
      <c t="s" s="4" r="A4">
        <v>824</v>
      </c>
      <c t="s" s="4" r="B4">
        <v>825</v>
      </c>
      <c t="s" s="4" r="C4">
        <v>825</v>
      </c>
      <c t="s" s="4" r="D4">
        <v>825</v>
      </c>
    </row>
    <row spans="1:4" r="5">
      <c t="s" s="3" r="A5">
        <v>826</v>
      </c>
    </row>
    <row spans="1:4" r="6">
      <c t="s" s="4" r="A6">
        <v>827</v>
      </c>
      <c t="s" s="4" r="B6">
        <v>828</v>
      </c>
      <c t="s" s="4" r="C6">
        <v>829</v>
      </c>
      <c t="s" s="4" r="D6">
        <v>830</v>
      </c>
    </row>
    <row spans="1:4" r="7">
      <c t="s" s="4" r="A7">
        <v>831</v>
      </c>
      <c t="s" s="4" r="B7">
        <v>832</v>
      </c>
      <c t="s" s="4" r="C7">
        <v>833</v>
      </c>
      <c t="s" s="4" r="D7">
        <v>834</v>
      </c>
    </row>
    <row spans="1:4" r="8">
      <c t="s" s="4" r="A8">
        <v>835</v>
      </c>
      <c t="s" s="4" r="B8">
        <v>836</v>
      </c>
      <c t="s" s="4" r="C8">
        <v>837</v>
      </c>
      <c t="s" s="4" r="D8">
        <v>838</v>
      </c>
    </row>
    <row spans="1:4" r="9">
      <c t="s" s="4" r="A9">
        <v>839</v>
      </c>
      <c t="s" s="4" r="B9">
        <v>840</v>
      </c>
      <c t="s" s="4" r="C9">
        <v>841</v>
      </c>
      <c t="s" s="4" r="D9">
        <v>841</v>
      </c>
    </row>
    <row spans="1:4" r="10">
      <c t="s" s="4" r="A10">
        <v>842</v>
      </c>
      <c t="s" s="4" r="B10">
        <v>843</v>
      </c>
      <c t="s" s="4" r="C10">
        <v>844</v>
      </c>
      <c t="s" s="4" r="D10">
        <v>845</v>
      </c>
    </row>
    <row spans="1:4" r="11">
      <c t="s" s="4" r="A11">
        <v>79</v>
      </c>
      <c t="s" s="4" r="B11">
        <v>846</v>
      </c>
      <c t="s" s="4" r="C11">
        <v>847</v>
      </c>
      <c t="s" s="4" r="D11">
        <v>848</v>
      </c>
    </row>
    <row spans="1:4" r="12">
      <c t="s" s="4" r="A12">
        <v>849</v>
      </c>
      <c t="s" s="4" r="B12">
        <v>850</v>
      </c>
      <c t="s" s="4" r="C12">
        <v>851</v>
      </c>
      <c t="s" s="4" r="D12">
        <v>85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53</v>
      </c>
      <c t="s" s="2" r="B1">
        <v>1</v>
      </c>
    </row>
    <row spans="1:3" r="2">
      <c t="s" s="2" r="B2">
        <v>2</v>
      </c>
      <c t="s" s="2" r="C2">
        <v>32</v>
      </c>
    </row>
    <row spans="1:3" r="3">
      <c t="s" s="3" r="A3">
        <v>854</v>
      </c>
    </row>
    <row spans="1:3" r="4">
      <c t="s" s="4" r="A4">
        <v>855</v>
      </c>
      <c t="n" s="7" r="B4">
        <v>738</v>
      </c>
      <c t="n" s="7" r="C4">
        <v>877</v>
      </c>
    </row>
    <row spans="1:3" r="5">
      <c t="s" s="4" r="A5">
        <v>856</v>
      </c>
      <c t="n" s="6" r="B5">
        <v>604</v>
      </c>
      <c t="n" s="6" r="C5">
        <v>671</v>
      </c>
    </row>
    <row spans="1:3" r="6">
      <c t="s" s="4" r="A6">
        <v>857</v>
      </c>
      <c t="n" s="6" r="B6">
        <v>361</v>
      </c>
      <c t="n" s="6" r="C6">
        <v>380</v>
      </c>
    </row>
    <row spans="1:3" r="7">
      <c t="s" s="4" r="A7">
        <v>78</v>
      </c>
      <c t="n" s="6" r="B7">
        <v>14</v>
      </c>
      <c t="n" s="6" r="C7">
        <v>24</v>
      </c>
    </row>
    <row spans="1:3" r="8">
      <c t="s" s="4" r="A8">
        <v>264</v>
      </c>
      <c t="n" s="6" r="B8">
        <v>47</v>
      </c>
      <c t="n" s="6" r="C8">
        <v>29</v>
      </c>
    </row>
    <row spans="1:3" r="9">
      <c t="s" s="4" r="A9">
        <v>858</v>
      </c>
      <c t="n" s="6" r="B9">
        <v>0</v>
      </c>
      <c t="n" s="6" r="C9">
        <v>24</v>
      </c>
    </row>
    <row spans="1:3" r="10">
      <c t="s" s="4" r="A10">
        <v>79</v>
      </c>
      <c t="n" s="6" r="B10">
        <v>94</v>
      </c>
      <c t="n" s="6" r="C10">
        <v>99</v>
      </c>
    </row>
    <row spans="1:3" r="11">
      <c t="s" s="4" r="A11">
        <v>859</v>
      </c>
      <c t="n" s="6" r="B11">
        <v>-139</v>
      </c>
      <c t="n" s="6" r="C11">
        <v>-181</v>
      </c>
    </row>
    <row spans="1:3" r="12">
      <c t="s" s="4" r="A12">
        <v>87</v>
      </c>
      <c t="n" s="6" r="B12">
        <v>1719</v>
      </c>
      <c t="n" s="6" r="C12">
        <v>1923</v>
      </c>
    </row>
    <row spans="1:3" r="13">
      <c t="s" s="3" r="A13">
        <v>860</v>
      </c>
    </row>
    <row spans="1:3" r="14">
      <c t="s" s="4" r="A14">
        <v>264</v>
      </c>
      <c t="n" s="6" r="B14">
        <v>622</v>
      </c>
      <c t="n" s="6" r="C14">
        <v>401</v>
      </c>
    </row>
    <row spans="1:3" r="15">
      <c t="s" s="4" r="A15">
        <v>861</v>
      </c>
      <c t="n" s="6" r="B15">
        <v>439</v>
      </c>
      <c t="n" s="6" r="C15">
        <v>805</v>
      </c>
    </row>
    <row spans="1:3" r="16">
      <c t="s" s="4" r="A16">
        <v>855</v>
      </c>
      <c t="n" s="6" r="B16">
        <v>67</v>
      </c>
      <c t="n" s="6" r="C16">
        <v>69</v>
      </c>
    </row>
    <row spans="1:3" r="17">
      <c t="s" s="4" r="A17">
        <v>862</v>
      </c>
      <c t="n" s="6" r="B17">
        <v>4</v>
      </c>
      <c t="n" s="6" r="C17">
        <v>0</v>
      </c>
    </row>
    <row spans="1:3" r="18">
      <c t="s" s="4" r="A18">
        <v>803</v>
      </c>
      <c t="n" s="6" r="B18">
        <v>158</v>
      </c>
      <c t="n" s="6" r="C18">
        <v>263</v>
      </c>
    </row>
    <row spans="1:3" r="19">
      <c t="s" s="4" r="A19">
        <v>79</v>
      </c>
      <c t="n" s="6" r="B19">
        <v>222</v>
      </c>
      <c t="n" s="6" r="C19">
        <v>180</v>
      </c>
    </row>
    <row spans="1:3" r="20">
      <c t="s" s="4" r="A20">
        <v>87</v>
      </c>
      <c t="n" s="6" r="B20">
        <v>1512</v>
      </c>
      <c t="n" s="6" r="C20">
        <v>1718</v>
      </c>
    </row>
    <row spans="1:3" r="21">
      <c t="s" s="4" r="A21">
        <v>863</v>
      </c>
      <c t="n" s="7" r="B21">
        <v>207</v>
      </c>
      <c t="n" s="7" r="C21">
        <v>205</v>
      </c>
    </row>
    <row spans="1:3" r="22">
      <c t="s" s="4" r="A22">
        <v>377</v>
      </c>
    </row>
    <row spans="1:3" r="23">
      <c t="s" s="3" r="A23">
        <v>864</v>
      </c>
    </row>
    <row spans="1:3" r="24">
      <c t="s" s="4" r="A24">
        <v>865</v>
      </c>
      <c t="s" s="4" r="B24">
        <v>866</v>
      </c>
    </row>
    <row spans="1:3" r="25">
      <c t="s" s="4" r="A25">
        <v>867</v>
      </c>
      <c t="s" s="4" r="B25">
        <v>866</v>
      </c>
    </row>
    <row spans="1:3" r="26">
      <c t="s" s="4" r="A26">
        <v>380</v>
      </c>
    </row>
    <row spans="1:3" r="27">
      <c t="s" s="3" r="A27">
        <v>864</v>
      </c>
    </row>
    <row spans="1:3" r="28">
      <c t="s" s="4" r="A28">
        <v>865</v>
      </c>
      <c t="s" s="4" r="B28">
        <v>868</v>
      </c>
    </row>
    <row spans="1:3" r="29">
      <c t="s" s="4" r="A29">
        <v>867</v>
      </c>
      <c t="s" s="4" r="B29">
        <v>86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70</v>
      </c>
      <c t="s" s="2" r="B1">
        <v>1</v>
      </c>
    </row>
    <row spans="1:4" r="2">
      <c t="s" s="2" r="B2">
        <v>2</v>
      </c>
      <c t="s" s="2" r="C2">
        <v>32</v>
      </c>
      <c t="s" s="2" r="D2">
        <v>33</v>
      </c>
    </row>
    <row spans="1:4" r="3">
      <c t="s" s="3" r="A3">
        <v>207</v>
      </c>
    </row>
    <row spans="1:4" r="4">
      <c t="s" s="4" r="A4">
        <v>800</v>
      </c>
      <c t="n" s="7" r="B4">
        <v>5000</v>
      </c>
      <c t="n" s="7" r="C4">
        <v>5000</v>
      </c>
    </row>
    <row spans="1:4" r="5">
      <c t="s" s="3" r="A5">
        <v>871</v>
      </c>
    </row>
    <row spans="1:4" r="6">
      <c t="s" s="4" r="A6">
        <v>872</v>
      </c>
      <c t="n" s="6" r="B6">
        <v>71</v>
      </c>
      <c t="n" s="6" r="C6">
        <v>85</v>
      </c>
      <c t="n" s="7" r="D6">
        <v>82</v>
      </c>
    </row>
    <row spans="1:4" r="7">
      <c t="s" s="4" r="A7">
        <v>873</v>
      </c>
      <c t="n" s="6" r="B7">
        <v>14</v>
      </c>
      <c t="n" s="6" r="C7">
        <v>12</v>
      </c>
      <c t="n" s="6" r="D7">
        <v>12</v>
      </c>
    </row>
    <row spans="1:4" r="8">
      <c t="s" s="4" r="A8">
        <v>874</v>
      </c>
      <c t="n" s="6" r="B8">
        <v>5</v>
      </c>
      <c t="n" s="6" r="C8">
        <v>3</v>
      </c>
      <c t="n" s="6" r="D8">
        <v>9</v>
      </c>
    </row>
    <row spans="1:4" r="9">
      <c t="s" s="4" r="A9">
        <v>875</v>
      </c>
      <c t="n" s="6" r="B9">
        <v>4</v>
      </c>
      <c t="n" s="6" r="C9">
        <v>0</v>
      </c>
      <c t="n" s="6" r="D9">
        <v>0</v>
      </c>
    </row>
    <row spans="1:4" r="10">
      <c t="s" s="4" r="A10">
        <v>876</v>
      </c>
      <c t="n" s="6" r="B10">
        <v>-3</v>
      </c>
      <c t="n" s="6" r="C10">
        <v>-15</v>
      </c>
      <c t="n" s="6" r="D10">
        <v>-10</v>
      </c>
    </row>
    <row spans="1:4" r="11">
      <c t="s" s="4" r="A11">
        <v>877</v>
      </c>
      <c t="n" s="6" r="B11">
        <v>-1</v>
      </c>
      <c t="n" s="6" r="C11">
        <v>-2</v>
      </c>
      <c t="n" s="6" r="D11">
        <v>-10</v>
      </c>
    </row>
    <row spans="1:4" r="12">
      <c t="s" s="4" r="A12">
        <v>878</v>
      </c>
      <c t="n" s="6" r="B12">
        <v>-3</v>
      </c>
      <c t="n" s="6" r="C12">
        <v>-6</v>
      </c>
      <c t="n" s="6" r="D12">
        <v>0</v>
      </c>
    </row>
    <row spans="1:4" r="13">
      <c t="s" s="4" r="A13">
        <v>879</v>
      </c>
      <c t="n" s="6" r="B13">
        <v>-5</v>
      </c>
      <c t="n" s="6" r="C13">
        <v>-6</v>
      </c>
      <c t="n" s="6" r="D13">
        <v>2</v>
      </c>
    </row>
    <row spans="1:4" r="14">
      <c t="s" s="4" r="A14">
        <v>880</v>
      </c>
      <c t="n" s="7" r="B14">
        <v>82</v>
      </c>
      <c t="n" s="7" r="C14">
        <v>71</v>
      </c>
      <c t="n" s="7" r="D14">
        <v>8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9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t="s" s="1" r="A1">
        <v>881</v>
      </c>
      <c t="s" s="2" r="B1">
        <v>668</v>
      </c>
      <c t="s" s="2" r="C1">
        <v>1</v>
      </c>
    </row>
    <row spans="1:6" r="2">
      <c t="s" s="2" r="B2">
        <v>776</v>
      </c>
      <c t="s" s="2" r="C2">
        <v>670</v>
      </c>
      <c t="s" s="2" r="D2">
        <v>2</v>
      </c>
      <c t="s" s="2" r="E2">
        <v>32</v>
      </c>
      <c t="s" s="2" r="F2">
        <v>33</v>
      </c>
    </row>
    <row spans="1:6" r="3">
      <c t="s" s="3" r="A3">
        <v>882</v>
      </c>
    </row>
    <row spans="1:6" r="4">
      <c t="s" s="4" r="A4">
        <v>883</v>
      </c>
      <c t="n" s="7" r="D4">
        <v>5220</v>
      </c>
      <c t="n" s="7" r="E4">
        <v>5624</v>
      </c>
    </row>
    <row spans="1:6" r="5">
      <c t="s" s="4" r="A5">
        <v>884</v>
      </c>
      <c t="n" s="6" r="D5">
        <v>4717</v>
      </c>
      <c t="n" s="6" r="E5">
        <v>4864</v>
      </c>
    </row>
    <row spans="1:6" r="6">
      <c t="s" s="4" r="A6">
        <v>885</v>
      </c>
      <c t="n" s="6" r="D6">
        <v>3937</v>
      </c>
      <c t="n" s="6" r="E6">
        <v>3879</v>
      </c>
    </row>
    <row spans="1:6" r="7">
      <c t="s" s="4" r="A7">
        <v>886</v>
      </c>
      <c t="n" s="6" r="D7">
        <v>4351</v>
      </c>
      <c t="n" s="6" r="E7">
        <v>4453</v>
      </c>
    </row>
    <row spans="1:6" r="8">
      <c t="s" s="4" r="A8">
        <v>887</v>
      </c>
      <c t="n" s="7" r="D8">
        <v>3676</v>
      </c>
      <c t="n" s="7" r="E8">
        <v>3584</v>
      </c>
    </row>
    <row spans="1:6" r="9">
      <c t="s" s="4" r="A9">
        <v>888</v>
      </c>
      <c t="s" s="4" r="C9">
        <v>889</v>
      </c>
      <c t="s" s="4" r="D9">
        <v>624</v>
      </c>
      <c t="s" s="4" r="E9">
        <v>890</v>
      </c>
      <c t="s" s="4" r="F9">
        <v>890</v>
      </c>
    </row>
    <row spans="1:6" r="10">
      <c t="s" s="4" r="A10">
        <v>891</v>
      </c>
      <c t="s" s="4" r="C10">
        <v>892</v>
      </c>
      <c t="s" s="4" r="D10">
        <v>893</v>
      </c>
    </row>
    <row spans="1:6" r="11">
      <c t="s" s="4" r="A11">
        <v>894</v>
      </c>
      <c t="s" s="4" r="C11">
        <v>895</v>
      </c>
      <c t="s" s="4" r="D11">
        <v>895</v>
      </c>
    </row>
    <row spans="1:6" r="12">
      <c t="s" s="4" r="A12">
        <v>896</v>
      </c>
      <c t="n" s="6" r="D12">
        <v>2024</v>
      </c>
    </row>
    <row spans="1:6" r="13">
      <c t="s" s="4" r="A13">
        <v>897</v>
      </c>
      <c t="n" s="7" r="D13">
        <v>66</v>
      </c>
    </row>
    <row spans="1:6" r="14">
      <c t="s" s="4" r="A14">
        <v>898</v>
      </c>
      <c t="n" s="6" r="D14">
        <v>66</v>
      </c>
    </row>
    <row spans="1:6" r="15">
      <c t="s" s="4" r="A15">
        <v>899</v>
      </c>
      <c t="n" s="6" r="D15">
        <v>67</v>
      </c>
    </row>
    <row spans="1:6" r="16">
      <c t="s" s="4" r="A16">
        <v>900</v>
      </c>
      <c t="n" s="6" r="D16">
        <v>67</v>
      </c>
    </row>
    <row spans="1:6" r="17">
      <c t="s" s="4" r="A17">
        <v>901</v>
      </c>
      <c t="n" s="7" r="E17">
        <v>61</v>
      </c>
    </row>
    <row spans="1:6" r="18">
      <c t="s" s="4" r="A18">
        <v>95</v>
      </c>
      <c t="n" s="7" r="D18">
        <v>712</v>
      </c>
      <c t="n" s="6" r="E18">
        <v>995</v>
      </c>
    </row>
    <row spans="1:6" r="19">
      <c t="s" s="4" r="A19">
        <v>902</v>
      </c>
      <c t="s" s="4" r="D19">
        <v>903</v>
      </c>
      <c t="s" s="4" r="F19">
        <v>903</v>
      </c>
    </row>
    <row spans="1:6" r="20">
      <c t="s" s="4" r="A20">
        <v>904</v>
      </c>
      <c t="n" s="7" r="D20">
        <v>5</v>
      </c>
      <c t="n" s="6" r="E20">
        <v>10</v>
      </c>
      <c t="n" s="7" r="F20">
        <v>18</v>
      </c>
    </row>
    <row spans="1:6" r="21">
      <c t="s" s="4" r="A21">
        <v>905</v>
      </c>
      <c t="n" s="6" r="D21">
        <v>3</v>
      </c>
      <c t="n" s="6" r="E21">
        <v>8</v>
      </c>
      <c t="n" s="6" r="F21">
        <v>17</v>
      </c>
    </row>
    <row spans="1:6" r="22">
      <c t="s" s="4" r="A22">
        <v>906</v>
      </c>
      <c t="n" s="6" r="D22">
        <v>3</v>
      </c>
      <c t="n" s="6" r="E22">
        <v>3</v>
      </c>
      <c t="n" s="7" r="F22">
        <v>3</v>
      </c>
    </row>
    <row spans="1:6" r="23">
      <c t="s" s="4" r="A23">
        <v>907</v>
      </c>
      <c t="n" s="6" r="D23">
        <v>124</v>
      </c>
      <c t="n" s="6" r="E23">
        <v>119</v>
      </c>
    </row>
    <row spans="1:6" r="24">
      <c t="s" s="4" r="A24">
        <v>908</v>
      </c>
      <c t="n" s="7" r="D24">
        <v>81</v>
      </c>
      <c t="n" s="6" r="E24">
        <v>79</v>
      </c>
    </row>
    <row spans="1:6" r="25">
      <c t="s" s="4" r="A25">
        <v>909</v>
      </c>
      <c t="s" s="4" r="D25">
        <v>438</v>
      </c>
      <c t="s" s="4" r="F25">
        <v>910</v>
      </c>
    </row>
    <row spans="1:6" r="26">
      <c t="s" s="4" r="A26">
        <v>911</v>
      </c>
      <c t="n" s="7" r="D26">
        <v>13</v>
      </c>
      <c t="n" s="6" r="E26">
        <v>14</v>
      </c>
      <c t="n" s="7" r="F26">
        <v>15</v>
      </c>
    </row>
    <row spans="1:6" r="27">
      <c t="s" s="4" r="A27">
        <v>377</v>
      </c>
    </row>
    <row spans="1:6" r="28">
      <c t="s" s="3" r="A28">
        <v>882</v>
      </c>
    </row>
    <row spans="1:6" r="29">
      <c t="s" s="4" r="A29">
        <v>909</v>
      </c>
      <c t="s" s="4" r="C29">
        <v>912</v>
      </c>
    </row>
    <row spans="1:6" r="30">
      <c t="s" s="4" r="A30">
        <v>380</v>
      </c>
    </row>
    <row spans="1:6" r="31">
      <c t="s" s="3" r="A31">
        <v>882</v>
      </c>
    </row>
    <row spans="1:6" r="32">
      <c t="s" s="4" r="A32">
        <v>909</v>
      </c>
      <c t="s" s="4" r="C32">
        <v>913</v>
      </c>
      <c t="s" s="4" r="F32">
        <v>438</v>
      </c>
    </row>
    <row spans="1:6" r="33">
      <c t="s" s="4" r="A33">
        <v>914</v>
      </c>
    </row>
    <row spans="1:6" r="34">
      <c t="s" s="3" r="A34">
        <v>882</v>
      </c>
    </row>
    <row spans="1:6" r="35">
      <c t="s" s="4" r="A35">
        <v>915</v>
      </c>
      <c t="n" s="6" r="D35">
        <v>60</v>
      </c>
      <c t="n" s="6" r="E35">
        <v>55</v>
      </c>
      <c t="n" s="7" r="F35">
        <v>49</v>
      </c>
    </row>
    <row spans="1:6" r="36">
      <c t="s" s="4" r="A36">
        <v>95</v>
      </c>
      <c t="n" s="6" r="D36">
        <v>12</v>
      </c>
      <c t="n" s="6" r="E36">
        <v>14</v>
      </c>
    </row>
    <row spans="1:6" r="37">
      <c t="s" s="4" r="A37">
        <v>526</v>
      </c>
    </row>
    <row spans="1:6" r="38">
      <c t="s" s="3" r="A38">
        <v>882</v>
      </c>
    </row>
    <row spans="1:6" r="39">
      <c t="s" s="4" r="A39">
        <v>916</v>
      </c>
      <c t="n" s="6" r="D39">
        <v>17</v>
      </c>
      <c t="n" s="6" r="E39">
        <v>19</v>
      </c>
      <c t="n" s="6" r="F39">
        <v>30</v>
      </c>
    </row>
    <row spans="1:6" r="40">
      <c t="s" s="4" r="A40">
        <v>917</v>
      </c>
      <c t="n" s="6" r="D40">
        <v>867</v>
      </c>
      <c t="n" s="6" r="E40">
        <v>945</v>
      </c>
    </row>
    <row spans="1:6" r="41">
      <c t="s" s="4" r="A41">
        <v>918</v>
      </c>
    </row>
    <row spans="1:6" r="42">
      <c t="s" s="3" r="A42">
        <v>882</v>
      </c>
    </row>
    <row spans="1:6" r="43">
      <c t="s" s="4" r="A43">
        <v>919</v>
      </c>
      <c t="n" s="6" r="D43">
        <v>7</v>
      </c>
      <c t="n" s="6" r="E43">
        <v>2</v>
      </c>
    </row>
    <row spans="1:6" r="44">
      <c t="s" s="4" r="A44">
        <v>920</v>
      </c>
      <c t="n" s="6" r="D44">
        <v>40</v>
      </c>
    </row>
    <row spans="1:6" r="45">
      <c t="s" s="4" r="A45">
        <v>921</v>
      </c>
      <c t="n" s="6" r="D45">
        <v>50</v>
      </c>
    </row>
    <row spans="1:6" r="46">
      <c t="s" s="4" r="A46">
        <v>922</v>
      </c>
      <c t="n" s="6" r="D46">
        <v>5</v>
      </c>
    </row>
    <row spans="1:6" r="47">
      <c t="s" s="4" r="A47">
        <v>923</v>
      </c>
      <c t="n" s="7" r="D47">
        <v>10</v>
      </c>
    </row>
    <row spans="1:6" r="48">
      <c t="s" s="4" r="A48">
        <v>924</v>
      </c>
    </row>
    <row spans="1:6" r="49">
      <c t="s" s="3" r="A49">
        <v>882</v>
      </c>
    </row>
    <row spans="1:6" r="50">
      <c t="s" s="4" r="A50">
        <v>925</v>
      </c>
      <c t="s" s="4" r="D50">
        <v>926</v>
      </c>
    </row>
    <row spans="1:6" r="51">
      <c t="s" s="4" r="A51">
        <v>914</v>
      </c>
    </row>
    <row spans="1:6" r="52">
      <c t="s" s="3" r="A52">
        <v>882</v>
      </c>
    </row>
    <row spans="1:6" r="53">
      <c t="s" s="4" r="A53">
        <v>927</v>
      </c>
      <c t="n" s="7" r="D53">
        <v>8</v>
      </c>
      <c t="n" s="6" r="E53">
        <v>6</v>
      </c>
    </row>
    <row spans="1:6" r="54">
      <c t="s" s="4" r="A54">
        <v>928</v>
      </c>
      <c t="n" s="6" r="D54">
        <v>4627</v>
      </c>
      <c t="n" s="6" r="E54">
        <v>4839</v>
      </c>
      <c t="n" s="6" r="F54">
        <v>4701</v>
      </c>
    </row>
    <row spans="1:6" r="55">
      <c t="s" s="4" r="A55">
        <v>929</v>
      </c>
      <c t="n" s="6" r="D55">
        <v>124</v>
      </c>
    </row>
    <row spans="1:6" r="56">
      <c t="s" s="4" r="A56">
        <v>930</v>
      </c>
      <c t="n" s="6" r="D56">
        <v>-2</v>
      </c>
    </row>
    <row spans="1:6" r="57">
      <c t="s" s="4" r="A57">
        <v>931</v>
      </c>
      <c t="n" s="6" r="D57">
        <v>289</v>
      </c>
      <c t="n" s="6" r="E57">
        <v>41</v>
      </c>
    </row>
    <row spans="1:6" r="58">
      <c t="s" s="4" r="A58">
        <v>932</v>
      </c>
      <c t="n" s="6" r="D58">
        <v>337</v>
      </c>
    </row>
    <row spans="1:6" r="59">
      <c t="s" s="4" r="A59">
        <v>897</v>
      </c>
      <c t="n" s="6" r="D59">
        <v>276</v>
      </c>
    </row>
    <row spans="1:6" r="60">
      <c t="s" s="4" r="A60">
        <v>898</v>
      </c>
      <c t="n" s="6" r="D60">
        <v>279</v>
      </c>
    </row>
    <row spans="1:6" r="61">
      <c t="s" s="4" r="A61">
        <v>899</v>
      </c>
      <c t="n" s="6" r="D61">
        <v>282</v>
      </c>
    </row>
    <row spans="1:6" r="62">
      <c t="s" s="4" r="A62">
        <v>900</v>
      </c>
      <c t="n" s="6" r="D62">
        <v>286</v>
      </c>
    </row>
    <row spans="1:6" r="63">
      <c t="s" s="4" r="A63">
        <v>933</v>
      </c>
      <c t="n" s="6" r="D63">
        <v>1459</v>
      </c>
    </row>
    <row spans="1:6" r="64">
      <c t="s" s="4" r="A64">
        <v>901</v>
      </c>
      <c t="n" s="6" r="D64">
        <v>271</v>
      </c>
      <c t="n" s="6" r="E64">
        <v>390</v>
      </c>
    </row>
    <row spans="1:6" r="65">
      <c t="s" s="4" r="A65">
        <v>95</v>
      </c>
      <c t="n" s="6" r="D65">
        <v>712</v>
      </c>
      <c t="n" s="6" r="E65">
        <v>995</v>
      </c>
    </row>
    <row spans="1:6" r="66">
      <c t="s" s="4" r="A66">
        <v>934</v>
      </c>
      <c t="n" s="6" r="D66">
        <v>17</v>
      </c>
      <c t="n" s="6" r="E66">
        <v>4</v>
      </c>
    </row>
    <row spans="1:6" r="67">
      <c t="s" s="4" r="A67">
        <v>935</v>
      </c>
    </row>
    <row spans="1:6" r="68">
      <c t="s" s="3" r="A68">
        <v>882</v>
      </c>
    </row>
    <row spans="1:6" r="69">
      <c t="s" s="4" r="A69">
        <v>927</v>
      </c>
      <c t="n" s="6" r="D69">
        <v>8</v>
      </c>
      <c t="n" s="6" r="E69">
        <v>8</v>
      </c>
      <c t="n" s="6" r="F69">
        <v>18</v>
      </c>
    </row>
    <row spans="1:6" r="70">
      <c t="s" s="4" r="A70">
        <v>929</v>
      </c>
      <c t="n" s="6" r="D70">
        <v>-125</v>
      </c>
      <c t="n" s="6" r="E70">
        <v>-77</v>
      </c>
      <c t="n" s="6" r="F70">
        <v>-102</v>
      </c>
    </row>
    <row spans="1:6" r="71">
      <c t="s" s="4" r="A71">
        <v>936</v>
      </c>
    </row>
    <row spans="1:6" r="72">
      <c t="s" s="3" r="A72">
        <v>882</v>
      </c>
    </row>
    <row spans="1:6" r="73">
      <c t="s" s="4" r="A73">
        <v>927</v>
      </c>
      <c t="n" s="6" r="D73">
        <v>0</v>
      </c>
      <c t="n" s="6" r="E73">
        <v>0</v>
      </c>
    </row>
    <row spans="1:6" r="74">
      <c t="s" s="4" r="A74">
        <v>929</v>
      </c>
      <c t="n" s="6" r="D74">
        <v>18</v>
      </c>
    </row>
    <row spans="1:6" r="75">
      <c t="s" s="4" r="A75">
        <v>930</v>
      </c>
      <c t="n" s="6" r="D75">
        <v>-9</v>
      </c>
    </row>
    <row spans="1:6" r="76">
      <c t="s" s="4" r="A76">
        <v>932</v>
      </c>
      <c t="n" s="6" r="D76">
        <v>65</v>
      </c>
    </row>
    <row spans="1:6" r="77">
      <c t="s" s="4" r="A77">
        <v>933</v>
      </c>
      <c t="n" s="6" r="D77">
        <v>319</v>
      </c>
    </row>
    <row spans="1:6" r="78">
      <c t="s" s="4" r="A78">
        <v>901</v>
      </c>
      <c t="n" s="6" r="D78">
        <v>52</v>
      </c>
      <c t="n" s="6" r="E78">
        <v>44</v>
      </c>
    </row>
    <row spans="1:6" r="79">
      <c t="s" s="4" r="A79">
        <v>95</v>
      </c>
      <c t="n" s="7" r="D79">
        <v>0</v>
      </c>
      <c t="n" s="6" r="E79">
        <v>0</v>
      </c>
    </row>
    <row spans="1:6" r="80">
      <c t="s" s="4" r="A80">
        <v>937</v>
      </c>
    </row>
    <row spans="1:6" r="81">
      <c t="s" s="3" r="A81">
        <v>882</v>
      </c>
    </row>
    <row spans="1:6" r="82">
      <c t="s" s="4" r="A82">
        <v>888</v>
      </c>
      <c t="s" s="4" r="D82">
        <v>938</v>
      </c>
    </row>
    <row spans="1:6" r="83">
      <c t="s" s="4" r="A83">
        <v>931</v>
      </c>
      <c t="n" s="7" r="D83">
        <v>250</v>
      </c>
      <c t="n" s="6" r="E83">
        <v>2</v>
      </c>
      <c t="n" s="6" r="F83">
        <v>50</v>
      </c>
    </row>
    <row spans="1:6" r="84">
      <c t="s" s="4" r="A84">
        <v>939</v>
      </c>
    </row>
    <row spans="1:6" r="85">
      <c t="s" s="3" r="A85">
        <v>882</v>
      </c>
    </row>
    <row spans="1:6" r="86">
      <c t="s" s="4" r="A86">
        <v>888</v>
      </c>
      <c t="s" s="4" r="D86">
        <v>624</v>
      </c>
    </row>
    <row spans="1:6" r="87">
      <c t="s" s="4" r="A87">
        <v>931</v>
      </c>
      <c t="n" s="7" r="D87">
        <v>39</v>
      </c>
      <c t="n" s="7" r="E87">
        <v>39</v>
      </c>
      <c t="n" s="7" r="F87">
        <v>124</v>
      </c>
    </row>
    <row spans="1:6" r="88">
      <c t="s" s="4" r="A88">
        <v>940</v>
      </c>
      <c t="n" s="6" r="D88">
        <v>35</v>
      </c>
    </row>
    <row spans="1:6" r="89">
      <c t="s" s="4" r="A89">
        <v>941</v>
      </c>
      <c t="n" s="7" r="D89">
        <v>40</v>
      </c>
    </row>
    <row spans="1:6" r="90">
      <c t="s" s="4" r="A90">
        <v>942</v>
      </c>
    </row>
    <row spans="1:6" r="91">
      <c t="s" s="3" r="A91">
        <v>882</v>
      </c>
    </row>
    <row spans="1:6" r="92">
      <c t="s" s="4" r="A92">
        <v>925</v>
      </c>
      <c t="s" s="4" r="D92">
        <v>943</v>
      </c>
    </row>
    <row spans="1:6" r="93">
      <c t="s" s="4" r="A93">
        <v>944</v>
      </c>
    </row>
    <row spans="1:6" r="94">
      <c t="s" s="3" r="A94">
        <v>882</v>
      </c>
    </row>
    <row spans="1:6" r="95">
      <c t="s" s="4" r="A95">
        <v>934</v>
      </c>
      <c t="n" s="7" r="B95">
        <v>41</v>
      </c>
    </row>
  </sheetData>
  <mergeCells count="2">
    <mergeCell ref="A1:A2"/>
    <mergeCell ref="C1:F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45</v>
      </c>
      <c t="s" s="2" r="B1">
        <v>1</v>
      </c>
    </row>
    <row spans="1:3" r="2">
      <c t="s" s="2" r="B2">
        <v>2</v>
      </c>
      <c t="s" s="2" r="C2">
        <v>32</v>
      </c>
    </row>
    <row spans="1:3" r="3">
      <c t="s" s="3" r="A3">
        <v>946</v>
      </c>
    </row>
    <row spans="1:3" r="4">
      <c t="s" s="4" r="A4">
        <v>901</v>
      </c>
      <c t="n" s="7" r="C4">
        <v>-61</v>
      </c>
    </row>
    <row spans="1:3" r="5">
      <c t="s" s="3" r="A5">
        <v>947</v>
      </c>
    </row>
    <row spans="1:3" r="6">
      <c t="s" s="4" r="A6">
        <v>89</v>
      </c>
      <c t="n" s="7" r="B6">
        <v>-130</v>
      </c>
      <c t="n" s="6" r="C6">
        <v>-94</v>
      </c>
    </row>
    <row spans="1:3" r="7">
      <c t="s" s="4" r="A7">
        <v>95</v>
      </c>
      <c t="n" s="6" r="B7">
        <v>-712</v>
      </c>
      <c t="n" s="6" r="C7">
        <v>-995</v>
      </c>
    </row>
    <row spans="1:3" r="8">
      <c t="s" s="4" r="A8">
        <v>96</v>
      </c>
      <c t="n" s="6" r="B8">
        <v>-1021</v>
      </c>
      <c t="n" s="6" r="C8">
        <v>-1132</v>
      </c>
    </row>
    <row spans="1:3" r="9">
      <c t="s" s="4" r="A9">
        <v>914</v>
      </c>
    </row>
    <row spans="1:3" r="10">
      <c t="s" s="3" r="A10">
        <v>946</v>
      </c>
    </row>
    <row spans="1:3" r="11">
      <c t="s" s="4" r="A11">
        <v>948</v>
      </c>
      <c t="n" s="6" r="B11">
        <v>5775</v>
      </c>
      <c t="n" s="6" r="C11">
        <v>5240</v>
      </c>
    </row>
    <row spans="1:3" r="12">
      <c t="s" s="4" r="A12">
        <v>949</v>
      </c>
      <c t="n" s="6" r="B12">
        <v>59</v>
      </c>
      <c t="n" s="6" r="C12">
        <v>52</v>
      </c>
    </row>
    <row spans="1:3" r="13">
      <c t="s" s="4" r="A13">
        <v>950</v>
      </c>
      <c t="n" s="6" r="B13">
        <v>201</v>
      </c>
      <c t="n" s="6" r="C13">
        <v>230</v>
      </c>
    </row>
    <row spans="1:3" r="14">
      <c t="s" s="4" r="A14">
        <v>951</v>
      </c>
      <c t="n" s="6" r="B14">
        <v>-143</v>
      </c>
      <c t="n" s="6" r="C14">
        <v>846</v>
      </c>
    </row>
    <row spans="1:3" r="15">
      <c t="s" s="4" r="A15">
        <v>901</v>
      </c>
      <c t="n" s="6" r="B15">
        <v>-271</v>
      </c>
      <c t="n" s="6" r="C15">
        <v>-390</v>
      </c>
    </row>
    <row spans="1:3" r="16">
      <c t="s" s="4" r="A16">
        <v>952</v>
      </c>
      <c t="n" s="6" r="B16">
        <v>0</v>
      </c>
      <c t="n" s="6" r="C16">
        <v>36</v>
      </c>
    </row>
    <row spans="1:3" r="17">
      <c t="s" s="4" r="A17">
        <v>953</v>
      </c>
      <c t="n" s="6" r="B17">
        <v>-237</v>
      </c>
      <c t="n" s="6" r="C17">
        <v>-229</v>
      </c>
    </row>
    <row spans="1:3" r="18">
      <c t="s" s="4" r="A18">
        <v>954</v>
      </c>
      <c t="n" s="6" r="B18">
        <v>-8</v>
      </c>
      <c t="n" s="6" r="C18">
        <v>-6</v>
      </c>
    </row>
    <row spans="1:3" r="19">
      <c t="s" s="4" r="A19">
        <v>79</v>
      </c>
      <c t="n" s="6" r="B19">
        <v>-27</v>
      </c>
      <c t="n" s="6" r="C19">
        <v>-4</v>
      </c>
    </row>
    <row spans="1:3" r="20">
      <c t="s" s="4" r="A20">
        <v>955</v>
      </c>
      <c t="n" s="6" r="B20">
        <v>5349</v>
      </c>
      <c t="n" s="6" r="C20">
        <v>5775</v>
      </c>
    </row>
    <row spans="1:3" r="21">
      <c t="s" s="3" r="A21">
        <v>956</v>
      </c>
    </row>
    <row spans="1:3" r="22">
      <c t="s" s="4" r="A22">
        <v>872</v>
      </c>
      <c t="n" s="6" r="B22">
        <v>4839</v>
      </c>
      <c t="n" s="6" r="C22">
        <v>4701</v>
      </c>
    </row>
    <row spans="1:3" r="23">
      <c t="s" s="4" r="A23">
        <v>957</v>
      </c>
      <c t="n" s="6" r="B23">
        <v>-19</v>
      </c>
      <c t="n" s="6" r="C23">
        <v>658</v>
      </c>
    </row>
    <row spans="1:3" r="24">
      <c t="s" s="4" r="A24">
        <v>958</v>
      </c>
      <c t="n" s="6" r="B24">
        <v>289</v>
      </c>
      <c t="n" s="6" r="C24">
        <v>41</v>
      </c>
    </row>
    <row spans="1:3" r="25">
      <c t="s" s="4" r="A25">
        <v>959</v>
      </c>
      <c t="n" s="6" r="B25">
        <v>2</v>
      </c>
      <c t="n" s="6" r="C25">
        <v>2</v>
      </c>
    </row>
    <row spans="1:3" r="26">
      <c t="s" s="4" r="A26">
        <v>901</v>
      </c>
      <c t="n" s="6" r="B26">
        <v>-249</v>
      </c>
      <c t="n" s="6" r="C26">
        <v>-375</v>
      </c>
    </row>
    <row spans="1:3" r="27">
      <c t="s" s="4" r="A27">
        <v>952</v>
      </c>
      <c t="n" s="6" r="B27">
        <v>0</v>
      </c>
      <c t="n" s="6" r="C27">
        <v>35</v>
      </c>
    </row>
    <row spans="1:3" r="28">
      <c t="s" s="4" r="A28">
        <v>960</v>
      </c>
      <c t="n" s="6" r="B28">
        <v>-17</v>
      </c>
      <c t="n" s="6" r="C28">
        <v>-4</v>
      </c>
    </row>
    <row spans="1:3" r="29">
      <c t="s" s="4" r="A29">
        <v>961</v>
      </c>
      <c t="n" s="6" r="B29">
        <v>4</v>
      </c>
      <c t="n" s="6" r="C29">
        <v>4</v>
      </c>
    </row>
    <row spans="1:3" r="30">
      <c t="s" s="4" r="A30">
        <v>953</v>
      </c>
      <c t="n" s="6" r="B30">
        <v>-214</v>
      </c>
      <c t="n" s="6" r="C30">
        <v>-198</v>
      </c>
    </row>
    <row spans="1:3" r="31">
      <c t="s" s="4" r="A31">
        <v>962</v>
      </c>
      <c t="n" s="6" r="B31">
        <v>0</v>
      </c>
      <c t="n" s="6" r="C31">
        <v>-22</v>
      </c>
    </row>
    <row spans="1:3" r="32">
      <c t="s" s="4" r="A32">
        <v>79</v>
      </c>
      <c t="n" s="6" r="B32">
        <v>0</v>
      </c>
      <c t="n" s="6" r="C32">
        <v>5</v>
      </c>
    </row>
    <row spans="1:3" r="33">
      <c t="s" s="4" r="A33">
        <v>963</v>
      </c>
      <c t="n" s="6" r="B33">
        <v>4627</v>
      </c>
      <c t="n" s="6" r="C33">
        <v>4839</v>
      </c>
    </row>
    <row spans="1:3" r="34">
      <c t="s" s="4" r="A34">
        <v>964</v>
      </c>
      <c t="n" s="6" r="B34">
        <v>-722</v>
      </c>
      <c t="n" s="6" r="C34">
        <v>-936</v>
      </c>
    </row>
    <row spans="1:3" r="35">
      <c t="s" s="3" r="A35">
        <v>947</v>
      </c>
    </row>
    <row spans="1:3" r="36">
      <c t="s" s="4" r="A36">
        <v>965</v>
      </c>
      <c t="n" s="6" r="B36">
        <v>57</v>
      </c>
      <c t="n" s="6" r="C36">
        <v>86</v>
      </c>
    </row>
    <row spans="1:3" r="37">
      <c t="s" s="4" r="A37">
        <v>89</v>
      </c>
      <c t="n" s="6" r="B37">
        <v>-67</v>
      </c>
      <c t="n" s="6" r="C37">
        <v>-27</v>
      </c>
    </row>
    <row spans="1:3" r="38">
      <c t="s" s="4" r="A38">
        <v>95</v>
      </c>
      <c t="n" s="6" r="B38">
        <v>-712</v>
      </c>
      <c t="n" s="6" r="C38">
        <v>-995</v>
      </c>
    </row>
    <row spans="1:3" r="39">
      <c t="s" s="4" r="A39">
        <v>96</v>
      </c>
      <c t="n" s="6" r="B39">
        <v>0</v>
      </c>
      <c t="n" s="6" r="C39">
        <v>0</v>
      </c>
    </row>
    <row spans="1:3" r="40">
      <c t="s" s="4" r="A40">
        <v>966</v>
      </c>
      <c t="n" s="6" r="B40">
        <v>-722</v>
      </c>
      <c t="n" s="6" r="C40">
        <v>-936</v>
      </c>
    </row>
    <row spans="1:3" r="41">
      <c t="s" s="4" r="A41">
        <v>936</v>
      </c>
    </row>
    <row spans="1:3" r="42">
      <c t="s" s="3" r="A42">
        <v>946</v>
      </c>
    </row>
    <row spans="1:3" r="43">
      <c t="s" s="4" r="A43">
        <v>948</v>
      </c>
      <c t="n" s="6" r="B43">
        <v>1196</v>
      </c>
      <c t="n" s="6" r="C43">
        <v>1070</v>
      </c>
    </row>
    <row spans="1:3" r="44">
      <c t="s" s="4" r="A44">
        <v>949</v>
      </c>
      <c t="n" s="6" r="B44">
        <v>17</v>
      </c>
      <c t="n" s="6" r="C44">
        <v>15</v>
      </c>
    </row>
    <row spans="1:3" r="45">
      <c t="s" s="4" r="A45">
        <v>950</v>
      </c>
      <c t="n" s="6" r="B45">
        <v>45</v>
      </c>
      <c t="n" s="6" r="C45">
        <v>47</v>
      </c>
    </row>
    <row spans="1:3" r="46">
      <c t="s" s="4" r="A46">
        <v>951</v>
      </c>
      <c t="n" s="6" r="B46">
        <v>-104</v>
      </c>
      <c t="n" s="6" r="C46">
        <v>125</v>
      </c>
    </row>
    <row spans="1:3" r="47">
      <c t="s" s="4" r="A47">
        <v>901</v>
      </c>
      <c t="n" s="6" r="B47">
        <v>-52</v>
      </c>
      <c t="n" s="6" r="C47">
        <v>-44</v>
      </c>
    </row>
    <row spans="1:3" r="48">
      <c t="s" s="4" r="A48">
        <v>952</v>
      </c>
      <c t="n" s="6" r="B48">
        <v>0</v>
      </c>
      <c t="n" s="6" r="C48">
        <v>0</v>
      </c>
    </row>
    <row spans="1:3" r="49">
      <c t="s" s="4" r="A49">
        <v>953</v>
      </c>
      <c t="n" s="6" r="B49">
        <v>-19</v>
      </c>
      <c t="n" s="6" r="C49">
        <v>-12</v>
      </c>
    </row>
    <row spans="1:3" r="50">
      <c t="s" s="4" r="A50">
        <v>954</v>
      </c>
      <c t="n" s="6" r="B50">
        <v>0</v>
      </c>
      <c t="n" s="6" r="C50">
        <v>0</v>
      </c>
    </row>
    <row spans="1:3" r="51">
      <c t="s" s="4" r="A51">
        <v>79</v>
      </c>
      <c t="n" s="6" r="B51">
        <v>1</v>
      </c>
      <c t="n" s="6" r="C51">
        <v>-5</v>
      </c>
    </row>
    <row spans="1:3" r="52">
      <c t="s" s="4" r="A52">
        <v>955</v>
      </c>
      <c t="n" s="6" r="B52">
        <v>1084</v>
      </c>
      <c t="n" s="6" r="C52">
        <v>1196</v>
      </c>
    </row>
    <row spans="1:3" r="53">
      <c t="s" s="3" r="A53">
        <v>956</v>
      </c>
    </row>
    <row spans="1:3" r="54">
      <c t="s" s="4" r="A54">
        <v>964</v>
      </c>
      <c t="n" s="6" r="B54">
        <v>-1084</v>
      </c>
      <c t="n" s="6" r="C54">
        <v>-1196</v>
      </c>
    </row>
    <row spans="1:3" r="55">
      <c t="s" s="3" r="A55">
        <v>947</v>
      </c>
    </row>
    <row spans="1:3" r="56">
      <c t="s" s="4" r="A56">
        <v>965</v>
      </c>
      <c t="n" s="6" r="B56">
        <v>0</v>
      </c>
      <c t="n" s="6" r="C56">
        <v>0</v>
      </c>
    </row>
    <row spans="1:3" r="57">
      <c t="s" s="4" r="A57">
        <v>89</v>
      </c>
      <c t="n" s="6" r="B57">
        <v>-63</v>
      </c>
      <c t="n" s="6" r="C57">
        <v>-64</v>
      </c>
    </row>
    <row spans="1:3" r="58">
      <c t="s" s="4" r="A58">
        <v>95</v>
      </c>
      <c t="n" s="6" r="B58">
        <v>0</v>
      </c>
      <c t="n" s="6" r="C58">
        <v>0</v>
      </c>
    </row>
    <row spans="1:3" r="59">
      <c t="s" s="4" r="A59">
        <v>96</v>
      </c>
      <c t="n" s="6" r="B59">
        <v>-1021</v>
      </c>
      <c t="n" s="6" r="C59">
        <v>-1132</v>
      </c>
    </row>
    <row spans="1:3" r="60">
      <c t="s" s="4" r="A60">
        <v>966</v>
      </c>
      <c t="n" s="7" r="B60">
        <v>-1084</v>
      </c>
      <c t="n" s="7" r="C60">
        <v>-119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67</v>
      </c>
      <c t="s" s="2" r="B1">
        <v>2</v>
      </c>
      <c t="s" s="2" r="C1">
        <v>32</v>
      </c>
    </row>
    <row spans="1:3" r="2">
      <c t="s" s="3" r="A2">
        <v>968</v>
      </c>
    </row>
    <row spans="1:3" r="3">
      <c t="s" s="4" r="A3">
        <v>87</v>
      </c>
      <c t="n" s="7" r="B3">
        <v>4627</v>
      </c>
      <c t="n" s="7" r="C3">
        <v>4839</v>
      </c>
    </row>
    <row spans="1:3" r="4">
      <c t="s" s="4" r="A4">
        <v>914</v>
      </c>
    </row>
    <row spans="1:3" r="5">
      <c t="s" s="3" r="A5">
        <v>968</v>
      </c>
    </row>
    <row spans="1:3" r="6">
      <c t="s" s="4" r="A6">
        <v>969</v>
      </c>
      <c t="n" s="6" r="B6">
        <v>1872</v>
      </c>
      <c t="n" s="6" r="C6">
        <v>1910</v>
      </c>
    </row>
    <row spans="1:3" r="7">
      <c t="s" s="4" r="A7">
        <v>970</v>
      </c>
      <c t="n" s="6" r="B7">
        <v>-18</v>
      </c>
      <c t="n" s="6" r="C7">
        <v>-20</v>
      </c>
    </row>
    <row spans="1:3" r="8">
      <c t="s" s="4" r="A8">
        <v>87</v>
      </c>
      <c t="n" s="6" r="B8">
        <v>1854</v>
      </c>
      <c t="n" s="6" r="C8">
        <v>1890</v>
      </c>
    </row>
    <row spans="1:3" r="9">
      <c t="s" s="4" r="A9">
        <v>936</v>
      </c>
    </row>
    <row spans="1:3" r="10">
      <c t="s" s="3" r="A10">
        <v>968</v>
      </c>
    </row>
    <row spans="1:3" r="11">
      <c t="s" s="4" r="A11">
        <v>969</v>
      </c>
      <c t="n" s="6" r="B11">
        <v>228</v>
      </c>
      <c t="n" s="6" r="C11">
        <v>366</v>
      </c>
    </row>
    <row spans="1:3" r="12">
      <c t="s" s="4" r="A12">
        <v>970</v>
      </c>
      <c t="n" s="6" r="B12">
        <v>-24</v>
      </c>
      <c t="n" s="6" r="C12">
        <v>-34</v>
      </c>
    </row>
    <row spans="1:3" r="13">
      <c t="s" s="4" r="A13">
        <v>87</v>
      </c>
      <c t="n" s="7" r="B13">
        <v>204</v>
      </c>
      <c t="n" s="7" r="C13">
        <v>332</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71</v>
      </c>
      <c t="s" s="2" r="B1">
        <v>1</v>
      </c>
    </row>
    <row spans="1:4" r="2">
      <c t="s" s="2" r="B2">
        <v>2</v>
      </c>
      <c t="s" s="2" r="C2">
        <v>32</v>
      </c>
      <c t="s" s="2" r="D2">
        <v>33</v>
      </c>
    </row>
    <row spans="1:4" r="3">
      <c t="s" s="3" r="A3">
        <v>968</v>
      </c>
    </row>
    <row spans="1:4" r="4">
      <c t="s" s="4" r="A4">
        <v>972</v>
      </c>
      <c t="n" s="7" r="B4">
        <v>67</v>
      </c>
    </row>
    <row spans="1:4" r="5">
      <c t="s" s="4" r="A5">
        <v>936</v>
      </c>
    </row>
    <row spans="1:4" r="6">
      <c t="s" s="3" r="A6">
        <v>968</v>
      </c>
    </row>
    <row spans="1:4" r="7">
      <c t="s" s="4" r="A7">
        <v>972</v>
      </c>
      <c t="n" s="6" r="B7">
        <v>-104</v>
      </c>
    </row>
    <row spans="1:4" r="8">
      <c t="s" s="4" r="A8">
        <v>973</v>
      </c>
      <c t="n" s="6" r="B8">
        <v>0</v>
      </c>
    </row>
    <row spans="1:4" r="9">
      <c t="s" s="4" r="A9">
        <v>974</v>
      </c>
      <c t="n" s="6" r="B9">
        <v>-32</v>
      </c>
    </row>
    <row spans="1:4" r="10">
      <c t="s" s="4" r="A10">
        <v>975</v>
      </c>
      <c t="n" s="6" r="B10">
        <v>9</v>
      </c>
    </row>
    <row spans="1:4" r="11">
      <c t="s" s="4" r="A11">
        <v>976</v>
      </c>
      <c t="n" s="6" r="B11">
        <v>-3</v>
      </c>
    </row>
    <row spans="1:4" r="12">
      <c t="s" s="4" r="A12">
        <v>977</v>
      </c>
      <c t="n" s="6" r="B12">
        <v>2</v>
      </c>
    </row>
    <row spans="1:4" r="13">
      <c t="s" s="4" r="A13">
        <v>978</v>
      </c>
      <c t="n" s="6" r="B13">
        <v>-128</v>
      </c>
    </row>
    <row spans="1:4" r="14">
      <c t="s" s="4" r="A14">
        <v>914</v>
      </c>
    </row>
    <row spans="1:4" r="15">
      <c t="s" s="3" r="A15">
        <v>968</v>
      </c>
    </row>
    <row spans="1:4" r="16">
      <c t="s" s="4" r="A16">
        <v>972</v>
      </c>
      <c t="n" s="6" r="B16">
        <v>171</v>
      </c>
    </row>
    <row spans="1:4" r="17">
      <c t="s" s="4" r="A17">
        <v>973</v>
      </c>
      <c t="n" s="6" r="B17">
        <v>-7</v>
      </c>
    </row>
    <row spans="1:4" r="18">
      <c t="s" s="4" r="A18">
        <v>974</v>
      </c>
      <c t="n" s="6" r="B18">
        <v>-125</v>
      </c>
    </row>
    <row spans="1:4" r="19">
      <c t="s" s="4" r="A19">
        <v>975</v>
      </c>
      <c t="n" s="6" r="B19">
        <v>2</v>
      </c>
    </row>
    <row spans="1:4" r="20">
      <c t="s" s="4" r="A20">
        <v>976</v>
      </c>
      <c t="n" s="6" r="B20">
        <v>-59</v>
      </c>
    </row>
    <row spans="1:4" r="21">
      <c t="s" s="4" r="A21">
        <v>977</v>
      </c>
      <c t="n" s="6" r="B21">
        <v>-18</v>
      </c>
    </row>
    <row spans="1:4" r="22">
      <c t="s" s="4" r="A22">
        <v>978</v>
      </c>
      <c t="n" s="6" r="B22">
        <v>-36</v>
      </c>
    </row>
    <row spans="1:4" r="23">
      <c t="s" s="4" r="A23">
        <v>935</v>
      </c>
    </row>
    <row spans="1:4" r="24">
      <c t="s" s="3" r="A24">
        <v>968</v>
      </c>
    </row>
    <row spans="1:4" r="25">
      <c t="s" s="4" r="A25">
        <v>975</v>
      </c>
      <c t="n" s="7" r="B25">
        <v>-2</v>
      </c>
      <c t="n" s="7" r="C25">
        <v>-2</v>
      </c>
      <c t="n" s="7" r="D25">
        <v>-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79</v>
      </c>
      <c t="s" s="2" r="B1">
        <v>1</v>
      </c>
    </row>
    <row spans="1:4" r="2">
      <c t="s" s="2" r="B2">
        <v>2</v>
      </c>
      <c t="s" s="2" r="C2">
        <v>32</v>
      </c>
      <c t="s" s="2" r="D2">
        <v>33</v>
      </c>
    </row>
    <row spans="1:4" r="3">
      <c t="s" s="3" r="A3">
        <v>968</v>
      </c>
    </row>
    <row spans="1:4" r="4">
      <c t="s" s="4" r="A4">
        <v>949</v>
      </c>
      <c t="n" s="7" r="B4">
        <v>59</v>
      </c>
      <c t="n" s="7" r="C4">
        <v>52</v>
      </c>
    </row>
    <row spans="1:4" r="5">
      <c t="s" s="4" r="A5">
        <v>950</v>
      </c>
      <c t="n" s="6" r="B5">
        <v>201</v>
      </c>
      <c t="n" s="6" r="C5">
        <v>230</v>
      </c>
    </row>
    <row spans="1:4" r="6">
      <c t="s" s="4" r="A6">
        <v>975</v>
      </c>
      <c t="n" s="6" r="B6">
        <v>2</v>
      </c>
    </row>
    <row spans="1:4" r="7">
      <c t="s" s="4" r="A7">
        <v>980</v>
      </c>
      <c t="n" s="6" r="B7">
        <v>-124</v>
      </c>
    </row>
    <row spans="1:4" r="8">
      <c t="s" s="4" r="A8">
        <v>927</v>
      </c>
      <c t="n" s="6" r="B8">
        <v>8</v>
      </c>
      <c t="n" s="6" r="C8">
        <v>6</v>
      </c>
    </row>
    <row spans="1:4" r="9">
      <c t="s" s="4" r="A9">
        <v>914</v>
      </c>
    </row>
    <row spans="1:4" r="10">
      <c t="s" s="3" r="A10">
        <v>968</v>
      </c>
    </row>
    <row spans="1:4" r="11">
      <c t="s" s="4" r="A11">
        <v>949</v>
      </c>
      <c t="n" s="6" r="B11">
        <v>59</v>
      </c>
      <c t="n" s="6" r="C11">
        <v>52</v>
      </c>
      <c t="n" s="7" r="D11">
        <v>57</v>
      </c>
    </row>
    <row spans="1:4" r="12">
      <c t="s" s="4" r="A12">
        <v>950</v>
      </c>
      <c t="n" s="6" r="B12">
        <v>201</v>
      </c>
      <c t="n" s="6" r="C12">
        <v>230</v>
      </c>
      <c t="n" s="6" r="D12">
        <v>218</v>
      </c>
    </row>
    <row spans="1:4" r="13">
      <c t="s" s="4" r="A13">
        <v>981</v>
      </c>
      <c t="n" s="6" r="B13">
        <v>295</v>
      </c>
      <c t="n" s="6" r="C13">
        <v>297</v>
      </c>
      <c t="n" s="6" r="D13">
        <v>286</v>
      </c>
    </row>
    <row spans="1:4" r="14">
      <c t="s" s="4" r="A14">
        <v>975</v>
      </c>
      <c t="n" s="6" r="B14">
        <v>-2</v>
      </c>
      <c t="n" s="6" r="C14">
        <v>-2</v>
      </c>
      <c t="n" s="6" r="D14">
        <v>-2</v>
      </c>
    </row>
    <row spans="1:4" r="15">
      <c t="s" s="4" r="A15">
        <v>980</v>
      </c>
      <c t="n" s="6" r="B15">
        <v>125</v>
      </c>
      <c t="n" s="6" r="C15">
        <v>77</v>
      </c>
      <c t="n" s="6" r="D15">
        <v>102</v>
      </c>
    </row>
    <row spans="1:4" r="16">
      <c t="s" s="4" r="A16">
        <v>927</v>
      </c>
      <c t="n" s="6" r="B16">
        <v>8</v>
      </c>
      <c t="n" s="6" r="C16">
        <v>8</v>
      </c>
      <c t="n" s="6" r="D16">
        <v>18</v>
      </c>
    </row>
    <row spans="1:4" r="17">
      <c t="s" s="4" r="A17">
        <v>982</v>
      </c>
      <c t="n" s="6" r="B17">
        <v>96</v>
      </c>
      <c t="n" s="6" r="C17">
        <v>68</v>
      </c>
      <c t="n" s="6" r="D17">
        <v>107</v>
      </c>
    </row>
    <row spans="1:4" r="18">
      <c t="s" s="4" r="A18">
        <v>936</v>
      </c>
    </row>
    <row spans="1:4" r="19">
      <c t="s" s="3" r="A19">
        <v>968</v>
      </c>
    </row>
    <row spans="1:4" r="20">
      <c t="s" s="4" r="A20">
        <v>949</v>
      </c>
      <c t="n" s="6" r="B20">
        <v>17</v>
      </c>
      <c t="n" s="6" r="C20">
        <v>15</v>
      </c>
      <c t="n" s="6" r="D20">
        <v>20</v>
      </c>
    </row>
    <row spans="1:4" r="21">
      <c t="s" s="4" r="A21">
        <v>950</v>
      </c>
      <c t="n" s="6" r="B21">
        <v>45</v>
      </c>
      <c t="n" s="6" r="C21">
        <v>47</v>
      </c>
      <c t="n" s="7" r="D21">
        <v>49</v>
      </c>
    </row>
    <row spans="1:4" r="22">
      <c t="s" s="4" r="A22">
        <v>981</v>
      </c>
      <c t="s" s="4" r="D22">
        <v>100</v>
      </c>
    </row>
    <row spans="1:4" r="23">
      <c t="s" s="4" r="A23">
        <v>975</v>
      </c>
      <c t="n" s="6" r="B23">
        <v>-9</v>
      </c>
      <c t="n" s="6" r="C23">
        <v>-10</v>
      </c>
      <c t="n" s="7" r="D23">
        <v>-9</v>
      </c>
    </row>
    <row spans="1:4" r="24">
      <c t="s" s="4" r="A24">
        <v>980</v>
      </c>
      <c t="n" s="6" r="B24">
        <v>32</v>
      </c>
      <c t="n" s="6" r="C24">
        <v>11</v>
      </c>
      <c t="n" s="6" r="D24">
        <v>28</v>
      </c>
    </row>
    <row spans="1:4" r="25">
      <c t="s" s="4" r="A25">
        <v>982</v>
      </c>
      <c t="n" s="7" r="B25">
        <v>85</v>
      </c>
      <c t="n" s="7" r="C25">
        <v>63</v>
      </c>
      <c t="n" s="7" r="D25">
        <v>8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983</v>
      </c>
      <c t="s" s="2" r="B1">
        <v>1</v>
      </c>
    </row>
    <row spans="1:5" r="2">
      <c t="s" s="2" r="B2">
        <v>670</v>
      </c>
      <c t="s" s="2" r="C2">
        <v>2</v>
      </c>
      <c t="s" s="2" r="D2">
        <v>32</v>
      </c>
      <c t="s" s="2" r="E2">
        <v>33</v>
      </c>
    </row>
    <row spans="1:5" r="3">
      <c t="s" s="3" r="A3">
        <v>968</v>
      </c>
    </row>
    <row spans="1:5" r="4">
      <c t="s" s="4" r="A4">
        <v>888</v>
      </c>
      <c t="s" s="4" r="B4">
        <v>889</v>
      </c>
      <c t="s" s="4" r="C4">
        <v>624</v>
      </c>
      <c t="s" s="4" r="D4">
        <v>890</v>
      </c>
      <c t="s" s="4" r="E4">
        <v>890</v>
      </c>
    </row>
    <row spans="1:5" r="5">
      <c t="s" s="4" r="A5">
        <v>984</v>
      </c>
      <c t="n" s="7" r="B5">
        <v>26</v>
      </c>
    </row>
    <row spans="1:5" r="6">
      <c t="s" s="4" r="A6">
        <v>985</v>
      </c>
      <c t="s" s="4" r="C6">
        <v>986</v>
      </c>
      <c t="s" s="4" r="D6">
        <v>987</v>
      </c>
    </row>
    <row spans="1:5" r="7">
      <c t="s" s="4" r="A7">
        <v>988</v>
      </c>
      <c t="s" s="4" r="C7">
        <v>912</v>
      </c>
      <c t="s" s="4" r="D7">
        <v>912</v>
      </c>
    </row>
    <row spans="1:5" r="8">
      <c t="s" s="4" r="A8">
        <v>377</v>
      </c>
    </row>
    <row spans="1:5" r="9">
      <c t="s" s="3" r="A9">
        <v>968</v>
      </c>
    </row>
    <row spans="1:5" r="10">
      <c t="s" s="4" r="A10">
        <v>989</v>
      </c>
      <c t="n" s="6" r="B10">
        <v>20</v>
      </c>
    </row>
    <row spans="1:5" r="11">
      <c t="s" s="4" r="A11">
        <v>380</v>
      </c>
    </row>
    <row spans="1:5" r="12">
      <c t="s" s="3" r="A12">
        <v>968</v>
      </c>
    </row>
    <row spans="1:5" r="13">
      <c t="s" s="4" r="A13">
        <v>989</v>
      </c>
      <c t="n" s="6" r="B13">
        <v>25</v>
      </c>
    </row>
    <row spans="1:5" r="14">
      <c t="s" s="4" r="A14">
        <v>914</v>
      </c>
    </row>
    <row spans="1:5" r="15">
      <c t="s" s="3" r="A15">
        <v>968</v>
      </c>
    </row>
    <row spans="1:5" r="16">
      <c t="s" s="4" r="A16">
        <v>984</v>
      </c>
      <c t="n" s="6" r="B16">
        <v>27</v>
      </c>
    </row>
    <row spans="1:5" r="17">
      <c t="s" s="4" r="A17">
        <v>936</v>
      </c>
    </row>
    <row spans="1:5" r="18">
      <c t="s" s="3" r="A18">
        <v>968</v>
      </c>
    </row>
    <row spans="1:5" r="19">
      <c t="s" s="4" r="A19">
        <v>984</v>
      </c>
      <c t="n" s="7" r="B19">
        <v>16</v>
      </c>
    </row>
    <row spans="1:5" r="20">
      <c t="s" s="4" r="A20">
        <v>990</v>
      </c>
    </row>
    <row spans="1:5" r="21">
      <c t="s" s="3" r="A21">
        <v>968</v>
      </c>
    </row>
    <row spans="1:5" r="22">
      <c t="s" s="4" r="A22">
        <v>985</v>
      </c>
      <c t="s" s="4" r="C22">
        <v>895</v>
      </c>
      <c t="s" s="4" r="D22">
        <v>991</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992</v>
      </c>
      <c t="s" s="2" r="B1">
        <v>1</v>
      </c>
    </row>
    <row spans="1:5" r="2">
      <c t="s" s="2" r="B2">
        <v>670</v>
      </c>
      <c t="s" s="2" r="C2">
        <v>2</v>
      </c>
      <c t="s" s="2" r="D2">
        <v>32</v>
      </c>
      <c t="s" s="2" r="E2">
        <v>33</v>
      </c>
    </row>
    <row spans="1:5" r="3">
      <c t="s" s="3" r="A3">
        <v>993</v>
      </c>
    </row>
    <row spans="1:5" r="4">
      <c t="s" s="4" r="A4">
        <v>985</v>
      </c>
      <c t="s" s="4" r="C4">
        <v>986</v>
      </c>
      <c t="s" s="4" r="D4">
        <v>987</v>
      </c>
    </row>
    <row spans="1:5" r="5">
      <c t="s" s="4" r="A5">
        <v>994</v>
      </c>
      <c t="s" s="4" r="C5">
        <v>987</v>
      </c>
      <c t="s" s="4" r="D5">
        <v>995</v>
      </c>
      <c t="s" s="4" r="E5">
        <v>986</v>
      </c>
    </row>
    <row spans="1:5" r="6">
      <c t="s" s="4" r="A6">
        <v>996</v>
      </c>
      <c t="s" s="4" r="B6">
        <v>889</v>
      </c>
      <c t="s" s="4" r="C6">
        <v>624</v>
      </c>
      <c t="s" s="4" r="D6">
        <v>890</v>
      </c>
      <c t="s" s="4" r="E6">
        <v>890</v>
      </c>
    </row>
    <row spans="1:5" r="7">
      <c t="s" s="4" r="A7">
        <v>984</v>
      </c>
      <c t="n" s="7" r="B7">
        <v>26</v>
      </c>
    </row>
    <row spans="1:5" r="8">
      <c t="s" s="4" r="A8">
        <v>988</v>
      </c>
      <c t="s" s="4" r="C8">
        <v>912</v>
      </c>
      <c t="s" s="4" r="D8">
        <v>621</v>
      </c>
      <c t="s" s="4" r="E8">
        <v>991</v>
      </c>
    </row>
    <row spans="1:5" r="9">
      <c t="s" s="4" r="A9">
        <v>914</v>
      </c>
    </row>
    <row spans="1:5" r="10">
      <c t="s" s="3" r="A10">
        <v>993</v>
      </c>
    </row>
    <row spans="1:5" r="11">
      <c t="s" s="4" r="A11">
        <v>984</v>
      </c>
      <c t="n" s="6" r="B11">
        <v>27</v>
      </c>
    </row>
    <row spans="1:5" r="12">
      <c t="s" s="4" r="A12">
        <v>936</v>
      </c>
    </row>
    <row spans="1:5" r="13">
      <c t="s" s="3" r="A13">
        <v>993</v>
      </c>
    </row>
    <row spans="1:5" r="14">
      <c t="s" s="4" r="A14">
        <v>984</v>
      </c>
      <c t="n" s="7" r="B14">
        <v>16</v>
      </c>
    </row>
    <row spans="1:5" r="15">
      <c t="s" s="4" r="A15">
        <v>990</v>
      </c>
    </row>
    <row spans="1:5" r="16">
      <c t="s" s="3" r="A16">
        <v>993</v>
      </c>
    </row>
    <row spans="1:5" r="17">
      <c t="s" s="4" r="A17">
        <v>985</v>
      </c>
      <c t="s" s="4" r="C17">
        <v>895</v>
      </c>
      <c t="s" s="4" r="D17">
        <v>991</v>
      </c>
    </row>
  </sheetData>
  <mergeCells count="2">
    <mergeCell ref="A1:A2"/>
    <mergeCell ref="B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997</v>
      </c>
      <c t="s" s="2" r="B1">
        <v>1</v>
      </c>
    </row>
    <row spans="1:2" r="2">
      <c t="s" s="2" r="B2">
        <v>388</v>
      </c>
    </row>
    <row spans="1:2" r="3">
      <c t="s" s="3" r="A3">
        <v>210</v>
      </c>
    </row>
    <row spans="1:2" r="4">
      <c t="s" s="4" r="A4">
        <v>998</v>
      </c>
      <c t="n" s="7" r="B4">
        <v>9</v>
      </c>
    </row>
    <row spans="1:2" r="5">
      <c t="s" s="4" r="A5">
        <v>999</v>
      </c>
      <c t="n" s="6" r="B5">
        <v>6</v>
      </c>
    </row>
    <row spans="1:2" r="6">
      <c t="s" s="4" r="A6">
        <v>1000</v>
      </c>
      <c t="n" s="6" r="B6">
        <v>120</v>
      </c>
    </row>
    <row spans="1:2" r="7">
      <c t="s" s="4" r="A7">
        <v>1001</v>
      </c>
      <c t="n" s="7" r="B7">
        <v>9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02</v>
      </c>
      <c t="s" s="2" r="B1">
        <v>1</v>
      </c>
    </row>
    <row spans="1:4" r="2">
      <c t="s" s="2" r="B2">
        <v>2</v>
      </c>
      <c t="s" s="2" r="C2">
        <v>32</v>
      </c>
      <c t="s" s="2" r="D2">
        <v>33</v>
      </c>
    </row>
    <row spans="1:4" r="3">
      <c t="s" s="3" r="A3">
        <v>1003</v>
      </c>
    </row>
    <row spans="1:4" r="4">
      <c t="s" s="4" r="A4">
        <v>1004</v>
      </c>
      <c t="n" s="7" r="B4">
        <v>3</v>
      </c>
      <c t="n" s="7" r="C4">
        <v>3</v>
      </c>
      <c t="n" s="7" r="D4">
        <v>3</v>
      </c>
    </row>
    <row spans="1:4" r="5">
      <c t="s" s="4" r="A5">
        <v>1005</v>
      </c>
    </row>
    <row spans="1:4" r="6">
      <c t="s" s="3" r="A6">
        <v>1003</v>
      </c>
    </row>
    <row spans="1:4" r="7">
      <c t="s" s="4" r="A7">
        <v>1006</v>
      </c>
      <c t="s" s="4" r="B7">
        <v>1007</v>
      </c>
      <c t="s" s="4" r="C7">
        <v>1007</v>
      </c>
    </row>
    <row spans="1:4" r="8">
      <c t="s" s="4" r="A8">
        <v>1008</v>
      </c>
      <c t="s" s="4" r="B8">
        <v>1009</v>
      </c>
      <c t="s" s="4" r="C8">
        <v>1009</v>
      </c>
    </row>
    <row spans="1:4" r="9">
      <c t="s" s="4" r="A9">
        <v>1010</v>
      </c>
    </row>
    <row spans="1:4" r="10">
      <c t="s" s="3" r="A10">
        <v>1003</v>
      </c>
    </row>
    <row spans="1:4" r="11">
      <c t="s" s="4" r="A11">
        <v>1006</v>
      </c>
      <c t="s" s="4" r="B11">
        <v>1007</v>
      </c>
      <c t="s" s="4" r="C11">
        <v>1007</v>
      </c>
    </row>
    <row spans="1:4" r="12">
      <c t="s" s="4" r="A12">
        <v>1008</v>
      </c>
      <c t="s" s="4" r="B12">
        <v>1009</v>
      </c>
      <c t="s" s="4" r="C12">
        <v>1009</v>
      </c>
    </row>
    <row spans="1:4" r="13">
      <c t="s" s="4" r="A13">
        <v>1011</v>
      </c>
    </row>
    <row spans="1:4" r="14">
      <c t="s" s="3" r="A14">
        <v>1003</v>
      </c>
    </row>
    <row spans="1:4" r="15">
      <c t="s" s="4" r="A15">
        <v>1006</v>
      </c>
      <c t="s" s="4" r="B15">
        <v>1012</v>
      </c>
      <c t="s" s="4" r="C15">
        <v>1012</v>
      </c>
    </row>
    <row spans="1:4" r="16">
      <c t="s" s="4" r="A16">
        <v>1008</v>
      </c>
      <c t="s" s="4" r="B16">
        <v>1013</v>
      </c>
      <c t="s" s="4" r="C16">
        <v>1013</v>
      </c>
    </row>
    <row spans="1:4" r="17">
      <c t="s" s="4" r="A17">
        <v>79</v>
      </c>
    </row>
    <row spans="1:4" r="18">
      <c t="s" s="3" r="A18">
        <v>1003</v>
      </c>
    </row>
    <row spans="1:4" r="19">
      <c t="s" s="4" r="A19">
        <v>1006</v>
      </c>
      <c t="s" s="4" r="B19">
        <v>1012</v>
      </c>
      <c t="s" s="4" r="C19">
        <v>1012</v>
      </c>
    </row>
    <row spans="1:4" r="20">
      <c t="s" s="4" r="A20">
        <v>1008</v>
      </c>
      <c t="s" s="4" r="B20">
        <v>1013</v>
      </c>
      <c t="s" s="4" r="C20">
        <v>101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0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014</v>
      </c>
      <c t="s" s="2" r="B1">
        <v>2</v>
      </c>
      <c t="s" s="2" r="C1">
        <v>32</v>
      </c>
      <c t="s" s="2" r="D1">
        <v>33</v>
      </c>
    </row>
    <row spans="1:4" r="2">
      <c t="s" s="4" r="A2">
        <v>87</v>
      </c>
      <c t="n" s="7" r="B2">
        <v>4627</v>
      </c>
      <c t="n" s="7" r="C2">
        <v>4839</v>
      </c>
    </row>
    <row spans="1:4" r="3">
      <c t="s" s="4" r="A3">
        <v>1015</v>
      </c>
    </row>
    <row spans="1:4" r="4">
      <c t="s" s="4" r="A4">
        <v>928</v>
      </c>
      <c t="n" s="6" r="B4">
        <v>336</v>
      </c>
      <c t="n" s="6" r="C4">
        <v>278</v>
      </c>
    </row>
    <row spans="1:4" r="5">
      <c t="s" s="4" r="A5">
        <v>1016</v>
      </c>
    </row>
    <row spans="1:4" r="6">
      <c t="s" s="4" r="A6">
        <v>928</v>
      </c>
      <c t="n" s="6" r="B6">
        <v>104</v>
      </c>
      <c t="n" s="6" r="C6">
        <v>112</v>
      </c>
    </row>
    <row spans="1:4" r="7">
      <c t="s" s="4" r="A7">
        <v>1017</v>
      </c>
    </row>
    <row spans="1:4" r="8">
      <c t="s" s="4" r="A8">
        <v>928</v>
      </c>
      <c t="n" s="6" r="B8">
        <v>87</v>
      </c>
      <c t="n" s="6" r="C8">
        <v>102</v>
      </c>
    </row>
    <row spans="1:4" r="9">
      <c t="s" s="4" r="A9">
        <v>1018</v>
      </c>
    </row>
    <row spans="1:4" r="10">
      <c t="s" s="4" r="A10">
        <v>928</v>
      </c>
      <c t="n" s="6" r="B10">
        <v>781</v>
      </c>
      <c t="n" s="6" r="C10">
        <v>795</v>
      </c>
    </row>
    <row spans="1:4" r="11">
      <c t="s" s="4" r="A11">
        <v>1019</v>
      </c>
    </row>
    <row spans="1:4" r="12">
      <c t="s" s="4" r="A12">
        <v>928</v>
      </c>
      <c t="n" s="6" r="B12">
        <v>51</v>
      </c>
      <c t="n" s="6" r="C12">
        <v>40</v>
      </c>
    </row>
    <row spans="1:4" r="13">
      <c t="s" s="4" r="A13">
        <v>1020</v>
      </c>
    </row>
    <row spans="1:4" r="14">
      <c t="s" s="4" r="A14">
        <v>928</v>
      </c>
      <c t="n" s="6" r="B14">
        <v>146</v>
      </c>
      <c t="n" s="6" r="C14">
        <v>232</v>
      </c>
    </row>
    <row spans="1:4" r="15">
      <c t="s" s="4" r="A15">
        <v>1021</v>
      </c>
    </row>
    <row spans="1:4" r="16">
      <c t="s" s="4" r="A16">
        <v>928</v>
      </c>
      <c t="n" s="6" r="B16">
        <v>1141</v>
      </c>
      <c t="n" s="6" r="C16">
        <v>1245</v>
      </c>
    </row>
    <row spans="1:4" r="17">
      <c t="s" s="4" r="A17">
        <v>1022</v>
      </c>
    </row>
    <row spans="1:4" r="18">
      <c t="s" s="4" r="A18">
        <v>928</v>
      </c>
      <c t="n" s="6" r="B18">
        <v>581</v>
      </c>
      <c t="n" s="6" r="C18">
        <v>477</v>
      </c>
    </row>
    <row spans="1:4" r="19">
      <c t="s" s="4" r="A19">
        <v>1023</v>
      </c>
    </row>
    <row spans="1:4" r="20">
      <c t="s" s="4" r="A20">
        <v>928</v>
      </c>
      <c t="n" s="6" r="B20">
        <v>383</v>
      </c>
      <c t="n" s="6" r="C20">
        <v>504</v>
      </c>
    </row>
    <row spans="1:4" r="21">
      <c t="s" s="4" r="A21">
        <v>1024</v>
      </c>
    </row>
    <row spans="1:4" r="22">
      <c t="s" s="4" r="A22">
        <v>928</v>
      </c>
      <c t="n" s="6" r="B22">
        <v>238</v>
      </c>
      <c t="n" s="6" r="C22">
        <v>265</v>
      </c>
    </row>
    <row spans="1:4" r="23">
      <c t="s" s="4" r="A23">
        <v>1025</v>
      </c>
    </row>
    <row spans="1:4" r="24">
      <c t="s" s="4" r="A24">
        <v>928</v>
      </c>
      <c t="n" s="6" r="B24">
        <v>180</v>
      </c>
      <c t="n" s="6" r="C24">
        <v>175</v>
      </c>
    </row>
    <row spans="1:4" r="25">
      <c t="s" s="4" r="A25">
        <v>1026</v>
      </c>
    </row>
    <row spans="1:4" r="26">
      <c t="s" s="4" r="A26">
        <v>928</v>
      </c>
      <c t="n" s="6" r="B26">
        <v>599</v>
      </c>
      <c t="n" s="6" r="C26">
        <v>614</v>
      </c>
    </row>
    <row spans="1:4" r="27">
      <c t="n" s="15" r="A27">
        <v>1</v>
      </c>
    </row>
    <row spans="1:4" r="28">
      <c t="s" s="4" r="A28">
        <v>87</v>
      </c>
      <c t="n" s="6" r="B28">
        <v>351</v>
      </c>
      <c t="n" s="6" r="C28">
        <v>432</v>
      </c>
    </row>
    <row spans="1:4" r="29">
      <c t="s" s="4" r="A29">
        <v>1027</v>
      </c>
    </row>
    <row spans="1:4" r="30">
      <c t="s" s="4" r="A30">
        <v>928</v>
      </c>
      <c t="n" s="6" r="B30">
        <v>0</v>
      </c>
      <c t="n" s="6" r="C30">
        <v>0</v>
      </c>
    </row>
    <row spans="1:4" r="31">
      <c t="s" s="4" r="A31">
        <v>1028</v>
      </c>
    </row>
    <row spans="1:4" r="32">
      <c t="s" s="4" r="A32">
        <v>928</v>
      </c>
      <c t="n" s="6" r="B32">
        <v>0</v>
      </c>
      <c t="n" s="6" r="C32">
        <v>0</v>
      </c>
    </row>
    <row spans="1:4" r="33">
      <c t="s" s="4" r="A33">
        <v>1029</v>
      </c>
    </row>
    <row spans="1:4" r="34">
      <c t="s" s="4" r="A34">
        <v>928</v>
      </c>
      <c t="n" s="6" r="B34">
        <v>87</v>
      </c>
      <c t="n" s="6" r="C34">
        <v>102</v>
      </c>
    </row>
    <row spans="1:4" r="35">
      <c t="s" s="4" r="A35">
        <v>1030</v>
      </c>
    </row>
    <row spans="1:4" r="36">
      <c t="s" s="4" r="A36">
        <v>928</v>
      </c>
      <c t="n" s="6" r="B36">
        <v>91</v>
      </c>
      <c t="n" s="6" r="C36">
        <v>107</v>
      </c>
    </row>
    <row spans="1:4" r="37">
      <c t="s" s="4" r="A37">
        <v>1031</v>
      </c>
    </row>
    <row spans="1:4" r="38">
      <c t="s" s="4" r="A38">
        <v>928</v>
      </c>
      <c t="n" s="6" r="B38">
        <v>0</v>
      </c>
      <c t="n" s="6" r="C38">
        <v>0</v>
      </c>
    </row>
    <row spans="1:4" r="39">
      <c t="s" s="4" r="A39">
        <v>1032</v>
      </c>
    </row>
    <row spans="1:4" r="40">
      <c t="s" s="4" r="A40">
        <v>928</v>
      </c>
      <c t="n" s="6" r="B40">
        <v>0</v>
      </c>
      <c t="n" s="6" r="C40">
        <v>0</v>
      </c>
    </row>
    <row spans="1:4" r="41">
      <c t="s" s="4" r="A41">
        <v>1033</v>
      </c>
    </row>
    <row spans="1:4" r="42">
      <c t="s" s="4" r="A42">
        <v>928</v>
      </c>
      <c t="n" s="6" r="B42">
        <v>0</v>
      </c>
      <c t="n" s="6" r="C42">
        <v>0</v>
      </c>
    </row>
    <row spans="1:4" r="43">
      <c t="s" s="4" r="A43">
        <v>1034</v>
      </c>
    </row>
    <row spans="1:4" r="44">
      <c t="s" s="4" r="A44">
        <v>928</v>
      </c>
      <c t="n" s="6" r="B44">
        <v>0</v>
      </c>
      <c t="n" s="6" r="C44">
        <v>0</v>
      </c>
    </row>
    <row spans="1:4" r="45">
      <c t="s" s="4" r="A45">
        <v>1035</v>
      </c>
    </row>
    <row spans="1:4" r="46">
      <c t="s" s="4" r="A46">
        <v>928</v>
      </c>
      <c t="n" s="6" r="B46">
        <v>0</v>
      </c>
      <c t="n" s="6" r="C46">
        <v>0</v>
      </c>
    </row>
    <row spans="1:4" r="47">
      <c t="s" s="4" r="A47">
        <v>1036</v>
      </c>
    </row>
    <row spans="1:4" r="48">
      <c t="s" s="4" r="A48">
        <v>928</v>
      </c>
      <c t="n" s="6" r="B48">
        <v>173</v>
      </c>
      <c t="n" s="6" r="C48">
        <v>223</v>
      </c>
    </row>
    <row spans="1:4" r="49">
      <c t="s" s="4" r="A49">
        <v>1037</v>
      </c>
    </row>
    <row spans="1:4" r="50">
      <c t="s" s="4" r="A50">
        <v>928</v>
      </c>
      <c t="n" s="6" r="B50">
        <v>0</v>
      </c>
      <c t="n" s="6" r="C50">
        <v>0</v>
      </c>
    </row>
    <row spans="1:4" r="51">
      <c t="s" s="4" r="A51">
        <v>1038</v>
      </c>
    </row>
    <row spans="1:4" r="52">
      <c t="s" s="4" r="A52">
        <v>928</v>
      </c>
      <c t="n" s="6" r="B52">
        <v>0</v>
      </c>
      <c t="n" s="6" r="C52">
        <v>0</v>
      </c>
    </row>
    <row spans="1:4" r="53">
      <c t="n" s="15" r="A53">
        <v>2</v>
      </c>
    </row>
    <row spans="1:4" r="54">
      <c t="s" s="4" r="A54">
        <v>87</v>
      </c>
      <c t="n" s="6" r="B54">
        <v>3641</v>
      </c>
      <c t="n" s="6" r="C54">
        <v>3795</v>
      </c>
    </row>
    <row spans="1:4" r="55">
      <c t="s" s="4" r="A55">
        <v>1039</v>
      </c>
    </row>
    <row spans="1:4" r="56">
      <c t="s" s="4" r="A56">
        <v>928</v>
      </c>
      <c t="n" s="6" r="B56">
        <v>336</v>
      </c>
      <c t="n" s="6" r="C56">
        <v>278</v>
      </c>
    </row>
    <row spans="1:4" r="57">
      <c t="s" s="4" r="A57">
        <v>1040</v>
      </c>
    </row>
    <row spans="1:4" r="58">
      <c t="s" s="4" r="A58">
        <v>928</v>
      </c>
      <c t="n" s="6" r="B58">
        <v>104</v>
      </c>
      <c t="n" s="6" r="C58">
        <v>112</v>
      </c>
    </row>
    <row spans="1:4" r="59">
      <c t="s" s="4" r="A59">
        <v>1041</v>
      </c>
    </row>
    <row spans="1:4" r="60">
      <c t="s" s="4" r="A60">
        <v>928</v>
      </c>
      <c t="n" s="6" r="B60">
        <v>0</v>
      </c>
      <c t="n" s="6" r="C60">
        <v>0</v>
      </c>
    </row>
    <row spans="1:4" r="61">
      <c t="s" s="4" r="A61">
        <v>1042</v>
      </c>
    </row>
    <row spans="1:4" r="62">
      <c t="s" s="4" r="A62">
        <v>928</v>
      </c>
      <c t="n" s="6" r="B62">
        <v>690</v>
      </c>
      <c t="n" s="6" r="C62">
        <v>688</v>
      </c>
    </row>
    <row spans="1:4" r="63">
      <c t="s" s="4" r="A63">
        <v>1043</v>
      </c>
    </row>
    <row spans="1:4" r="64">
      <c t="s" s="4" r="A64">
        <v>928</v>
      </c>
      <c t="n" s="6" r="B64">
        <v>51</v>
      </c>
      <c t="n" s="6" r="C64">
        <v>40</v>
      </c>
    </row>
    <row spans="1:4" r="65">
      <c t="s" s="4" r="A65">
        <v>1044</v>
      </c>
    </row>
    <row spans="1:4" r="66">
      <c t="s" s="4" r="A66">
        <v>928</v>
      </c>
      <c t="n" s="6" r="B66">
        <v>146</v>
      </c>
      <c t="n" s="6" r="C66">
        <v>232</v>
      </c>
    </row>
    <row spans="1:4" r="67">
      <c t="s" s="4" r="A67">
        <v>1045</v>
      </c>
    </row>
    <row spans="1:4" r="68">
      <c t="s" s="4" r="A68">
        <v>928</v>
      </c>
      <c t="n" s="6" r="B68">
        <v>1016</v>
      </c>
      <c t="n" s="6" r="C68">
        <v>1121</v>
      </c>
    </row>
    <row spans="1:4" r="69">
      <c t="s" s="4" r="A69">
        <v>1046</v>
      </c>
    </row>
    <row spans="1:4" r="70">
      <c t="s" s="4" r="A70">
        <v>928</v>
      </c>
      <c t="n" s="6" r="B70">
        <v>581</v>
      </c>
      <c t="n" s="6" r="C70">
        <v>477</v>
      </c>
    </row>
    <row spans="1:4" r="71">
      <c t="s" s="4" r="A71">
        <v>1047</v>
      </c>
    </row>
    <row spans="1:4" r="72">
      <c t="s" s="4" r="A72">
        <v>928</v>
      </c>
      <c t="n" s="6" r="B72">
        <v>383</v>
      </c>
      <c t="n" s="6" r="C72">
        <v>504</v>
      </c>
    </row>
    <row spans="1:4" r="73">
      <c t="s" s="4" r="A73">
        <v>1048</v>
      </c>
    </row>
    <row spans="1:4" r="74">
      <c t="s" s="4" r="A74">
        <v>928</v>
      </c>
      <c t="n" s="6" r="B74">
        <v>65</v>
      </c>
      <c t="n" s="6" r="C74">
        <v>42</v>
      </c>
    </row>
    <row spans="1:4" r="75">
      <c t="s" s="4" r="A75">
        <v>1049</v>
      </c>
    </row>
    <row spans="1:4" r="76">
      <c t="s" s="4" r="A76">
        <v>928</v>
      </c>
      <c t="n" s="6" r="B76">
        <v>159</v>
      </c>
      <c t="n" s="6" r="C76">
        <v>153</v>
      </c>
    </row>
    <row spans="1:4" r="77">
      <c t="s" s="4" r="A77">
        <v>1050</v>
      </c>
    </row>
    <row spans="1:4" r="78">
      <c t="s" s="4" r="A78">
        <v>928</v>
      </c>
      <c t="n" s="6" r="B78">
        <v>110</v>
      </c>
      <c t="n" s="6" r="C78">
        <v>148</v>
      </c>
    </row>
    <row spans="1:4" r="79">
      <c t="n" s="15" r="A79">
        <v>3</v>
      </c>
    </row>
    <row spans="1:4" r="80">
      <c t="s" s="4" r="A80">
        <v>928</v>
      </c>
      <c t="n" s="6" r="B80">
        <v>635</v>
      </c>
      <c t="n" s="6" r="C80">
        <v>612</v>
      </c>
      <c t="n" s="7" r="D80">
        <v>632</v>
      </c>
    </row>
    <row spans="1:4" r="81">
      <c t="s" s="4" r="A81">
        <v>87</v>
      </c>
      <c t="n" s="6" r="B81">
        <v>635</v>
      </c>
      <c t="n" s="6" r="C81">
        <v>612</v>
      </c>
    </row>
    <row spans="1:4" r="82">
      <c t="s" s="4" r="A82">
        <v>1051</v>
      </c>
    </row>
    <row spans="1:4" r="83">
      <c t="s" s="4" r="A83">
        <v>928</v>
      </c>
      <c t="n" s="6" r="B83">
        <v>0</v>
      </c>
      <c t="n" s="6" r="C83">
        <v>0</v>
      </c>
    </row>
    <row spans="1:4" r="84">
      <c t="s" s="4" r="A84">
        <v>1052</v>
      </c>
    </row>
    <row spans="1:4" r="85">
      <c t="s" s="4" r="A85">
        <v>928</v>
      </c>
      <c t="n" s="6" r="B85">
        <v>0</v>
      </c>
      <c t="n" s="6" r="C85">
        <v>0</v>
      </c>
    </row>
    <row spans="1:4" r="86">
      <c t="s" s="4" r="A86">
        <v>1053</v>
      </c>
    </row>
    <row spans="1:4" r="87">
      <c t="s" s="4" r="A87">
        <v>928</v>
      </c>
      <c t="n" s="6" r="B87">
        <v>0</v>
      </c>
      <c t="n" s="6" r="C87">
        <v>0</v>
      </c>
    </row>
    <row spans="1:4" r="88">
      <c t="s" s="4" r="A88">
        <v>1054</v>
      </c>
    </row>
    <row spans="1:4" r="89">
      <c t="s" s="4" r="A89">
        <v>928</v>
      </c>
      <c t="n" s="6" r="B89">
        <v>0</v>
      </c>
      <c t="n" s="6" r="C89">
        <v>0</v>
      </c>
    </row>
    <row spans="1:4" r="90">
      <c t="s" s="4" r="A90">
        <v>1055</v>
      </c>
    </row>
    <row spans="1:4" r="91">
      <c t="s" s="4" r="A91">
        <v>928</v>
      </c>
      <c t="n" s="6" r="B91">
        <v>0</v>
      </c>
      <c t="n" s="6" r="C91">
        <v>0</v>
      </c>
    </row>
    <row spans="1:4" r="92">
      <c t="s" s="4" r="A92">
        <v>1056</v>
      </c>
    </row>
    <row spans="1:4" r="93">
      <c t="s" s="4" r="A93">
        <v>928</v>
      </c>
      <c t="n" s="6" r="B93">
        <v>0</v>
      </c>
      <c t="n" s="6" r="C93">
        <v>0</v>
      </c>
    </row>
    <row spans="1:4" r="94">
      <c t="s" s="4" r="A94">
        <v>1057</v>
      </c>
    </row>
    <row spans="1:4" r="95">
      <c t="s" s="4" r="A95">
        <v>928</v>
      </c>
      <c t="n" s="6" r="B95">
        <v>125</v>
      </c>
      <c t="n" s="6" r="C95">
        <v>124</v>
      </c>
    </row>
    <row spans="1:4" r="96">
      <c t="s" s="4" r="A96">
        <v>1058</v>
      </c>
    </row>
    <row spans="1:4" r="97">
      <c t="s" s="4" r="A97">
        <v>928</v>
      </c>
      <c t="n" s="6" r="B97">
        <v>0</v>
      </c>
      <c t="n" s="6" r="C97">
        <v>0</v>
      </c>
    </row>
    <row spans="1:4" r="98">
      <c t="s" s="4" r="A98">
        <v>1059</v>
      </c>
    </row>
    <row spans="1:4" r="99">
      <c t="s" s="4" r="A99">
        <v>928</v>
      </c>
      <c t="n" s="6" r="B99">
        <v>0</v>
      </c>
      <c t="n" s="6" r="C99">
        <v>0</v>
      </c>
    </row>
    <row spans="1:4" r="100">
      <c t="s" s="4" r="A100">
        <v>1060</v>
      </c>
    </row>
    <row spans="1:4" r="101">
      <c t="s" s="4" r="A101">
        <v>928</v>
      </c>
      <c t="n" s="6" r="B101">
        <v>0</v>
      </c>
      <c t="n" s="6" r="C101">
        <v>0</v>
      </c>
    </row>
    <row spans="1:4" r="102">
      <c t="s" s="4" r="A102">
        <v>1061</v>
      </c>
    </row>
    <row spans="1:4" r="103">
      <c t="s" s="4" r="A103">
        <v>928</v>
      </c>
      <c t="n" s="6" r="B103">
        <v>21</v>
      </c>
      <c t="n" s="6" r="C103">
        <v>22</v>
      </c>
    </row>
    <row spans="1:4" r="104">
      <c t="s" s="4" r="A104">
        <v>1062</v>
      </c>
    </row>
    <row spans="1:4" r="105">
      <c t="s" s="4" r="A105">
        <v>928</v>
      </c>
      <c t="n" s="7" r="B105">
        <v>489</v>
      </c>
      <c t="n" s="7" r="C105">
        <v>466</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63</v>
      </c>
      <c t="s" s="2" r="B1">
        <v>1</v>
      </c>
    </row>
    <row spans="1:3" r="2">
      <c t="s" s="2" r="B2">
        <v>2</v>
      </c>
      <c t="s" s="2" r="C2">
        <v>32</v>
      </c>
    </row>
    <row spans="1:3" r="3">
      <c t="s" s="3" r="A3">
        <v>956</v>
      </c>
    </row>
    <row spans="1:3" r="4">
      <c t="s" s="4" r="A4">
        <v>872</v>
      </c>
      <c t="n" s="7" r="B4">
        <v>612</v>
      </c>
      <c t="n" s="7" r="C4">
        <v>632</v>
      </c>
    </row>
    <row spans="1:3" r="5">
      <c t="s" s="4" r="A5">
        <v>1064</v>
      </c>
      <c t="n" s="6" r="B5">
        <v>16</v>
      </c>
      <c t="n" s="6" r="C5">
        <v>21</v>
      </c>
    </row>
    <row spans="1:3" r="6">
      <c t="s" s="4" r="A6">
        <v>1065</v>
      </c>
      <c t="n" s="6" r="B6">
        <v>8</v>
      </c>
      <c t="n" s="6" r="C6">
        <v>13</v>
      </c>
    </row>
    <row spans="1:3" r="7">
      <c t="s" s="4" r="A7">
        <v>1066</v>
      </c>
      <c t="n" s="6" r="B7">
        <v>13</v>
      </c>
      <c t="n" s="6" r="C7">
        <v>-39</v>
      </c>
    </row>
    <row spans="1:3" r="8">
      <c t="s" s="4" r="A8">
        <v>1067</v>
      </c>
      <c t="n" s="6" r="B8">
        <v>-14</v>
      </c>
      <c t="n" s="6" r="C8">
        <v>-15</v>
      </c>
    </row>
    <row spans="1:3" r="9">
      <c t="s" s="4" r="A9">
        <v>963</v>
      </c>
      <c t="n" s="6" r="B9">
        <v>635</v>
      </c>
      <c t="n" s="6" r="C9">
        <v>612</v>
      </c>
    </row>
    <row spans="1:3" r="10">
      <c t="s" s="4" r="A10">
        <v>1011</v>
      </c>
    </row>
    <row spans="1:3" r="11">
      <c t="s" s="3" r="A11">
        <v>956</v>
      </c>
    </row>
    <row spans="1:3" r="12">
      <c t="s" s="4" r="A12">
        <v>872</v>
      </c>
      <c t="n" s="6" r="B12">
        <v>210</v>
      </c>
      <c t="n" s="6" r="C12">
        <v>222</v>
      </c>
    </row>
    <row spans="1:3" r="13">
      <c t="s" s="4" r="A13">
        <v>1064</v>
      </c>
      <c t="n" s="6" r="B13">
        <v>15</v>
      </c>
      <c t="n" s="6" r="C13">
        <v>17</v>
      </c>
    </row>
    <row spans="1:3" r="14">
      <c t="s" s="4" r="A14">
        <v>1065</v>
      </c>
      <c t="n" s="6" r="B14">
        <v>12</v>
      </c>
      <c t="n" s="6" r="C14">
        <v>8</v>
      </c>
    </row>
    <row spans="1:3" r="15">
      <c t="s" s="4" r="A15">
        <v>1066</v>
      </c>
      <c t="n" s="6" r="B15">
        <v>-24</v>
      </c>
      <c t="n" s="6" r="C15">
        <v>-34</v>
      </c>
    </row>
    <row spans="1:3" r="16">
      <c t="s" s="4" r="A16">
        <v>1067</v>
      </c>
      <c t="n" s="6" r="B16">
        <v>-4</v>
      </c>
      <c t="n" s="6" r="C16">
        <v>-3</v>
      </c>
    </row>
    <row spans="1:3" r="17">
      <c t="s" s="4" r="A17">
        <v>963</v>
      </c>
      <c t="n" s="6" r="B17">
        <v>209</v>
      </c>
      <c t="n" s="6" r="C17">
        <v>210</v>
      </c>
    </row>
    <row spans="1:3" r="18">
      <c t="s" s="4" r="A18">
        <v>1068</v>
      </c>
    </row>
    <row spans="1:3" r="19">
      <c t="s" s="3" r="A19">
        <v>956</v>
      </c>
    </row>
    <row spans="1:3" r="20">
      <c t="s" s="4" r="A20">
        <v>872</v>
      </c>
      <c t="n" s="6" r="B20">
        <v>23</v>
      </c>
      <c t="n" s="6" r="C20">
        <v>27</v>
      </c>
    </row>
    <row spans="1:3" r="21">
      <c t="s" s="4" r="A21">
        <v>1064</v>
      </c>
      <c t="n" s="6" r="B21">
        <v>1</v>
      </c>
      <c t="n" s="6" r="C21">
        <v>1</v>
      </c>
    </row>
    <row spans="1:3" r="22">
      <c t="s" s="4" r="A22">
        <v>1065</v>
      </c>
      <c t="n" s="6" r="B22">
        <v>0</v>
      </c>
      <c t="n" s="6" r="C22">
        <v>0</v>
      </c>
    </row>
    <row spans="1:3" r="23">
      <c t="s" s="4" r="A23">
        <v>1066</v>
      </c>
      <c t="n" s="6" r="B23">
        <v>-1</v>
      </c>
      <c t="n" s="6" r="C23">
        <v>-1</v>
      </c>
    </row>
    <row spans="1:3" r="24">
      <c t="s" s="4" r="A24">
        <v>1067</v>
      </c>
      <c t="n" s="6" r="B24">
        <v>-2</v>
      </c>
      <c t="n" s="6" r="C24">
        <v>-4</v>
      </c>
    </row>
    <row spans="1:3" r="25">
      <c t="s" s="4" r="A25">
        <v>963</v>
      </c>
      <c t="n" s="6" r="B25">
        <v>21</v>
      </c>
      <c t="n" s="6" r="C25">
        <v>23</v>
      </c>
    </row>
    <row spans="1:3" r="26">
      <c t="s" s="4" r="A26">
        <v>1069</v>
      </c>
    </row>
    <row spans="1:3" r="27">
      <c t="s" s="3" r="A27">
        <v>956</v>
      </c>
    </row>
    <row spans="1:3" r="28">
      <c t="s" s="4" r="A28">
        <v>872</v>
      </c>
      <c t="n" s="6" r="B28">
        <v>379</v>
      </c>
      <c t="n" s="6" r="C28">
        <v>383</v>
      </c>
    </row>
    <row spans="1:3" r="29">
      <c t="s" s="4" r="A29">
        <v>1064</v>
      </c>
      <c t="n" s="6" r="B29">
        <v>0</v>
      </c>
      <c t="n" s="6" r="C29">
        <v>3</v>
      </c>
    </row>
    <row spans="1:3" r="30">
      <c t="s" s="4" r="A30">
        <v>1065</v>
      </c>
      <c t="n" s="6" r="B30">
        <v>-4</v>
      </c>
      <c t="n" s="6" r="C30">
        <v>5</v>
      </c>
    </row>
    <row spans="1:3" r="31">
      <c t="s" s="4" r="A31">
        <v>1066</v>
      </c>
      <c t="n" s="6" r="B31">
        <v>38</v>
      </c>
      <c t="n" s="6" r="C31">
        <v>-4</v>
      </c>
    </row>
    <row spans="1:3" r="32">
      <c t="s" s="4" r="A32">
        <v>1067</v>
      </c>
      <c t="n" s="6" r="B32">
        <v>-8</v>
      </c>
      <c t="n" s="6" r="C32">
        <v>-8</v>
      </c>
    </row>
    <row spans="1:3" r="33">
      <c t="s" s="4" r="A33">
        <v>963</v>
      </c>
      <c t="n" s="7" r="B33">
        <v>405</v>
      </c>
      <c t="n" s="7" r="C33">
        <v>379</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1070</v>
      </c>
      <c t="s" s="2" r="B1">
        <v>1</v>
      </c>
    </row>
    <row spans="1:5" r="2">
      <c t="s" s="2" r="B2">
        <v>670</v>
      </c>
      <c t="s" s="2" r="C2">
        <v>2</v>
      </c>
      <c t="s" s="2" r="D2">
        <v>32</v>
      </c>
      <c t="s" s="2" r="E2">
        <v>33</v>
      </c>
    </row>
    <row spans="1:5" r="3">
      <c t="s" s="4" r="A3">
        <v>1071</v>
      </c>
      <c t="s" s="4" r="C3">
        <v>903</v>
      </c>
      <c t="s" s="4" r="E3">
        <v>903</v>
      </c>
    </row>
    <row spans="1:5" r="4">
      <c t="s" s="4" r="A4">
        <v>1072</v>
      </c>
      <c t="s" s="4" r="C4">
        <v>438</v>
      </c>
      <c t="s" s="4" r="E4">
        <v>910</v>
      </c>
    </row>
    <row spans="1:5" r="5">
      <c t="s" s="4" r="A5">
        <v>1073</v>
      </c>
      <c t="n" s="7" r="C5">
        <v>44</v>
      </c>
      <c t="n" s="7" r="D5">
        <v>42</v>
      </c>
      <c t="n" s="7" r="E5">
        <v>36</v>
      </c>
    </row>
    <row spans="1:5" r="6">
      <c t="s" s="4" r="A6">
        <v>911</v>
      </c>
      <c t="n" s="7" r="C6">
        <v>13</v>
      </c>
      <c t="n" s="7" r="D6">
        <v>14</v>
      </c>
      <c t="n" s="7" r="E6">
        <v>15</v>
      </c>
    </row>
    <row spans="1:5" r="7">
      <c t="s" s="4" r="A7">
        <v>377</v>
      </c>
    </row>
    <row spans="1:5" r="8">
      <c t="s" s="4" r="A8">
        <v>1072</v>
      </c>
      <c t="s" s="4" r="B8">
        <v>912</v>
      </c>
    </row>
    <row spans="1:5" r="9">
      <c t="s" s="4" r="A9">
        <v>380</v>
      </c>
    </row>
    <row spans="1:5" r="10">
      <c t="s" s="4" r="A10">
        <v>1072</v>
      </c>
      <c t="s" s="4" r="B10">
        <v>913</v>
      </c>
      <c t="s" s="4" r="E10">
        <v>438</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Q91"/>
  <sheetViews>
    <sheetView workbookViewId="0">
      <selection activeCell="A1" sqref="A1"/>
    </sheetView>
  </sheetViews>
  <sheetFormatPr baseColWidth="10" defaultRowHeight="15"/>
  <cols>
    <col customWidth="1" max="1" min="1" width="80"/>
    <col customWidth="1" max="2" min="2" width="25"/>
    <col customWidth="1" max="3" min="3" width="27"/>
    <col customWidth="1" max="4" min="4" width="27"/>
    <col customWidth="1" max="5" min="5" width="21"/>
    <col customWidth="1" max="6" min="6" width="21"/>
    <col customWidth="1" max="7" min="7" width="21"/>
    <col customWidth="1" max="8" min="8" width="15"/>
    <col customWidth="1" max="9" min="9" width="21"/>
    <col customWidth="1" max="10" min="10" width="40"/>
    <col customWidth="1" max="11" min="11" width="32"/>
    <col customWidth="1" max="12" min="12" width="21"/>
    <col customWidth="1" max="13" min="13" width="21"/>
    <col customWidth="1" max="14" min="14" width="14"/>
    <col customWidth="1" max="15" min="15" width="22"/>
    <col customWidth="1" max="16" min="16" width="22"/>
    <col customWidth="1" max="17" min="17" width="23"/>
  </cols>
  <sheetData>
    <row spans="1:17" r="1">
      <c t="s" s="1" r="A1">
        <v>1074</v>
      </c>
      <c t="s" s="2" r="B1">
        <v>1075</v>
      </c>
      <c t="s" s="2" r="E1">
        <v>668</v>
      </c>
      <c t="s" s="2" r="H1">
        <v>1076</v>
      </c>
      <c t="s" s="2" r="I1">
        <v>1</v>
      </c>
      <c t="s" s="2" r="M1">
        <v>1077</v>
      </c>
    </row>
    <row spans="1:17" r="2">
      <c t="s" s="2" r="B2">
        <v>1078</v>
      </c>
      <c t="s" s="2" r="C2">
        <v>1079</v>
      </c>
      <c t="s" s="2" r="D2">
        <v>1080</v>
      </c>
      <c t="s" s="2" r="E2">
        <v>386</v>
      </c>
      <c t="s" s="2" r="F2">
        <v>1081</v>
      </c>
      <c t="s" s="2" r="G2">
        <v>1082</v>
      </c>
      <c t="s" s="2" r="H2">
        <v>1083</v>
      </c>
      <c t="s" s="2" r="I2">
        <v>1084</v>
      </c>
      <c t="s" s="2" r="J2">
        <v>1085</v>
      </c>
      <c t="s" s="2" r="K2">
        <v>1086</v>
      </c>
      <c t="s" s="2" r="L2">
        <v>396</v>
      </c>
      <c t="s" s="2" r="M2">
        <v>1087</v>
      </c>
      <c t="s" s="2" r="N2">
        <v>517</v>
      </c>
      <c t="s" s="2" r="O2">
        <v>1088</v>
      </c>
      <c t="s" s="2" r="P2">
        <v>1089</v>
      </c>
      <c t="s" s="2" r="Q2">
        <v>1090</v>
      </c>
    </row>
    <row spans="1:17" r="3">
      <c t="s" s="3" r="A3">
        <v>1091</v>
      </c>
    </row>
    <row spans="1:17" r="4">
      <c t="s" s="4" r="A4">
        <v>1092</v>
      </c>
      <c t="n" s="7" r="J4">
        <v>70</v>
      </c>
    </row>
    <row spans="1:17" r="5">
      <c t="s" s="3" r="A5">
        <v>1093</v>
      </c>
    </row>
    <row spans="1:17" r="6">
      <c t="s" s="4" r="A6">
        <v>1094</v>
      </c>
      <c t="s" s="4" r="N6">
        <v>410</v>
      </c>
    </row>
    <row spans="1:17" r="7">
      <c t="s" s="4" r="A7">
        <v>1095</v>
      </c>
      <c t="n" s="6" r="J7">
        <v>796</v>
      </c>
      <c t="n" s="7" r="K7">
        <v>821</v>
      </c>
    </row>
    <row spans="1:17" r="8">
      <c t="s" s="4" r="A8">
        <v>1096</v>
      </c>
      <c t="n" s="6" r="J8">
        <v>252</v>
      </c>
      <c t="n" s="6" r="K8">
        <v>259</v>
      </c>
    </row>
    <row spans="1:17" r="9">
      <c t="s" s="4" r="A9">
        <v>1097</v>
      </c>
      <c t="n" s="6" r="B9">
        <v>2</v>
      </c>
    </row>
    <row spans="1:17" r="10">
      <c t="s" s="4" r="A10">
        <v>1098</v>
      </c>
      <c t="n" s="6" r="Q10">
        <v>5</v>
      </c>
    </row>
    <row spans="1:17" r="11">
      <c t="s" s="3" r="A11">
        <v>1099</v>
      </c>
    </row>
    <row spans="1:17" r="12">
      <c t="s" s="4" r="A12">
        <v>1100</v>
      </c>
      <c t="n" s="6" r="J12">
        <v>233</v>
      </c>
      <c t="n" s="6" r="K12">
        <v>317</v>
      </c>
    </row>
    <row spans="1:17" r="13">
      <c t="s" s="4" r="A13">
        <v>1101</v>
      </c>
      <c t="n" s="6" r="J13">
        <v>51</v>
      </c>
      <c t="n" s="6" r="K13">
        <v>141</v>
      </c>
    </row>
    <row spans="1:17" r="14">
      <c t="s" s="4" r="A14">
        <v>1102</v>
      </c>
      <c t="n" s="6" r="J14">
        <v>109</v>
      </c>
      <c t="n" s="6" r="K14">
        <v>165</v>
      </c>
      <c t="n" s="7" r="L14">
        <v>111</v>
      </c>
    </row>
    <row spans="1:17" r="15">
      <c t="s" s="4" r="A15">
        <v>1103</v>
      </c>
      <c t="n" s="6" r="J15">
        <v>9</v>
      </c>
      <c t="n" s="7" r="K15">
        <v>144</v>
      </c>
      <c t="n" s="6" r="L15">
        <v>108</v>
      </c>
    </row>
    <row spans="1:17" r="16">
      <c t="s" s="4" r="A16">
        <v>1104</v>
      </c>
      <c t="n" s="6" r="J16">
        <v>8</v>
      </c>
    </row>
    <row spans="1:17" r="17">
      <c t="s" s="4" r="A17">
        <v>1105</v>
      </c>
      <c t="n" s="7" r="J17">
        <v>30</v>
      </c>
    </row>
    <row spans="1:17" r="18">
      <c t="s" s="4" r="A18">
        <v>1106</v>
      </c>
      <c t="s" s="4" r="J18">
        <v>402</v>
      </c>
    </row>
    <row spans="1:17" r="19">
      <c t="s" s="4" r="A19">
        <v>1107</v>
      </c>
      <c t="n" s="7" r="J19">
        <v>75</v>
      </c>
    </row>
    <row spans="1:17" r="20">
      <c t="s" s="4" r="A20">
        <v>1108</v>
      </c>
      <c t="n" s="7" r="J20">
        <v>200</v>
      </c>
    </row>
    <row spans="1:17" r="21">
      <c t="s" s="4" r="A21">
        <v>1109</v>
      </c>
    </row>
    <row spans="1:17" r="22">
      <c t="s" s="3" r="A22">
        <v>1099</v>
      </c>
    </row>
    <row spans="1:17" r="23">
      <c t="s" s="4" r="A23">
        <v>1110</v>
      </c>
      <c t="n" s="6" r="J23">
        <v>7</v>
      </c>
    </row>
    <row spans="1:17" r="24">
      <c t="s" s="4" r="A24">
        <v>1111</v>
      </c>
    </row>
    <row spans="1:17" r="25">
      <c t="s" s="3" r="A25">
        <v>1093</v>
      </c>
    </row>
    <row spans="1:17" r="26">
      <c t="s" s="4" r="A26">
        <v>1112</v>
      </c>
      <c t="n" s="6" r="J26">
        <v>114000</v>
      </c>
      <c t="n" s="6" r="K26">
        <v>114000</v>
      </c>
    </row>
    <row spans="1:17" r="27">
      <c t="s" s="4" r="A27">
        <v>1113</v>
      </c>
      <c t="n" s="7" r="C27">
        <v>162</v>
      </c>
    </row>
    <row spans="1:17" r="28">
      <c t="s" s="4" r="A28">
        <v>1114</v>
      </c>
      <c t="n" s="7" r="J28">
        <v>162</v>
      </c>
      <c t="n" s="7" r="K28">
        <v>162</v>
      </c>
    </row>
    <row spans="1:17" r="29">
      <c t="s" s="4" r="A29">
        <v>1115</v>
      </c>
    </row>
    <row spans="1:17" r="30">
      <c t="s" s="3" r="A30">
        <v>1093</v>
      </c>
    </row>
    <row spans="1:17" r="31">
      <c t="s" s="4" r="A31">
        <v>1094</v>
      </c>
      <c t="s" s="4" r="J31">
        <v>525</v>
      </c>
    </row>
    <row spans="1:17" r="32">
      <c t="s" s="4" r="A32">
        <v>1116</v>
      </c>
      <c t="n" s="7" r="G32">
        <v>35</v>
      </c>
    </row>
    <row spans="1:17" r="33">
      <c t="s" s="4" r="A33">
        <v>1117</v>
      </c>
      <c t="s" s="4" r="G33">
        <v>1118</v>
      </c>
    </row>
    <row spans="1:17" r="34">
      <c t="s" s="4" r="A34">
        <v>1119</v>
      </c>
    </row>
    <row spans="1:17" r="35">
      <c t="s" s="3" r="A35">
        <v>1093</v>
      </c>
    </row>
    <row spans="1:17" r="36">
      <c t="s" s="4" r="A36">
        <v>1120</v>
      </c>
      <c t="s" s="4" r="D36">
        <v>1118</v>
      </c>
    </row>
    <row spans="1:17" r="37">
      <c t="s" s="4" r="A37">
        <v>1121</v>
      </c>
      <c t="n" s="6" r="C37">
        <v>2777778</v>
      </c>
      <c t="n" s="6" r="D37">
        <v>2777778</v>
      </c>
    </row>
    <row spans="1:17" r="38">
      <c t="s" s="4" r="A38">
        <v>1122</v>
      </c>
      <c t="n" s="7" r="C38">
        <v>825</v>
      </c>
      <c t="n" s="7" r="D38">
        <v>998</v>
      </c>
    </row>
    <row spans="1:17" r="39">
      <c t="s" s="4" r="A39">
        <v>1123</v>
      </c>
      <c t="s" s="4" r="D39">
        <v>1124</v>
      </c>
    </row>
    <row spans="1:17" r="40">
      <c t="s" s="4" r="A40">
        <v>1125</v>
      </c>
      <c t="s" s="4" r="D40">
        <v>1126</v>
      </c>
    </row>
    <row spans="1:17" r="41">
      <c t="s" s="4" r="A41">
        <v>1127</v>
      </c>
      <c t="s" s="4" r="C41">
        <v>619</v>
      </c>
      <c t="s" s="4" r="D41">
        <v>619</v>
      </c>
    </row>
    <row spans="1:17" r="42">
      <c t="s" s="4" r="A42">
        <v>1128</v>
      </c>
      <c t="n" s="7" r="D42">
        <v>30</v>
      </c>
    </row>
    <row spans="1:17" r="43">
      <c t="s" s="4" r="A43">
        <v>1129</v>
      </c>
      <c t="n" s="7" r="C43">
        <v>1700</v>
      </c>
      <c t="n" s="7" r="D43">
        <v>1700</v>
      </c>
    </row>
    <row spans="1:17" r="44">
      <c t="s" s="4" r="A44">
        <v>1130</v>
      </c>
      <c t="s" s="4" r="C44">
        <v>619</v>
      </c>
      <c t="s" s="4" r="D44">
        <v>619</v>
      </c>
    </row>
    <row spans="1:17" r="45">
      <c t="s" s="4" r="A45">
        <v>1131</v>
      </c>
      <c t="n" s="7" r="J45">
        <v>1048</v>
      </c>
      <c t="n" s="6" r="K45">
        <v>1080</v>
      </c>
    </row>
    <row spans="1:17" r="46">
      <c t="s" s="4" r="A46">
        <v>1095</v>
      </c>
      <c t="n" s="6" r="J46">
        <v>796</v>
      </c>
      <c t="n" s="6" r="K46">
        <v>821</v>
      </c>
    </row>
    <row spans="1:17" r="47">
      <c t="s" s="4" r="A47">
        <v>1096</v>
      </c>
      <c t="n" s="6" r="J47">
        <v>252</v>
      </c>
      <c t="n" s="6" r="K47">
        <v>259</v>
      </c>
    </row>
    <row spans="1:17" r="48">
      <c t="s" s="4" r="A48">
        <v>1132</v>
      </c>
      <c t="n" s="7" r="J48">
        <v>67</v>
      </c>
    </row>
    <row spans="1:17" r="49">
      <c t="s" s="4" r="A49">
        <v>1133</v>
      </c>
    </row>
    <row spans="1:17" r="50">
      <c t="s" s="3" r="A50">
        <v>1099</v>
      </c>
    </row>
    <row spans="1:17" r="51">
      <c t="s" s="4" r="A51">
        <v>1134</v>
      </c>
      <c t="n" s="7" r="I51">
        <v>60</v>
      </c>
      <c t="n" s="7" r="M51">
        <v>45</v>
      </c>
    </row>
    <row spans="1:17" r="52">
      <c t="s" s="4" r="A52">
        <v>1135</v>
      </c>
    </row>
    <row spans="1:17" r="53">
      <c t="s" s="3" r="A53">
        <v>1099</v>
      </c>
    </row>
    <row spans="1:17" r="54">
      <c t="s" s="4" r="A54">
        <v>1136</v>
      </c>
      <c t="n" s="7" r="I54">
        <v>40</v>
      </c>
      <c t="n" s="7" r="M54">
        <v>25</v>
      </c>
    </row>
    <row spans="1:17" r="55">
      <c t="s" s="4" r="A55">
        <v>1137</v>
      </c>
    </row>
    <row spans="1:17" r="56">
      <c t="s" s="3" r="A56">
        <v>1093</v>
      </c>
    </row>
    <row spans="1:17" r="57">
      <c t="s" s="4" r="A57">
        <v>1138</v>
      </c>
      <c t="s" s="4" r="H57">
        <v>1118</v>
      </c>
    </row>
    <row spans="1:17" r="58">
      <c t="s" s="4" r="A58">
        <v>1139</v>
      </c>
    </row>
    <row spans="1:17" r="59">
      <c t="s" s="3" r="A59">
        <v>1099</v>
      </c>
    </row>
    <row spans="1:17" r="60">
      <c t="s" s="4" r="A60">
        <v>1140</v>
      </c>
      <c t="s" s="4" r="J60">
        <v>1141</v>
      </c>
    </row>
    <row spans="1:17" r="61">
      <c t="s" s="4" r="A61">
        <v>1142</v>
      </c>
    </row>
    <row spans="1:17" r="62">
      <c t="s" s="3" r="A62">
        <v>1099</v>
      </c>
    </row>
    <row spans="1:17" r="63">
      <c t="s" s="4" r="A63">
        <v>1110</v>
      </c>
      <c t="n" s="6" r="J63">
        <v>61</v>
      </c>
    </row>
    <row spans="1:17" r="64">
      <c t="s" s="4" r="A64">
        <v>1143</v>
      </c>
    </row>
    <row spans="1:17" r="65">
      <c t="s" s="3" r="A65">
        <v>1099</v>
      </c>
    </row>
    <row spans="1:17" r="66">
      <c t="s" s="4" r="A66">
        <v>1110</v>
      </c>
      <c t="n" s="6" r="J66">
        <v>47</v>
      </c>
    </row>
    <row spans="1:17" r="67">
      <c t="s" s="4" r="A67">
        <v>1144</v>
      </c>
    </row>
    <row spans="1:17" r="68">
      <c t="s" s="3" r="A68">
        <v>1099</v>
      </c>
    </row>
    <row spans="1:17" r="69">
      <c t="s" s="4" r="A69">
        <v>1110</v>
      </c>
      <c t="n" s="6" r="J69">
        <v>14</v>
      </c>
    </row>
    <row spans="1:17" r="70">
      <c t="s" s="4" r="A70">
        <v>1145</v>
      </c>
    </row>
    <row spans="1:17" r="71">
      <c t="s" s="3" r="A71">
        <v>1099</v>
      </c>
    </row>
    <row spans="1:17" r="72">
      <c t="s" s="4" r="A72">
        <v>1100</v>
      </c>
      <c t="n" s="7" r="J72">
        <v>133</v>
      </c>
      <c t="n" s="6" r="K72">
        <v>211</v>
      </c>
    </row>
    <row spans="1:17" r="73">
      <c t="s" s="4" r="A73">
        <v>1103</v>
      </c>
      <c t="n" s="7" r="E73">
        <v>136</v>
      </c>
      <c t="n" s="7" r="F73">
        <v>89</v>
      </c>
      <c t="n" s="7" r="J73">
        <v>0</v>
      </c>
      <c t="n" s="6" r="K73">
        <v>136</v>
      </c>
      <c t="n" s="6" r="L73">
        <v>89</v>
      </c>
    </row>
    <row spans="1:17" r="74">
      <c t="s" s="4" r="A74">
        <v>1146</v>
      </c>
    </row>
    <row spans="1:17" r="75">
      <c t="s" s="3" r="A75">
        <v>1099</v>
      </c>
    </row>
    <row spans="1:17" r="76">
      <c t="s" s="4" r="A76">
        <v>1147</v>
      </c>
      <c t="n" s="6" r="J76">
        <v>4</v>
      </c>
    </row>
    <row spans="1:17" r="77">
      <c t="s" s="3" r="A77">
        <v>1148</v>
      </c>
    </row>
    <row spans="1:17" r="78">
      <c t="s" s="4" r="A78">
        <v>1147</v>
      </c>
      <c t="n" s="6" r="J78">
        <v>4</v>
      </c>
    </row>
    <row spans="1:17" r="79">
      <c t="s" s="4" r="A79">
        <v>1149</v>
      </c>
    </row>
    <row spans="1:17" r="80">
      <c t="s" s="3" r="A80">
        <v>1099</v>
      </c>
    </row>
    <row spans="1:17" r="81">
      <c t="s" s="4" r="A81">
        <v>1110</v>
      </c>
      <c t="n" s="6" r="P81">
        <v>6</v>
      </c>
    </row>
    <row spans="1:17" r="82">
      <c t="s" s="4" r="A82">
        <v>1150</v>
      </c>
    </row>
    <row spans="1:17" r="83">
      <c t="s" s="3" r="A83">
        <v>1099</v>
      </c>
    </row>
    <row spans="1:17" r="84">
      <c t="s" s="4" r="A84">
        <v>1100</v>
      </c>
      <c t="n" s="7" r="J84">
        <v>100</v>
      </c>
      <c t="n" s="6" r="K84">
        <v>106</v>
      </c>
    </row>
    <row spans="1:17" r="85">
      <c t="s" s="4" r="A85">
        <v>1103</v>
      </c>
      <c t="n" s="7" r="J85">
        <v>9</v>
      </c>
      <c t="n" s="7" r="K85">
        <v>8</v>
      </c>
      <c t="n" s="7" r="L85">
        <v>19</v>
      </c>
    </row>
    <row spans="1:17" r="86">
      <c t="s" s="4" r="A86">
        <v>1151</v>
      </c>
    </row>
    <row spans="1:17" r="87">
      <c t="s" s="3" r="A87">
        <v>1099</v>
      </c>
    </row>
    <row spans="1:17" r="88">
      <c t="s" s="4" r="A88">
        <v>1110</v>
      </c>
      <c t="n" s="6" r="O88">
        <v>20</v>
      </c>
    </row>
    <row spans="1:17" r="89">
      <c t="s" s="4" r="A89">
        <v>1152</v>
      </c>
    </row>
    <row spans="1:17" r="90">
      <c t="s" s="3" r="A90">
        <v>1099</v>
      </c>
    </row>
    <row spans="1:17" r="91">
      <c t="s" s="4" r="A91">
        <v>1140</v>
      </c>
      <c t="s" s="4" r="J91">
        <v>1153</v>
      </c>
    </row>
  </sheetData>
  <mergeCells count="4">
    <mergeCell ref="A1:A2"/>
    <mergeCell ref="B1:D1"/>
    <mergeCell ref="E1:G1"/>
    <mergeCell ref="I1:L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9"/>
  </cols>
  <sheetData>
    <row spans="1:2" r="1">
      <c t="s" s="1" r="A1">
        <v>1154</v>
      </c>
      <c t="s" s="2" r="B1">
        <v>1</v>
      </c>
    </row>
    <row spans="1:2" r="2">
      <c t="s" s="2" r="B2">
        <v>1155</v>
      </c>
    </row>
    <row spans="1:2" r="3">
      <c t="s" s="4" r="A3">
        <v>1119</v>
      </c>
    </row>
    <row spans="1:2" r="4">
      <c t="s" s="3" r="A4">
        <v>1156</v>
      </c>
    </row>
    <row spans="1:2" r="5">
      <c t="s" s="4" r="A5">
        <v>1157</v>
      </c>
      <c t="n" s="7" r="B5">
        <v>15</v>
      </c>
    </row>
    <row spans="1:2" r="6">
      <c t="s" s="4" r="A6">
        <v>1158</v>
      </c>
      <c t="n" s="6" r="B6">
        <v>13</v>
      </c>
    </row>
    <row spans="1:2" r="7">
      <c t="s" s="4" r="A7">
        <v>1159</v>
      </c>
      <c t="n" s="6" r="B7">
        <v>39</v>
      </c>
    </row>
    <row spans="1:2" r="8">
      <c t="s" s="4" r="A8">
        <v>1132</v>
      </c>
      <c t="n" s="7" r="B8">
        <v>67</v>
      </c>
    </row>
    <row spans="1:2" r="9">
      <c t="s" s="4" r="A9">
        <v>1109</v>
      </c>
    </row>
    <row spans="1:2" r="10">
      <c t="s" s="3" r="A10">
        <v>1156</v>
      </c>
    </row>
    <row spans="1:2" r="11">
      <c t="s" s="4" r="A11">
        <v>1110</v>
      </c>
      <c t="n" s="6" r="B11">
        <v>7</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45"/>
    <col customWidth="1" max="3" min="3" width="21"/>
    <col customWidth="1" max="4" min="4" width="21"/>
    <col customWidth="1" max="5" min="5" width="32"/>
  </cols>
  <sheetData>
    <row spans="1:5" r="1">
      <c t="s" s="1" r="A1">
        <v>1160</v>
      </c>
      <c t="s" s="2" r="B1">
        <v>1</v>
      </c>
      <c t="s" s="2" r="E1">
        <v>1161</v>
      </c>
    </row>
    <row spans="1:5" r="2">
      <c t="s" s="2" r="B2">
        <v>1162</v>
      </c>
      <c t="s" s="2" r="C2">
        <v>392</v>
      </c>
      <c t="s" s="2" r="D2">
        <v>396</v>
      </c>
      <c t="s" s="2" r="E2">
        <v>1086</v>
      </c>
    </row>
    <row spans="1:5" r="3">
      <c t="s" s="4" r="A3">
        <v>1107</v>
      </c>
      <c t="n" s="7" r="B3">
        <v>75</v>
      </c>
    </row>
    <row spans="1:5" r="4">
      <c t="s" s="3" r="A4">
        <v>1163</v>
      </c>
    </row>
    <row spans="1:5" r="5">
      <c t="s" s="4" r="A5">
        <v>1164</v>
      </c>
      <c t="n" s="6" r="B5">
        <v>10</v>
      </c>
    </row>
    <row spans="1:5" r="6">
      <c t="s" s="4" r="A6">
        <v>1111</v>
      </c>
    </row>
    <row spans="1:5" r="7">
      <c t="s" s="4" r="A7">
        <v>1165</v>
      </c>
      <c t="n" s="6" r="E7">
        <v>580</v>
      </c>
    </row>
    <row spans="1:5" r="8">
      <c t="s" s="4" r="A8">
        <v>1166</v>
      </c>
      <c t="n" s="6" r="E8">
        <v>255</v>
      </c>
    </row>
    <row spans="1:5" r="9">
      <c t="s" s="3" r="A9">
        <v>1163</v>
      </c>
    </row>
    <row spans="1:5" r="10">
      <c t="s" s="4" r="A10">
        <v>1167</v>
      </c>
      <c t="n" s="6" r="E10">
        <v>45</v>
      </c>
    </row>
    <row spans="1:5" r="11">
      <c t="s" s="4" r="A11">
        <v>1168</v>
      </c>
      <c t="n" s="6" r="E11">
        <v>210</v>
      </c>
    </row>
    <row spans="1:5" r="12">
      <c t="s" s="4" r="A12">
        <v>1169</v>
      </c>
      <c t="n" s="6" r="B12">
        <v>115</v>
      </c>
    </row>
    <row spans="1:5" r="13">
      <c t="s" s="4" r="A13">
        <v>1170</v>
      </c>
    </row>
    <row spans="1:5" r="14">
      <c t="s" s="4" r="A14">
        <v>1171</v>
      </c>
      <c t="n" s="7" r="B14">
        <v>821</v>
      </c>
      <c t="n" s="7" r="C14">
        <v>763</v>
      </c>
      <c t="n" s="7" r="D14">
        <v>683</v>
      </c>
    </row>
    <row spans="1:5" r="15">
      <c t="s" s="3" r="A15">
        <v>1163</v>
      </c>
    </row>
    <row spans="1:5" r="16">
      <c t="s" s="4" r="A16">
        <v>1172</v>
      </c>
      <c t="n" s="6" r="B16">
        <v>-46</v>
      </c>
      <c t="n" s="6" r="C16">
        <v>58</v>
      </c>
      <c t="n" s="6" r="D16">
        <v>75</v>
      </c>
    </row>
    <row spans="1:5" r="17">
      <c t="s" s="4" r="A17">
        <v>1173</v>
      </c>
      <c t="n" s="6" r="B17">
        <v>0</v>
      </c>
    </row>
    <row spans="1:5" r="18">
      <c t="s" s="4" r="A18">
        <v>1132</v>
      </c>
      <c t="n" s="6" r="B18">
        <v>14</v>
      </c>
    </row>
    <row spans="1:5" r="19">
      <c t="s" s="4" r="A19">
        <v>1174</v>
      </c>
      <c t="n" s="6" r="B19">
        <v>7</v>
      </c>
      <c t="n" s="6" r="D19">
        <v>5</v>
      </c>
    </row>
    <row spans="1:5" r="20">
      <c t="s" s="4" r="A20">
        <v>1175</v>
      </c>
      <c t="n" s="6" r="B20">
        <v>796</v>
      </c>
      <c t="n" s="6" r="C20">
        <v>821</v>
      </c>
      <c t="n" s="6" r="D20">
        <v>763</v>
      </c>
      <c t="n" s="7" r="E20">
        <v>821</v>
      </c>
    </row>
    <row spans="1:5" r="21">
      <c t="s" s="4" r="A21">
        <v>1176</v>
      </c>
    </row>
    <row spans="1:5" r="22">
      <c t="s" s="4" r="A22">
        <v>1171</v>
      </c>
      <c t="n" s="6" r="B22">
        <v>259</v>
      </c>
      <c t="n" s="6" r="C22">
        <v>245</v>
      </c>
      <c t="n" s="6" r="D22">
        <v>237</v>
      </c>
    </row>
    <row spans="1:5" r="23">
      <c t="s" s="3" r="A23">
        <v>1163</v>
      </c>
    </row>
    <row spans="1:5" r="24">
      <c t="s" s="4" r="A24">
        <v>1172</v>
      </c>
      <c t="n" s="7" r="B24">
        <v>0</v>
      </c>
    </row>
    <row spans="1:5" r="25">
      <c t="s" s="4" r="A25">
        <v>1173</v>
      </c>
      <c t="s" s="4" r="B25">
        <v>100</v>
      </c>
    </row>
    <row spans="1:5" r="26">
      <c t="s" s="4" r="A26">
        <v>1132</v>
      </c>
      <c t="n" s="7" r="B26">
        <v>0</v>
      </c>
      <c t="n" s="6" r="C26">
        <v>14</v>
      </c>
      <c t="n" s="6" r="D26">
        <v>13</v>
      </c>
    </row>
    <row spans="1:5" r="27">
      <c t="s" s="4" r="A27">
        <v>1174</v>
      </c>
      <c t="n" s="6" r="B27">
        <v>-7</v>
      </c>
      <c t="n" s="6" r="D27">
        <v>-5</v>
      </c>
    </row>
    <row spans="1:5" r="28">
      <c t="s" s="4" r="A28">
        <v>1175</v>
      </c>
      <c t="n" s="6" r="B28">
        <v>252</v>
      </c>
      <c t="n" s="6" r="C28">
        <v>259</v>
      </c>
      <c t="n" s="6" r="D28">
        <v>245</v>
      </c>
      <c t="n" s="6" r="E28">
        <v>259</v>
      </c>
    </row>
    <row spans="1:5" r="29">
      <c t="s" s="4" r="A29">
        <v>1177</v>
      </c>
    </row>
    <row spans="1:5" r="30">
      <c t="s" s="4" r="A30">
        <v>1171</v>
      </c>
      <c t="n" s="6" r="B30">
        <v>-267</v>
      </c>
      <c t="n" s="6" r="C30">
        <v>-207</v>
      </c>
      <c t="n" s="6" r="D30">
        <v>-130</v>
      </c>
    </row>
    <row spans="1:5" r="31">
      <c t="s" s="3" r="A31">
        <v>1163</v>
      </c>
    </row>
    <row spans="1:5" r="32">
      <c t="s" s="4" r="A32">
        <v>1172</v>
      </c>
      <c t="n" s="6" r="B32">
        <v>0</v>
      </c>
    </row>
    <row spans="1:5" r="33">
      <c t="s" s="4" r="A33">
        <v>1173</v>
      </c>
      <c t="n" s="6" r="B33">
        <v>44</v>
      </c>
      <c t="n" s="6" r="C33">
        <v>-60</v>
      </c>
      <c t="n" s="6" r="D33">
        <v>-77</v>
      </c>
    </row>
    <row spans="1:5" r="34">
      <c t="s" s="4" r="A34">
        <v>1132</v>
      </c>
      <c t="n" s="6" r="B34">
        <v>0</v>
      </c>
    </row>
    <row spans="1:5" r="35">
      <c t="s" s="4" r="A35">
        <v>1174</v>
      </c>
      <c t="n" s="6" r="B35">
        <v>0</v>
      </c>
    </row>
    <row spans="1:5" r="36">
      <c t="s" s="4" r="A36">
        <v>1175</v>
      </c>
      <c t="n" s="6" r="B36">
        <v>-223</v>
      </c>
      <c t="n" s="6" r="C36">
        <v>-267</v>
      </c>
      <c t="n" s="6" r="D36">
        <v>-207</v>
      </c>
      <c t="n" s="6" r="E36">
        <v>-267</v>
      </c>
    </row>
    <row spans="1:5" r="37">
      <c t="s" s="4" r="A37">
        <v>1178</v>
      </c>
    </row>
    <row spans="1:5" r="38">
      <c t="s" s="4" r="A38">
        <v>1171</v>
      </c>
      <c t="n" s="6" r="B38">
        <v>12</v>
      </c>
      <c t="n" s="6" r="C38">
        <v>11</v>
      </c>
      <c t="n" s="6" r="D38">
        <v>12</v>
      </c>
    </row>
    <row spans="1:5" r="39">
      <c t="s" s="3" r="A39">
        <v>1163</v>
      </c>
    </row>
    <row spans="1:5" r="40">
      <c t="s" s="4" r="A40">
        <v>1172</v>
      </c>
      <c t="n" s="6" r="B40">
        <v>-46</v>
      </c>
      <c t="n" s="6" r="C40">
        <v>58</v>
      </c>
      <c t="n" s="6" r="D40">
        <v>75</v>
      </c>
    </row>
    <row spans="1:5" r="41">
      <c t="s" s="4" r="A41">
        <v>1173</v>
      </c>
      <c t="n" s="6" r="B41">
        <v>44</v>
      </c>
      <c t="n" s="6" r="C41">
        <v>-60</v>
      </c>
      <c t="n" s="6" r="D41">
        <v>-77</v>
      </c>
    </row>
    <row spans="1:5" r="42">
      <c t="s" s="4" r="A42">
        <v>1132</v>
      </c>
      <c t="n" s="6" r="B42">
        <v>14</v>
      </c>
      <c t="n" s="6" r="C42">
        <v>14</v>
      </c>
      <c t="n" s="6" r="D42">
        <v>13</v>
      </c>
    </row>
    <row spans="1:5" r="43">
      <c t="s" s="4" r="A43">
        <v>1174</v>
      </c>
      <c t="n" s="6" r="B43">
        <v>0</v>
      </c>
    </row>
    <row spans="1:5" r="44">
      <c t="s" s="4" r="A44">
        <v>1175</v>
      </c>
      <c t="n" s="7" r="B44">
        <v>12</v>
      </c>
      <c t="n" s="7" r="C44">
        <v>12</v>
      </c>
      <c t="n" s="7" r="D44">
        <v>11</v>
      </c>
      <c t="n" s="7" r="E44">
        <v>12</v>
      </c>
    </row>
    <row spans="1:5" r="45">
      <c t="s" s="4" r="A45">
        <v>1179</v>
      </c>
    </row>
    <row spans="1:5" r="46">
      <c t="s" s="4" r="A46">
        <v>1180</v>
      </c>
      <c t="s" s="4" r="B46">
        <v>912</v>
      </c>
    </row>
    <row spans="1:5" r="47">
      <c t="s" s="4" r="A47">
        <v>1109</v>
      </c>
    </row>
    <row spans="1:5" r="48">
      <c t="s" s="4" r="A48">
        <v>1110</v>
      </c>
      <c t="n" s="6" r="B48">
        <v>7</v>
      </c>
    </row>
    <row spans="1:5" r="49">
      <c t="s" s="4" r="A49">
        <v>1181</v>
      </c>
    </row>
    <row spans="1:5" r="50">
      <c t="s" s="4" r="A50">
        <v>1182</v>
      </c>
      <c t="n" s="6" r="B50">
        <v>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7"/>
    <col customWidth="1" max="2" min="2" width="30"/>
    <col customWidth="1" max="3" min="3" width="24"/>
    <col customWidth="1" max="4" min="4" width="24"/>
  </cols>
  <sheetData>
    <row spans="1:4" r="1">
      <c t="s" s="1" r="A1">
        <v>1183</v>
      </c>
      <c t="s" s="2" r="B1">
        <v>1</v>
      </c>
    </row>
    <row spans="1:4" r="2">
      <c t="s" s="2" r="B2">
        <v>1184</v>
      </c>
      <c t="s" s="2" r="C2">
        <v>1185</v>
      </c>
      <c t="s" s="2" r="D2">
        <v>1186</v>
      </c>
    </row>
    <row spans="1:4" r="3">
      <c t="s" s="3" r="A3">
        <v>216</v>
      </c>
    </row>
    <row spans="1:4" r="4">
      <c t="s" s="4" r="A4">
        <v>1187</v>
      </c>
      <c t="n" s="7" r="B4">
        <v>10000000</v>
      </c>
    </row>
    <row spans="1:4" r="5">
      <c t="s" s="4" r="A5">
        <v>1188</v>
      </c>
      <c t="n" s="16" r="B5">
        <v>1.667</v>
      </c>
    </row>
    <row spans="1:4" r="6">
      <c t="s" s="4" r="A6">
        <v>1189</v>
      </c>
      <c t="n" s="6" r="B6">
        <v>1200000000</v>
      </c>
    </row>
    <row spans="1:4" r="7">
      <c t="s" s="4" r="A7">
        <v>1190</v>
      </c>
      <c t="n" s="8" r="B7">
        <v>1.41</v>
      </c>
      <c t="n" s="8" r="C7">
        <v>1.31</v>
      </c>
      <c t="n" s="8" r="D7">
        <v>1.21</v>
      </c>
    </row>
    <row spans="1:4" r="8">
      <c t="s" s="4" r="A8">
        <v>790</v>
      </c>
      <c t="n" s="6" r="B8">
        <v>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s>
  <sheetData>
    <row spans="1:5" r="1">
      <c t="s" s="1" r="A1">
        <v>1191</v>
      </c>
      <c t="s" s="2" r="B1">
        <v>464</v>
      </c>
      <c t="s" s="2" r="C1">
        <v>2</v>
      </c>
      <c t="s" s="2" r="D1">
        <v>32</v>
      </c>
      <c t="s" s="2" r="E1">
        <v>33</v>
      </c>
    </row>
    <row spans="1:5" r="2">
      <c t="s" s="3" r="A2">
        <v>1192</v>
      </c>
    </row>
    <row spans="1:5" r="3">
      <c t="s" s="4" r="A3">
        <v>1193</v>
      </c>
      <c t="n" s="6" r="C3">
        <v>-271964566</v>
      </c>
      <c t="n" s="6" r="D3">
        <v>-277292764</v>
      </c>
      <c t="n" s="6" r="E3">
        <v>-307132594</v>
      </c>
    </row>
    <row spans="1:5" r="4">
      <c t="s" s="4" r="A4">
        <v>470</v>
      </c>
      <c t="n" s="6" r="B4">
        <v>-21650454</v>
      </c>
    </row>
    <row spans="1:5" r="5">
      <c t="s" s="4" r="A5">
        <v>1194</v>
      </c>
      <c t="n" s="6" r="C5">
        <v>-6992772</v>
      </c>
      <c t="n" s="6" r="D5">
        <v>-7626382</v>
      </c>
      <c t="n" s="6" r="E5">
        <v>-11491058</v>
      </c>
    </row>
    <row spans="1:5" r="6">
      <c t="s" s="4" r="A6">
        <v>1195</v>
      </c>
      <c t="n" s="6" r="C6">
        <v>1904215</v>
      </c>
      <c t="n" s="6" r="D6">
        <v>2298184</v>
      </c>
      <c t="n" s="6" r="E6">
        <v>3301682</v>
      </c>
    </row>
    <row spans="1:5" r="7">
      <c t="s" s="4" r="A7">
        <v>1196</v>
      </c>
      <c t="n" s="6" r="C7">
        <v>-266876009</v>
      </c>
      <c t="n" s="6" r="D7">
        <v>-271964566</v>
      </c>
      <c t="n" s="6" r="E7">
        <v>-277292764</v>
      </c>
    </row>
    <row spans="1:5" r="8">
      <c t="s" s="4" r="A8">
        <v>111</v>
      </c>
    </row>
    <row spans="1:5" r="9">
      <c t="s" s="3" r="A9">
        <v>1192</v>
      </c>
    </row>
    <row spans="1:5" r="10">
      <c t="s" s="4" r="A10">
        <v>1193</v>
      </c>
      <c t="n" s="6" r="C10">
        <v>-581146136</v>
      </c>
      <c t="n" s="6" r="D10">
        <v>-581146136</v>
      </c>
      <c t="n" s="6" r="E10">
        <v>-581146136</v>
      </c>
    </row>
    <row spans="1:5" r="11">
      <c t="s" s="4" r="A11">
        <v>1196</v>
      </c>
      <c t="n" s="6" r="C11">
        <v>-581146136</v>
      </c>
      <c t="n" s="6" r="D11">
        <v>-581146136</v>
      </c>
      <c t="n" s="6" r="E11">
        <v>-581146136</v>
      </c>
    </row>
    <row spans="1:5" r="12">
      <c t="s" s="4" r="A12">
        <v>114</v>
      </c>
    </row>
    <row spans="1:5" r="13">
      <c t="s" s="3" r="A13">
        <v>1192</v>
      </c>
    </row>
    <row spans="1:5" r="14">
      <c t="s" s="4" r="A14">
        <v>1193</v>
      </c>
      <c t="n" s="6" r="C14">
        <v>-309181570</v>
      </c>
      <c t="n" s="6" r="D14">
        <v>-303853372</v>
      </c>
      <c t="n" s="6" r="E14">
        <v>-274013542</v>
      </c>
    </row>
    <row spans="1:5" r="15">
      <c t="s" s="4" r="A15">
        <v>470</v>
      </c>
      <c t="n" s="6" r="E15">
        <v>-21650454</v>
      </c>
    </row>
    <row spans="1:5" r="16">
      <c t="s" s="4" r="A16">
        <v>1194</v>
      </c>
      <c t="n" s="6" r="C16">
        <v>-6992772</v>
      </c>
      <c t="n" s="6" r="D16">
        <v>-7626382</v>
      </c>
      <c t="n" s="6" r="E16">
        <v>-11491058</v>
      </c>
    </row>
    <row spans="1:5" r="17">
      <c t="s" s="4" r="A17">
        <v>1195</v>
      </c>
      <c t="n" s="6" r="C17">
        <v>1904215</v>
      </c>
      <c t="n" s="6" r="D17">
        <v>2298184</v>
      </c>
      <c t="n" s="6" r="E17">
        <v>3301682</v>
      </c>
    </row>
    <row spans="1:5" r="18">
      <c t="s" s="4" r="A18">
        <v>1196</v>
      </c>
      <c t="n" s="6" r="C18">
        <v>-314270127</v>
      </c>
      <c t="n" s="6" r="D18">
        <v>-309181570</v>
      </c>
      <c t="n" s="6" r="E18">
        <v>-303853372</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97</v>
      </c>
      <c t="s" s="2" r="B1">
        <v>1</v>
      </c>
    </row>
    <row spans="1:4" r="2">
      <c t="s" s="2" r="B2">
        <v>2</v>
      </c>
      <c t="s" s="2" r="C2">
        <v>32</v>
      </c>
      <c t="s" s="2" r="D2">
        <v>33</v>
      </c>
    </row>
    <row spans="1:4" r="3">
      <c t="s" s="3" r="A3">
        <v>1198</v>
      </c>
    </row>
    <row spans="1:4" r="4">
      <c t="s" s="4" r="A4">
        <v>531</v>
      </c>
      <c t="n" s="7" r="B4">
        <v>-2116</v>
      </c>
    </row>
    <row spans="1:4" r="5">
      <c t="s" s="4" r="A5">
        <v>1199</v>
      </c>
      <c t="n" s="6" r="B5">
        <v>-630</v>
      </c>
      <c t="n" s="7" r="C5">
        <v>-442</v>
      </c>
      <c t="n" s="7" r="D5">
        <v>36</v>
      </c>
    </row>
    <row spans="1:4" r="6">
      <c t="s" s="4" r="A6">
        <v>1200</v>
      </c>
      <c t="n" s="6" r="B6">
        <v>-24</v>
      </c>
      <c t="n" s="6" r="C6">
        <v>-491</v>
      </c>
      <c t="n" s="6" r="D6">
        <v>269</v>
      </c>
    </row>
    <row spans="1:4" r="7">
      <c t="s" s="4" r="A7">
        <v>1201</v>
      </c>
      <c t="n" s="6" r="D7">
        <v>37</v>
      </c>
    </row>
    <row spans="1:4" r="8">
      <c t="s" s="4" r="A8">
        <v>978</v>
      </c>
      <c t="n" s="6" r="B8">
        <v>-599</v>
      </c>
      <c t="n" s="6" r="C8">
        <v>-862</v>
      </c>
      <c t="n" s="6" r="D8">
        <v>399</v>
      </c>
    </row>
    <row spans="1:4" r="9">
      <c t="s" s="4" r="A9">
        <v>1202</v>
      </c>
      <c t="n" s="6" r="B9">
        <v>-586</v>
      </c>
    </row>
    <row spans="1:4" r="10">
      <c t="s" s="4" r="A10">
        <v>535</v>
      </c>
      <c t="n" s="6" r="B10">
        <v>-2702</v>
      </c>
      <c t="n" s="6" r="C10">
        <v>-2116</v>
      </c>
    </row>
    <row spans="1:4" r="11">
      <c t="s" s="4" r="A11">
        <v>1203</v>
      </c>
    </row>
    <row spans="1:4" r="12">
      <c t="s" s="3" r="A12">
        <v>1198</v>
      </c>
    </row>
    <row spans="1:4" r="13">
      <c t="s" s="4" r="A13">
        <v>531</v>
      </c>
      <c t="n" s="6" r="B13">
        <v>-628</v>
      </c>
      <c t="n" s="6" r="C13">
        <v>-38</v>
      </c>
      <c t="n" s="6" r="D13">
        <v>6</v>
      </c>
    </row>
    <row spans="1:4" r="14">
      <c t="s" s="4" r="A14">
        <v>1204</v>
      </c>
      <c t="n" s="6" r="B14">
        <v>-630</v>
      </c>
      <c t="n" s="6" r="C14">
        <v>-442</v>
      </c>
      <c t="n" s="6" r="D14">
        <v>36</v>
      </c>
    </row>
    <row spans="1:4" r="15">
      <c t="s" s="4" r="A15">
        <v>1200</v>
      </c>
      <c t="n" s="7" r="B15">
        <v>-74</v>
      </c>
      <c t="n" s="6" r="C15">
        <v>-148</v>
      </c>
      <c t="n" s="6" r="D15">
        <v>-80</v>
      </c>
    </row>
    <row spans="1:4" r="16">
      <c t="s" s="4" r="A16">
        <v>1205</v>
      </c>
      <c t="s" s="4" r="B16">
        <v>100</v>
      </c>
    </row>
    <row spans="1:4" r="17">
      <c t="s" s="4" r="A17">
        <v>978</v>
      </c>
      <c t="n" s="6" r="C17">
        <v>-590</v>
      </c>
      <c t="n" s="6" r="D17">
        <v>-44</v>
      </c>
    </row>
    <row spans="1:4" r="18">
      <c t="s" s="4" r="A18">
        <v>1202</v>
      </c>
      <c t="n" s="7" r="B18">
        <v>-704</v>
      </c>
    </row>
    <row spans="1:4" r="19">
      <c t="s" s="4" r="A19">
        <v>535</v>
      </c>
      <c t="n" s="6" r="B19">
        <v>-1332</v>
      </c>
      <c t="n" s="6" r="C19">
        <v>-628</v>
      </c>
      <c t="n" s="6" r="D19">
        <v>-38</v>
      </c>
    </row>
    <row spans="1:4" r="20">
      <c t="s" s="4" r="A20">
        <v>1206</v>
      </c>
    </row>
    <row spans="1:4" r="21">
      <c t="s" s="3" r="A21">
        <v>1198</v>
      </c>
    </row>
    <row spans="1:4" r="22">
      <c t="s" s="4" r="A22">
        <v>531</v>
      </c>
      <c t="n" s="6" r="B22">
        <v>-1492</v>
      </c>
      <c t="n" s="6" r="C22">
        <v>-1157</v>
      </c>
      <c t="n" s="6" r="D22">
        <v>-1597</v>
      </c>
    </row>
    <row spans="1:4" r="23">
      <c t="s" s="4" r="A23">
        <v>1199</v>
      </c>
      <c t="n" s="6" r="B23">
        <v>9</v>
      </c>
      <c t="n" s="6" r="C23">
        <v>-377</v>
      </c>
      <c t="n" s="6" r="D23">
        <v>330</v>
      </c>
    </row>
    <row spans="1:4" r="24">
      <c t="s" s="4" r="A24">
        <v>1201</v>
      </c>
      <c t="n" s="6" r="D24">
        <v>33</v>
      </c>
    </row>
    <row spans="1:4" r="25">
      <c t="s" s="4" r="A25">
        <v>1205</v>
      </c>
      <c t="n" s="6" r="B25">
        <v>104</v>
      </c>
      <c t="n" s="6" r="C25">
        <v>42</v>
      </c>
      <c t="n" s="6" r="D25">
        <v>77</v>
      </c>
    </row>
    <row spans="1:4" r="26">
      <c t="s" s="4" r="A26">
        <v>978</v>
      </c>
      <c t="n" s="6" r="C26">
        <v>-335</v>
      </c>
      <c t="n" s="6" r="D26">
        <v>440</v>
      </c>
    </row>
    <row spans="1:4" r="27">
      <c t="s" s="4" r="A27">
        <v>1202</v>
      </c>
      <c t="n" s="6" r="B27">
        <v>113</v>
      </c>
    </row>
    <row spans="1:4" r="28">
      <c t="s" s="4" r="A28">
        <v>535</v>
      </c>
      <c t="n" s="6" r="B28">
        <v>-1379</v>
      </c>
      <c t="n" s="6" r="C28">
        <v>-1492</v>
      </c>
      <c t="n" s="6" r="D28">
        <v>-1157</v>
      </c>
    </row>
    <row spans="1:4" r="29">
      <c t="s" s="4" r="A29">
        <v>1207</v>
      </c>
    </row>
    <row spans="1:4" r="30">
      <c t="s" s="3" r="A30">
        <v>1198</v>
      </c>
    </row>
    <row spans="1:4" r="31">
      <c t="s" s="4" r="A31">
        <v>531</v>
      </c>
      <c t="n" s="6" r="B31">
        <v>4</v>
      </c>
      <c t="n" s="6" r="C31">
        <v>-65</v>
      </c>
      <c t="n" s="6" r="D31">
        <v>-75</v>
      </c>
    </row>
    <row spans="1:4" r="32">
      <c t="s" s="4" r="A32">
        <v>1199</v>
      </c>
      <c t="n" s="6" r="B32">
        <v>41</v>
      </c>
      <c t="n" s="6" r="C32">
        <v>34</v>
      </c>
      <c t="n" s="6" r="D32">
        <v>19</v>
      </c>
    </row>
    <row spans="1:4" r="33">
      <c t="s" s="4" r="A33">
        <v>1201</v>
      </c>
      <c t="n" s="6" r="D33">
        <v>4</v>
      </c>
    </row>
    <row spans="1:4" r="34">
      <c t="s" s="4" r="A34">
        <v>1205</v>
      </c>
      <c t="n" s="6" r="B34">
        <v>-36</v>
      </c>
      <c t="n" s="6" r="C34">
        <v>35</v>
      </c>
      <c t="n" s="6" r="D34">
        <v>-13</v>
      </c>
    </row>
    <row spans="1:4" r="35">
      <c t="s" s="4" r="A35">
        <v>978</v>
      </c>
      <c t="n" s="6" r="C35">
        <v>69</v>
      </c>
      <c t="n" s="6" r="D35">
        <v>10</v>
      </c>
    </row>
    <row spans="1:4" r="36">
      <c t="s" s="4" r="A36">
        <v>1202</v>
      </c>
      <c t="n" s="6" r="B36">
        <v>5</v>
      </c>
    </row>
    <row spans="1:4" r="37">
      <c t="s" s="4" r="A37">
        <v>535</v>
      </c>
      <c t="n" s="6" r="B37">
        <v>9</v>
      </c>
      <c t="n" s="6" r="C37">
        <v>4</v>
      </c>
      <c t="n" s="6" r="D37">
        <v>-65</v>
      </c>
    </row>
    <row spans="1:4" r="38">
      <c t="s" s="4" r="A38">
        <v>1208</v>
      </c>
    </row>
    <row spans="1:4" r="39">
      <c t="s" s="3" r="A39">
        <v>1198</v>
      </c>
    </row>
    <row spans="1:4" r="40">
      <c t="s" s="4" r="A40">
        <v>531</v>
      </c>
      <c t="n" s="6" r="B40">
        <v>-2116</v>
      </c>
      <c t="n" s="6" r="C40">
        <v>-1260</v>
      </c>
      <c t="n" s="6" r="D40">
        <v>-1666</v>
      </c>
    </row>
    <row spans="1:4" r="41">
      <c t="s" s="4" r="A41">
        <v>1205</v>
      </c>
      <c t="n" s="6" r="B41">
        <v>68</v>
      </c>
      <c t="n" s="6" r="C41">
        <v>77</v>
      </c>
      <c t="n" s="6" r="D41">
        <v>64</v>
      </c>
    </row>
    <row spans="1:4" r="42">
      <c t="s" s="4" r="A42">
        <v>978</v>
      </c>
      <c t="n" s="6" r="B42">
        <v>-586</v>
      </c>
      <c t="n" s="6" r="C42">
        <v>-856</v>
      </c>
      <c t="n" s="6" r="D42">
        <v>406</v>
      </c>
    </row>
    <row spans="1:4" r="43">
      <c t="s" s="4" r="A43">
        <v>535</v>
      </c>
      <c t="n" s="7" r="B43">
        <v>-2702</v>
      </c>
      <c t="n" s="7" r="C43">
        <v>-2116</v>
      </c>
      <c t="n" s="7" r="D43">
        <v>-126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09</v>
      </c>
      <c t="s" s="2" r="B1">
        <v>1</v>
      </c>
    </row>
    <row spans="1:4" r="2">
      <c t="s" s="2" r="B2">
        <v>2</v>
      </c>
      <c t="s" s="2" r="C2">
        <v>32</v>
      </c>
      <c t="s" s="2" r="D2">
        <v>33</v>
      </c>
    </row>
    <row spans="1:4" r="3">
      <c t="s" s="3" r="A3">
        <v>216</v>
      </c>
    </row>
    <row spans="1:4" r="4">
      <c t="s" s="4" r="A4">
        <v>1210</v>
      </c>
      <c t="n" s="7" r="B4">
        <v>-84</v>
      </c>
      <c t="n" s="7" r="C4">
        <v>-33</v>
      </c>
      <c t="n" s="7" r="D4">
        <v>-35</v>
      </c>
    </row>
    <row spans="1:4" r="5">
      <c t="s" s="4" r="A5">
        <v>1211</v>
      </c>
      <c t="n" s="6" r="B5">
        <v>-51</v>
      </c>
      <c t="n" s="6" r="C5">
        <v>162</v>
      </c>
      <c t="n" s="6" r="D5">
        <v>-392</v>
      </c>
    </row>
    <row spans="1:4" r="6">
      <c t="s" s="4" r="A6">
        <v>1212</v>
      </c>
      <c t="n" s="6" r="B6">
        <v>679</v>
      </c>
      <c t="n" s="6" r="C6">
        <v>730</v>
      </c>
    </row>
    <row spans="1:4" r="7">
      <c t="s" s="4" r="A7">
        <v>1213</v>
      </c>
      <c t="n" s="7" r="B7">
        <v>-2</v>
      </c>
      <c t="n" s="7" r="C7">
        <v>-40</v>
      </c>
      <c t="n" s="7" r="D7">
        <v>-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s="1" r="A1">
        <v>1214</v>
      </c>
      <c t="s" s="2" r="B1">
        <v>1</v>
      </c>
    </row>
    <row spans="1:4" r="2">
      <c t="s" s="2" r="B2">
        <v>2</v>
      </c>
      <c t="s" s="2" r="C2">
        <v>32</v>
      </c>
      <c t="s" s="2" r="D2">
        <v>33</v>
      </c>
    </row>
    <row spans="1:4" r="3">
      <c t="s" s="3" r="A3">
        <v>221</v>
      </c>
    </row>
    <row spans="1:4" r="4">
      <c t="s" s="4" r="A4">
        <v>1215</v>
      </c>
      <c t="n" s="7" r="B4">
        <v>39</v>
      </c>
      <c t="n" s="7" r="C4">
        <v>50</v>
      </c>
      <c t="n" s="7" r="D4">
        <v>48</v>
      </c>
    </row>
    <row spans="1:4" r="5">
      <c t="s" s="4" r="A5">
        <v>1216</v>
      </c>
      <c t="n" s="6" r="B5">
        <v>11</v>
      </c>
      <c t="n" s="6" r="C5">
        <v>101</v>
      </c>
      <c t="n" s="6" r="D5">
        <v>-8</v>
      </c>
    </row>
    <row spans="1:4" r="6">
      <c t="s" s="4" r="A6">
        <v>1217</v>
      </c>
      <c t="n" s="6" r="B6">
        <v>4</v>
      </c>
      <c t="n" s="6" r="C6">
        <v>28</v>
      </c>
      <c t="n" s="6" r="D6">
        <v>6</v>
      </c>
    </row>
    <row spans="1:4" r="7">
      <c t="s" s="4" r="A7">
        <v>79</v>
      </c>
      <c t="n" s="6" r="B7">
        <v>91</v>
      </c>
      <c t="n" s="6" r="C7">
        <v>81</v>
      </c>
      <c t="n" s="6" r="D7">
        <v>81</v>
      </c>
    </row>
    <row spans="1:4" r="8">
      <c t="s" s="4" r="A8">
        <v>87</v>
      </c>
      <c t="n" s="7" r="B8">
        <v>145</v>
      </c>
      <c t="n" s="7" r="C8">
        <v>260</v>
      </c>
      <c t="n" s="7" r="D8">
        <v>12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s>
  <sheetData>
    <row spans="1:4" r="1">
      <c t="s" s="1" r="A1">
        <v>1218</v>
      </c>
      <c t="s" s="2" r="B1">
        <v>1</v>
      </c>
    </row>
    <row spans="1:4" r="2">
      <c t="s" s="2" r="B2">
        <v>1219</v>
      </c>
      <c t="s" s="2" r="C2">
        <v>1220</v>
      </c>
      <c t="s" s="2" r="D2">
        <v>1221</v>
      </c>
    </row>
    <row spans="1:4" r="3">
      <c t="s" s="3" r="A3">
        <v>1222</v>
      </c>
    </row>
    <row spans="1:4" r="4">
      <c t="s" s="4" r="A4">
        <v>1223</v>
      </c>
      <c t="n" s="8" r="B4">
        <v>26.94</v>
      </c>
      <c t="n" s="8" r="C4">
        <v>21.55</v>
      </c>
      <c t="n" s="8" r="D4">
        <v>13.68</v>
      </c>
    </row>
    <row spans="1:4" r="5">
      <c t="s" s="4" r="A5">
        <v>1224</v>
      </c>
      <c t="n" s="6" r="B5">
        <v>10</v>
      </c>
    </row>
    <row spans="1:4" r="6">
      <c t="s" s="4" r="A6">
        <v>136</v>
      </c>
      <c t="n" s="7" r="B6">
        <v>56</v>
      </c>
      <c t="n" s="7" r="C6">
        <v>73</v>
      </c>
      <c t="n" s="7" r="D6">
        <v>81</v>
      </c>
    </row>
    <row spans="1:4" r="7">
      <c t="s" s="4" r="A7">
        <v>1225</v>
      </c>
      <c t="n" s="7" r="B7">
        <v>19</v>
      </c>
      <c t="n" s="7" r="C7">
        <v>25</v>
      </c>
      <c t="n" s="7" r="D7">
        <v>28</v>
      </c>
    </row>
    <row spans="1:4" r="8">
      <c t="s" s="4" r="A8">
        <v>1226</v>
      </c>
      <c t="n" s="6" r="B8">
        <v>2</v>
      </c>
    </row>
    <row spans="1:4" r="9">
      <c t="s" s="4" r="A9">
        <v>1227</v>
      </c>
      <c t="s" s="4" r="B9">
        <v>402</v>
      </c>
    </row>
    <row spans="1:4" r="10">
      <c t="s" s="4" r="A10">
        <v>1228</v>
      </c>
      <c t="s" s="4" r="B10">
        <v>1229</v>
      </c>
    </row>
    <row spans="1:4" r="11">
      <c t="s" s="4" r="A11">
        <v>380</v>
      </c>
    </row>
    <row spans="1:4" r="12">
      <c t="s" s="3" r="A12">
        <v>1222</v>
      </c>
    </row>
    <row spans="1:4" r="13">
      <c t="s" s="4" r="A13">
        <v>1230</v>
      </c>
      <c t="s" s="4" r="B13">
        <v>1231</v>
      </c>
    </row>
    <row spans="1:4" r="14">
      <c t="s" s="4" r="A14">
        <v>1232</v>
      </c>
    </row>
    <row spans="1:4" r="15">
      <c t="s" s="3" r="A15">
        <v>1222</v>
      </c>
    </row>
    <row spans="1:4" r="16">
      <c t="s" s="4" r="A16">
        <v>1233</v>
      </c>
      <c t="s" s="4" r="B16">
        <v>1234</v>
      </c>
    </row>
    <row spans="1:4" r="17">
      <c t="s" s="4" r="A17">
        <v>1235</v>
      </c>
      <c t="n" s="7" r="B17">
        <v>8</v>
      </c>
    </row>
    <row spans="1:4" r="18">
      <c t="s" s="4" r="A18">
        <v>1236</v>
      </c>
    </row>
    <row spans="1:4" r="19">
      <c t="s" s="3" r="A19">
        <v>1222</v>
      </c>
    </row>
    <row spans="1:4" r="20">
      <c t="s" s="4" r="A20">
        <v>1233</v>
      </c>
      <c t="s" s="4" r="B20">
        <v>1237</v>
      </c>
    </row>
    <row spans="1:4" r="21">
      <c t="s" s="4" r="A21">
        <v>1230</v>
      </c>
      <c t="s" s="4" r="B21">
        <v>509</v>
      </c>
    </row>
    <row spans="1:4" r="22">
      <c t="s" s="4" r="A22">
        <v>1235</v>
      </c>
      <c t="n" s="7" r="B22">
        <v>17</v>
      </c>
    </row>
    <row spans="1:4" r="23">
      <c t="s" s="4" r="A23">
        <v>1238</v>
      </c>
    </row>
    <row spans="1:4" r="24">
      <c t="s" s="3" r="A24">
        <v>1222</v>
      </c>
    </row>
    <row spans="1:4" r="25">
      <c t="s" s="4" r="A25">
        <v>1239</v>
      </c>
      <c t="s" s="4" r="B25">
        <v>1012</v>
      </c>
      <c t="s" s="4" r="C25">
        <v>1012</v>
      </c>
      <c t="s" s="4" r="D25">
        <v>1012</v>
      </c>
    </row>
    <row spans="1:4" r="26">
      <c t="s" s="4" r="A26">
        <v>1240</v>
      </c>
    </row>
    <row spans="1:4" r="27">
      <c t="s" s="3" r="A27">
        <v>1222</v>
      </c>
    </row>
    <row spans="1:4" r="28">
      <c t="s" s="4" r="A28">
        <v>1239</v>
      </c>
      <c t="s" s="4" r="B28">
        <v>1241</v>
      </c>
      <c t="s" s="4" r="C28">
        <v>1241</v>
      </c>
      <c t="s" s="4" r="D28">
        <v>1241</v>
      </c>
    </row>
    <row spans="1:4" r="29">
      <c t="s" s="4" r="A29">
        <v>1242</v>
      </c>
    </row>
    <row spans="1:4" r="30">
      <c t="s" s="3" r="A30">
        <v>1222</v>
      </c>
    </row>
    <row spans="1:4" r="31">
      <c t="s" s="4" r="A31">
        <v>1243</v>
      </c>
      <c t="s" s="4" r="B31">
        <v>1244</v>
      </c>
    </row>
    <row spans="1:4" r="32">
      <c t="s" s="4" r="A32">
        <v>1245</v>
      </c>
      <c t="n" s="6" r="B32">
        <v>4</v>
      </c>
    </row>
    <row spans="1:4" r="33">
      <c t="s" s="4" r="A33">
        <v>1246</v>
      </c>
    </row>
    <row spans="1:4" r="34">
      <c t="s" s="3" r="A34">
        <v>1222</v>
      </c>
    </row>
    <row spans="1:4" r="35">
      <c t="s" s="4" r="A35">
        <v>1245</v>
      </c>
      <c t="n" s="6" r="B35">
        <v>4</v>
      </c>
    </row>
    <row spans="1:4" r="36">
      <c t="s" s="4" r="A36">
        <v>1247</v>
      </c>
    </row>
    <row spans="1:4" r="37">
      <c t="s" s="3" r="A37">
        <v>1222</v>
      </c>
    </row>
    <row spans="1:4" r="38">
      <c t="s" s="4" r="A38">
        <v>1243</v>
      </c>
      <c t="s" s="4" r="B38">
        <v>438</v>
      </c>
    </row>
    <row spans="1:4" r="39">
      <c t="s" s="4" r="A39">
        <v>1245</v>
      </c>
      <c t="n" s="6" r="B39">
        <v>2</v>
      </c>
    </row>
    <row spans="1:4" r="40">
      <c t="s" s="4" r="A40">
        <v>1248</v>
      </c>
    </row>
    <row spans="1:4" r="41">
      <c t="s" s="3" r="A41">
        <v>1222</v>
      </c>
    </row>
    <row spans="1:4" r="42">
      <c t="s" s="4" r="A42">
        <v>1245</v>
      </c>
      <c t="n" s="6" r="B42">
        <v>2</v>
      </c>
    </row>
    <row spans="1:4" r="43">
      <c t="s" s="4" r="A43">
        <v>1249</v>
      </c>
    </row>
    <row spans="1:4" r="44">
      <c t="s" s="3" r="A44">
        <v>1222</v>
      </c>
    </row>
    <row spans="1:4" r="45">
      <c t="s" s="4" r="A45">
        <v>1243</v>
      </c>
      <c t="s" s="4" r="B45">
        <v>1241</v>
      </c>
    </row>
    <row spans="1:4" r="46">
      <c t="s" s="4" r="A46">
        <v>1245</v>
      </c>
      <c t="n" s="6" r="B46">
        <v>6</v>
      </c>
    </row>
    <row spans="1:4" r="47">
      <c t="s" s="4" r="A47">
        <v>1250</v>
      </c>
    </row>
    <row spans="1:4" r="48">
      <c t="s" s="3" r="A48">
        <v>1222</v>
      </c>
    </row>
    <row spans="1:4" r="49">
      <c t="s" s="4" r="A49">
        <v>1245</v>
      </c>
      <c t="n" s="6" r="B49">
        <v>6</v>
      </c>
    </row>
    <row spans="1:4" r="50">
      <c t="s" s="4" r="A50">
        <v>1251</v>
      </c>
    </row>
    <row spans="1:4" r="51">
      <c t="s" s="3" r="A51">
        <v>1222</v>
      </c>
    </row>
    <row spans="1:4" r="52">
      <c t="s" s="4" r="A52">
        <v>1233</v>
      </c>
      <c t="s" s="4" r="B52">
        <v>1252</v>
      </c>
      <c t="s" s="4" r="D52">
        <v>509</v>
      </c>
    </row>
    <row spans="1:4" r="53">
      <c t="s" s="4" r="A53">
        <v>1230</v>
      </c>
      <c t="s" s="4" r="B53">
        <v>509</v>
      </c>
      <c t="s" s="4" r="C53">
        <v>509</v>
      </c>
    </row>
    <row spans="1:4" r="54">
      <c t="s" s="4" r="A54">
        <v>1253</v>
      </c>
      <c t="s" s="4" r="B54">
        <v>438</v>
      </c>
    </row>
    <row spans="1:4" r="55">
      <c t="s" s="4" r="A55">
        <v>1235</v>
      </c>
      <c t="n" s="7" r="B55">
        <v>4</v>
      </c>
    </row>
    <row spans="1:4" r="56">
      <c t="s" s="4" r="A56">
        <v>1254</v>
      </c>
    </row>
    <row spans="1:4" r="57">
      <c t="s" s="3" r="A57">
        <v>1222</v>
      </c>
    </row>
    <row spans="1:4" r="58">
      <c t="s" s="4" r="A58">
        <v>1239</v>
      </c>
      <c t="s" s="4" r="B58">
        <v>1012</v>
      </c>
      <c t="s" s="4" r="C58">
        <v>1012</v>
      </c>
      <c t="s" s="4" r="D58">
        <v>1012</v>
      </c>
    </row>
    <row spans="1:4" r="59">
      <c t="s" s="4" r="A59">
        <v>1255</v>
      </c>
    </row>
    <row spans="1:4" r="60">
      <c t="s" s="3" r="A60">
        <v>1222</v>
      </c>
    </row>
    <row spans="1:4" r="61">
      <c t="s" s="4" r="A61">
        <v>1239</v>
      </c>
      <c t="s" s="4" r="B61">
        <v>1256</v>
      </c>
      <c t="s" s="4" r="C61">
        <v>1256</v>
      </c>
      <c t="s" s="4" r="D61">
        <v>1256</v>
      </c>
    </row>
    <row spans="1:4" r="62">
      <c t="s" s="4" r="A62">
        <v>1257</v>
      </c>
    </row>
    <row spans="1:4" r="63">
      <c t="s" s="3" r="A63">
        <v>1222</v>
      </c>
    </row>
    <row spans="1:4" r="64">
      <c t="s" s="4" r="A64">
        <v>1258</v>
      </c>
      <c t="s" s="4" r="C64">
        <v>1259</v>
      </c>
    </row>
    <row spans="1:4" r="65">
      <c t="s" s="4" r="A65">
        <v>1260</v>
      </c>
    </row>
    <row spans="1:4" r="66">
      <c t="s" s="3" r="A66">
        <v>1222</v>
      </c>
    </row>
    <row spans="1:4" r="67">
      <c t="s" s="4" r="A67">
        <v>1258</v>
      </c>
      <c t="s" s="4" r="D67">
        <v>1259</v>
      </c>
    </row>
    <row spans="1:4" r="68">
      <c t="s" s="4" r="A68">
        <v>1261</v>
      </c>
    </row>
    <row spans="1:4" r="69">
      <c t="s" s="3" r="A69">
        <v>1222</v>
      </c>
    </row>
    <row spans="1:4" r="70">
      <c t="s" s="4" r="A70">
        <v>1258</v>
      </c>
      <c t="s" s="4" r="B70">
        <v>125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spans="1:4" r="1">
      <c t="s" s="1" r="A1">
        <v>1262</v>
      </c>
      <c t="s" s="2" r="B1">
        <v>1</v>
      </c>
    </row>
    <row spans="1:4" r="2">
      <c t="s" s="2" r="B2">
        <v>2</v>
      </c>
      <c t="s" s="2" r="C2">
        <v>32</v>
      </c>
      <c t="s" s="2" r="D2">
        <v>33</v>
      </c>
    </row>
    <row spans="1:4" r="3">
      <c t="s" s="3" r="A3">
        <v>225</v>
      </c>
    </row>
    <row spans="1:4" r="4">
      <c t="s" s="4" r="A4">
        <v>1263</v>
      </c>
      <c t="n" s="8" r="B4">
        <v>118.02</v>
      </c>
      <c t="n" s="8" r="C4">
        <v>93.61</v>
      </c>
      <c t="n" s="8" r="D4">
        <v>65.78</v>
      </c>
    </row>
    <row spans="1:4" r="5">
      <c t="s" s="4" r="A5">
        <v>1264</v>
      </c>
      <c t="s" s="4" r="B5">
        <v>600</v>
      </c>
      <c t="s" s="4" r="C5">
        <v>1265</v>
      </c>
      <c t="s" s="4" r="D5">
        <v>1266</v>
      </c>
    </row>
    <row spans="1:4" r="6">
      <c t="s" s="4" r="A6">
        <v>1267</v>
      </c>
      <c t="s" s="4" r="B6">
        <v>1268</v>
      </c>
      <c t="s" s="4" r="C6">
        <v>1268</v>
      </c>
      <c t="s" s="4" r="D6">
        <v>1268</v>
      </c>
    </row>
    <row spans="1:4" r="7">
      <c t="s" s="4" r="A7">
        <v>1269</v>
      </c>
      <c t="s" s="4" r="B7">
        <v>645</v>
      </c>
      <c t="s" s="4" r="C7">
        <v>621</v>
      </c>
      <c t="s" s="4" r="D7">
        <v>1270</v>
      </c>
    </row>
    <row spans="1:4" r="8">
      <c t="s" s="4" r="A8">
        <v>1271</v>
      </c>
      <c t="s" s="4" r="B8">
        <v>1272</v>
      </c>
      <c t="s" s="4" r="C8">
        <v>1273</v>
      </c>
      <c t="s" s="4" r="D8">
        <v>1274</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7</vt:i4>
      </vt:variant>
    </vt:vector>
  </ns0:HeadingPairs>
  <ns0:TitlesOfParts>
    <vt:vector xmlns:vt="http://schemas.openxmlformats.org/officeDocument/2006/docPropsVTypes" baseType="lpstr" size="107">
      <vt:lpstr>Document and Entity Information</vt:lpstr>
      <vt:lpstr>Consolidated Statement of Incom</vt:lpstr>
      <vt:lpstr>Consolidated Statement of Compr</vt:lpstr>
      <vt:lpstr>Consolidated Balance Sheet</vt:lpstr>
      <vt:lpstr>Consolidated Statement of Share</vt:lpstr>
      <vt:lpstr>Consolidated Statement of Cash </vt:lpstr>
      <vt:lpstr>Summary of Significant Accounti</vt:lpstr>
      <vt:lpstr>Acquisitions and Dispositions</vt:lpstr>
      <vt:lpstr>Working Capital Detail</vt:lpstr>
      <vt:lpstr>Property, Plant and Equipment</vt:lpstr>
      <vt:lpstr>Investments</vt:lpstr>
      <vt:lpstr>Goodwill and Other Identifiable</vt:lpstr>
      <vt:lpstr>Business Restructuring</vt:lpstr>
      <vt:lpstr>Borrowings and Lines of Credit</vt:lpstr>
      <vt:lpstr>Financial Instruments, Hedging </vt:lpstr>
      <vt:lpstr>Earnings Per Common Share</vt:lpstr>
      <vt:lpstr>Income Taxes</vt:lpstr>
      <vt:lpstr>Employee Benefit Plans</vt:lpstr>
      <vt:lpstr>Commitments and Contingent Liab</vt:lpstr>
      <vt:lpstr>Shareholders' Equity</vt:lpstr>
      <vt:lpstr>Accumulated Other Comprehensive</vt:lpstr>
      <vt:lpstr>Other Income</vt:lpstr>
      <vt:lpstr>Stock-Based Compensation</vt:lpstr>
      <vt:lpstr>Quarterly Financial Information</vt:lpstr>
      <vt:lpstr>Reportable Business Segment Inf</vt:lpstr>
      <vt:lpstr>Schedule II - Valuation and Qua</vt:lpstr>
      <vt:lpstr>Summary of Significant Accoun27</vt:lpstr>
      <vt:lpstr>Summary of Significant Accoun28</vt:lpstr>
      <vt:lpstr>Acquisitions and Dispositions (</vt:lpstr>
      <vt:lpstr>Working Capital Detail (Tables)</vt:lpstr>
      <vt:lpstr>Property, Plant and Equipment (</vt:lpstr>
      <vt:lpstr>Investments (Tables)</vt:lpstr>
      <vt:lpstr>Goodwill and Other Identifiab33</vt:lpstr>
      <vt:lpstr>Business Restructuring (Tables)</vt:lpstr>
      <vt:lpstr>Borrowings and Lines of Credit </vt:lpstr>
      <vt:lpstr>Financial Instruments, Hedgin36</vt:lpstr>
      <vt:lpstr>Earnings Per Common Share (Tabl</vt:lpstr>
      <vt:lpstr>Income Taxes (Tables)</vt:lpstr>
      <vt:lpstr>Employee Benefit Plans (Tables)</vt:lpstr>
      <vt:lpstr>Commitments and Contingent Li40</vt:lpstr>
      <vt:lpstr>Shareholders' Equity (Tables)</vt:lpstr>
      <vt:lpstr>Accumulated Other Comprehensi42</vt:lpstr>
      <vt:lpstr>Other Income (Tables)</vt:lpstr>
      <vt:lpstr>Stock-Based Compensation (Table</vt:lpstr>
      <vt:lpstr>Quarterly Financial Informati45</vt:lpstr>
      <vt:lpstr>Reportable Business Segment I46</vt:lpstr>
      <vt:lpstr>Summary of Significant Accoun47</vt:lpstr>
      <vt:lpstr>Acquisitions and Dispositions48</vt:lpstr>
      <vt:lpstr>Acquisitions and Dispositions49</vt:lpstr>
      <vt:lpstr>Acquisitions and Dispositions50</vt:lpstr>
      <vt:lpstr>Acquisitions and Dispositions D</vt:lpstr>
      <vt:lpstr>Working Capital Detail (Detail)</vt:lpstr>
      <vt:lpstr>Working Capital Detail (Additio</vt:lpstr>
      <vt:lpstr>Property, Plant and Equipment54</vt:lpstr>
      <vt:lpstr>Investments (Detail)</vt:lpstr>
      <vt:lpstr>Investments (Additional Informa</vt:lpstr>
      <vt:lpstr>Goodwill and Other Identifiab57</vt:lpstr>
      <vt:lpstr>Goodwill and Other Identifiab58</vt:lpstr>
      <vt:lpstr>Business Restructuring (Additio</vt:lpstr>
      <vt:lpstr>Borrowings and Lines of Credi60</vt:lpstr>
      <vt:lpstr>Borrowings and Lines of Credi61</vt:lpstr>
      <vt:lpstr>Borrowings and Lines of Credi62</vt:lpstr>
      <vt:lpstr>Borrowings and Lines of Credi63</vt:lpstr>
      <vt:lpstr>Borrowings and Lines of Credi64</vt:lpstr>
      <vt:lpstr>Borrowings and Lines of Credi65</vt:lpstr>
      <vt:lpstr>Borrowings and Lines of Credi66</vt:lpstr>
      <vt:lpstr>Financial Instruments, Hedgin67</vt:lpstr>
      <vt:lpstr>Financial Instruments, Hedgin68</vt:lpstr>
      <vt:lpstr>Financial Instruments, Hedgin69</vt:lpstr>
      <vt:lpstr>Financial Instruments, Hedgin70</vt:lpstr>
      <vt:lpstr>Earnings Per Common Share (Calc</vt:lpstr>
      <vt:lpstr>Earnings Per Common Share (Addi</vt:lpstr>
      <vt:lpstr>Income Taxes (Additional Inform</vt:lpstr>
      <vt:lpstr>Income Taxes (Components of Inc</vt:lpstr>
      <vt:lpstr>Income Taxes (Reconciliation of</vt:lpstr>
      <vt:lpstr>Income Taxes (Net Deferred Inco</vt:lpstr>
      <vt:lpstr>Income Taxes (Unrecognized Tax </vt:lpstr>
      <vt:lpstr>Employee Benefit Plans (Additio</vt:lpstr>
      <vt:lpstr>Employee Benefit Plans (Changes</vt:lpstr>
      <vt:lpstr>Employee Benefit Plans (Accumul</vt:lpstr>
      <vt:lpstr>Employee Benefit Plans (Change </vt:lpstr>
      <vt:lpstr>Employee Benefit Plans (Net Per</vt:lpstr>
      <vt:lpstr>Employee Benefit Plans (Weighte</vt:lpstr>
      <vt:lpstr>Employee Benefit Plans (Weigh84</vt:lpstr>
      <vt:lpstr>Employee Benefit Plans (Effect </vt:lpstr>
      <vt:lpstr>Employee Benefit Plans (Weigh86</vt:lpstr>
      <vt:lpstr>Employee Benefit Plans (Fair Va</vt:lpstr>
      <vt:lpstr>Employee Benefit Plans (Chang88</vt:lpstr>
      <vt:lpstr>Employee Benefit Plans (Employe</vt:lpstr>
      <vt:lpstr>Commitments and Contingent Li90</vt:lpstr>
      <vt:lpstr>Commitments and Contingent Li91</vt:lpstr>
      <vt:lpstr>Commitments and Contingent Li92</vt:lpstr>
      <vt:lpstr>Shareholders' Equity (Additiona</vt:lpstr>
      <vt:lpstr>Shareholders' Equity (Summary o</vt:lpstr>
      <vt:lpstr>Accumulated Other Comprehensi95</vt:lpstr>
      <vt:lpstr>Accumulated Other Comprehensi96</vt:lpstr>
      <vt:lpstr>Other Income (Detail)</vt:lpstr>
      <vt:lpstr>Stock-Based Compensation (Addit</vt:lpstr>
      <vt:lpstr>Stock-Based Compensation (Weigh</vt:lpstr>
      <vt:lpstr>Stock-Based Compensation (Stock</vt:lpstr>
      <vt:lpstr>Stock-Based Compensation (St101</vt:lpstr>
      <vt:lpstr>Stock-Based Compensation (RSU A</vt:lpstr>
      <vt:lpstr>Quarterly Financial Informat103</vt:lpstr>
      <vt:lpstr>Reportable Business Segment 104</vt:lpstr>
      <vt:lpstr>Reportable Business Segment 105</vt:lpstr>
      <vt:lpstr>Reportable Business Segment 106</vt:lpstr>
      <vt:lpstr>Schedule II - Valuation and 10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8T14:49:21Z</dcterms:created>
  <dcterms:modified xmlns:dcterms="http://purl.org/dc/terms/" xmlns:xsi="http://www.w3.org/2001/XMLSchema-instance" xsi:type="dcterms:W3CDTF">2016-02-18T14:49:21Z</dcterms:modified>
  <dc:title xmlns:dc="http://purl.org/dc/elements/1.1/">Untitled</dc:title>
  <dc:description xmlns:dc="http://purl.org/dc/elements/1.1/"/>
  <dc:subject xmlns:dc="http://purl.org/dc/elements/1.1/"/>
  <cp:keywords/>
  <cp:category/>
</cp:coreProperties>
</file>